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Long-Term Borrowings" sheetId="12" state="visible" r:id="rId12"/>
    <sheet xmlns:r="http://schemas.openxmlformats.org/officeDocument/2006/relationships" name="Stockholders' Equity" sheetId="13" state="visible" r:id="rId13"/>
    <sheet xmlns:r="http://schemas.openxmlformats.org/officeDocument/2006/relationships" name="Employee Benefit Plans" sheetId="14" state="visible" r:id="rId14"/>
    <sheet xmlns:r="http://schemas.openxmlformats.org/officeDocument/2006/relationships" name="Earnings Per Common Share" sheetId="15" state="visible" r:id="rId15"/>
    <sheet xmlns:r="http://schemas.openxmlformats.org/officeDocument/2006/relationships" name="Financial Instruments with Off-" sheetId="16" state="visible" r:id="rId16"/>
    <sheet xmlns:r="http://schemas.openxmlformats.org/officeDocument/2006/relationships" name="Stock-Based Compensation" sheetId="17" state="visible" r:id="rId17"/>
    <sheet xmlns:r="http://schemas.openxmlformats.org/officeDocument/2006/relationships" name="Revenue (Notes)" sheetId="18" state="visible" r:id="rId18"/>
    <sheet xmlns:r="http://schemas.openxmlformats.org/officeDocument/2006/relationships" name="Summary of Significant Accoun19" sheetId="19" state="visible" r:id="rId19"/>
    <sheet xmlns:r="http://schemas.openxmlformats.org/officeDocument/2006/relationships" name="Fair Value of Financial Instr20" sheetId="20" state="visible" r:id="rId20"/>
    <sheet xmlns:r="http://schemas.openxmlformats.org/officeDocument/2006/relationships" name="Investment Securities (Tables)" sheetId="21" state="visible" r:id="rId21"/>
    <sheet xmlns:r="http://schemas.openxmlformats.org/officeDocument/2006/relationships" name="Loans (Tables)" sheetId="22" state="visible" r:id="rId22"/>
    <sheet xmlns:r="http://schemas.openxmlformats.org/officeDocument/2006/relationships" name="Long-Term Borrowings (Tables)" sheetId="23" state="visible" r:id="rId23"/>
    <sheet xmlns:r="http://schemas.openxmlformats.org/officeDocument/2006/relationships" name="Stockholders' Equity (Tables)" sheetId="24" state="visible" r:id="rId24"/>
    <sheet xmlns:r="http://schemas.openxmlformats.org/officeDocument/2006/relationships" name="Employee Benefit Plans (Tables)" sheetId="25" state="visible" r:id="rId25"/>
    <sheet xmlns:r="http://schemas.openxmlformats.org/officeDocument/2006/relationships" name="Earnings Per Common Share (Tabl" sheetId="26" state="visible" r:id="rId26"/>
    <sheet xmlns:r="http://schemas.openxmlformats.org/officeDocument/2006/relationships" name="Stock-Based Compensation (Table" sheetId="27" state="visible" r:id="rId27"/>
    <sheet xmlns:r="http://schemas.openxmlformats.org/officeDocument/2006/relationships" name="Revenue (Tables)" sheetId="28" state="visible" r:id="rId28"/>
    <sheet xmlns:r="http://schemas.openxmlformats.org/officeDocument/2006/relationships" name="Summary of Significant Accoun29" sheetId="29" state="visible" r:id="rId29"/>
    <sheet xmlns:r="http://schemas.openxmlformats.org/officeDocument/2006/relationships" name="Fair Value of Financial Instr30" sheetId="30" state="visible" r:id="rId30"/>
    <sheet xmlns:r="http://schemas.openxmlformats.org/officeDocument/2006/relationships" name="Fair Value of Financial Instr31" sheetId="31" state="visible" r:id="rId31"/>
    <sheet xmlns:r="http://schemas.openxmlformats.org/officeDocument/2006/relationships" name="Fair Value of Financial Instr32" sheetId="32" state="visible" r:id="rId32"/>
    <sheet xmlns:r="http://schemas.openxmlformats.org/officeDocument/2006/relationships" name="Investment Securities (Availabl" sheetId="33" state="visible" r:id="rId33"/>
    <sheet xmlns:r="http://schemas.openxmlformats.org/officeDocument/2006/relationships" name="Investment Securities (Availa34" sheetId="34" state="visible" r:id="rId34"/>
    <sheet xmlns:r="http://schemas.openxmlformats.org/officeDocument/2006/relationships" name="Investment Securities (Availa35" sheetId="35" state="visible" r:id="rId35"/>
    <sheet xmlns:r="http://schemas.openxmlformats.org/officeDocument/2006/relationships" name="Investment Securities (Availa36" sheetId="36" state="visible" r:id="rId36"/>
    <sheet xmlns:r="http://schemas.openxmlformats.org/officeDocument/2006/relationships" name="Investment Securities (Held-to-" sheetId="37" state="visible" r:id="rId37"/>
    <sheet xmlns:r="http://schemas.openxmlformats.org/officeDocument/2006/relationships" name="Investment Securities (Held-t38" sheetId="38" state="visible" r:id="rId38"/>
    <sheet xmlns:r="http://schemas.openxmlformats.org/officeDocument/2006/relationships" name="Investment Securities (Held-t39" sheetId="39" state="visible" r:id="rId39"/>
    <sheet xmlns:r="http://schemas.openxmlformats.org/officeDocument/2006/relationships" name="Investment Securities (Held-t40" sheetId="40" state="visible" r:id="rId40"/>
    <sheet xmlns:r="http://schemas.openxmlformats.org/officeDocument/2006/relationships" name="Investment Securities (Pledged " sheetId="41" state="visible" r:id="rId41"/>
    <sheet xmlns:r="http://schemas.openxmlformats.org/officeDocument/2006/relationships" name="Investment Securities Other Inv" sheetId="42" state="visible" r:id="rId42"/>
    <sheet xmlns:r="http://schemas.openxmlformats.org/officeDocument/2006/relationships" name="Loans (Narrative) (Details)" sheetId="43" state="visible" r:id="rId43"/>
    <sheet xmlns:r="http://schemas.openxmlformats.org/officeDocument/2006/relationships" name="Loans (Loan Balances By Classif" sheetId="44" state="visible" r:id="rId44"/>
    <sheet xmlns:r="http://schemas.openxmlformats.org/officeDocument/2006/relationships" name="Loans (Loans Acquired With Dete" sheetId="45" state="visible" r:id="rId45"/>
    <sheet xmlns:r="http://schemas.openxmlformats.org/officeDocument/2006/relationships" name="Loans Accretable Yield Rollforw" sheetId="46" state="visible" r:id="rId46"/>
    <sheet xmlns:r="http://schemas.openxmlformats.org/officeDocument/2006/relationships" name="Loans (Nonaccrual and Past Due " sheetId="47" state="visible" r:id="rId47"/>
    <sheet xmlns:r="http://schemas.openxmlformats.org/officeDocument/2006/relationships" name="Loans (Aging Of The Recorded In" sheetId="48" state="visible" r:id="rId48"/>
    <sheet xmlns:r="http://schemas.openxmlformats.org/officeDocument/2006/relationships" name="Loans (Loans By Risk Category) " sheetId="49" state="visible" r:id="rId49"/>
    <sheet xmlns:r="http://schemas.openxmlformats.org/officeDocument/2006/relationships" name="Loans (Schedule Of Impaired Loa" sheetId="50" state="visible" r:id="rId50"/>
    <sheet xmlns:r="http://schemas.openxmlformats.org/officeDocument/2006/relationships" name="Loans (Troubled Debt Restructur" sheetId="51" state="visible" r:id="rId51"/>
    <sheet xmlns:r="http://schemas.openxmlformats.org/officeDocument/2006/relationships" name="Loans (Summary Of Activity In A" sheetId="52" state="visible" r:id="rId52"/>
    <sheet xmlns:r="http://schemas.openxmlformats.org/officeDocument/2006/relationships" name="Loans Summary of Activity in Al" sheetId="53" state="visible" r:id="rId53"/>
    <sheet xmlns:r="http://schemas.openxmlformats.org/officeDocument/2006/relationships" name="Long-Term Borrowings (Details)" sheetId="54" state="visible" r:id="rId54"/>
    <sheet xmlns:r="http://schemas.openxmlformats.org/officeDocument/2006/relationships" name="Long-Term Borrowings (Narrative" sheetId="55" state="visible" r:id="rId55"/>
    <sheet xmlns:r="http://schemas.openxmlformats.org/officeDocument/2006/relationships" name="Long-Term Borrowings (Maturity)" sheetId="56" state="visible" r:id="rId56"/>
    <sheet xmlns:r="http://schemas.openxmlformats.org/officeDocument/2006/relationships" name="Stockholders' Equity (Stock Rol" sheetId="57" state="visible" r:id="rId57"/>
    <sheet xmlns:r="http://schemas.openxmlformats.org/officeDocument/2006/relationships" name="Stockholders' Equity (Narrative" sheetId="58" state="visible" r:id="rId58"/>
    <sheet xmlns:r="http://schemas.openxmlformats.org/officeDocument/2006/relationships" name="Stockholders' Equity (Accumulat" sheetId="59" state="visible" r:id="rId59"/>
    <sheet xmlns:r="http://schemas.openxmlformats.org/officeDocument/2006/relationships" name="Employee Benefit Plans (Details" sheetId="60" state="visible" r:id="rId60"/>
    <sheet xmlns:r="http://schemas.openxmlformats.org/officeDocument/2006/relationships" name="Earnings Per Common Share (Calc" sheetId="61" state="visible" r:id="rId61"/>
    <sheet xmlns:r="http://schemas.openxmlformats.org/officeDocument/2006/relationships" name="Financial Instruments with Of62" sheetId="62" state="visible" r:id="rId62"/>
    <sheet xmlns:r="http://schemas.openxmlformats.org/officeDocument/2006/relationships" name="Stock-Based Compensation (Narra" sheetId="63" state="visible" r:id="rId63"/>
    <sheet xmlns:r="http://schemas.openxmlformats.org/officeDocument/2006/relationships" name="Stock-Based Compensation (Stock" sheetId="64" state="visible" r:id="rId64"/>
    <sheet xmlns:r="http://schemas.openxmlformats.org/officeDocument/2006/relationships" name="Stock-Based Compensation (Restr" sheetId="65" state="visible" r:id="rId65"/>
    <sheet xmlns:r="http://schemas.openxmlformats.org/officeDocument/2006/relationships" name="Stock-Based Compensation (Sto66" sheetId="66" state="visible" r:id="rId66"/>
    <sheet xmlns:r="http://schemas.openxmlformats.org/officeDocument/2006/relationships" name="Revenue (Details)" sheetId="67" state="visible" r:id="rId67"/>
    <sheet xmlns:r="http://schemas.openxmlformats.org/officeDocument/2006/relationships" name="Acquisitions (Details)" sheetId="68" state="visible" r:id="rId68"/>
  </sheets>
  <definedNames/>
  <calcPr calcId="124519" fullCalcOnLoad="1"/>
</workbook>
</file>

<file path=xl/sharedStrings.xml><?xml version="1.0" encoding="utf-8"?>
<sst xmlns="http://schemas.openxmlformats.org/spreadsheetml/2006/main" uniqueCount="922">
  <si>
    <t>Document and Entity Information - shares</t>
  </si>
  <si>
    <t>6 Months Ended</t>
  </si>
  <si>
    <t>Jun. 30, 2018</t>
  </si>
  <si>
    <t>Jul. 25, 2018</t>
  </si>
  <si>
    <t>Document and Entity Information [Abstract]</t>
  </si>
  <si>
    <t>Entity Registrant Name</t>
  </si>
  <si>
    <t>PEOPLES BANCORP INC.</t>
  </si>
  <si>
    <t>Entity Central Index Key</t>
  </si>
  <si>
    <t>Document Type</t>
  </si>
  <si>
    <t>10-Q</t>
  </si>
  <si>
    <t>Document Period End Date</t>
  </si>
  <si>
    <t>Jun. 30,
		2018</t>
  </si>
  <si>
    <t>Amendment Flag</t>
  </si>
  <si>
    <t>false</t>
  </si>
  <si>
    <t>Document Fiscal Year Focus</t>
  </si>
  <si>
    <t>Document Fiscal Period Focus</t>
  </si>
  <si>
    <t>Q2</t>
  </si>
  <si>
    <t>Current Fiscal Year End Date</t>
  </si>
  <si>
    <t>--12-31</t>
  </si>
  <si>
    <t>Entity Current Reporting Status</t>
  </si>
  <si>
    <t>Yes</t>
  </si>
  <si>
    <t>Entity Filer Category</t>
  </si>
  <si>
    <t>Accelerated Filer</t>
  </si>
  <si>
    <t>Entity Common Stock, Shares Outstanding</t>
  </si>
  <si>
    <t>Consolidated Balance Sheets - USD ($) $ in Thousands</t>
  </si>
  <si>
    <t>Dec. 31, 2017</t>
  </si>
  <si>
    <t>Assets</t>
  </si>
  <si>
    <t>Cash and due from banks</t>
  </si>
  <si>
    <t>Interest-bearing deposits in other banks</t>
  </si>
  <si>
    <t>Total cash and cash equivalents</t>
  </si>
  <si>
    <t>Available-for-sale investment securities, at fair value (amortized cost of $816,217 at June 30, 2018 and $797,732 at December 31, 2017) (a)</t>
  </si>
  <si>
    <t>Held-to-maturity investment securities, at amortized cost (fair value of $38,426 at June 30, 2018 and $41,213 at December 31, 2017)</t>
  </si>
  <si>
    <t>Other investment securities (a)</t>
  </si>
  <si>
    <t>Total investment securities</t>
  </si>
  <si>
    <t>Loans, net of deferred fees and costs</t>
  </si>
  <si>
    <t>Allowance for loan losses</t>
  </si>
  <si>
    <t>Net loans</t>
  </si>
  <si>
    <t>Loans held for sale</t>
  </si>
  <si>
    <t>Bank owned life insurance</t>
  </si>
  <si>
    <t>Goodwill</t>
  </si>
  <si>
    <t>Other intangible assets</t>
  </si>
  <si>
    <t>Other assets</t>
  </si>
  <si>
    <t>Total assets</t>
  </si>
  <si>
    <t>Liabilities</t>
  </si>
  <si>
    <t>Non-interest-bearing</t>
  </si>
  <si>
    <t>Interest-bearing</t>
  </si>
  <si>
    <t>Total deposits</t>
  </si>
  <si>
    <t>Short-term borrowings</t>
  </si>
  <si>
    <t>Long-term borrowings</t>
  </si>
  <si>
    <t>Accrued expenses and other liabilities</t>
  </si>
  <si>
    <t>Total liabilities</t>
  </si>
  <si>
    <t>Stockholders’ equity</t>
  </si>
  <si>
    <t>Preferred stock, no par value, 50,000 shares authorized, no shares issued at June 30, 2018 and December 31, 2017</t>
  </si>
  <si>
    <t>Common shares, no par value, 24,000,000 shares authorized, 20,114,405 shares issued at June 30, 2018 and 18,952,385 shares issued at December 31, 2017, including shares in treasury</t>
  </si>
  <si>
    <t>Retained earnings (b)</t>
  </si>
  <si>
    <t>Accumulated other comprehensive loss, net of deferred income taxes (b)</t>
  </si>
  <si>
    <t>Treasury stock, at cost, 623,852 shares at June 30, 2018 and 702,449 shares at December 31, 2017</t>
  </si>
  <si>
    <t>Total stockholders’ equity</t>
  </si>
  <si>
    <t>Total liabilities and stockholders’ equity</t>
  </si>
  <si>
    <t>Consolidated Balance Sheets (Parentheticals) - USD ($) $ in Thousands</t>
  </si>
  <si>
    <t>3 Months Ended</t>
  </si>
  <si>
    <t>Statement of Financial Position [Abstract]</t>
  </si>
  <si>
    <t>Other Investments and Securities, at Cost</t>
  </si>
  <si>
    <t>Cumulative Effect on Retained Earnings, Net of Tax</t>
  </si>
  <si>
    <t>Other comprehensive income, net of tax</t>
  </si>
  <si>
    <t>Available-for-sale investment securities at amortized cost</t>
  </si>
  <si>
    <t>Held-to-maturity investment securities at fair value</t>
  </si>
  <si>
    <t>Preferred stock - shares authorized</t>
  </si>
  <si>
    <t>Preferred stock - shares issued</t>
  </si>
  <si>
    <t>Common stock - shares authorized</t>
  </si>
  <si>
    <t>Common stock - shares issued</t>
  </si>
  <si>
    <t>Treasury stock - shares</t>
  </si>
  <si>
    <t>Consolidated Statements of Operations - USD ($)</t>
  </si>
  <si>
    <t>Jun. 30, 2017</t>
  </si>
  <si>
    <t>Interest income:</t>
  </si>
  <si>
    <t>Interest and fees on loans</t>
  </si>
  <si>
    <t>Interest and dividends on taxable investment securities</t>
  </si>
  <si>
    <t>Interest on tax-exempt investment securities</t>
  </si>
  <si>
    <t>Other interest income</t>
  </si>
  <si>
    <t>Total interest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Non-interest income:</t>
  </si>
  <si>
    <t>Insurance income</t>
  </si>
  <si>
    <t>Trust and investment income</t>
  </si>
  <si>
    <t>Electronic banking income</t>
  </si>
  <si>
    <t>Deposit account service charges</t>
  </si>
  <si>
    <t>Mortgage banking income</t>
  </si>
  <si>
    <t>Bank owned life insurance income</t>
  </si>
  <si>
    <t>Commercial loan swap fees</t>
  </si>
  <si>
    <t>Net (loss) gain on asset disposals and other transactions</t>
  </si>
  <si>
    <t>Net (loss) gain on investment securities</t>
  </si>
  <si>
    <t>Other non-interest income (a)</t>
  </si>
  <si>
    <t>Total non-interest income</t>
  </si>
  <si>
    <t>Non-interest expense:</t>
  </si>
  <si>
    <t>Salaries and employee benefit costs</t>
  </si>
  <si>
    <t>Professional fees</t>
  </si>
  <si>
    <t>Net occupancy and equipment expense</t>
  </si>
  <si>
    <t>Electronic banking expense</t>
  </si>
  <si>
    <t>Data processing and software expense</t>
  </si>
  <si>
    <t>Amortization of other intangible assets</t>
  </si>
  <si>
    <t>Marketing expense</t>
  </si>
  <si>
    <t>Franchise tax expense</t>
  </si>
  <si>
    <t>FDIC insurance expense</t>
  </si>
  <si>
    <t>Foreclosed real estate and other loan expenses</t>
  </si>
  <si>
    <t>Communication expense</t>
  </si>
  <si>
    <t>Other non-interest expense</t>
  </si>
  <si>
    <t>Total non-interest expense</t>
  </si>
  <si>
    <t>Income before income taxes</t>
  </si>
  <si>
    <t>Income tax expense</t>
  </si>
  <si>
    <t>Net income</t>
  </si>
  <si>
    <t>Earnings per common share - basic</t>
  </si>
  <si>
    <t>Earnings per common share - diluted</t>
  </si>
  <si>
    <t>Weighted-average number of common shares outstanding - basic</t>
  </si>
  <si>
    <t>Weighted-average number of common shares outstanding - diluted</t>
  </si>
  <si>
    <t>Cash dividends declared</t>
  </si>
  <si>
    <t>Cash dividends declared per common share</t>
  </si>
  <si>
    <t>Unrealized Gain (Loss) on Marketable Securities, Cost Method Investments, and Other Investments</t>
  </si>
  <si>
    <t>Consolidated Statements of Comprehensive Income - USD ($) $ in Thousands</t>
  </si>
  <si>
    <t>Available-for-sale investment securities:</t>
  </si>
  <si>
    <t>Gross unrealized holding (loss) gain arising in the period</t>
  </si>
  <si>
    <t>Related tax benefit (expense)</t>
  </si>
  <si>
    <t>Less: reclassification adjustment for net (loss) gain included in net income</t>
  </si>
  <si>
    <t>Amounts reclassified out of accumulated other comprehensive loss per ASU 2016-01 (a)</t>
  </si>
  <si>
    <t>Related tax benefit</t>
  </si>
  <si>
    <t>Net effect on other comprehensive (loss) income</t>
  </si>
  <si>
    <t>Defined benefit plans:</t>
  </si>
  <si>
    <t>Net loss arising during the period</t>
  </si>
  <si>
    <t>Amortization of unrecognized loss and service cost on benefit plans</t>
  </si>
  <si>
    <t>Related tax expense</t>
  </si>
  <si>
    <t>Net effect on other comprehensive income</t>
  </si>
  <si>
    <t>Cash flow hedges:</t>
  </si>
  <si>
    <t>Net gain (loss) arising during the period</t>
  </si>
  <si>
    <t>Related tax (expense) benefit</t>
  </si>
  <si>
    <t>Net effect on other comprehensive income (loss)</t>
  </si>
  <si>
    <t>Total other comprehensive (loss) income, net of tax expense</t>
  </si>
  <si>
    <t>Total comprehensive income</t>
  </si>
  <si>
    <t>Consolidated Statement of Shareholders' Equity - 6 months ended Jun. 30, 2018 - USD ($) $ in Thousands</t>
  </si>
  <si>
    <t>Total</t>
  </si>
  <si>
    <t>Common Shares</t>
  </si>
  <si>
    <t>Retained Earnings</t>
  </si>
  <si>
    <t>Accumulated Other Comprehensive Loss</t>
  </si>
  <si>
    <t>Treasury Stock</t>
  </si>
  <si>
    <t>Restricted Shares</t>
  </si>
  <si>
    <t>Restricted SharesCommon Shares</t>
  </si>
  <si>
    <t>Restricted SharesTreasury Stock</t>
  </si>
  <si>
    <t>ASB Financial Corp. [Member]Common Shares</t>
  </si>
  <si>
    <t>Balance, December 31, 2017 at Dec. 31, 2017</t>
  </si>
  <si>
    <t>Increase (Decrease) in Stockholders' Equity [Roll Forward]</t>
  </si>
  <si>
    <t>Amounts reclassified out of retained earnings, net of tax, per ASU 2014-09 | Accounting Standards Update 2014-09 [Member]</t>
  </si>
  <si>
    <t>Exercise of stock appreciation rights</t>
  </si>
  <si>
    <t>Reissuance of treasury stock for deferred compensation plan for Boards of Directors</t>
  </si>
  <si>
    <t>Repurchase of treasury stock in connection with employee incentive plan and under compensation plan for Boards of Directors</t>
  </si>
  <si>
    <t>Common shares issued under dividend reinvestment plan</t>
  </si>
  <si>
    <t>Common shares issued under compensation plan for Boards of Directors</t>
  </si>
  <si>
    <t>Common shares issued under employee stock purchase plan</t>
  </si>
  <si>
    <t>Share-based Compensation</t>
  </si>
  <si>
    <t>Issuance of common shares related to acquisition of ASB Financial Corp.</t>
  </si>
  <si>
    <t>Balance, June 30, 2018 at Jun. 30, 2018</t>
  </si>
  <si>
    <t>Consolidated Statements of Cash Flows - USD ($) $ in Thousands</t>
  </si>
  <si>
    <t>Statement of Cash Flows [Abstract]</t>
  </si>
  <si>
    <t>Net cash provided by operating activities</t>
  </si>
  <si>
    <t>Purchases</t>
  </si>
  <si>
    <t>Proceeds from sales</t>
  </si>
  <si>
    <t>Proceeds from principal payments, calls and prepayments</t>
  </si>
  <si>
    <t>Held-to-maturity investment securities:</t>
  </si>
  <si>
    <t>Proceeds from principal payments</t>
  </si>
  <si>
    <t>Other investment securities:</t>
  </si>
  <si>
    <t>Payments to Acquire Other Investments</t>
  </si>
  <si>
    <t>Net increase in loans</t>
  </si>
  <si>
    <t>Net expenditures for bank premises and equipment</t>
  </si>
  <si>
    <t>Proceeds from sales of other real estate owned</t>
  </si>
  <si>
    <t>Business acquisitions, net of cash received</t>
  </si>
  <si>
    <t>(Investment in) return of limited partnership and tax credit funds</t>
  </si>
  <si>
    <t>Net cash used in investing activities</t>
  </si>
  <si>
    <t>Financing activities:</t>
  </si>
  <si>
    <t>Net (decrease) increase in non-interest-bearing deposits</t>
  </si>
  <si>
    <t>Net increase in interest-bearing deposits</t>
  </si>
  <si>
    <t>Net increase (decrease) in short-term borrowings</t>
  </si>
  <si>
    <t>Proceeds from long-term borrowings</t>
  </si>
  <si>
    <t>Payments on long-term borrowings</t>
  </si>
  <si>
    <t>Cash dividends paid</t>
  </si>
  <si>
    <t>Repurchase of treasury stock in connection with employee incentive plan and compensation plan for Boards of Directors to be held as treasury stock</t>
  </si>
  <si>
    <t>Proceeds from (payments for) issuance of common shares</t>
  </si>
  <si>
    <t>Contingent consideration payments made after a business combination</t>
  </si>
  <si>
    <t>Net cash provided by financing activities</t>
  </si>
  <si>
    <t>Net in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Basis of Presentation: The accompanying Unaudited Consolidated Financial Statements of Peoples Bancorp Inc. and its subsidiaries ("Peoples" refers to Peoples Bancorp Inc. and its consolidated subsidiaries collectively, except where the context indicates the reference relates solely to Peoples Bancorp Inc.) have been prepared in accordance with accounting principles generally accepted in the United States (“US GAAP”) for interim financial information and the instructions for Form 10-Q and Article 10 of Regulation S-X. Accordingly, these financial statements do not contain all of the information and footnotes required by US GAAP for annual financial statements and should be read in conjunction with Peoples’ Annual Report on Form 10-K for the fiscal year ended December 31, 2017 (“Peoples' 2017 Form 10-K”). The accounting and reporting policies followed in the presentation of the accompanying Unaudited Consolidated Financial Statements are consistent with those described in Note 1 of the Notes to the Consolidated Financial Statements included in Peoples’ 2017 Form 10-K, as updated by the information contained in this Form 10-Q. Management has evaluated all significant events and transactions that occurred after June 30, 2018 for potential recognition or disclosure in these consolidated financial statements. In the opinion of management, these consolidated financial statements reflect all adjustments necessary to present fairly such information for the periods and at the dates indicated. Such adjustments are normal and recurring in nature. Intercompany accounts and transactions have been eliminated. The Consolidated Balance Sheet at December 31, 2017 , contained herein, has been derived from the audited Consolidated Balance Sheet included in Peoples’ 2017 Form 10-K. The preparation of the consolidated financial statements in conformity with US GAAP requires management to make estimates and assumptions that affect the amounts reported in the consolidated financial statements and accompanying notes. Results of operations for interim periods are not necessarily indicative of the results to be expected for the full year, due in part to seasonal variations and unusual or infrequently occurring items. New Accounting Pronouncements: From time to time, new accounting pronouncements are issued by the Financial Accounting Standards Board ("FASB") or other standard setting bodies that are adopted by Peoples as of the required effective dates. Accounting Standards Update ("ASU") 2018-07 - Compensation - Stock Compensation (Topic 718): The update has been issued as part of a simplification initiative which will expand the scope of Topic 718 to include share-based payment transactions for acquiring goods and services from non-employees and expands the scope through the amendments to address and improve aspects of the accounting for non-employee share-based payment transactions. The amendments will be effective for interim and annual reporting periods beginning after December 15, 2018 (effective January 1, 2019 for Peoples). Peoples will adopt this new accounting guidance as required, and it is not expected to have a material impact on Peoples' consolidated financial statements. ASU 2018-06 - Codification Improvements (Topic 942): The update has been issued to increase stakeholders' awareness of the improvements to Topic 942, Financial Services - Depository and Lending. The update will supersede outdated guidance related to the Office of the Comptroller of the Currency's Banking Circular 202, Accounting for Net Deferred Tax Charges. The amendments became effective May 7, 2018, and did not have an impact on Peoples' consolidated financial statements. ASU 2018-05 - Income Taxes (Topic 740): The amendments in this ASU clarify required disclosures in situations where a registrant does not have the necessary information available, prepared, or analyzed in reasonable detail to complete the accounting under ASC 740 for certain income tax effects of the Tax Cuts and Jobs Act for the reporting period. As of December 31, 2017, Peoples partially completed the accounting for the tax effects of enactment of the Tax Cuts and Jobs Act; however, in certain cases, Peoples made reasonable estimates of the effects of a reduced federal corporate income tax rate on its existing deferred tax balances. In other cases, Peoples has not been able to make a reasonable estimate and continued to account for those items based on its existing accounting under ASC 740, and the provisions of the tax laws that were in effect immediately prior to enactment of the Tax Cuts and Jobs Act. In all cases, Peoples will continue to make and refine its calculations during the one-year remeasurement period as additional analysis is completed. In addition, these estimates may be affected as Peoples gains a more thorough understanding of the new tax reform legislation. ASU 2018-02 - Income Statement - Reporting Comprehensive Income (Topic 220): Reclassification of Certain Tax Effects from Accumulated Other Comprehensive Income. Peoples early adopted ASU 2018-02, reclassifying income tax effects of the Tax Cuts and Jobs Act of $0.9 million from accumulated other comprehensive loss to retained earnings as of December 31, 2017. ASU 2017-12 - Derivatives and Hedging (Topic 815): Targeted Improvements to Accounting for Hedging Activities. The objective of the amendments in this ASU is to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The amendments will be effective for interim and annual reporting periods beginning after December 15, 2018 (effective January 1, 2019 for Peoples). Peoples will adopt this new accounting guidance as required, and it is not expected to have a material impact on Peoples' consolidated financial statements. ASU 2016-13 - Financial Instruments - Credit Losses (Topic 326): Measurement of Credit Losses on Financial Instruments. This accounting guidance replaces the current “incurred loss” model for recognizing credit losses with an “expected loss” model, referred to as the Current Expected Credit Loss (“CECL”) model. Under the CECL model, Peoples will be required to present certain financial assets carried at amortized cost, such as loans held-for-investment and held-to-maturity debt securities, at the net amount expected to be collected. The measurement of expected credit losses is to be based on information about past events, including historical experience, current conditions, and reasonable and supportable forecasts that affect the collectability of the reported amount. This measurement will take place at the time the financial asset is first added to the balance sheet and periodically thereafter. This differs significantly from the “incurred loss” model required under current US GAAP, which delays recognition until it is probable a loss has been incurred. Accordingly, Peoples expects that the adoption of the CECL model will materially affect how the allowance for loan losses is determined and could require significant increases to the allowance for loan losses. Moreover, the CECL model may create more volatility in the level of Peoples' allowance for loan losses. If required to materially increase the level of allowance for loan losses for any reason, such increase could adversely affect Peoples' business, financial condition and results of operations. The new CECL standard will become effective for interim and annual reporting periods beginning after December 15, 2019 (effective January 1, 2020 for Peoples). Peoples is currently evaluating the impact that the CECL model will have on Peoples' financial statements and expects to recognize a one-time cumulative-effect adjustment to the allowance for loan loss provision as of the beginning of the first reporting period in which the new standard is effective, consistent with regulatory expectations set forth in interagency guidance issued at the end of 2016. Peoples has not yet determined the magnitude of any such one-time cumulative adjustment or of the overall impact of the new standard on Peoples' financial condition or results of operations. ASU 2016-02 - Leases (Topic 842): This ASU was issued to improve the financial reporting of leasing activities and provide a faithful representation of leasing transactions and improve understanding and comparability of a lessee's financial statements. Under the new accounting guidance, a lessee will be required to recognize assets and liabilities for leases with lease terms of more than 12 months. This ASU will require both finance and operating leases to be recognized on the balance sheet. This ASU will affect all companies and organizations that lease real estate. The FASB issued an update in January 2018 (ASU 2018-01) providing an optional transition practical expedient to not evaluate under Topic 842 land easements that exist or expired before the entity's adoption of Topic 842 and were not previously accounted for as leases. This ASU will become effective for interim and annual reporting periods beginning after December 15, 2018 (effective January 1, 2019 for Peoples). Peoples is currently identifying the current leases and will adopt this new accounting guidance as required, and it is not expected to have a material impact on Peoples' consolidated financial statements.</t>
  </si>
  <si>
    <t>Fair Value of Financial Instruments</t>
  </si>
  <si>
    <t>Fair Value Disclosures [Abstract]</t>
  </si>
  <si>
    <t>Fair Value of Assets and Liabilities Fair value represents the amount expected to be received to sell an asset or paid to transfer a liability in its principal or most advantageous market in an orderly transaction between market participants at the measurement date. In accordance with fair value accounting guidance, Peoples measures, records, and reports various types of assets and liabilities at fair value on either a recurring or a non-recurring basis in the Consolidated Financial Statements. Those assets and liabilities are presented below in the sections entitled “Assets and Liabilities Required to be Measured and Reported at Fair Value on a Recurring Basis” and “Assets and Liabilities Required to be Measured and Reported at Fair Value on a Non-Recurring Basis.” Depending on the nature of the asset or liability, Peoples uses various valuation methodologies and assumptions to estimate fair value. The measurement of fair value under US GAAP uses a hierarchy intended to maximize the use of observable inputs and minimize the use of unobservable inputs. This hierarchy uses three levels of inputs to measure the fair value of assets and liabilities as follows: Level 1: Quoted prices in active exchange markets for identical assets or liabilities; also includes certain U.S. Treasury and other U.S. government and agency securities actively traded in over-the-counter markets. Level 2: Observable inputs other than Level 1 including quoted prices for similar assets or liabilities, quoted prices in less active markets, or other observable inputs that can be corroborated by observable market data; also includes derivative contracts whose value is determined using a pricing model with observable market inputs or can be derived principally from, or corroborated by, observable market data. This category generally includes certain U.S. government and agency securities, corporate debt securities, derivative instruments, and residential mortgage loans held for sale. Level 3: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single dealer nonbinding quotes not corroborated by observable market data. This category generally includes certain private equity investments, retained interests from securitizations, and certain collateralized debt obligations. Assets and liabilities are assigned to a level within the fair value hierarchy based on the lowest level of significant input used to measure fair value. Assets and liabilities may change levels within the fair value hierarchy due to market conditions or other circumstances. Those transfers are recognized on the date of the event that prompted the transfer. There were no transfers of assets or liabilities required to be measured at fair value on a recurring basis between levels of the fair value hierarchy during the periods presented. Assets and Liabilities Required to be Measured and Reported at Fair Value on a Recurring Basis The following table provides the fair value for assets and liabilities required to be measured and reported at fair value on a recurring basis on the Consolidated Balance Sheets by level in the fair value hierarchy. Recurring Fair Value Measurements at Reporting Date June 30, 2018 December 31, 2017 (Dollars in thousands) Level 1 Level 2 Level 3 Level 1 Level 2 Level 3 Assets: Available-for-sale investment securities: Obligations of: U.S. Treasury and government agencies $ — $ 43 $ — $ — $ — $ — States and political subdivisions — 96,913 — — 101,569 — Residential mortgage-backed securities — 688,002 — — 673,664 — Commercial mortgage-backed securities — 6,799 — — 6,976 — Bank-issued trust preferred securities — 4,167 — — 5,129 — Equity securities (a) — — — 7,694 155 — Total available-for-sale securities — 795,924 — 7,694 787,493 — Held-to-maturity investment securities: Obligations of: States and political subdivisions $ — $ 5,026 $ — $ — $ 4,417 $ — Residential mortgage-backed securities — 29,853 — — 32,227 — Commercial mortgage-backed securities — 3,547 — — 4,569 — Total held-to-maturity securities — 38,426 — — 41,213 — Equity securities (a) 121 173 — — — — Derivative assets (b) — 8,404 — — 4,594 — Liabilities: Derivative liabilities (c) $ — $ 5,125 $ — $ — $ 3,241 $ — (a) As of January 1, 2018, Peoples adopted ASU 2016-01, resulting in the reclassification of equity securities from available-for-sale investment securities to other investment securities. As of December 31, 2017, equity securities had a net unrealized gain of $6.5 million . (b) Included in Other assets on the Consolidated Balance Sheets. For additional information, see Note 9 of the Notes to the Unaudited Consolidated Financial Statements. (c) Included in Other liabilities on the Consolidated Balance Sheets. For additional information, see Note 9 of the Notes to the Unaudited Consolidated Financial Statements. Investment Securities Available-for-Sale and Held-to-Maturity: The fair values used by Peoples are obtained from an independent pricing service and represent either quoted market prices for the identical securities (Level 1) or fair values determined by pricing models using a market approach that considers observable market data, such as interest rate volatility, LIBOR yield curves, credit spreads and prices from market makers and live trading systems (Level 2). Management reviews the valuation methodology and quality controls utilized by the pricing services in management's overall assessment of the reasonableness of the fair values provided, and challenges prices when management believes a material discrepancy in pricing exists. Equity Securities: The fair values of Peoples' equity securities are obtained from q uoted prices in active exchange markets for identical assets or liabilities (Level 1) or quoted prices in less active markets (Level 2). Derivative Assets and Liabilities : Derivative assets and liabilities are recognized in the Consolidated Balance Sheets at their fair value within other assets/liabilities. The fair value for derivative instruments is determined based on market prices, broker-dealer quotations on similar products, or other related input parameters (Level 2). Assets and Liabilities Required to be Measured and Reported at Fair Value on a Non-Recurring Basis The following table provides the fair value for each class of assets and liabilities required to be measured and reported at fair value on a non-recurring basis on the Consolidated Balance Sheets by level in the fair value hierarchy. Non-Recurring Fair Value Measurements at Reporting Date June 30, 2018 December 31, 2017 (Dollars in thousands) Level 1 Level 2 Level 3 Level 1 Level 2 Level 3 Impaired loans $ — $ — $ 27,261 $ — $ — $ 20,602 Loans held for sale — — 6,278 — — 2,510 Other real estate owned (OREO) — — 63 — — 99 Impaired Loans: Impaired loans are measured and reported at fair value when the amounts to be received are less than the carrying value of the loans. One of the allowable methods for determining the amount of impairment is estimating fair value using the fair value of the collateral for collateral-dependent loans. Management’s determination of the fair value for these loans uses a market approach representing the estimated net proceeds to be received from the sale of the collateral based on observable market prices or the market value provided by independent, licensed or certified appraisers (Level 3), less estimated selling costs. At June 30, 2018 , impaired loans had an aggregate outstanding principal balance of $33.7 million . For the three and six months ended June 30, 2018 , Peoples recognized a reduction in the specific reserve on impaired loans, through the allowance for loan losses, of $12,000 and $17,000 , respectively. Loans Held for Sale: Loans originated and intended to be sold in the secondary market, generally one-to-four family residential loans, are carried, in aggregate, at the lower of cost or estimated fair value. The use of a valuation model using quoted prices of similar instruments are significant inputs in arriving at the fair value (Level 3). Other Real Estate Owned: Other real estate owned ("OREO"), included in Other assets on the Consolidated Balance Sheets, is comprised primarily of commercial and residential real estate properties acquired by Peoples in satisfaction of a loan. OREO obtained in satisfaction of a loan is recorded at the lower of cost or estimated fair value, less estimated selling costs. The carrying value of OREO is not re-measured to fair value on a recurring basis, but is based on recent real estate appraisals and is updated at least annually.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Level 3). Financial Instruments Not Required to be Measured or Reported at Fair Value The following table provides the carrying amount for each class of assets and liabilities and the fair value for certain financial instruments that are not required to be measured or reported at fair value on the Consolidated Balance Sheets. Fair Value Measurements of Other Financial Instruments (Dollars in thousands) Fair Value Hierarchy Level June 30, 2018 December 31, 2017 Carrying Amount Fair Value Carrying Amount Fair Value Assets: Cash and cash equivalents 1 $ 84,802 $ 84,802 $ 72,194 $ 72,194 Other investment securities: FHLB stock 2 29,728 29,728 28,132 28,132 FRB stock 2 10,959 10,959 10,179 10,179 Nonqualified deferred comp (a) 2 966 966 — — FHLMC stock 2 60 60 60 60 Total other investment securities 41,713 41,713 38,371 38,371 Loans 3 2,667,225 2,686,506 2,338,344 2,274,194 Bank owned life insurance (BOLI) 3 67,943 67,943 62,176 62,176 Bank premises and equipment, net 3 58,292 58,292 52,510 52,510 Servicing rights (b) 3 2,622 2,622 2,305 2,305 Liabilities: Deposits 2 $ 2,949,259 $ 2,943,138 $ 2,730,330 $ 2,730,071 Short-term borrowings 2 360,727 360,705 209,491 209,628 Long-term borrowings 2 113,085 109,104 144,019 142,108 (a) As of January 1, 2018, Peoples adopted ASU 2016-01, resulting in the reclassification of equity investment securities (including those held in participant accounts in the Peoples Bancorp Inc. Nonqualified Deferred Compensation Plan) from available-for-sale investment securities to other investment securities. (b) Included in other intangible assets on the Consolidated Balance Sheets. Servicing rights are carried at the lower of cost or market value. For certain financial assets and liabilities, carrying value approximates fair value due to the nature of the financial instrument. These instruments include cash and cash equivalents, demand and other non-maturity deposits, and overnight borrowings. Peoples used the following methods and assumptions in estimating the fair value of the following financial instruments: Cash and Cash Equivalents: Cash and cash equivalents include cash on hand, balances due from other banks, interest-bearing deposits in other banks, federal funds sold and other short-term investments with original maturities of ninety days or less. The carrying amount for cash and due from banks is a reasonable estimate of fair value. (Level 1). Other Investment Securities: Certain restricted equity securities that do not have readily determinable fair values and for which Peoples does not exercise significant influence, are carried at cost. These cost method securities are reported as Other investment securities on the Consolidated Balance Sheets and consist primarily of shares of the Federal Home Loan Bank of Cincinnati (the “FHLB”) and the Federal Reserve Bank of Cleveland (the "FRB"). Other investment securities are measured at their respective redemption values (Level 2). Loans: The fair value of portfolio loans assumes sale of the notes to a third-party financial investor. Accordingly, this value is not necessarily the value to Peoples if the notes were held to maturity. Peoples considered interest rate, credit and market factors in estimating the fair value of loans (Level 3). Fair values for loans are estimated using a discounted cash flow methodology. The discount rates take into account interest rates currently being offered to customers for loans with similar terms, the credit risk associated with the loan and other market factors, including liquidity. Bank Owned Life Insurance: Peoples' bank owned life insurance policies are recorded at their cash surrender value (Level 3). Peoples recognizes tax-exempt income from the periodic increases in the cash surrender value of these policies and from death benefits. Bank Premises and Equipment: Bank premises and equipment are stated at cost less accumulated depreciation. Depreciation is computed on the straight-line method over the estimated useful lives of the related assets owned. Major improvements to leased facilities are capitalized and included in bank premises at cost less accumulated depreciation, which is calculated on the straight-line method over the lesser of the remaining term of the leased facility or the estimated economic life of the improvement (Level 3). Servicing Rights ("SRs") : SRs are recorded at fair value at the time of the sale of the loans to the third-party investor. Peoples follows the amortization method for the subsequent measurement of each class of separately recognized servicing assets and liabilities. Under the amortization method, Peoples amortizes the value of servicing assets or liabilities in proportion to, and over the period of, estimated net servicing income or net servicing loss, and assesses servicing assets or liabilities for impairment or increased obligation based on the fair value at each reporting date. The fair value of the SRs is determined by using a discounted cash flow model, which estimates the present value of the future net cash flows of the servicing portfolio based on various factors, such as servicing costs, expected prepayment speeds and discount rates (Level 3). Deposits: The fair value of fixed maturity certificates of deposit is estimated using a discounted cash flow calculation based on current rates offered for deposits of similar remaining maturities (Level 2). Short-term Borrowings: The fair value of short-term borrowings is estimated using discounted cash flow analysis based on rates currently available to Peoples for borrowings with similar terms (Level 2). Long-term Borrowings: The fair value of long-term borrowings is estimated using a discounted cash flow analysis based on rates currently available to Peoples for borrowings with similar terms (Level 2). Certain financial assets and financial liabilities that are not required to be measured or reported at fair value can be subject to fair value adjustments in certain circumstances (for example, when there is evidence of impairment). These financial assets and liabilities include the following: customer relationships, deposit base, banking center networks, and other information required to compute Peoples’ aggregate fair value that are not included in the above information. Accordingly, the above fair values are not intended to represent the aggregate fair value of Peoples.</t>
  </si>
  <si>
    <t>Investment Securities</t>
  </si>
  <si>
    <t>Investments, Debt and Equity Securities [Abstract]</t>
  </si>
  <si>
    <t>Investment Securities Available-for-sale The following table summarizes Peoples' available-for-sale investment securities: (Dollars in thousands) Amortized Cost Gross Unrealized Gains Gross Unrealized Losses Fair Value June 30, 2018 Obligations of: U.S. Treasury and government agencies $ 43 $ — $ — $ 43 States and political subdivisions 96,629 919 (635 ) 96,913 Residential mortgage-backed securities 708,419 2,115 (22,532 ) 688,002 Commercial mortgage-backed securities 6,929 — (130 ) 6,799 Bank-issued trust preferred securities 4,197 122 (152 ) 4,167 Total available-for-sale securities $ 816,217 $ 3,156 $ (23,449 ) $ 795,924 December 31, 2017 Obligations of: States and political subdivisions $ 100,039 $ 1,786 $ (256 ) $ 101,569 Residential mortgage-backed securities 684,100 2,582 (13,018 ) 673,664 Commercial mortgage-backed securities 7,004 11 (39 ) 6,976 Bank-issued trust preferred securities 5,195 141 (207 ) 5,129 Equity securities (a) 1,394 6,520 (65 ) 7,849 Total available-for-sale securities $ 797,732 $ 11,040 $ (13,585 ) $ 795,187 (a) As of January 1, 2018, Peoples adopted ASU 2016-01, resulting in the reclassification of equity securities from available-for-sale investment securities to other investment securities. At December 31, 2017, Peoples' investment in equity securities was comprised largely of common stocks issued by various unrelated bank holding companies. The gross gains and gross losses realized by Peoples from sales of available-for-sale securities for the periods ended June 30 were as follows: Three Months Ended Six Months Ended June 30, June 30, (Dollars in thousands) 2018 2017 2018 2017 Gross gains realized $ 3 $ 18 $ 5 $ 358 Gross losses realized 150 — 151 — Net (loss) gain realized $ (147 ) $ 18 $ (146 ) $ 358 The cost of investment securities sold, and any resulting gain or loss, was based on the specific identification method and recognized as of the trade date. The following table presents a summary of available-for-sale investment securities that had an unrealized loss: Less than 12 Months 12 Months or More Total (Dollars in thousands) Fair Value Unrealized Loss No. of Securities Fair Value Unrealized Loss No. of Securities Fair Value Unrealized Loss June 30, 2018 Obligations of: States and political subdivisions $ 26,031 $ 330 39 $ 4,902 $ 305 2 $ 30,933 $ 635 Residential mortgage-backed securities 318,416 7,536 144 303,265 14,996 96 621,681 22,532 Commercial mortgage-backed securities 5,577 113 2 1,222 17 1 6,799 130 Bank-issued trust preferred securities — — — 1,848 152 2 1,848 152 Total $ 350,024 $ 7,979 185 $ 311,237 $ 15,470 101 $ 661,261 $ 23,449 December 31, 2017 Obligations of: States and political subdivisions $ 16,985 $ 89 18 $ 5,308 $ 167 1 $ 22,293 $ 256 Residential mortgage-backed securities 274,998 3,462 77 291,812 9,556 88 566,810 13,018 Commercial mortgage-backed securities 2,487 23 1 1,274 16 1 3,761 39 Bank-issued trust preferred securities — — — 2,792 207 3 2,792 207 Equity securities (a) 276 1 1 112 64 1 388 65 Total $ 294,746 $ 3,575 97 $ 301,298 $ 10,010 94 $ 596,044 $ 13,585 (a) As of January 1, 2018, Peoples adopted ASU 2016-01, resulting in the reclassification of equity securities from available-for-sale investment securities to other investment securities. Management systematically evaluates available-for-sale investment securities for other-than-temporary declines in fair value on a quarterly basis. At June 30, 2018 , management concluded no individual securities were other-than-temporarily impaired since Peoples did not have the intent to sell, nor was it more likely than not that Peoples would be required to sell, any of the securities with an unrealized loss prior to recovery. Further, the unrealized losses at both June 30, 2018 and December 31, 2017 were largely attributable to changes in market interest rates and spreads since the securities were purchased. At June 30, 2018 , approximately 99% of the mortgage-backed securities with a market value that had been at an unrealized loss position for twelve months or more were issued by U.S. government sponsored agencies. The remaining 1% , or four positions, consisted of privately issued mortgage-backed securities with all of the underlying mortgages originated prior to 2004. Two of the four positions had a fair value of less than 90% of their book value, with an aggregate book and fair value of $0.2 million and $0.1 million , respectively. Management analyzed the underlying credit quality of these securities and concluded the unrealized losses were primarily attributable to the floating rate nature of these investments and the low number of loans remaining in these securities. Furthermore, the unrealized losses with respect to the two bank-issued trust preferred securities that had been in an unrealized loss position for twelve months or more at June 30, 2018 were primarily attributable to the floating-rate nature of those investments, the current interest rate environment and spreads within that sector. The table below presents the amortized cost, fair value and total weighted-average yield of available-for-sale securities by contractual maturity at June 30, 2018 . The weighted-average yields are based on the amortized cost. In some cases, the issuers may have the right to call or prepay obligations without call or prepayment penalties prior to the contractual maturity date. (Dollars in thousands) Within 1 Year 1 to 5 Years 5 to 10 Years Over 10 Years Total Amortized cost Obligations of: U.S. Treasury and government agencies $ 32 $ 5 $ 5 $ 1 $ 43 States and political subdivisions 740 11,443 29,405 55,041 96,629 Residential mortgage-backed securities 438 13,759 47,692 646,530 708,419 Commercial mortgage-backed securities — 5,690 — 1,239 6,929 Bank-issued trust preferred securities — — 2,197 2,000 4,197 Total available-for-sale securities $ 1,210 $ 30,897 $ 79,299 $ 704,811 $ 816,217 Fair value Obligations of: U.S. Treasury and government agencies $ 32 $ 5 $ 5 $ 1 $ 43 States and political subdivisions 744 11,450 29,414 55,305 96,913 Residential mortgage-backed securities 435 13,466 46,510 627,591 688,002 Commercial mortgage-backed securities — 5,577 — 1,222 6,799 Bank-issued trust preferred securities — — 2,319 1,848 4,167 Total available-for-sale securities $ 1,211 $ 30,498 $ 78,248 $ 685,967 $ 795,924 Total weighted-average yield 3.45 % 2.39 % 2.81 % 2.78 % 2.77 % Held-to-Maturity The following table summarizes Peoples’ held-to-maturity investment securities: (Dollars in thousands) Amortized Cost Gross Unrealized Gains Gross Unrealized Losses Fair Value June 30, 2018 Obligations of: States and political subdivisions $ 4,530 $ 496 $ — $ 5,026 Residential mortgage-backed securities 30,668 126 (941 ) 29,853 Commercial mortgage-backed securities 3,636 — (89 ) 3,547 Total held-to-maturity securities $ 38,834 $ 622 $ (1,030 ) $ 38,426 December 31, 2017 Obligations of: States and political subdivisions $ 3,810 $ 607 $ — $ 4,417 Residential mortgage-backed securities 32,487 269 (529 ) 32,227 Commercial mortgage-backed securities 4,631 — (62 ) 4,569 Total held-to-maturity securities $ 40,928 $ 876 $ (591 ) $ 41,213 There were no gross gains or gross losses realized by Peoples from sales of held-to-maturity securities for the three and six months ended June 30, 2018 and 2017 . The following table presents a summary of held-to-maturity investment securities that had an unrealized loss: Less than 12 Months 12 Months or More Total (Dollars in thousands) Fair Value Unrealized Loss No. of Securities Fair Value Unrealized Loss No. of Securities Fair Value Unrealized Loss June 30, 2018 Residential mortgage-backed securities $ 11,258 $ 107 5 $ 11,511 $ 834 3 $ 22,769 $ 941 Commercial mortgage-backed securities — — — 3,547 89 1 3,547 89 Total $ 11,258 $ 107 5 $ 15,058 $ 923 4 $ 26,316 $ 1,030 December 31, 2017 Residential mortgage-backed securities $ 1,476 $ 4 2 $ 12,098 $ 525 3 $ 13,574 $ 529 Commercial mortgage-backed securities — — — 4,569 62 1 4,569 62 Total $ 1,476 $ 4 2 $ 16,667 $ 587 4 $ 18,143 $ 591 The table below presents the amortized cost, fair value and total weighted-average yield of held-to-maturity securities by contractual maturity at June 30, 2018 . The weighted-average yields are based on the amortized cost. In some cases, the issuers may have the right to call or prepay obligations without call or prepayment penalties prior to the contractual maturity date. (Dollars in thousands) Within 1 Year 1 to 5 Years 5 to 10 Years Over 10 Years Total Amortized cost Obligations of: States and political subdivisions $ — $ 310 $ 2,982 $ 1,238 $ 4,530 Residential mortgage-backed securities — 433 8,093 22,142 30,668 Commercial mortgage-backed securities — — — 3,636 3,636 Total held-to-maturity securities $ — $ 743 $ 11,075 $ 27,016 $ 38,834 Fair value Obligations of: States and political subdivisions $ — $ 312 $ 3,462 $ 1,252 $ 5,026 Residential mortgage-backed securities — 422 8,116 21,315 29,853 Commercial mortgage-backed securities — — — 3,547 3,547 Total held-to-maturity securities $ — $ 734 $ 11,578 $ 26,114 $ 38,426 Total weighted-average yield — % 2.43 % 2.89 % 2.71 % 2.76 % Other Investment Securities Peoples' other investment securities on the Unaudited Consolidated Balance Sheet consist largely of shares of the Federal Home Loan Bank of Cincinnati (the “FHLB”) and the Federal Reserve Bank of Cleveland (the "FRB"), and equity securities. As of January 1, 2018, Peoples adopted ASU 2016-01, resulting in the reclassification of equity securities from available-for-sale investment securities to other investment securities. The following table summarizes the carrying value of Peoples' other investment securities: (Dollars in thousands) June 30, 2018 December 31, 2017 June 30, 2018 FHLB stock $ 29,728 $ 28,132 FRB stock 10,959 10,179 Equity securities (a) 294 — Other 1,026 60 Total other investment securities $ 42,007 $ 38,371 (a) As of January 1, 2018, Peoples adopted ASU 2016-01, resulting in the reclassification of equity securities from available-for-sale investment securities to other investment securitie s. At June 30, 2018 , there were no equity securities of a single issuer that exceeded 10% of Peoples' stockholders' equity. Pledged Securities Peoples had pledged available-for-sale investment securities with carrying values of $528.6 million and $522.7 million at June 30, 2018 and December 31, 2017 , respectively, and held-to-maturity investment securities with carrying values of $17.2 million and $18.3 million at June 30, 2018 and December 31, 2017 , respectively, to secure public and trust department deposits, and repurchase agreements in accordance with federal and state requirements. Peoples also pledged available-for-sale investment securities with carrying values of $4.4 million and $6.7 million at June 30, 2018 and December 31, 2017 , respectively, and held-to-maturity securities with carrying values of $18.2 million and $19.9 million at June 30, 2018 and December 31, 2017 , respectively, to secure additional borrowing capacity at the FHLB and the FRB.</t>
  </si>
  <si>
    <t>Loans</t>
  </si>
  <si>
    <t>Receivables [Abstract]</t>
  </si>
  <si>
    <t>Loans Peoples' loan portfolio consists of various types of loans originated primarily as a result of lending opportunities within Peoples' primary market areas of northeastern, central, southwestern and southeastern Ohio, west central West Virginia, and northeastern Kentucky. Acquired loans consist of loans purchased in 2012 or thereafter. Loans that were acquired and subsequently re-underwritten, are reported as originated upon execution of such credit actions (for example, renewals and increases in lines of credit). The major classifications of loan balances (in each case, net of deferred fees and costs) excluding loans held for sale, were as follows: (Dollars in thousands) June 30, December 31, 2017 Originated loans: Commercial real estate, construction $ 107,255 $ 107,118 Commercial real estate, other 650,512 595,447 Commercial real estate 757,767 702,565 Commercial and industrial 471,270 438,051 Residential real estate 299,934 304,523 Home equity lines of credit 89,957 88,902 Consumer, indirect 373,384 340,390 Consumer, direct 71,545 67,010 Consumer 444,929 407,400 Deposit account overdrafts 860 849 Total originated loans $ 2,064,717 $ 1,942,290 Acquired loans: Commercial real estate, construction $ 14,780 $ 8,319 Commercial real estate, other 207,195 165,120 Commercial real estate 221,975 173,439 Commercial and industrial 40,938 34,493 Residential real estate 309,629 184,864 Home equity lines of credit 45,933 20,575 Consumer, indirect 198 329 Consumer, direct 3,101 1,147 Consumer 3,299 1,476 Total acquired loans $ 621,774 $ 414,847 Loans, net of deferred fees and costs $ 2,686,491 $ 2,357,137 Peoples has acquired various loans through business combinations for which there was, at acquisition, evidence of deterioration of credit quality since origination, and for which it was probable that all contractually required payments would not be collected. The carrying amounts of these purchased credit impaired loans included in the loan balances above are summarized as follows: (Dollars in thousands) June 30, December 31, Commercial real estate, other $ 13,279 $ 8,117 Commercial and industrial 1,274 767 Residential real estate 21,842 19,532 Consumer 63 33 Total outstanding balance $ 36,458 $ 28,449 Net carrying amount $ 25,710 $ 19,564 Changes in the accretable yield for purchased credit impaired loans for the six months ended June 30 were as follows: (Dollars in thousands) June 30, June 30, Balance, beginning of period $ 6,704 $ 7,132 Additions: ASB Financial Corp. 2,415 — Accretion (897 ) (876 ) Balance, June 30 $ 8,222 $ 6,256 Peoples completes annual re-estimations of cash flows on acquired purchased credit impaired loans in August of each year. At the end of each quarter, Peoples evaluates factors to determine if a material change has occurred in acquired loans accounted for and if a re-estimation is needed. Factors evaluated to determine if a re-estimation is needed include changes in: risk ratings, maturity dates, charge-offs, payoffs, nonaccrual status and loans that have become past due. Prepayments affect the estimated life of the loans and could change the amount of interest income, and possibly the amount of principal, expected to be collected. In reforecasting future estimated cash flows, credit loss expectations are adjusted as necessary. Peoples evaluates changes quarterly and compares the new estimated cash flows to those at the previous cash flow re-estimation date and the related materiality of the changes, and when compared to the total loan portfolio, the differences in estimated cash flows at the most recent cash flow re-estimate date compared to the previous cash flow re-estimate date would not have a material impact on amounts recorded since the last re-estimation. Cash flows expected to be collected on purchased credit impaired loans are estimated by incorporating several key assumptions, similar to the initial estimate of fair value. These key assumptions include probability of default and the amount of actual prepayments after the acquisition date. Prepayments affect the estimated life of the loans and could change the amount of interest income and possibly the principal expected to be collected. In re-forecasting future estimated cash flows, credit loss expectations are adjusted as necessary. Pledged Loans Peoples pledges certain loans secured by 1-4 family and multifamily residential mortgages under a blanket collateral agreement to secure borrowings from the FHLB. The amount of such pledged loans totaled $585.6 million and $487.2 million at June 30, 2018 and December 31, 2017 , respectively. Peoples also pledges commercial loans to secure borrowings with the FRB. The outstanding balances of these loans totaled $69.8 million and $74.0 million at June 30, 2018 and December 31, 2017 , respectively. Nonaccrual and Past Due Loans A loan is considered past due if any required principal and interest payments have not been received as of the date such payments were required to be made under the terms of the loan agreement. A loan may be placed on nonaccrual status regardless of whether or not such loan is considered past due. The recorded investments in loans on nonaccrual status and loans delinquent for 90 days or more and accruing were as follows: Nonaccrual Loans Loans 90+ Days Past Due and Accruing (Dollars in thousands) June 30, December 31, June 30, December 31, Originated loans: Commercial real estate, construction $ 725 $ 754 $ — $ — Commercial real estate, other 6,406 6,877 213 — Commercial real estate 7,131 7,631 213 — Commercial and industrial 1,274 739 — — Residential real estate 4,056 3,546 282 548 Home equity lines of credit 481 550 6 50 Consumer, indirect 314 256 — — Consumer, direct 17 39 4 16 Consumer 331 295 4 16 Total originated loans $ 13,273 $ 12,761 $ 505 $ 614 Acquired loans: Commercial real estate, other $ 252 $ 192 $ 402 $ 215 Commercial and industrial 427 259 — 45 Residential real estate 1,846 2,168 1,026 730 Home equity lines of credit 271 312 — 22 Consumer, direct — — 42 — Total acquired loans $ 2,796 $ 2,931 $ 1,470 $ 1,012 Total loans $ 16,069 $ 15,692 $ 1,975 $ 1,626 The following table presents the aging of the recorded investment in past due loans: Loans Past Due Current Loans Total Loans (Dollars in thousands) 30 - 59 days 60 - 89 days 90 + Days Total June 30, 2018 Originated loans: Commercial real estate, construction $ — $ — $ 725 $ 725 $ 106,530 $ 107,255 Commercial real estate, other 972 — 6,516 7,488 643,024 650,512 Commercial real estate 972 — 7,241 8,213 749,554 757,767 Commercial and industrial 1,023 — 1,225 2,248 469,022 471,270 Residential real estate 1,451 682 2,180 4,313 295,621 299,934 Home equity lines of credit 365 139 253 757 89,200 89,957 Consumer, indirect 2,051 248 85 2,384 371,000 373,384 Consumer, direct 199 36 12 247 71,298 71,545 Consumer 2,250 284 97 2,631 442,298 444,929 Deposit account overdrafts — — — — 860 860 Total originated loans $ 6,061 $ 1,105 $ 10,996 $ 18,162 $ 2,046,555 $ 2,064,717 Acquired loans: Commercial real estate, construction $ — $ 177 $ — $ 177 $ 14,603 $ 14,780 Commercial real estate, other 350 205 485 1,040 206,155 207,195 Commercial real estate 350 382 485 1,217 220,758 221,975 Commercial and industrial 206 337 98 641 40,297 40,938 Residential real estate 966 1,917 2,011 4,894 304,735 309,629 Home equity lines of credit 116 — 192 308 45,625 45,933 Consumer, indirect 2 — — 2 196 198 Consumer, direct 38 8 42 88 3,013 3,101 Consumer 40 8 42 90 3,209 3,299 Total acquired loans $ 1,678 $ 2,644 $ 2,828 $ 7,150 $ 614,624 $ 621,774 Total loans $ 7,739 $ 3,749 $ 13,824 $ 25,312 $ 2,661,179 $ 2,686,491 Loans Past Due Current Loans Total Loans (Dollars in thousands) 30 - 59 days 60 - 89 days 90 + Days Total December 31, 2017 Originated loans: Commercial real estate, construction $ — $ — $ — $ — $ 107,118 $ 107,118 Commercial real estate, other 990 — 6,492 7,482 587,965 595,447 Commercial real estate 990 — 6,492 7,482 695,083 702,565 Commercial and industrial 1,423 92 706 2,221 435,830 438,051 Residential real estate 4,562 1,234 2,408 8,204 296,319 304,523 Home equity lines of credit 502 80 395 977 87,925 88,902 Consumer, indirect 2,153 648 105 2,906 337,484 340,390 Consumer, direct 417 46 48 511 66,499 67,010 Consumer 2,570 694 153 3,417 403,983 407,400 Deposit account overdrafts — — — — 849 849 Total originated loans $ 10,047 $ 2,100 $ 10,154 $ 22,301 $ 1,919,989 $ 1,942,290 Acquired loans: Commercial real estate, construction $ — $ — $ — $ — $ 8,319 $ 8,319 Commercial real estate, other 775 948 312 2,035 163,085 165,120 Commercial real estate 775 948 312 2,035 171,404 173,439 Commercial and industrial — 1 171 172 34,321 34,493 Residential real estate 4,656 1,391 1,910 7,957 176,907 184,864 Home equity lines of credit 126 — 301 427 20,148 20,575 Consumer, indirect 3 — — 3 326 329 Consumer, direct 10 11 — 21 1,126 1,147 Consumer 13 11 — 24 1,452 1,476 Total acquired loans $ 5,570 $ 2,351 $ 2,694 $ 10,615 $ 404,232 $ 414,847 Total loans $ 15,617 $ 4,451 $ 12,848 $ 32,916 $ 2,324,221 $ 2,357,137 During the first six months of 2018, Peoples' delinquency trends improved compared to the balances at December 31, 2017, as total loans past due declined in both the originated and acquired loan portfolios. Delinquency trends improved during the second quarter as approximately 99.0% of Peoples' portfolio was considered “current” at June 30, 2018, compared to 98.8% at March 31, 2018 and 98.9% at June 30, 2017. Credit Quality Indicators As discussed in Note 1 of the Notes to the Consolidated Financial Statements included in Peoples' 2017 Form 10-K, Peoples categorizes the majority of its loans into risk categories based upon an established risk grading matrix using a scale of 1 to 8. A description of the general characteristics of the risk grades used by Peoples is as follows: “Pass” (grades 1 through 4): Loans in this risk category involve borrowers of acceptable-to-strong credit quality and risk who have the apparent ability to satisfy their loan obligations. Loans in this risk grade would possess sufficient mitigating factors, such as adequate collateral or strong guarantors possessing the capacity to repay the loan if required, for any weakness that may exist. “Special Mention” (grade 5): Loans in this risk grade are the equivalent of the regulatory definition of “Other Assets Especially Mentioned.” Loans in this risk category possess some credit deficiency or potential weakness, which requires a high level of management attention. Potential weaknesses include declining trends in operating earnings and cash flows and/or reliance on a secondary source of repayment. If left uncorrected, these potential weaknesses may result in noticeable deterioration of the repayment prospects for the loan or in Peoples' credit position. “Substandard” (grade 6): Loans in this risk grade are inadequately protected by the borrower's current financial condition and payment capability or the collateral pledged, if any. Loans so classified have one or more well-defined weaknesses that jeopardize the orderly repayment of the loan. They are characterized by the distinct possibility that Peoples will sustain some loss if the deficiencies are not corrected. “Doubtful” (grade 7): Loans in this risk grade have all the weaknesses inherent in those classified as substandard, with the added characteristic that the weaknesses make collection or orderly repayment in full, on the basis of current existing facts, conditions and values, highly questionable and improbable. Possibility of loss is extremely high, but because of certain important and reasonably specific factors that may work to the advantage and strengthening of the exposure, classification of the loan as an estimated loss is deferred until its more exact status may be determined. “Loss” (grade 8): Loans in this risk grade are considered to be non-collectible and of such little value that their continuance as bankable assets is not warranted. This does not mean a loan has absolutely no recovery value, but rather it is neither practical nor desirable to defer writing off the loan, even though partial recovery may be obtained in the future. Charge-offs against the allowance for loan losses are taken in the period in which the loan becomes uncollectible. Consequently, Peoples typically does not maintain a recorded investment in loans within this category. Consumer loans and other smaller-balance loans are evaluated and categorized as “substandard,” “doubtful,” or “loss” based upon the regulatory definition of these classes and consistent with regulatory requirements. All other loans not evaluated individually, nor meeting the regulatory conditions to be categorized as described above, would be considered as being “not rated.” The following table summarizes the risk category of loans within Peoples' loan portfolio based upon the most recent analysis performed: Pass Rated (Grades 1 - 4) Special Mention (Grade 5) Substandard (Grade 6) Doubtful (Grade 7) Not Rated Total Loans (Dollars in thousands) June 30, 2018 Originated loans: Commercial real estate, construction $ 105,358 $ — $ 1,505 $ — $ 392 $ 107,255 Commercial real estate, other 623,482 6,055 20,975 — — 650,512 Commercial real estate 728,840 6,055 22,480 — 392 757,767 Commercial and industrial 422,966 44,346 3,958 — — 471,270 Residential real estate 15,441 519 12,482 222 271,270 299,934 Home equity lines of credit 502 — — — 89,455 89,957 Consumer, indirect 47 — — — 373,337 373,384 Consumer, direct 25 — — — 71,520 71,545 Consumer 72 — — — 444,857 444,929 Deposit account overdrafts — — — — 860 860 Total originated loans $ 1,167,821 $ 50,920 $ 38,920 $ 222 $ 806,834 $ 2,064,717 Acquired loans: Commercial real estate, construction $ 11,348 $ 1,291 $ 2,141 $ — $ — $ 14,780 Commercial real estate, other 186,989 10,252 9,511 443 — 207,195 Commercial real estate 198,337 11,543 11,652 443 — 221,975 Commercial and industrial 37,777 781 2,087 293 — 40,938 Residential real estate 20,134 1,969 1,803 176 285,547 309,629 Home equity lines of credit 43 — — — 45,890 45,933 Consumer, indirect 4 — — — 194 198 Consumer, direct 44 — — — 3,057 3,101 Consumer 48 — — — 3,251 3,299 Total acquired loans $ 256,339 $ 14,293 $ 15,542 $ 912 $ 334,688 $ 621,774 Total loans $ 1,424,160 $ 65,213 $ 54,462 $ 1,134 $ 1,141,522 $ 2,686,491 Pass Rated (Grades 1 - 4) Special Mention (Grade 5) Substandard (Grade 6) Doubtful (Grade 7) Not Rated Total Loans (Dollars in thousands) December 31, 2017 Originated loans: Commercial real estate, construction $ 100,409 $ 5,502 $ 754 $ — $ 453 $ 107,118 Commercial real estate, other 561,320 17,189 16,938 — — 595,447 Commercial real estate 661,729 22,691 17,692 — 453 702,565 Commercial and industrial 420,477 13,062 4,512 — — 438,051 Residential real estate 17,896 1,000 11,371 216 274,040 304,523 Home equity lines of credit 454 — — — 88,448 88,902 Consumer, indirect 55 8 — — 340,327 340,390 Consumer, direct 33 — — — 66,977 67,010 Consumer 88 8 — — 407,304 407,400 Deposit account overdrafts — — — — 849 849 Total originated loans $ 1,100,644 $ 36,761 $ 33,575 $ 216 $ 771,094 $ 1,942,290 Acquired loans: Commercial real estate, construction $ 8,267 $ — $ 52 $ — $ — $ 8,319 Commercial real estate, other 149,486 6,527 9,107 — — 165,120 Commercial real estate 157,753 6,527 9,159 — — 173,439 Commercial and industrial 32,011 157 2,325 — — 34,493 Residential real estate 12,543 593 1,105 — 170,623 184,864 Home equity lines of credit 124 — — — 20,451 20,575 Consumer, indirect 12 — — — 317 329 Consumer, direct 35 — — — 1,112 1,147 Consumer 47 — — — 1,429 1,476 Total acquired loans $ 202,478 $ 7,277 $ 12,589 $ — $ 192,503 $ 414,847 Total loans $ 1,303,122 $ 44,038 $ 46,164 $ 216 $ 963,597 $ 2,357,137 In the first six months of 2018, Peoples' classified loans, which are loans categorized as substandard or doubtful, increased compared to the balances at December 31, 2017 mostly due to acquired ASB Financial Corp. ("ASB") loans, which were partially offset by paydowns on classified loans. Impaired Loans The following table summarizes loans classified as impaired: Unpaid Principal Balance Recorded Investment Total Recorded Investment Average Recorded Investment Interest Income Recognized With Allowance Without Allowance Related Allowance (Dollars in thousands) June 30, 2018 Commercial real estate, construction $ 2,552 $ — $ 2,465 $ 2,465 $ — $ 1,317 $ 22 Commercial real estate, other 18,010 14 16,683 16,697 1 14,132 257 Commercial real estate 20,562 14 19,148 19,162 1 15,449 279 Commercial and industrial 3,372 1,481 1,692 3,173 191 2,292 51 Residential real estate 28,074 523 25,974 26,497 47 23,598 661 Home equity lines of credit 1,739 68 1,668 1,736 14 1,676 42 Consumer, indirect 434 133 308 441 31 286 14 Consumer, direct 150 57 93 150 45 98 4 Consumer 584 190 401 591 76 384 18 Total $ 54,331 $ 2,276 $ 48,883 $ 51,159 $ 329 $ 43,399 $ 1,051 December 31, 2017 Commercial real estate, construction $ 821 $ — $ 754 $ 754 $ — $ 788 $ — Commercial real estate, other 14,909 14 13,606 13,620 1 14,392 503 Commercial real estate 15,730 14 14,360 14,374 1 15,180 503 Commercial and industrial 1,690 951 572 1,523 199 1,668 65 Residential real estate 24,743 477 22,626 23,103 58 23,195 1,246 Home equity lines of credit 1,707 81 1,624 1,705 18 1,505 85 Consumer, indirect 273 70 206 276 26 184 20 Consumer, direct 87 56 28 84 37 79 7 Consumer 360 126 234 360 63 263 27 Total $ 44,230 $ 1,649 $ 39,416 $ 41,065 $ 339 $ 41,811 $ 1,926 Peoples' impaired loans shown in the table above included loans that were classified as troubled debt restructurings ("TDRs"). In assessing whether or not a borrower is experiencing financial difficulties, Peoples considers information currently available regarding the financial condition of the borrower. This information includes, but is not limited to, whether (i) the borrower is currently in payment default on any of the borrower's debt; (ii) a payment default is probable in the foreseeable future without the modification; (iii) the borrower has declared or is in the process of declaring bankruptcy; and (iv) the borrower's projected cash flow is insufficient to satisfy contractual payments due under the original terms of the loan without a modification. Peoples considers all aspects of the modification to loan terms to determine whether or not a concession has been granted to the borrower. Key factors considered by Peoples include the borrower's ability to access funds at a market rate for debt with similar risk characteristics, the significance of the modification relative to the unpaid principal balance or collateral value of the debt, and the significance of a delay in the timing of payments relative to the original contractual terms of the loan. The most common concessions granted by Peoples generally include one or more modifications to the terms of the loan, such as (i) a reduction in the interest rate for the remaining life of the loan, (ii) an extension of the maturity date at an interest rate lower than the current market rate for new loans with similar risk, (iii) a temporary period of interest-only payments, and (iv) a reduction in the contractual payment amount for either a short period or the remaining term of the loan. The following table summarizes the loans that were modified as a TDR during the three months ended June 30 : Three Months Ended Recorded Investment (a) (Dollars in thousands) Number of Contracts Pre-Modification Post-Modification Remaining Recorded Investment June 30, 2018 Originated loans: Residential real estate 5 $ 717 $ 717 $ 717 Home equity lines of credit 3 61 61 61 Consumer, indirect 14 230 230 230 Consumer, direct 5 27 27 27 Consumer 19 257 257 257 Total originated loans 27 $ 1,035 $ 1,035 $ 1,035 Acquired loans: Residential real estate 11 720 720 720 Home equity lines of credit 4 86 86 86 Consumer, direct 3 57 57 57 Total acquired loans 18 $ 863 $ 863 $ 863 June 30, 2017 Originated loans: Commercial real estate, other 1 $ 14 $ 14 $ 14 Commercial and industrial 2 137 137 137 Residential real estate 4 288 288 288 Home equity lines of credit 1 43 43 45 Consumer, indirect 4 54 54 54 Consumer, direct 5 6 6 6 Consumer 9 60 60 60 Total originated loans 17 $ 542 $ 542 $ 544 Acquired loans: Residential real estate 5 $ 179 $ 179 $ 179 Total acquired loans 5 $ 179 $ 179 $ 179 (a) The amounts shown are inclusive of all partial paydowns and charge-offs. Loans modified in a TDR that were fully paid down, charged-off or foreclosed upon by period end are not reported. The following table summarizes the loans that were modified as a TDR during the six months ended June 30 : Six Months Ended Recorded Investment (a) (Dollars in thousands) Number of Contracts Pre-Modification Post-Modification Remaining Recorded Investment June 30, 2018 Originated loans: Residential real estate 7 $ 910 $ 910 $ 911 Home equity lines of credit 3 61 61 61 Consumer, indirect 21 316 316 302 Consumer, direct 7 31 31 31 Consumer 28 347 347 333 Total originated loans 38 $ 1,318 $ 1,318 $ 1,305 Acquired loans: Commercial real estate, other 1 $ 50 $ 50 $ 48 Residential real estate 13 989 989 989 Home equity lines of credit 4 86 86 86 Consumer, direct 3 57 57 57 Total acquired loans 21 $ 1,182 $ 1,182 $ 1,180 June 30, 2017 Originated loans: Commercial real estate, other 1 $ 14 $ 14 $ 14 Commercial and industrial 2 137 137 137 Residential real estate 6 393 393 392 Home equity lines of credit 4 269 269 268 Consumer, indirect 7 121 121 97 Consumer, direct 5 6 6 6 Consumer 12 127 127 103 Total originated loans 25 $ 940 $ 940 $ 914 Acquired loans: Commercial real estate, other 2 $ 271 $ 271 $ 267 Commercial and industrial 1 38 38 38 Residential real estate 7 276 276 276 Home equity lines of credit 4 294 294 291 Consumer, direct 2 10 10 9 Total acquired loans 16 $ 889 $ 889 $ 881 (a) The amounts shown are inclusive of all partial paydowns and charge-offs. Loans modified in a TDR that were fully paid down, charged-off or foreclosed upon by period end are not reported. Peoples did not have any originated or acquired loans that were modified as a TDR during the last twelve months that subsequently defaulted. Peoples had no commitments to lend additional funds to the related debtors whose terms have been modified in a TDR. Allowance for Originated Loan Losses Changes in the allowance for originated loan losses for the six months ended June 30 were as follows: (Dollars in thousands) Commercial Real Estate Commercial and Industrial Residential Real Estate Home Equity Lines of Credit Consumer Indirect Consumer Direct Deposit Account Overdrafts Total Balance, January 1, 2018 $ 7,797 $ 5,813 $ 904 $ 693 $ 2,944 $ 464 $ 70 $ 18,685 Charge-offs (849 ) (38 ) (227 ) (57 ) (1,479 ) (219 ) (420 ) (3,289 ) Recoveries 43 — 67 9 272 84 116 591 Net charge-offs (806 ) (38 ) (160 ) (48 ) (1,207 ) (135 ) (304 ) (2,698 ) Provision for (recovery of) loan losses 1,280 (410 ) 261 (27 ) 1,602 136 329 3,171 Balance, June 30, 2018 $ 8,271 $ 5,365 $ 1,005 $ 618 $ 3,339 $ 465 $ 95 $ 19,158 Period-end amount allocated to: Loans individually evaluated for impairment $ 1 $ 191 $ 47 $ 14 $ 31 $ 45 $ — $ 329 Loans collectively evaluated for impairment 8,270 5,174 958 604 3,308 420 95 18,829 Ending balance $ 8,271 $ 5,365 $ 1,005 $ 618 $ 3,339 $ 465 $ 95 $ 19,158 Balance, January 1, 2017 $ 7,172 $ 6,353 $ 982 $ 688 $ 2,312 $ 518 $ 171 $ 18,196 Charge-offs (25 ) (117 ) (206 ) (20 ) (1,000 ) (169 ) (520 ) (2,057 ) Recoveries 116 — 109 6 424 106 111 872 Net recoveries (charge-offs) 91 (117 ) (97 ) (14 ) (576 ) (63 ) (409 ) (1,185 ) Provision for (recovery of) loan losses 65 491 75 2 813 (53 ) 321 1,714 Balance, June 30, 2017 $ 7,328 $ 6,727 $ 960 $ 676 $ 2,549 $ 402 $ 83 $ 18,725 Period-end amount allocated to: Loans individually evaluated for impairment $ 264 $ 423 $ 135 $ 62 $ 6 $ 2 $ — $ 892 Loans collectively evaluated for impairment 7,064 6,304 825 614 2,543 400 83 17,833 Ending balance $ 7,328 $ 6,727 $ 960 $ 676 $ 2,549 $ 402 $ 83 $ 18,725 Allowance for Loan Losses for Acquired Loans Acquired loans are recorded at their fair value as of the acquisition date with no valuation allowance, and monitored for changes in credit quality and subsequent increases or decreases in expected cash flows. Decreases in expected cash flows of acquired purchased credit impaired loans are recognized as an impairment, with the amount of the expected loss included in management's evaluation of the appropriateness of the allowance for loan losses. The methods utilized to estimate the required allowance for loan losses for nonimpaired acquired loans are similar to those utilized for originated loans; however, Peoples records a provision for loan losses only when the computed allowance exceeds the remaining fair value adjustment. The following table presents activity in the allowance for loan losses for acquired loans for the three and six months ended June 30 : Three Months Ended Six Months Ended (Dollars in thousands) June 30, 2018 June 30, 2017 June 30, 2018 June 30, 2017 Purchased credit impaired loans: Balance, beginning of period $ 108 $ 90 $ 108 $ 233 Recovery of loan losses — — — (143 ) Balance, June 30 $ 108 $ 90 $ 108 $ 90 During the first quarter of 2017, Peoples recorded a recovery of loan losses that was related to an acquired purchased credit impaired loan that was paid off during the quarter.</t>
  </si>
  <si>
    <t>Long-Term Borrowings</t>
  </si>
  <si>
    <t>Debt Disclosure [Abstract]</t>
  </si>
  <si>
    <t>Long-Term Borrowings The following table summarizes Peoples' long-term borrowings: June 30, 2018 December 31, 2017 (Dollars in thousands) Balance Weighted- Balance Weighted- FHLB putable, non-amortizing, fixed-rate advances $ 85,000 2.05 % $ 115,000 1.86 % FHLB amortizing, fixed-rate advances 20,890 2.03 % 21,939 2.02 % Junior subordinated debt securities 7,195 7.38 % 7,107 6.51 % Unamortized debt issuance costs — — % (27 ) — % Total long-term borrowings $ 113,085 2.38 % $ 144,019 2.11 % Peoples continually evaluates its overall balance sheet position given the interest rate environment. During the first six months of 2018, no additional borrowings were entered into and two long-term FHLB non-amortizing advances in the amount of $30.0 million were reclassified to short-term borrowings as the maturity became less than one year. As of June 30, 2018 , Peoples' had one remaining FHLB putable option-based advance. The FHLB has the option, at its sole discretion, to terminate the advance after the initial fixed rate period of three months, requiring full repayment of the advance by Peoples, prior to the stated maturity. If the advance is terminated prior to maturity, the FHLB will offer Peoples replacement funding at the then-prevailing rate on an advance product then offered by the FHLB, subject to normal FHLB credit and collateral requirements. Peoples is required to make quarterly interest payments. The amortizing, fixed-rate FHLB advances have a fixed rate for the term of each advance, with maturities ranging from two to thirteen years . These advances require monthly principal and interest payments, with some having a constant prepayment rate requiring an additional principal payment annually. These advances are not eligible for optional prepayment prior to maturity. Peoples has entered into interest rate swaps as part of its interest rate risk management strategy. These interest rate swaps are designated as cash flow hedges and involve the receipt of variable rate amounts from a counterparty in exchange for Peoples making fixed payments. Additional information regarding the interest rate swaps can be found later in Note 9 of the Notes to the Unaudited Consolidated Financial Statements. Peoples maintains a multi-year unsecured $15.0 million revolving credit facility (the “Credit Facility”) with Raymond James Bank, N.A. that matures on March 4, 2019. Borrowings under the Credit Facility may be used: (i) to make acquisitions; (ii) to make stock repurchases; (iii) for working capital needs; and (iv) for other general corporate purposes. Each loan under the Credit Facility will bear interest per annum at a rate equal to 3.00% plus the one-month LIBOR rate, which rate will reset monthly. As of June 30, 2018 , there were no borrowings outstanding under the Credit Facility. Additional information regarding the Credit Facility can be found can be found later in Note 9 of the Notes to the Consolidated Financial Statements included in Peoples' 2017 Form 10-K. The aggregate minimum annual retirements of long-term borrowings in future periods are as follows: (Dollars in thousands) Balance Weighted-Average Rate Six months ending December 31, 2018 $ 3,440 1.58 % Year ending December 31, 2019 3,512 1.56 % Year ending December 31, 2020 25,564 1.83 % Year ending December 31, 2021 21,979 1.74 % Year ending December 31, 2022 16,521 1.95 % Thereafter 42,069 3.36 % Total long-term borrowings $ 113,085 2.38 %</t>
  </si>
  <si>
    <t>Stockholders' Equity</t>
  </si>
  <si>
    <t>Equity [Abstract]</t>
  </si>
  <si>
    <t>Stockholders’ Equity The following table details the progression in Peoples’ common shares and treasury stock during the six months ended June 30, 2018 : Common Shares Treasury Stock Shares at December 31, 2017 18,952,385 702,449 Changes related to stock-based compensation awards: Release of restricted common shares — 29,045 Cancellation of restricted common shares — 1,235 Exercise of stock appreciation rights — (102 ) Grant of restricted common shares — (90,253 ) Grant of common shares — (15,112 ) Changes related to deferred compensation plan for Boards of Directors: Purchase of treasury stock — 2,975 Disbursed out of treasury stock — (2,089 ) Common shares issued under dividend reinvestment plan 9,309 — Common shares issued under compensation plan for Boards of Directors — (1,589 ) Common shares issued under employee stock purchase plan — (2,707 ) Issuance of common shares related to the acquisition of ASB Financial Corp. 1,152,711 — Shares at June 30, 2018 20,114,405 623,852 Under its Amended Articles of Incorporation, Peoples is authorized to issue up to 50,000 preferred shares, in one or more series, having such voting powers, designations, preferences, rights, qualifications, limitations and restrictions as determined by Peoples' Board of Directors. At June 30, 2018 , Peoples had no preferred shares issued or outstanding. On April 13, 2018, Peoples issued 1,152,711 common shares to ASB shareholders. Accumulated Other Comprehensive Loss The following table details the change in the components of Peoples’ accumulated other comprehensive loss for the six months ended June 30, 2018 : (Dollars in thousands) Unrealized Loss on Securities Unrecognized Net Pension and Postretirement Costs Unrealized Loss on Cash Flow Hedge Accumulated Other Comprehensive Loss Balance, December 31, 2017 $ (2,088 ) $ (4,256 ) $ 1,129 $ (5,215 ) Reclassification adjustments to net income: Realized gain on sale of securities, net of tax 115 — — 115 Amounts reclassified out of accumulated other comprehensive loss per ASU 2016-01 (5,020 ) — — (5,020 ) Other comprehensive (loss) income, net of reclassifications and tax (9,037 ) 41 1,513 (7,483 ) Balance, June 30, 2018 $ (16,030 ) $ (4,215 ) $ 2,642 $ (17,603 )</t>
  </si>
  <si>
    <t>Employee Benefit Plans</t>
  </si>
  <si>
    <t>Retirement Benefits [Abstract]</t>
  </si>
  <si>
    <t>Employee Benefit Plans Peoples sponsors a noncontributory defined benefit pension plan that covers substantially all employees hired before January 1, 2010. The plan provides retirement benefits based on an employee’s years of service and compensation. For employees hired before January 1, 2003, the amount of postretirement benefit is based on the employee’s average monthly compensation over the highest five consecutive years out of the employee’s last ten years with Peoples while an eligible employee. For employees hired on or after January 1, 2003, the amount of postretirement benefit is based on 2% of the employee’s annual compensation during the years 2003 through 2009, plus accrued interest. Effective January 1, 2010, the pension plan was closed to new entrants. Effective March 1, 2011, the accrual of pension plan benefits for all participants was frozen. Peoples recognized this freeze as a curtailment as of December 31, 2010 and March 1, 2011, under the terms of the pension plan. Peoples also provides post-retirement health and life insurance benefits to former employees and directors. Only those individuals who retired before January 27, 2012 were eligible for life insurance benefits. As of January 1, 2011, all retirees who desire to participate in Peoples medical plan do so by electing COBRA, which provides up to 18 months of coverage; retirees over the age of 65 also have the option to pay to participate in a group Medicare supplemental plan. Peoples’ policy is to fund the cost of the health benefits as they arise. The following tables detail the components of the net periodic cost for the plans: Pension Benefits Three Months Ended Six Months Ended June 30, June 30, (Dollars in thousands) 2018 2017 2018 2017 Interest cost $ 105 $ 113 $ 210 $ 226 Expected return on plan assets (146 ) (139 ) (293 ) (277 ) Amortization of net loss 27 26 55 51 Net periodic cost $ (14 ) $ — $ (28 ) $ — Postretirement Benefits Three Months Ended Six Months Ended June 30, June 30, (Dollars in thousands) 2018 2017 2018 2017 Interest cost $ 1 $ 1 $ 2 $ 2 Amortization of net gain (1 ) (2 ) (3 ) (4 ) Net periodic cost $ — $ (1 ) $ (1 ) $ (2 ) There were no settlement charges recorded in the three or six months ended June 30, 2018 or June 30, 2017 under the noncontributory defined benefit pension plan.</t>
  </si>
  <si>
    <t>Earnings Per Common Share</t>
  </si>
  <si>
    <t>Earnings Per Share [Abstract]</t>
  </si>
  <si>
    <t>Earnings Per Common Share The calculations of basic and diluted earnings per common share were as follows: Three Months Ended Six Months Ended June 30, June 30, (Dollars in thousands, except per common share data) 2018 2017 2018 2017 Distributed earnings allocated to common shareholders $ 5,407 $ 3,609 $ 10,123 $ 7,213 Undistributed earnings allocated to common shareholders 2,427 6,100 9,389 11,262 Net earnings allocated to common shareholders $ 7,834 $ 9,709 $ 19,512 $ 18,475 Weighted-average common shares outstanding 19,160,728 18,044,574 18,646,266 18,037,333 Effect of potentially dilutive common shares 132,653 159,178 126,903 158,382 Total weighted-average diluted common shares outstanding 19,293,381 18,203,752 18,773,169 18,195,715 Earnings per common share: Basic $ 0.41 $ 0.54 $ 1.05 $ 1.02 Diluted $ 0.41 $ 0.53 $ 1.04 $ 1.02 Anti-dilutive shares excluded from calculation: Restricted shares, stock options and stock appreciation rights — 14 32 63</t>
  </si>
  <si>
    <t>Financial Instruments with Off- Balance Sheet Risk (Notes)</t>
  </si>
  <si>
    <t>Financial Instruments with Off-Balance Sheet Risk [Abstract]</t>
  </si>
  <si>
    <t>Financial Instruments Disclosure [Text Block]</t>
  </si>
  <si>
    <t>Financial Instruments with Off-Balance Sheet Risk Derivatives and Hedging Activities - Risk Management Objective of Using Derivatives Peoples is exposed to certain risks arising from both its business operations and economic conditions. Peoples principally manages its exposures to a wide variety of business and operational risks through management of its core business activities. Peoples manages economic risks, including interest rate, liquidity, and credit risk, primarily by managing the amount, sources, and duration of its assets and liabilities and through the use of derivative financial instruments. Specifically, Peoples enters into derivative financial instruments to manage exposures that arise from business activities that result in the receipt or payment of future known or expected cash amounts, the value of which are determined by interest rates. Peoples’ derivative financial instruments are used to manage differences in the amount, timing, and duration of Peoples' known or expected cash receipts and its known or expected cash payments principally related to certain variable rate borrowings. Peoples also has interest rate derivatives that result from a service provided to certain qualifying customers and, therefore, are not used to manage interest rate risk in Peoples' assets or liabilities. Peoples manages a matched book with respect to customer-related derivative financial instruments in order to minimize its net risk exposure resulting from such transactions. Fair Values of Derivative Instruments on the Balance Sheet Peoples' fair value of the derivative financial instruments was $ 8.4 million in an asset position and $ 5.1 million in a liability position at June 30, 2018 , and there was $ 4.6 million in an asset position and $ 3.2 million in a liability position at December 31, 2017 . The amounts are recorded in Other assets, and Accrued expenses and Other liabilities on the Consolidated Balance Sheet at the periods indicated. Cash Flow Hedges of Interest Rate Risk Peoples' objectives in using interest rate derivatives are to add stability to interest income and expense, and to manage its exposure to interest rate movements. To accomplish these objectives, Peoples has entered into interest rate swaps as part of its interest rate risk management strategy. These interest rate swaps are designated as cash flow hedges and involve the receipt of variable rate amounts from a counterparty in exchange for Peoples making fixed payments. As of June 30, 2018 , Peoples had ten interest rate swaps, which included three interest rate swaps acquired with the ASB acquisition, for an aggregate notional value of $ 67.0 million associated with Peoples' cash outflows for various FHLB advances. The $7.0 million increase in notional value during the second quarter of 2018 was due to the interest rate swaps acquired from the ASB acquisition. All three of the acquired swaps matured in July 2018. For derivatives designated as cash flow hedges, the effective portion of changes in the fair value of each derivative is reported in accumulated other comprehensive loss ("AOCL") (outside of earnings), net of tax, and subsequently reclassified to earnings when the hedged transaction affects earnings, and the ineffective portion of changes in the fair value of the derivative is recognized directly in earnings. Peoples assesses the effectiveness of each hedging relationship by comparing the changes in cash flows of the derivative hedging instrument with the changes in cash flows of the designated hedged transaction. T he reset dates and the payment dates on the 90-day advances used to fund the swaps are matched to the reset dates and payment dates on the receipt of the 3-month LIBOR floating portion of the swaps to ensure effectiveness of the cash flow hedge. Effectiveness is measured by ensuring that reset dates and payment dates are matched. Peoples entered into seven interest rate swap contracts and acquired three with the ASB acquisition. All three of the acquired interest rate swaps matured in July of 2018. For the remaining seven interest rate swaps, as described above, Peoples will pay a fixed rate of interest for up to ten years while receiving a floating rate component of interest equal to the three-month LIBOR rate. The received floating rate component is intended to offset the rate on the rolling three-month FHLB advances. Amounts reported in AOCL related to derivatives will be reclassified to interest income or expense as interest payments are made or received on Peoples' variable-rate assets or liabilities. During the three and six months ended June 30, 2018 , and June 30, 2017 , Peoples had no reclassifications to interest expense. During the next twelve months, Peoples estimates that no interest expense amount will be reclassified. During 2018, two of the remaining seven swaps became effective in January, with an additional two swaps becoming effective in April. Of the three remaining swaps, one became effective in July 2018 and two will become effective in October 2018. These dates roughly coincide with the maturity of existing FHLB advances. The amount of accumulated other comprehensive pre-tax income for Peoples' cash flow hedges was $ 3.3 million at June 30, 2018 . There were no pre-tax net losses recorded for the six months ended June 30, 2018 . Additionally, Peoples had no reclassifications to earnings in the three or six months ended June 30, 2018 or June 30, 2017 . Non-Designated Hedges Peoples maintains an interest rate protection program for commercial loan customers, which was established in 2010. Under this program, Peoples provides its customer with a fixed-rate loan while creating a variable-rate asset for Peoples by the customer entering into an interest rate swap with Peoples on terms that match the loan. Peoples offsets its risk exposure by entering into an offsetting interest rate swap with an unaffiliated institution. These interest rate swaps do not qualify as designated hedges; therefore, each swap is accounted for as a standalone derivative. Peoples had interest rate swaps associated with commercial loans with a notional value of $ 388.9 million and fair value of $ 5.1 million of equally offsetting assets and liabilities at June 30, 2018 , and a notional value of $ 363.3 million and fair value of $ 3.0 million of equally offsetting assets and liabilities at December 31, 2017 . These interest rate swaps did not have a material impact on Peoples' results of operation or financial condition.</t>
  </si>
  <si>
    <t>Stock-Based Compensation</t>
  </si>
  <si>
    <t>Disclosure of Compensation Related Costs, Share-based Payments [Abstract]</t>
  </si>
  <si>
    <t>Stock-Based Compensation Under the Peoples Bancorp Inc. Third Amended and Restated 2006 Equity Plan (the "2006 Equity Plan"), Peoples may grant, among other awards, nonqualified stock options, incentive stock options, restricted stock awards, stock appreciation rights ("SARs") and unrestricted share awards to employees and non-employee directors. The total number of common shares currently available under the 2006 Equity Plan is 891,340 . The maximum number of common shares that can be issued for incentive stock options is 500,000 common shares. Prior to 2007, Peoples granted nonqualified and incentive stock options to employees and nonqualified stock options to non-employee directors under the 2006 Equity Plan and predecessor plans. Since 2009, Peoples has granted restricted common shares to employees and restricted common shares to non-employee directors subject to the terms and conditions prescribed by the 2006 Equity Plan. In 2018, the Board of Directors granted unrestricted common shares to non-employee directors and to all full-time and part-time employees who did not already participate in the equity plans. In general, common shares issued in connection with stock-based awards are issued from treasury shares to the extent available. If no treasury shares are available, common shares are issued from authorized but unissued common shares. Stock Appreciation Rights SARs granted to employees have an exercise price equal to the fair market value of Peoples’ common shares on the date of grant and will be settled using common shares of Peoples. Additionally, the SARs granted to employees vested three years after the respective grant dates and expired ten years from the respective date of grant. The most recent grant of SARs occurred in 2008 and expired on February 20, 2018. The following table summarizes the changes to Peoples' SARs for the six months ended June 30, 2018 : Number of Common Shares Subject to SARs Weighted- Average Exercise Price Weighted-Average Remaining Contractual Life Aggregate Intrinsic Value Outstanding at January 1 314 $ 23.77 Exercised 314 23.77 Outstanding at June 30 — $ — — $ — Exercisable at June 30 — $ — — $ — Restricted Common Shares Under the 2006 Equity Plan, Peoples may award restricted common shares to officers, key employees and non-employee directors. Beginning in 2018, common shares awarded to non-employee directors vest immediately upon grant with no restrictions. Restrictions on restricted common shares awarded to employees expire after periods ranging from one to three years . In the first six months of 2018 , Peoples granted an aggregate of 84,876 restricted common shares subject to performance-based vesting to officers and key employees with restrictions that will lapse three years after the grant date provided that in order for the restricted common shares to vest in full, Peoples must have reported positive net income and maintained a well capitalized status by regulatory standards for each of the three fiscal years preceding the vesting date. During the first six months of 2018 , Peoples granted, to certain key employees, an aggregate of 5,377 restricted common shares subject to time-based vesting with restrictions that will lapse three years after the grant date. The following table summarizes the changes to Peoples’ restricted common shares for the six months ended June 30, 2018 : Time-Based Vesting Performance-Based Vesting Number of Common Shares Weighted-Average Grant Date Fair Value Number of Common Shares Weighted-Average Grant Date Fair Value Outstanding at January 1 33,082 $ 22.85 176,218 $ 25.50 Awarded 5,377 34.96 84,876 35.43 Released 2,000 23.85 82,861 23.63 Forfeited — — 1,235 34.48 Outstanding at June 30 36,459 $ 24.58 176,998 $ 31.07 For the six months ended June 30, 2018 , the total intrinsic value for restricted common shares released was $ 3.2 million compared to $0.7 million for the six months ended June 30, 2017 . Stock-Based Compensation Peoples recognizes stock-based compensation expense based on the estimated fair value of the awards on the grant date. The following table summarizes the amount of stock-based compensation expense and related tax benefit recognized for each period: Three Months Ended Six Months Ended June 30, June 30, (Dollars in thousands) 2018 2017 2018 2017 Total stock-based compensation expense $ 538 $ 443 $ 1,610 $ 1,011 Recognized tax benefit (113 ) (155 ) (338 ) (354 ) Net expense recognized $ 425 $ 288 $ 1,272 $ 657 Total unrecognized stock-based compensation expense related to unvested awards was $ 2.7 million at June 30, 2018 , which will be recognized over a weighted-average period of 2.0 years . On January 31, 2018, Peoples granted, to non-employee directors, an aggregate of 3,600 unrestricted common shares, which resulted in an additional $128,000 of stock-based compensation expense being recognized. On February 14, 2018, the Board of Directors granted an aggregate of 11,112 unrestricted common shares to all full-time and part-time employees who did not already participate in the equity plans, which resulted in an additional $388,000 of stock-based compensation expense being recognized. Performance Unit Award Agreement Under the 2006 Equity Plan, Peoples may award performance unit awards to officers, key employees and non-employee directors. On July 26, 2017, Peoples granted a total of seven performance unit awards to officers with a maximum aggregate dollar amount of $1.3 million represented by the performance units subject to such awards, with each performance unit representing $1.00. The performance unit awards granted are for the performance period beginning January 1, 2018 and ending on December 31, 2019, and will be subject to two performance goals. Twenty-five percent of the performance units subject to each award will vest if, but only if, the related target performance goal is achieved. The remaining 75% of the performance units subject to each award will vest based on the relative performance (measured by percentile ranking) with respect to the related maximum performance goal. If for the performance period, the target level of achievement for the first performance goal and/or the maximum level of achievement for the second performance goal is not reached, the dollar amount represented by the performance units associated with each performance goal will be adjusted to reflect the level of performance achieved. After the vesting date, the participant will receive that number of common shares of Peoples equal to (i) the aggregate number of participant's performance units (and dollar value of such performance units) that vested based on the performance achieved under both performance goals (ii) divided by the fair market value of a common share of Peoples on the date of such vesting and rounded down to the nearest whole common share.</t>
  </si>
  <si>
    <t>Revenue (Notes)</t>
  </si>
  <si>
    <t>Revenue Recognition and Deferred Revenue [Abstract]</t>
  </si>
  <si>
    <t>Revenue from Contract with Customer [Text Block]</t>
  </si>
  <si>
    <t>Revenue As of January 1, 2018, Peoples adopted ASU 2014-09 - Revenue from Contracts with Customers (Topic 606), and all subsequent updates that modified ASC 606. Peoples elected to adopt this new accounting guidance using the modified retrospective approach. The modified retrospective approach uses a cumulative-effect adjustment to retained earnings to reflect uncompleted contracts in the initial application of the guidance. As of January 1, 2018, Peoples recorded a cumulative-effect adjustment for uncompleted contracts, which resulted in a reduction to retained earnings and an increase in accrued expenses and other liabilities of $3.1 million , which is net of federal income taxes. The impact during the second quarter of 2018 was a decrease in insurance income and an increase in retained earnings of $346,000 as a result of applying ASC 606. During the first six months of 2018, the impact of ASC 606 resulted in an increase in insurance income and a decrease in retained earnings of $45,000 . Prior period amounts are not adjusted and continue to be reported under the accounting standards in effect for those respective periods. Peoples recognizes revenues as they are earned based on contractual terms, or as services are provided and collectability is reasonably assured. Estimates of variable consideration are included in revenue to the extent that it is probable that a significant reversal of cumulative revenue will not occur, once the uncertainty is resolved. Peoples recognizes revenue from contracts with customers under the following revenue streams: Insurance Income: Insurance income generally consists of commissions and fees from the sale of insurance policies, third-party administration services and performance-based commissions from insurance companies. Peoples recognizes commission income from the sale of insurance policies when it acts as an agent between the insurance carrier and policyholder, arranging for the insurance carrier to provide policies to policyholders, and acts on behalf of the insurance carrier by providing customer service to the policyholders during the respective policy periods. Commission income is recognized over time, using the output method of time elapsed, which corresponds with the underlying insurance policy period, for which Peoples is obligated to perform under contract with the insurance carrier. Commission income is variable, as it is comprised of a certain percentage of the underlying policy premium. Peoples estimates the variable consideration based upon the "most likely amount" method, and does not expect or anticipate a significant reversal of revenue in future periods, based upon historical experience. Payment is due from the insurance carrier for commission income once the insurance policy has been sold. Peoples has elected to apply a practical expedient related to capitalizable costs, which are the commissions paid to insurance producers, and will expense these commissions paid to insurance producers as incurred, as these costs are related to the commission income and would have been amortized within one year or less if they had been capitalized, the same period over which the commission income was earned. Fees related to third-party administration services performed are recognized over time, in the period in which services have been provided, and are recognized monthly in the month the services were performed. Performance-based commissions from insurance companies are recognized at a point in time, when received, and no contingencies remain. Trust and Investment Income: Trust and investment income consists of revenue from fiduciary and brokerage activities, which includes fees for services such as asset management, record keeping, retirement services and estate management, and investment commissions and fees related to the sale of investments. Trust and investment income is recognized over time which reflects the duration of the contract period for which services have been provided. Trust and investment income is variable as it is based on the value of assets under administration and management, and specific transactions. Peoples estimates the variable consideration based upon the most likely amount method, and does not expect or anticipate a significant reversal of revenue in future periods. Payment is due from the customer when billed, which is typically a monthly or quarterly billing for services rendered in the most recent period, for which the performance obligation has been satisfied. Peoples has elected to apply a practical expedient of right to invoice when recognizing trust and investment income, as Peoples has fulfilled the performance obligation, the customer has consumed the service, and Peoples has a right to the related income. Peoples has also elected to apply a practical expedient related to capitalizable costs, which are the commissions paid to financial advisors, and will expense these commissions paid to financial advisors as incurred, as these costs are related to the trust and investment income and would have been amortized within one year or less if they had been capitalized, the same period over which the income was earned. Electronic Banking Income: Electronic banking income consists of two revenue streams related to interchange income and promotional and usage income. Peoples recognizes interchange income over time, on a monthly basis, which is based on the transactional volume of debit card activity completed by its customers during the month in which income is recognized. Peoples is obligated to certain debit card activity being performed by its customers over a certain period of time. Interchange income is variable as it is based on the transaction volume of debit card activity completed by Peoples' customers. Peoples estimates the variable consideration based upon the most likely amount method, and does not expect or anticipate a significant reversal of revenue in future periods. Payment is due from the vendor within one month of the completed customer debit card activity. Peoples has elected to apply a practical expedient of right to invoice when recognizing interchange income, as Peoples has fulfilled the required performance obligations, the vendor has consumed the service, and Peoples has a right to the related income. Peoples also recognizes promotional and usage income over time, on a monthly basis, which is related to branding of debit cards and promotion or use of certain services provided by third-party vendors. Peoples is obligated to brand its debit cards in a certain manner, and promote and use services provided by third-party vendors. Promotional and usage income is variable as it is based on certain metrics achieved for promotion and usage of services provided by the third-party vendors. Peoples estimates the variable consideration based upon the most likely amount method, and does not expect or anticipate a significant reversal of revenue in future periods. Payment is due from the third-party vendors within 45 days of the monthly fulfillment of Peoples' performance obligation. Peoples has elected to apply a practical expedient of right to invoice when recognizing promotional and usage income, as Peoples has fulfilled the required performance obligations, the vendor has consumed the service, and Peoples has a right to the related income. Deposit Account Service Charges: Deposit account service charges consist of two revenue streams related to ongoing maintenance fees for deposit accounts and certain transactional-based fees. Ongoing maintenance fees are recognized on a monthly basis, generally with the monthly period beginning on the day of the month on which the account was opened. Ongoing maintenance fee income is variable as these fees can be reduced if a customer meets certain qualifying metrics. Peoples estimates the variable consideration based upon the most likely amount method, and does not expect or anticipate a significant reversal of revenue in future periods. For accounts that are assessed maintenance fees through the account analysis process, payment is due from the customer within one month of the monthly period in which the account was open. For all other accounts, monthly maintenance fees are assessed to the account on the last day of the monthly period. Peoples has elected to apply a practical expedient of right to invoice when recognizing ongoing maintenance fees for deposit accounts, as Peoples has fulfilled the required performance obligations, the customer has consumed the service, and Peoples has a right to the related income. Transactional-based deposit account fees are recognized at a point in time, which is at the completion of the relevant transaction. Peoples is obligated to perform certain transactions as requested by its consumer and business deposit account customers, which are outside of the normal maintenance requirements. Transactional-based deposit account fee income is variable as these fees are directly related to a service request from the customer. Peoples estimates the variable consideration based upon the most likely amount method, and does not expect or anticipate a significant reversal of revenue in future periods. Payment is due from the customer at the time of completion of the requested transaction. Commercial Loan Swap Fees: Commercial loan swap fees consist of income related to transactions in which Peoples acts as an agent between a third-party vendor and certain Peoples commercial loan customers for which an interest rate swap occurs. Commercial loan swap fees are recognized at a point in time, when the transaction has been completed, and there is no recourse or further performance obligation required of Peoples. Commercial loan swap fee income is variable as these fees are a certain percentage of the total swap fee collected on a completed transaction. Peoples estimates the variable consideration based upon the most likely amount method, and does not expect or anticipate a significant reversal of revenue in future periods. Payment is due from the customer at the time of completion of the requested transaction. Other Non-Interest Income: Other non-interest income includes certain revenues that are transactional-based, such as wire transfer fees, money order fees and other ancillary fees or services. These transactional-based fees are recognized as income at a point in time, at the completion of the relevant transaction. Transactional-based other non-interest income is variable as these fees are directly related to a service request from the customer. Peoples estimates the variable consideration based upon the most likely amount method, and does not expect or anticipate a significant reversal of revenue in future periods. Payment is due from the customer at the time of completion of the requested transaction. The following table details Peoples' revenue from contracts with customers for the three and six months ended June 30, 2018 : Three Months Ended Six Months Ended (Dollars in thousands) June 30, 2018 June 30, 2018 Insurance income: Commission and fees from sale of insurance policies (a) $ 3,193 $ 6,382 Fees related to third-party administration services (a) 173 292 Performance-based commissions (b) 3 1,350 Trust and investment income (a) 3,232 6,300 Electronic banking income: Interchange income (a) 2,520 4,784 Promotional and usage income (a) 265 786 Deposit account service charges: Ongoing maintenance fees for deposit accounts (a) 646 1,321 Transactional-based fees (b) 1,742 3,187 Commercial loan swap fees (b) 146 262 Other non-interest income transactional-based fees (b) 262 543 Total $ 12,182 $ 25,207 Timing of revenue recognition: Services transferred over time $ 10,029 $ 19,865 Services transferred at a point in time 2,153 5,342 Total $ 12,182 $ 25,207 (a) Services transferred over time. (b) Services transferred at a point in time. Peoples records contract liabilities for payments received for commission income related to the sale of insurance policies, for which the performance obligations have not yet been fulfilled. The contract liabilities are recognized as income over time, during the period in which the performance obligations are fulfilled, which is over the insurance policy period. The following table details the change in Peoples' contract liabilities for the period ended June 30, 2018 : Contract Liabilities (Dollars in thousands) Balance, January 1, 2018 (a) $ 4,700 Additional deferred income 3,696 Recognition of income previously deferred (3,741 ) Balance, June 30, 2018 $ 4,655 (a) The amount of $3.1 million reported elsewhere throughout the document is the $4.7 million noted above, net of federal corporate income taxes. The following table details the impact of the adoption of ASU 2014-09 to Peoples' consolidated statements of income and balance sheets, compared to amounts that would have been recognized under previous guidance: At or For the Three Months Ended At or For the Six Months Ended June 30, 2018 June 30, 2018 (Dollars in thousands) As Reported Impact of ASC 606 Amounts Recognized Under Previous Guidance As Reported Impact of ASC 606 Amounts Recognized Under Previous Guidance Non-interest income: Insurance income $ 3,369 $ 346 $ 3,715 $ 8,024 $ (45 ) $ 7,979 Liabilities: Accrued expenses and other liabilities 49,681 3,019 46,662 49,681 3,019 46,662 Stockholders' equity: Retained earnings 145,723 (3,019 ) 148,742 145,723 (3,019 ) 148,742</t>
  </si>
  <si>
    <t>Summary of Significant Accounting Policies (Policies)</t>
  </si>
  <si>
    <t>New Accounting Pronouncements</t>
  </si>
  <si>
    <t>New Accounting Pronouncements: From time to time, new accounting pronouncements are issued by the Financial Accounting Standards Board ("FASB") or other standard setting bodies that are adopted by Peoples as of the required effective dates. Accounting Standards Update ("ASU") 2018-07 - Compensation - Stock Compensation (Topic 718): The update has been issued as part of a simplification initiative which will expand the scope of Topic 718 to include share-based payment transactions for acquiring goods and services from non-employees and expands the scope through the amendments to address and improve aspects of the accounting for non-employee share-based payment transactions. The amendments will be effective for interim and annual reporting periods beginning after December 15, 2018 (effective January 1, 2019 for Peoples). Peoples will adopt this new accounting guidance as required, and it is not expected to have a material impact on Peoples' consolidated financial statements. ASU 2018-06 - Codification Improvements (Topic 942): The update has been issued to increase stakeholders' awareness of the improvements to Topic 942, Financial Services - Depository and Lending. The update will supersede outdated guidance related to the Office of the Comptroller of the Currency's Banking Circular 202, Accounting for Net Deferred Tax Charges. The amendments became effective May 7, 2018, and did not have an impact on Peoples' consolidated financial statements. ASU 2018-05 - Income Taxes (Topic 740): The amendments in this ASU clarify required disclosures in situations where a registrant does not have the necessary information available, prepared, or analyzed in reasonable detail to complete the accounting under ASC 740 for certain income tax effects of the Tax Cuts and Jobs Act for the reporting period. As of December 31, 2017, Peoples partially completed the accounting for the tax effects of enactment of the Tax Cuts and Jobs Act; however, in certain cases, Peoples made reasonable estimates of the effects of a reduced federal corporate income tax rate on its existing deferred tax balances. In other cases, Peoples has not been able to make a reasonable estimate and continued to account for those items based on its existing accounting under ASC 740, and the provisions of the tax laws that were in effect immediately prior to enactment of the Tax Cuts and Jobs Act. In all cases, Peoples will continue to make and refine its calculations during the one-year remeasurement period as additional analysis is completed. In addition, these estimates may be affected as Peoples gains a more thorough understanding of the new tax reform legislation. ASU 2018-02 - Income Statement - Reporting Comprehensive Income (Topic 220): Reclassification of Certain Tax Effects from Accumulated Other Comprehensive Income. Peoples early adopted ASU 2018-02, reclassifying income tax effects of the Tax Cuts and Jobs Act of $0.9 million from accumulated other comprehensive loss to retained earnings as of December 31, 2017. ASU 2017-12 - Derivatives and Hedging (Topic 815): Targeted Improvements to Accounting for Hedging Activities. The objective of the amendments in this ASU is to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The amendments will be effective for interim and annual reporting periods beginning after December 15, 2018 (effective January 1, 2019 for Peoples). Peoples will adopt this new accounting guidance as required, and it is not expected to have a material impact on Peoples' consolidated financial statements. ASU 2016-13 - Financial Instruments - Credit Losses (Topic 326): Measurement of Credit Losses on Financial Instruments. This accounting guidance replaces the current “incurred loss” model for recognizing credit losses with an “expected loss” model, referred to as the Current Expected Credit Loss (“CECL”) model. Under the CECL model, Peoples will be required to present certain financial assets carried at amortized cost, such as loans held-for-investment and held-to-maturity debt securities, at the net amount expected to be collected. The measurement of expected credit losses is to be based on information about past events, including historical experience, current conditions, and reasonable and supportable forecasts that affect the collectability of the reported amount. This measurement will take place at the time the financial asset is first added to the balance sheet and periodically thereafter. This differs significantly from the “incurred loss” model required under current US GAAP, which delays recognition until it is probable a loss has been incurred. Accordingly, Peoples expects that the adoption of the CECL model will materially affect how the allowance for loan losses is determined and could require significant increases to the allowance for loan losses. Moreover, the CECL model may create more volatility in the level of Peoples' allowance for loan losses. If required to materially increase the level of allowance for loan losses for any reason, such increase could adversely affect Peoples' business, financial condition and results of operations. The new CECL standard will become effective for interim and annual reporting periods beginning after December 15, 2019 (effective January 1, 2020 for Peoples). Peoples is currently evaluating the impact that the CECL model will have on Peoples' financial statements and expects to recognize a one-time cumulative-effect adjustment to the allowance for loan loss provision as of the beginning of the first reporting period in which the new standard is effective, consistent with regulatory expectations set forth in interagency guidance issued at the end of 2016. Peoples has not yet determined the magnitude of any such one-time cumulative adjustment or of the overall impact of the new standard on Peoples' financial condition or results of operations. ASU 2016-02 - Leases (Topic 842): This ASU was issued to improve the financial reporting of leasing activities and provide a faithful representation of leasing transactions and improve understanding and comparability of a lessee's financial statements. Under the new accounting guidance, a lessee will be required to recognize assets and liabilities for leases with lease terms of more than 12 months. This ASU will require both finance and operating leases to be recognized on the balance sheet. This ASU will affect all companies and organizations that lease real estate. The FASB issued an update in January 2018 (ASU 2018-01) providing an optional transition practical expedient to not evaluate under Topic 842 land easements that exist or expired before the entity's adoption of Topic 842 and were not previously accounted for as leases. This ASU will become effective for interim and annual reporting periods beginning after December 15, 2018 (effective January 1, 2019 for Peoples). Peoples is currently identifying the current leases and will adopt this new accounting guidance as required, and it is not expected to have a material impact on Peoples' consolidated financial statements.</t>
  </si>
  <si>
    <t>Fair Value of Financial Instruments (Tables)</t>
  </si>
  <si>
    <t>Assets Measured at Fair Value on a Recurring Basis</t>
  </si>
  <si>
    <t xml:space="preserve"> Recurring Fair Value Measurements at Reporting Date June 30, 2018 December 31, 2017 (Dollars in thousands) Level 1 Level 2 Level 3 Level 1 Level 2 Level 3 Assets: Available-for-sale investment securities: Obligations of: U.S. Treasury and government agencies $ — $ 43 $ — $ — $ — $ — States and political subdivisions — 96,913 — — 101,569 — Residential mortgage-backed securities — 688,002 — — 673,664 — Commercial mortgage-backed securities — 6,799 — — 6,976 — Bank-issued trust preferred securities — 4,167 — — 5,129 — Equity securities (a) — — — 7,694 155 — Total available-for-sale securities — 795,924 — 7,694 787,493 — Held-to-maturity investment securities: Obligations of: States and political subdivisions $ — $ 5,026 $ — $ — $ 4,417 $ — Residential mortgage-backed securities — 29,853 — — 32,227 — Commercial mortgage-backed securities — 3,547 — — 4,569 — Total held-to-maturity securities — 38,426 — — 41,213 — Equity securities (a) 121 173 — — — — Derivative assets (b) — 8,404 — — 4,594 — Liabilities: Derivative liabilities (c) $ — $ 5,125 $ — $ — $ 3,241 $ —</t>
  </si>
  <si>
    <t>Fair Values of Financial Assets and Liabilities on Balance Sheets</t>
  </si>
  <si>
    <t xml:space="preserve"> Fair Value Measurements of Other Financial Instruments (Dollars in thousands) Fair Value Hierarchy Level June 30, 2018 December 31, 2017 Carrying Amount Fair Value Carrying Amount Fair Value Assets: Cash and cash equivalents 1 $ 84,802 $ 84,802 $ 72,194 $ 72,194 Other investment securities: FHLB stock 2 29,728 29,728 28,132 28,132 FRB stock 2 10,959 10,959 10,179 10,179 Nonqualified deferred comp (a) 2 966 966 — — FHLMC stock 2 60 60 60 60 Total other investment securities 41,713 41,713 38,371 38,371 Loans 3 2,667,225 2,686,506 2,338,344 2,274,194 Bank owned life insurance (BOLI) 3 67,943 67,943 62,176 62,176 Bank premises and equipment, net 3 58,292 58,292 52,510 52,510 Servicing rights (b) 3 2,622 2,622 2,305 2,305 Liabilities: Deposits 2 $ 2,949,259 $ 2,943,138 $ 2,730,330 $ 2,730,071 Short-term borrowings 2 360,727 360,705 209,491 209,628 Long-term borrowings 2 113,085 109,104 144,019 142,108</t>
  </si>
  <si>
    <t>Investment Securities (Tables)</t>
  </si>
  <si>
    <t>Investment Holdings [Line Items]</t>
  </si>
  <si>
    <t>Summary of Available-for-sale Investment Securities</t>
  </si>
  <si>
    <t>The following table summarizes Peoples' available-for-sale investment securities: (Dollars in thousands) Amortized Cost Gross Unrealized Gains Gross Unrealized Losses Fair Value June 30, 2018 Obligations of: U.S. Treasury and government agencies $ 43 $ — $ — $ 43 States and political subdivisions 96,629 919 (635 ) 96,913 Residential mortgage-backed securities 708,419 2,115 (22,532 ) 688,002 Commercial mortgage-backed securities 6,929 — (130 ) 6,799 Bank-issued trust preferred securities 4,197 122 (152 ) 4,167 Total available-for-sale securities $ 816,217 $ 3,156 $ (23,449 ) $ 795,924 December 31, 2017 Obligations of: States and political subdivisions $ 100,039 $ 1,786 $ (256 ) $ 101,569 Residential mortgage-backed securities 684,100 2,582 (13,018 ) 673,664 Commercial mortgage-backed securities 7,004 11 (39 ) 6,976 Bank-issued trust preferred securities 5,195 141 (207 ) 5,129 Equity securities (a) 1,394 6,520 (65 ) 7,849 Total available-for-sale securities $ 797,732 $ 11,040 $ (13,585 ) $ 795,187</t>
  </si>
  <si>
    <t>Schedule of Gross Gains and Losses from Sales of Available-for-sale Securities</t>
  </si>
  <si>
    <t>The gross gains and gross losses realized by Peoples from sales of available-for-sale securities for the periods ended June 30 were as follows: Three Months Ended Six Months Ended June 30, June 30, (Dollars in thousands) 2018 2017 2018 2017 Gross gains realized $ 3 $ 18 $ 5 $ 358 Gross losses realized 150 — 151 — Net (loss) gain realized $ (147 ) $ 18 $ (146 ) $ 358</t>
  </si>
  <si>
    <t>Summary of Available-for-sale Securities with Unrealized Loss</t>
  </si>
  <si>
    <t>The following table presents a summary of available-for-sale investment securities that had an unrealized loss: Less than 12 Months 12 Months or More Total (Dollars in thousands) Fair Value Unrealized Loss No. of Securities Fair Value Unrealized Loss No. of Securities Fair Value Unrealized Loss June 30, 2018 Obligations of: States and political subdivisions $ 26,031 $ 330 39 $ 4,902 $ 305 2 $ 30,933 $ 635 Residential mortgage-backed securities 318,416 7,536 144 303,265 14,996 96 621,681 22,532 Commercial mortgage-backed securities 5,577 113 2 1,222 17 1 6,799 130 Bank-issued trust preferred securities — — — 1,848 152 2 1,848 152 Total $ 350,024 $ 7,979 185 $ 311,237 $ 15,470 101 $ 661,261 $ 23,449 December 31, 2017 Obligations of: States and political subdivisions $ 16,985 $ 89 18 $ 5,308 $ 167 1 $ 22,293 $ 256 Residential mortgage-backed securities 274,998 3,462 77 291,812 9,556 88 566,810 13,018 Commercial mortgage-backed securities 2,487 23 1 1,274 16 1 3,761 39 Bank-issued trust preferred securities — — — 2,792 207 3 2,792 207 Equity securities (a) 276 1 1 112 64 1 388 65 Total $ 294,746 $ 3,575 97 $ 301,298 $ 10,010 94 $ 596,044 $ 13,585</t>
  </si>
  <si>
    <t>Summary of Held-to-maturity Investment Securities</t>
  </si>
  <si>
    <t>The following table summarizes Peoples’ held-to-maturity investment securities: (Dollars in thousands) Amortized Cost Gross Unrealized Gains Gross Unrealized Losses Fair Value June 30, 2018 Obligations of: States and political subdivisions $ 4,530 $ 496 $ — $ 5,026 Residential mortgage-backed securities 30,668 126 (941 ) 29,853 Commercial mortgage-backed securities 3,636 — (89 ) 3,547 Total held-to-maturity securities $ 38,834 $ 622 $ (1,030 ) $ 38,426 December 31, 2017 Obligations of: States and political subdivisions $ 3,810 $ 607 $ — $ 4,417 Residential mortgage-backed securities 32,487 269 (529 ) 32,227 Commercial mortgage-backed securities 4,631 — (62 ) 4,569 Total held-to-maturity securities $ 40,928 $ 876 $ (591 ) $ 41,213</t>
  </si>
  <si>
    <t>Available-for-sale securities</t>
  </si>
  <si>
    <t>Summary of Investment Securities by Contractual Maturity</t>
  </si>
  <si>
    <t>The table below presents the amortized cost, fair value and total weighted-average yield of available-for-sale securities by contractual maturity at June 30, 2018 . The weighted-average yields are based on the amortized cost. In some cases, the issuers may have the right to call or prepay obligations without call or prepayment penalties prior to the contractual maturity date. (Dollars in thousands) Within 1 Year 1 to 5 Years 5 to 10 Years Over 10 Years Total Amortized cost Obligations of: U.S. Treasury and government agencies $ 32 $ 5 $ 5 $ 1 $ 43 States and political subdivisions 740 11,443 29,405 55,041 96,629 Residential mortgage-backed securities 438 13,759 47,692 646,530 708,419 Commercial mortgage-backed securities — 5,690 — 1,239 6,929 Bank-issued trust preferred securities — — 2,197 2,000 4,197 Total available-for-sale securities $ 1,210 $ 30,897 $ 79,299 $ 704,811 $ 816,217 Fair value Obligations of: U.S. Treasury and government agencies $ 32 $ 5 $ 5 $ 1 $ 43 States and political subdivisions 744 11,450 29,414 55,305 96,913 Residential mortgage-backed securities 435 13,466 46,510 627,591 688,002 Commercial mortgage-backed securities — 5,577 — 1,222 6,799 Bank-issued trust preferred securities — — 2,319 1,848 4,167 Total available-for-sale securities $ 1,211 $ 30,498 $ 78,248 $ 685,967 $ 795,924 Total weighted-average yield 3.45 % 2.39 % 2.81 % 2.78 % 2.77 %</t>
  </si>
  <si>
    <t>Held-to-maturity securities</t>
  </si>
  <si>
    <t>The table below presents the amortized cost, fair value and total weighted-average yield of held-to-maturity securities by contractual maturity at June 30, 2018 . The weighted-average yields are based on the amortized cost. In some cases, the issuers may have the right to call or prepay obligations without call or prepayment penalties prior to the contractual maturity date. (Dollars in thousands) Within 1 Year 1 to 5 Years 5 to 10 Years Over 10 Years Total Amortized cost Obligations of: States and political subdivisions $ — $ 310 $ 2,982 $ 1,238 $ 4,530 Residential mortgage-backed securities — 433 8,093 22,142 30,668 Commercial mortgage-backed securities — — — 3,636 3,636 Total held-to-maturity securities $ — $ 743 $ 11,075 $ 27,016 $ 38,834 Fair value Obligations of: States and political subdivisions $ — $ 312 $ 3,462 $ 1,252 $ 5,026 Residential mortgage-backed securities — 422 8,116 21,315 29,853 Commercial mortgage-backed securities — — — 3,547 3,547 Total held-to-maturity securities $ — $ 734 $ 11,578 $ 26,114 $ 38,426 Total weighted-average yield — % 2.43 % 2.89 % 2.71 % 2.76 %</t>
  </si>
  <si>
    <t>Summary of Held-to-maturity Securities with Unrealized Loss</t>
  </si>
  <si>
    <t>The following table presents a summary of held-to-maturity investment securities that had an unrealized loss: Less than 12 Months 12 Months or More Total (Dollars in thousands) Fair Value Unrealized Loss No. of Securities Fair Value Unrealized Loss No. of Securities Fair Value Unrealized Loss June 30, 2018 Residential mortgage-backed securities $ 11,258 $ 107 5 $ 11,511 $ 834 3 $ 22,769 $ 941 Commercial mortgage-backed securities — — — 3,547 89 1 3,547 89 Total $ 11,258 $ 107 5 $ 15,058 $ 923 4 $ 26,316 $ 1,030 December 31, 2017 Residential mortgage-backed securities $ 1,476 $ 4 2 $ 12,098 $ 525 3 $ 13,574 $ 529 Commercial mortgage-backed securities — — — 4,569 62 1 4,569 62 Total $ 1,476 $ 4 2 $ 16,667 $ 587 4 $ 18,143 $ 591</t>
  </si>
  <si>
    <t>Loans (Tables)</t>
  </si>
  <si>
    <t>Financing Receivable, Allowance for Credit Losses [Line Items]</t>
  </si>
  <si>
    <t>Schedule of Financing Receivables, Type</t>
  </si>
  <si>
    <t>The major classifications of loan balances (in each case, net of deferred fees and costs) excluding loans held for sale, were as follows: (Dollars in thousands) June 30, December 31, 2017 Originated loans: Commercial real estate, construction $ 107,255 $ 107,118 Commercial real estate, other 650,512 595,447 Commercial real estate 757,767 702,565 Commercial and industrial 471,270 438,051 Residential real estate 299,934 304,523 Home equity lines of credit 89,957 88,902 Consumer, indirect 373,384 340,390 Consumer, direct 71,545 67,010 Consumer 444,929 407,400 Deposit account overdrafts 860 849 Total originated loans $ 2,064,717 $ 1,942,290 Acquired loans: Commercial real estate, construction $ 14,780 $ 8,319 Commercial real estate, other 207,195 165,120 Commercial real estate 221,975 173,439 Commercial and industrial 40,938 34,493 Residential real estate 309,629 184,864 Home equity lines of credit 45,933 20,575 Consumer, indirect 198 329 Consumer, direct 3,101 1,147 Consumer 3,299 1,476 Total acquired loans $ 621,774 $ 414,847 Loans, net of deferred fees and costs $ 2,686,491 $ 2,357,137</t>
  </si>
  <si>
    <t>Schedule of Financing Receivables Acquired with Deteriorated Credit Quality</t>
  </si>
  <si>
    <t>Peoples has acquired various loans through business combinations for which there was, at acquisition, evidence of deterioration of credit quality since origination, and for which it was probable that all contractually required payments would not be collected. The carrying amounts of these purchased credit impaired loans included in the loan balances above are summarized as follows: (Dollars in thousands) June 30, December 31, Commercial real estate, other $ 13,279 $ 8,117 Commercial and industrial 1,274 767 Residential real estate 21,842 19,532 Consumer 63 33 Total outstanding balance $ 36,458 $ 28,449 Net carrying amount $ 25,710 $ 19,564</t>
  </si>
  <si>
    <t>Certain Loans Acquired In Transfer Not Accounted For As Debt Securities Accretable Yield</t>
  </si>
  <si>
    <t>Changes in the accretable yield for purchased credit impaired loans for the six months ended June 30 were as follows: (Dollars in thousands) June 30, June 30, Balance, beginning of period $ 6,704 $ 7,132 Additions: ASB Financial Corp. 2,415 — Accretion (897 ) (876 ) Balance, June 30 $ 8,222 $ 6,256</t>
  </si>
  <si>
    <t>Nonaccrual and Past Due Loans</t>
  </si>
  <si>
    <t>The recorded investments in loans on nonaccrual status and loans delinquent for 90 days or more and accruing were as follows: Nonaccrual Loans Loans 90+ Days Past Due and Accruing (Dollars in thousands) June 30, December 31, June 30, December 31, Originated loans: Commercial real estate, construction $ 725 $ 754 $ — $ — Commercial real estate, other 6,406 6,877 213 — Commercial real estate 7,131 7,631 213 — Commercial and industrial 1,274 739 — — Residential real estate 4,056 3,546 282 548 Home equity lines of credit 481 550 6 50 Consumer, indirect 314 256 — — Consumer, direct 17 39 4 16 Consumer 331 295 4 16 Total originated loans $ 13,273 $ 12,761 $ 505 $ 614 Acquired loans: Commercial real estate, other $ 252 $ 192 $ 402 $ 215 Commercial and industrial 427 259 — 45 Residential real estate 1,846 2,168 1,026 730 Home equity lines of credit 271 312 — 22 Consumer, direct — — 42 — Total acquired loans $ 2,796 $ 2,931 $ 1,470 $ 1,012 Total loans $ 16,069 $ 15,692 $ 1,975 $ 1,626</t>
  </si>
  <si>
    <t>Aging Of The Recorded Investment In Past Due Loans And Leases</t>
  </si>
  <si>
    <t>The following table presents the aging of the recorded investment in past due loans: Loans Past Due Current Loans Total Loans (Dollars in thousands) 30 - 59 days 60 - 89 days 90 + Days Total June 30, 2018 Originated loans: Commercial real estate, construction $ — $ — $ 725 $ 725 $ 106,530 $ 107,255 Commercial real estate, other 972 — 6,516 7,488 643,024 650,512 Commercial real estate 972 — 7,241 8,213 749,554 757,767 Commercial and industrial 1,023 — 1,225 2,248 469,022 471,270 Residential real estate 1,451 682 2,180 4,313 295,621 299,934 Home equity lines of credit 365 139 253 757 89,200 89,957 Consumer, indirect 2,051 248 85 2,384 371,000 373,384 Consumer, direct 199 36 12 247 71,298 71,545 Consumer 2,250 284 97 2,631 442,298 444,929 Deposit account overdrafts — — — — 860 860 Total originated loans $ 6,061 $ 1,105 $ 10,996 $ 18,162 $ 2,046,555 $ 2,064,717 Acquired loans: Commercial real estate, construction $ — $ 177 $ — $ 177 $ 14,603 $ 14,780 Commercial real estate, other 350 205 485 1,040 206,155 207,195 Commercial real estate 350 382 485 1,217 220,758 221,975 Commercial and industrial 206 337 98 641 40,297 40,938 Residential real estate 966 1,917 2,011 4,894 304,735 309,629 Home equity lines of credit 116 — 192 308 45,625 45,933 Consumer, indirect 2 — — 2 196 198 Consumer, direct 38 8 42 88 3,013 3,101 Consumer 40 8 42 90 3,209 3,299 Total acquired loans $ 1,678 $ 2,644 $ 2,828 $ 7,150 $ 614,624 $ 621,774 Total loans $ 7,739 $ 3,749 $ 13,824 $ 25,312 $ 2,661,179 $ 2,686,491 Loans Past Due Current Loans Total Loans (Dollars in thousands) 30 - 59 days 60 - 89 days 90 + Days Total December 31, 2017 Originated loans: Commercial real estate, construction $ — $ — $ — $ — $ 107,118 $ 107,118 Commercial real estate, other 990 — 6,492 7,482 587,965 595,447 Commercial real estate 990 — 6,492 7,482 695,083 702,565 Commercial and industrial 1,423 92 706 2,221 435,830 438,051 Residential real estate 4,562 1,234 2,408 8,204 296,319 304,523 Home equity lines of credit 502 80 395 977 87,925 88,902 Consumer, indirect 2,153 648 105 2,906 337,484 340,390 Consumer, direct 417 46 48 511 66,499 67,010 Consumer 2,570 694 153 3,417 403,983 407,400 Deposit account overdrafts — — — — 849 849 Total originated loans $ 10,047 $ 2,100 $ 10,154 $ 22,301 $ 1,919,989 $ 1,942,290 Acquired loans: Commercial real estate, construction $ — $ — $ — $ — $ 8,319 $ 8,319 Commercial real estate, other 775 948 312 2,035 163,085 165,120 Commercial real estate 775 948 312 2,035 171,404 173,439 Commercial and industrial — 1 171 172 34,321 34,493 Residential real estate 4,656 1,391 1,910 7,957 176,907 184,864 Home equity lines of credit 126 — 301 427 20,148 20,575 Consumer, indirect 3 — — 3 326 329 Consumer, direct 10 11 — 21 1,126 1,147 Consumer 13 11 — 24 1,452 1,476 Total acquired loans $ 5,570 $ 2,351 $ 2,694 $ 10,615 $ 404,232 $ 414,847 Total loans $ 15,617 $ 4,451 $ 12,848 $ 32,916 $ 2,324,221 $ 2,357,137</t>
  </si>
  <si>
    <t>Loans By Risk Category</t>
  </si>
  <si>
    <t>The following table summarizes the risk category of loans within Peoples' loan portfolio based upon the most recent analysis performed: Pass Rated (Grades 1 - 4) Special Mention (Grade 5) Substandard (Grade 6) Doubtful (Grade 7) Not Rated Total Loans (Dollars in thousands) June 30, 2018 Originated loans: Commercial real estate, construction $ 105,358 $ — $ 1,505 $ — $ 392 $ 107,255 Commercial real estate, other 623,482 6,055 20,975 — — 650,512 Commercial real estate 728,840 6,055 22,480 — 392 757,767 Commercial and industrial 422,966 44,346 3,958 — — 471,270 Residential real estate 15,441 519 12,482 222 271,270 299,934 Home equity lines of credit 502 — — — 89,455 89,957 Consumer, indirect 47 — — — 373,337 373,384 Consumer, direct 25 — — — 71,520 71,545 Consumer 72 — — — 444,857 444,929 Deposit account overdrafts — — — — 860 860 Total originated loans $ 1,167,821 $ 50,920 $ 38,920 $ 222 $ 806,834 $ 2,064,717 Acquired loans: Commercial real estate, construction $ 11,348 $ 1,291 $ 2,141 $ — $ — $ 14,780 Commercial real estate, other 186,989 10,252 9,511 443 — 207,195 Commercial real estate 198,337 11,543 11,652 443 — 221,975 Commercial and industrial 37,777 781 2,087 293 — 40,938 Residential real estate 20,134 1,969 1,803 176 285,547 309,629 Home equity lines of credit 43 — — — 45,890 45,933 Consumer, indirect 4 — — — 194 198 Consumer, direct 44 — — — 3,057 3,101 Consumer 48 — — — 3,251 3,299 Total acquired loans $ 256,339 $ 14,293 $ 15,542 $ 912 $ 334,688 $ 621,774 Total loans $ 1,424,160 $ 65,213 $ 54,462 $ 1,134 $ 1,141,522 $ 2,686,491 Pass Rated (Grades 1 - 4) Special Mention (Grade 5) Substandard (Grade 6) Doubtful (Grade 7) Not Rated Total Loans (Dollars in thousands) December 31, 2017 Originated loans: Commercial real estate, construction $ 100,409 $ 5,502 $ 754 $ — $ 453 $ 107,118 Commercial real estate, other 561,320 17,189 16,938 — — 595,447 Commercial real estate 661,729 22,691 17,692 — 453 702,565 Commercial and industrial 420,477 13,062 4,512 — — 438,051 Residential real estate 17,896 1,000 11,371 216 274,040 304,523 Home equity lines of credit 454 — — — 88,448 88,902 Consumer, indirect 55 8 — — 340,327 340,390 Consumer, direct 33 — — — 66,977 67,010 Consumer 88 8 — — 407,304 407,400 Deposit account overdrafts — — — — 849 849 Total originated loans $ 1,100,644 $ 36,761 $ 33,575 $ 216 $ 771,094 $ 1,942,290 Acquired loans: Commercial real estate, construction $ 8,267 $ — $ 52 $ — $ — $ 8,319 Commercial real estate, other 149,486 6,527 9,107 — — 165,120 Commercial real estate 157,753 6,527 9,159 — — 173,439 Commercial and industrial 32,011 157 2,325 — — 34,493 Residential real estate 12,543 593 1,105 — 170,623 184,864 Home equity lines of credit 124 — — — 20,451 20,575 Consumer, indirect 12 — — — 317 329 Consumer, direct 35 — — — 1,112 1,147 Consumer 47 — — — 1,429 1,476 Total acquired loans $ 202,478 $ 7,277 $ 12,589 $ — $ 192,503 $ 414,847 Total loans $ 1,303,122 $ 44,038 $ 46,164 $ 216 $ 963,597 $ 2,357,137</t>
  </si>
  <si>
    <t>Schedule Of Impaired Loans</t>
  </si>
  <si>
    <t>The following table summarizes loans classified as impaired: Unpaid Principal Balance Recorded Investment Total Recorded Investment Average Recorded Investment Interest Income Recognized With Allowance Without Allowance Related Allowance (Dollars in thousands) June 30, 2018 Commercial real estate, construction $ 2,552 $ — $ 2,465 $ 2,465 $ — $ 1,317 $ 22 Commercial real estate, other 18,010 14 16,683 16,697 1 14,132 257 Commercial real estate 20,562 14 19,148 19,162 1 15,449 279 Commercial and industrial 3,372 1,481 1,692 3,173 191 2,292 51 Residential real estate 28,074 523 25,974 26,497 47 23,598 661 Home equity lines of credit 1,739 68 1,668 1,736 14 1,676 42 Consumer, indirect 434 133 308 441 31 286 14 Consumer, direct 150 57 93 150 45 98 4 Consumer 584 190 401 591 76 384 18 Total $ 54,331 $ 2,276 $ 48,883 $ 51,159 $ 329 $ 43,399 $ 1,051 December 31, 2017 Commercial real estate, construction $ 821 $ — $ 754 $ 754 $ — $ 788 $ — Commercial real estate, other 14,909 14 13,606 13,620 1 14,392 503 Commercial real estate 15,730 14 14,360 14,374 1 15,180 503 Commercial and industrial 1,690 951 572 1,523 199 1,668 65 Residential real estate 24,743 477 22,626 23,103 58 23,195 1,246 Home equity lines of credit 1,707 81 1,624 1,705 18 1,505 85 Consumer, indirect 273 70 206 276 26 184 20 Consumer, direct 87 56 28 84 37 79 7 Consumer 360 126 234 360 63 263 27 Total $ 44,230 $ 1,649 $ 39,416 $ 41,065 $ 339 $ 41,811 $ 1,926</t>
  </si>
  <si>
    <t>Troubled Debt Restructurings on Financing Receivables</t>
  </si>
  <si>
    <t xml:space="preserve">The following table summarizes the loans that were modified as a TDR during the three months ended June 30 : Three Months Ended Recorded Investment (a) (Dollars in thousands) Number of Contracts Pre-Modification Post-Modification Remaining Recorded Investment June 30, 2018 Originated loans: Residential real estate 5 $ 717 $ 717 $ 717 Home equity lines of credit 3 61 61 61 Consumer, indirect 14 230 230 230 Consumer, direct 5 27 27 27 Consumer 19 257 257 257 Total originated loans 27 $ 1,035 $ 1,035 $ 1,035 Acquired loans: Residential real estate 11 720 720 720 Home equity lines of credit 4 86 86 86 Consumer, direct 3 57 57 57 Total acquired loans 18 $ 863 $ 863 $ 863 June 30, 2017 Originated loans: Commercial real estate, other 1 $ 14 $ 14 $ 14 Commercial and industrial 2 137 137 137 Residential real estate 4 288 288 288 Home equity lines of credit 1 43 43 45 Consumer, indirect 4 54 54 54 Consumer, direct 5 6 6 6 Consumer 9 60 60 60 Total originated loans 17 $ 542 $ 542 $ 544 Acquired loans: Residential real estate 5 $ 179 $ 179 $ 179 Total acquired loans 5 $ 179 $ 179 $ 179 (a) The amounts shown are inclusive of all partial paydowns and charge-offs. Loans modified in a TDR that were fully paid down, charged-off or foreclosed upon by period end are not reported. </t>
  </si>
  <si>
    <t>Troubled Debt Restructurings during prior 12 months that subsequently defaulted</t>
  </si>
  <si>
    <t xml:space="preserve"> </t>
  </si>
  <si>
    <t>Summary Of Activity In Allowance For Loan And Lease Losses</t>
  </si>
  <si>
    <t>Changes in the allowance for originated loan losses for the six months ended June 30 were as follows: (Dollars in thousands) Commercial Real Estate Commercial and Industrial Residential Real Estate Home Equity Lines of Credit Consumer Indirect Consumer Direct Deposit Account Overdrafts Total Balance, January 1, 2018 $ 7,797 $ 5,813 $ 904 $ 693 $ 2,944 $ 464 $ 70 $ 18,685 Charge-offs (849 ) (38 ) (227 ) (57 ) (1,479 ) (219 ) (420 ) (3,289 ) Recoveries 43 — 67 9 272 84 116 591 Net charge-offs (806 ) (38 ) (160 ) (48 ) (1,207 ) (135 ) (304 ) (2,698 ) Provision for (recovery of) loan losses 1,280 (410 ) 261 (27 ) 1,602 136 329 3,171 Balance, June 30, 2018 $ 8,271 $ 5,365 $ 1,005 $ 618 $ 3,339 $ 465 $ 95 $ 19,158 Period-end amount allocated to: Loans individually evaluated for impairment $ 1 $ 191 $ 47 $ 14 $ 31 $ 45 $ — $ 329 Loans collectively evaluated for impairment 8,270 5,174 958 604 3,308 420 95 18,829 Ending balance $ 8,271 $ 5,365 $ 1,005 $ 618 $ 3,339 $ 465 $ 95 $ 19,158 Balance, January 1, 2017 $ 7,172 $ 6,353 $ 982 $ 688 $ 2,312 $ 518 $ 171 $ 18,196 Charge-offs (25 ) (117 ) (206 ) (20 ) (1,000 ) (169 ) (520 ) (2,057 ) Recoveries 116 — 109 6 424 106 111 872 Net recoveries (charge-offs) 91 (117 ) (97 ) (14 ) (576 ) (63 ) (409 ) (1,185 ) Provision for (recovery of) loan losses 65 491 75 2 813 (53 ) 321 1,714 Balance, June 30, 2017 $ 7,328 $ 6,727 $ 960 $ 676 $ 2,549 $ 402 $ 83 $ 18,725 Period-end amount allocated to: Loans individually evaluated for impairment $ 264 $ 423 $ 135 $ 62 $ 6 $ 2 $ — $ 892 Loans collectively evaluated for impairment 7,064 6,304 825 614 2,543 400 83 17,833 Ending balance $ 7,328 $ 6,727 $ 960 $ 676 $ 2,549 $ 402 $ 83 $ 18,725</t>
  </si>
  <si>
    <t>Allowance for Loan Losses Acquired Loans [Table Text Block]</t>
  </si>
  <si>
    <t>The following table presents activity in the allowance for loan losses for acquired loans for the three and six months ended June 30 : Three Months Ended Six Months Ended (Dollars in thousands) June 30, 2018 June 30, 2017 June 30, 2018 June 30, 2017 Purchased credit impaired loans: Balance, beginning of period $ 108 $ 90 $ 108 $ 233 Recovery of loan losses — — — (143 ) Balance, June 30 $ 108 $ 90 $ 108 $ 90</t>
  </si>
  <si>
    <t>Long-Term Borrowings (Tables)</t>
  </si>
  <si>
    <t>Schedule of Long-term Debt Instruments</t>
  </si>
  <si>
    <t>The following table summarizes Peoples' long-term borrowings: June 30, 2018 December 31, 2017 (Dollars in thousands) Balance Weighted- Balance Weighted- FHLB putable, non-amortizing, fixed-rate advances $ 85,000 2.05 % $ 115,000 1.86 % FHLB amortizing, fixed-rate advances 20,890 2.03 % 21,939 2.02 % Junior subordinated debt securities 7,195 7.38 % 7,107 6.51 % Unamortized debt issuance costs — — % (27 ) — % Total long-term borrowings $ 113,085 2.38 % $ 144,019 2.11 %</t>
  </si>
  <si>
    <t>Schedule of Maturities of Long-term Debt</t>
  </si>
  <si>
    <t>The aggregate minimum annual retirements of long-term borrowings in future periods are as follows: (Dollars in thousands) Balance Weighted-Average Rate Six months ending December 31, 2018 $ 3,440 1.58 % Year ending December 31, 2019 3,512 1.56 % Year ending December 31, 2020 25,564 1.83 % Year ending December 31, 2021 21,979 1.74 % Year ending December 31, 2022 16,521 1.95 % Thereafter 42,069 3.36 % Total long-term borrowings $ 113,085 2.38 %</t>
  </si>
  <si>
    <t>Stockholders' Equity (Tables)</t>
  </si>
  <si>
    <t>Schedule of Preferred, Common and Treasury Stock</t>
  </si>
  <si>
    <t>The following table details the progression in Peoples’ common shares and treasury stock during the six months ended June 30, 2018 : Common Shares Treasury Stock Shares at December 31, 2017 18,952,385 702,449 Changes related to stock-based compensation awards: Release of restricted common shares — 29,045 Cancellation of restricted common shares — 1,235 Exercise of stock appreciation rights — (102 ) Grant of restricted common shares — (90,253 ) Grant of common shares — (15,112 ) Changes related to deferred compensation plan for Boards of Directors: Purchase of treasury stock — 2,975 Disbursed out of treasury stock — (2,089 ) Common shares issued under dividend reinvestment plan 9,309 — Common shares issued under compensation plan for Boards of Directors — (1,589 ) Common shares issued under employee stock purchase plan — (2,707 ) Issuance of common shares related to the acquisition of ASB Financial Corp. 1,152,711 — Shares at June 30, 2018 20,114,405 623,852</t>
  </si>
  <si>
    <t>Schedule of Accumulated Other Comprehensive (Loss) Income</t>
  </si>
  <si>
    <t>The following table details the change in the components of Peoples’ accumulated other comprehensive loss for the six months ended June 30, 2018 : (Dollars in thousands) Unrealized Loss on Securities Unrecognized Net Pension and Postretirement Costs Unrealized Loss on Cash Flow Hedge Accumulated Other Comprehensive Loss Balance, December 31, 2017 $ (2,088 ) $ (4,256 ) $ 1,129 $ (5,215 ) Reclassification adjustments to net income: Realized gain on sale of securities, net of tax 115 — — 115 Amounts reclassified out of accumulated other comprehensive loss per ASU 2016-01 (5,020 ) — — (5,020 ) Other comprehensive (loss) income, net of reclassifications and tax (9,037 ) 41 1,513 (7,483 ) Balance, June 30, 2018 $ (16,030 ) $ (4,215 ) $ 2,642 $ (17,603 )</t>
  </si>
  <si>
    <t>Employee Benefit Plans (Tables)</t>
  </si>
  <si>
    <t>Schedule of Net Benefit Costs</t>
  </si>
  <si>
    <t>The following tables detail the components of the net periodic cost for the plans: Pension Benefits Three Months Ended Six Months Ended June 30, June 30, (Dollars in thousands) 2018 2017 2018 2017 Interest cost $ 105 $ 113 $ 210 $ 226 Expected return on plan assets (146 ) (139 ) (293 ) (277 ) Amortization of net loss 27 26 55 51 Net periodic cost $ (14 ) $ — $ (28 ) $ — Postretirement Benefits Three Months Ended Six Months Ended June 30, June 30, (Dollars in thousands) 2018 2017 2018 2017 Interest cost $ 1 $ 1 $ 2 $ 2 Amortization of net gain (1 ) (2 ) (3 ) (4 ) Net periodic cost $ — $ (1 ) $ (1 ) $ (2 )</t>
  </si>
  <si>
    <t>Earnings Per Common Share (Tables)</t>
  </si>
  <si>
    <t>Calculations of Basic and Diluted Earnings per Common Share</t>
  </si>
  <si>
    <t>The calculations of basic and diluted earnings per common share were as follows: Three Months Ended Six Months Ended June 30, June 30, (Dollars in thousands, except per common share data) 2018 2017 2018 2017 Distributed earnings allocated to common shareholders $ 5,407 $ 3,609 $ 10,123 $ 7,213 Undistributed earnings allocated to common shareholders 2,427 6,100 9,389 11,262 Net earnings allocated to common shareholders $ 7,834 $ 9,709 $ 19,512 $ 18,475 Weighted-average common shares outstanding 19,160,728 18,044,574 18,646,266 18,037,333 Effect of potentially dilutive common shares 132,653 159,178 126,903 158,382 Total weighted-average diluted common shares outstanding 19,293,381 18,203,752 18,773,169 18,195,715 Earnings per common share: Basic $ 0.41 $ 0.54 $ 1.05 $ 1.02 Diluted $ 0.41 $ 0.53 $ 1.04 $ 1.02 Anti-dilutive shares excluded from calculation: Restricted shares, stock options and stock appreciation rights — 14 32 63</t>
  </si>
  <si>
    <t>Stock-Based Compensation (Tables)</t>
  </si>
  <si>
    <t>Share-based Compensation Arrangement by Share-based Payment Award [Line Items]</t>
  </si>
  <si>
    <t>Schedule of Stock Appreciation Rights Outstanding &amp; Exercisable by Exercise Price</t>
  </si>
  <si>
    <t xml:space="preserve"> The following table summarizes the changes to Peoples' SARs for the six months ended June 30, 2018 : Number of Common Shares Subject to SARs Weighted- Average Exercise Price Weighted-Average Remaining Contractual Life Aggregate Intrinsic Value Outstanding at January 1 314 $ 23.77 Exercised 314 23.77 Outstanding at June 30 — $ — — $ — Exercisable at June 30 — $ — — $ —</t>
  </si>
  <si>
    <t>Schedule of Restricted Shares Activity</t>
  </si>
  <si>
    <t xml:space="preserve">The following table summarizes the changes to Peoples’ restricted common shares for the six months ended June 30, 2018 : Time-Based Vesting Performance-Based Vesting Number of Common Shares Weighted-Average Grant Date Fair Value Number of Common Shares Weighted-Average Grant Date Fair Value Outstanding at January 1 33,082 $ 22.85 176,218 $ 25.50 Awarded 5,377 34.96 84,876 35.43 Released 2,000 23.85 82,861 23.63 Forfeited — — 1,235 34.48 Outstanding at June 30 36,459 $ 24.58 176,998 $ 31.07 </t>
  </si>
  <si>
    <t>Summary of Stock-Based Compensation and Related Tax Benefit</t>
  </si>
  <si>
    <t>The following table summarizes the amount of stock-based compensation expense and related tax benefit recognized for each period: Three Months Ended Six Months Ended June 30, June 30, (Dollars in thousands) 2018 2017 2018 2017 Total stock-based compensation expense $ 538 $ 443 $ 1,610 $ 1,011 Recognized tax benefit (113 ) (155 ) (338 ) (354 ) Net expense recognized $ 425 $ 288 $ 1,272 $ 657</t>
  </si>
  <si>
    <t>Revenue (Tables)</t>
  </si>
  <si>
    <t>Disaggregation of Revenue [Table Text Block]</t>
  </si>
  <si>
    <t>The following table details Peoples' revenue from contracts with customers for the three and six months ended June 30, 2018 : Three Months Ended Six Months Ended (Dollars in thousands) June 30, 2018 June 30, 2018 Insurance income: Commission and fees from sale of insurance policies (a) $ 3,193 $ 6,382 Fees related to third-party administration services (a) 173 292 Performance-based commissions (b) 3 1,350 Trust and investment income (a) 3,232 6,300 Electronic banking income: Interchange income (a) 2,520 4,784 Promotional and usage income (a) 265 786 Deposit account service charges: Ongoing maintenance fees for deposit accounts (a) 646 1,321 Transactional-based fees (b) 1,742 3,187 Commercial loan swap fees (b) 146 262 Other non-interest income transactional-based fees (b) 262 543 Total $ 12,182 $ 25,207 Timing of revenue recognition: Services transferred over time $ 10,029 $ 19,865 Services transferred at a point in time 2,153 5,342 Total $ 12,182 $ 25,207</t>
  </si>
  <si>
    <t>Contract with Customer, Asset and Liability [Table Text Block]</t>
  </si>
  <si>
    <t>The following table details the change in Peoples' contract liabilities for the period ended June 30, 2018 : Contract Liabilities (Dollars in thousands) Balance, January 1, 2018 (a) $ 4,700 Additional deferred income 3,696 Recognition of income previously deferred (3,741 ) Balance, June 30, 2018 $ 4,655</t>
  </si>
  <si>
    <t>Revenue From Contract With Customer Financial Statement Impact [Table Text Block]</t>
  </si>
  <si>
    <t>The following table details the impact of the adoption of ASU 2014-09 to Peoples' consolidated statements of income and balance sheets, compared to amounts that would have been recognized under previous guidance: At or For the Three Months Ended At or For the Six Months Ended June 30, 2018 June 30, 2018 (Dollars in thousands) As Reported Impact of ASC 606 Amounts Recognized Under Previous Guidance As Reported Impact of ASC 606 Amounts Recognized Under Previous Guidance Non-interest income: Insurance income $ 3,369 $ 346 $ 3,715 $ 8,024 $ (45 ) $ 7,979 Liabilities: Accrued expenses and other liabilities 49,681 3,019 46,662 49,681 3,019 46,662 Stockholders' equity: Retained earnings 145,723 (3,019 ) 148,742 145,723 (3,019 ) 148,742</t>
  </si>
  <si>
    <t>Summary of Significant Accounting Policies Narrative (Details) - USD ($) $ in Thousands</t>
  </si>
  <si>
    <t>12 Months Ended</t>
  </si>
  <si>
    <t>Adjustments for New Accounting Pronouncement [Member]</t>
  </si>
  <si>
    <t>Fair Value of Financial Instruments (Assets Measured at Fair Value Recurring) (Details) - USD ($) $ in Thousands</t>
  </si>
  <si>
    <t>Recurring Basis</t>
  </si>
  <si>
    <t>Unrealized Gain (Loss) on Investments</t>
  </si>
  <si>
    <t>Servicing Asset</t>
  </si>
  <si>
    <t>Cash and Cash Equivalents, Fair Value Disclosure</t>
  </si>
  <si>
    <t>Investment in Federal Home Loan Bank Stock, Fair Value Disclosure</t>
  </si>
  <si>
    <t>Federal Reserve Bank Stock</t>
  </si>
  <si>
    <t>Interest Rate Derivative Assets, at Fair Value</t>
  </si>
  <si>
    <t>Interest Rate Derivative Liabilities, at Fair Value</t>
  </si>
  <si>
    <t>Loans Receivable and Loans Held-for-sale, Fair Value Disclosure</t>
  </si>
  <si>
    <t>Cash Surrender Value, Fair Value Disclosure</t>
  </si>
  <si>
    <t>Property, Plant, and Equipment, Fair Value Disclosure</t>
  </si>
  <si>
    <t>Deposits, Fair Value Disclosure</t>
  </si>
  <si>
    <t>Short-term Debt, Fair Value</t>
  </si>
  <si>
    <t>Long-term Debt, Fair Value</t>
  </si>
  <si>
    <t>Other Investments</t>
  </si>
  <si>
    <t>U.S. Treasury Securities and U.S. Government Agencies Debt Securities [Member]</t>
  </si>
  <si>
    <t>States and political subdivisions</t>
  </si>
  <si>
    <t>States and political subdivisions | Level 1</t>
  </si>
  <si>
    <t>States and political subdivisions | Level 2</t>
  </si>
  <si>
    <t>States and political subdivisions | Level 3</t>
  </si>
  <si>
    <t>Residential mortgage-backed securities</t>
  </si>
  <si>
    <t>Residential mortgage-backed securities | Level 1</t>
  </si>
  <si>
    <t>Residential mortgage-backed securities | Level 2</t>
  </si>
  <si>
    <t>Residential mortgage-backed securities | Level 3</t>
  </si>
  <si>
    <t>Commercial mortgage-backed securities</t>
  </si>
  <si>
    <t>Commercial mortgage-backed securities | Level 1</t>
  </si>
  <si>
    <t>Commercial mortgage-backed securities | Level 2</t>
  </si>
  <si>
    <t>Commercial mortgage-backed securities | Level 3</t>
  </si>
  <si>
    <t>Bank-issued trust preferred securities</t>
  </si>
  <si>
    <t>Equity securities (a)</t>
  </si>
  <si>
    <t>Recurring Basis [Member] | Level 1</t>
  </si>
  <si>
    <t>Recurring Basis [Member] | Level 2</t>
  </si>
  <si>
    <t>Recurring Basis [Member] | Level 3</t>
  </si>
  <si>
    <t>Recurring Basis [Member] | U.S. Treasury Securities and U.S. Government Agencies Debt Securities [Member] | Level 1</t>
  </si>
  <si>
    <t>Recurring Basis [Member] | U.S. Treasury Securities and U.S. Government Agencies Debt Securities [Member] | Level 2</t>
  </si>
  <si>
    <t>Recurring Basis [Member] | U.S. Treasury Securities and U.S. Government Agencies Debt Securities [Member] | Level 3</t>
  </si>
  <si>
    <t>Recurring Basis [Member] | States and political subdivisions | Level 1</t>
  </si>
  <si>
    <t>Recurring Basis [Member] | States and political subdivisions | Level 2</t>
  </si>
  <si>
    <t>Recurring Basis [Member] | States and political subdivisions | Level 3</t>
  </si>
  <si>
    <t>Recurring Basis [Member] | Residential mortgage-backed securities | Level 1</t>
  </si>
  <si>
    <t>Recurring Basis [Member] | Residential mortgage-backed securities | Level 2</t>
  </si>
  <si>
    <t>Recurring Basis [Member] | Residential mortgage-backed securities | Level 3</t>
  </si>
  <si>
    <t>Recurring Basis [Member] | Commercial mortgage-backed securities | Level 1</t>
  </si>
  <si>
    <t>Recurring Basis [Member] | Commercial mortgage-backed securities | Level 2</t>
  </si>
  <si>
    <t>Recurring Basis [Member] | Commercial mortgage-backed securities | Level 3</t>
  </si>
  <si>
    <t>Recurring Basis [Member] | Bank-issued trust preferred securities | Level 1</t>
  </si>
  <si>
    <t>Recurring Basis [Member] | Bank-issued trust preferred securities | Level 2</t>
  </si>
  <si>
    <t>Recurring Basis [Member] | Bank-issued trust preferred securities | Level 3</t>
  </si>
  <si>
    <t>Recurring Basis [Member] | Equity securities (a) | Level 1</t>
  </si>
  <si>
    <t>Recurring Basis [Member] | Equity securities (a) | Level 2</t>
  </si>
  <si>
    <t>Recurring Basis [Member] | Equity securities (a) | Level 3</t>
  </si>
  <si>
    <t>Reported Value Measurement [Member]</t>
  </si>
  <si>
    <t>Fair Value of Financial Instruments (Assets Measured at Fair Value Nonrecurring) (Details) - Nonrecurring Basis - USD ($)</t>
  </si>
  <si>
    <t>Nonrecurring Basis</t>
  </si>
  <si>
    <t>Losses on impaired loans charged through allowance for loan losses</t>
  </si>
  <si>
    <t>Impaired loans, aggregate outstanding principal balance</t>
  </si>
  <si>
    <t>Mortgages Held-for-sale, Fair Value Disclosure</t>
  </si>
  <si>
    <t>Impaired loans, fair value</t>
  </si>
  <si>
    <t>Other Real Estate, Foreclosed Assets, and Repossessed Assets</t>
  </si>
  <si>
    <t>Fair Value of Financial Instruments (Fair Values of Financial Assets and Liabilities on Balance Sheets) (Details) - USD ($) $ in Thousands</t>
  </si>
  <si>
    <t>Fair Value</t>
  </si>
  <si>
    <t>Held-to-maturity Securities, Fair Value</t>
  </si>
  <si>
    <t>Financial assets:</t>
  </si>
  <si>
    <t>Bank premises and equipment, net</t>
  </si>
  <si>
    <t>Financial liabilities:</t>
  </si>
  <si>
    <t>Carrying Amount</t>
  </si>
  <si>
    <t>Recurring Basis [Member] | Non-qualified deferred comp</t>
  </si>
  <si>
    <t>Recurring Basis [Member] | FHLMC stock</t>
  </si>
  <si>
    <t>Recurring Basis [Member] | FHLMC stock | Level 2</t>
  </si>
  <si>
    <t>Investment Securities (Available-for-sale Securities) (Details) - USD ($)</t>
  </si>
  <si>
    <t>Schedule of Available-for-sale Securities</t>
  </si>
  <si>
    <t>Securities of a single issuer, other than US Treasury, government agencies and US government sponsored agencies exceeding 10% of Stockholders' Equity</t>
  </si>
  <si>
    <t>Amortized Cost</t>
  </si>
  <si>
    <t>Gross Unrealized Gains</t>
  </si>
  <si>
    <t>Gross Unrealized Losses</t>
  </si>
  <si>
    <t>Investment Securities (Available-for-sale Securities Gross Realized Gains and Losses) (Details) - USD ($) $ in Thousands</t>
  </si>
  <si>
    <t>Gross gains and gross losses realized from sales of available-for-sale securities:</t>
  </si>
  <si>
    <t>Gross gains realized</t>
  </si>
  <si>
    <t>Gross losses realized</t>
  </si>
  <si>
    <t>Net (loss) gain realized</t>
  </si>
  <si>
    <t>Investment Securities (Available-for-sale Securities with Unrealized Loss) (Details) $ in Thousands</t>
  </si>
  <si>
    <t>Jun. 30, 2018USD ($)securities</t>
  </si>
  <si>
    <t>Dec. 31, 2017USD ($)securities</t>
  </si>
  <si>
    <t>Available-for-sale securities that had an unrealized loss:</t>
  </si>
  <si>
    <t>Less than 12 months, fair value</t>
  </si>
  <si>
    <t>Less than 12 months, unrealized loss</t>
  </si>
  <si>
    <t>Available-for-sale, Securities in Unrealized Loss Positions, Qualitative Disclosure, Number of Positions, Less than One Year | securities</t>
  </si>
  <si>
    <t>12 months or more, fair value</t>
  </si>
  <si>
    <t>12 months or more, unrealized loss</t>
  </si>
  <si>
    <t>Available-for-sale, Securities in Unrealized Loss Positions, Qualitative Disclosure, Number of Positions, Greater than or Equal to One Year | securities</t>
  </si>
  <si>
    <t>Total unrealized loss position, fair value</t>
  </si>
  <si>
    <t>Total unrealized loss</t>
  </si>
  <si>
    <t>Available-for-sale, Securities in Unrealized Loss Positions, Qualitative Disclosure, Number of Positions | securities</t>
  </si>
  <si>
    <t>Mortgage-backed securities, issued by US government sponsored agencies</t>
  </si>
  <si>
    <t>Percentage of mortgage-backed securities in unrealized loss position for more than 12 months</t>
  </si>
  <si>
    <t>99.00%</t>
  </si>
  <si>
    <t>Mortgage-backed securities, privately issued</t>
  </si>
  <si>
    <t>1.00%</t>
  </si>
  <si>
    <t>Number of privately issued mortgage-backed securities securities with book value less than 90% of fair value | securities</t>
  </si>
  <si>
    <t>Fair value within book value</t>
  </si>
  <si>
    <t>90.00%</t>
  </si>
  <si>
    <t>Fair Value Less Than 90 Percent of Book Value [Member] | Mortgage-backed securities, privately issued</t>
  </si>
  <si>
    <t>Book value of privately issued mortgage-backed securities in unrealized loss position for more than 12 months</t>
  </si>
  <si>
    <t>Investment Securities (Available-for-sale Securities by Maturities) (Details) - USD ($) $ in Thousands</t>
  </si>
  <si>
    <t>Debt securities, maturing within 1 year, amortized cost</t>
  </si>
  <si>
    <t>Debt securities, maturing 1 to 5 years, amortized cost</t>
  </si>
  <si>
    <t>Debt securities, maturing 5 to 10 years, amortized cost</t>
  </si>
  <si>
    <t>Available-for-sale Securities, Debt Maturities, Rolling after Year Ten, Amortized Cost Basis</t>
  </si>
  <si>
    <t>Debt securities, maturing within 1 year, fair value</t>
  </si>
  <si>
    <t>Debt securities, maturing 1 to 5 years, fair value</t>
  </si>
  <si>
    <t>Debt securities, maturing 5 to 10 years, fair value</t>
  </si>
  <si>
    <t>Available-for-sale Securities, Debt Maturities, Rolling after Year Ten, Fair Value</t>
  </si>
  <si>
    <t>Available-for-sale securities, maturing within 1 year, average yield</t>
  </si>
  <si>
    <t>3.45%</t>
  </si>
  <si>
    <t>Available-for-sale securities, maturing 1 to 5 years, average yield</t>
  </si>
  <si>
    <t>2.39%</t>
  </si>
  <si>
    <t>Available-for-sale securities, maturing 5 to 10 years, average yield</t>
  </si>
  <si>
    <t>2.81%</t>
  </si>
  <si>
    <t>Available-for-sale securities, maturing over 10 years, average yield</t>
  </si>
  <si>
    <t>2.78%</t>
  </si>
  <si>
    <t>Available-for-sale securities, total average yield</t>
  </si>
  <si>
    <t>2.77%</t>
  </si>
  <si>
    <t>Debt securities, total amortized cost</t>
  </si>
  <si>
    <t>Debt securities, total fair value</t>
  </si>
  <si>
    <t>Available-for-sale Securities, Other Maturities, Rolling after Year Ten, Amortized Cost Basis</t>
  </si>
  <si>
    <t>Available-for-sale Securities, Other Maturities, Amortized Cost Basis</t>
  </si>
  <si>
    <t>Investment Securities (Held-to-maturity Securities) (Details) - USD ($) $ in Thousands</t>
  </si>
  <si>
    <t>Schedule of Held-to-maturity Securities [Line Items]</t>
  </si>
  <si>
    <t>Commercial mortgage-backed securities | Commercial mortgage-backed securities</t>
  </si>
  <si>
    <t>Reported Value Measurement [Member] | Commercial mortgage-backed securities | Commercial mortgage-backed securities</t>
  </si>
  <si>
    <t>Reported Value Measurement [Member] | States and political subdivisions | States and political subdivisions</t>
  </si>
  <si>
    <t>Reported Value Measurement [Member] | Residential mortgage-backed securities | Residential mortgage-backed securities</t>
  </si>
  <si>
    <t>Investment Securities (Held-to-Maturity Securities Gross Realized Gains and Losses) (Details) - USD ($)</t>
  </si>
  <si>
    <t>Realized Gain (Loss) on Held-to-Maturity Securities</t>
  </si>
  <si>
    <t>Investment Securities (Held-to-maturity Securities with Unrealized Loss) (Details) $ in Thousands</t>
  </si>
  <si>
    <t>Less than 12 months, no. of securities | securities</t>
  </si>
  <si>
    <t>12 months or more, no. of securities | securities</t>
  </si>
  <si>
    <t>Total fair value</t>
  </si>
  <si>
    <t>Investment Securities (Held-to-maturity Securities by Maturities) (Details) - USD ($) $ in Thousands</t>
  </si>
  <si>
    <t>Debt securities, maturing over 10 years, amortized cost</t>
  </si>
  <si>
    <t>Debt securities, maturing over 10 years, fair value</t>
  </si>
  <si>
    <t>Held-to-maturity securities, maturing within 1 year, average yield</t>
  </si>
  <si>
    <t>0.00%</t>
  </si>
  <si>
    <t>Held-to-maturity securities, maturing 1 to 5 years, average yield</t>
  </si>
  <si>
    <t>2.43%</t>
  </si>
  <si>
    <t>Held-to-maturity securities, maturing 6 to 10 years, average yield</t>
  </si>
  <si>
    <t>2.89%</t>
  </si>
  <si>
    <t>Held-to-maturity securities, maturing over 10 years, average yield</t>
  </si>
  <si>
    <t>2.71%</t>
  </si>
  <si>
    <t>Held-to-maturity securities, total average yield</t>
  </si>
  <si>
    <t>2.76%</t>
  </si>
  <si>
    <t>Investment Securities (Pledged Securities) (Details) - USD ($) $ in Millions</t>
  </si>
  <si>
    <t>Carrying value of available-for-sale securities pledged to secure public and trust department deposits and repurchase agreements</t>
  </si>
  <si>
    <t>Carrying value of held-to-maturity securities pledged to secure public and trust department deposits and repurchase agreements</t>
  </si>
  <si>
    <t>Carrying value of available-for-sale securities pledged to secure additional borrowing capacity at Federal Home Loan Bank and Federal Reserve Bank</t>
  </si>
  <si>
    <t>Pledged Financial Instruments, Not Separately Reported, Held-To-Maturity Securities for Federal Home Loan Bank and Federal Reserve Bank</t>
  </si>
  <si>
    <t>Investment Securities Other Investments (Details) - USD ($) $ in Thousands</t>
  </si>
  <si>
    <t>Other Investments Carrying Value [Line Items]</t>
  </si>
  <si>
    <t>Other</t>
  </si>
  <si>
    <t>Loans (Narrative) (Details) - USD ($)</t>
  </si>
  <si>
    <t>Mar. 31, 2018</t>
  </si>
  <si>
    <t>Accounts, Notes, Loans and Financing Receivable [Line Items]</t>
  </si>
  <si>
    <t>Percent of Loans Considered Current</t>
  </si>
  <si>
    <t>Loans and leases receivable, impaired, commitment to lend</t>
  </si>
  <si>
    <t>Residential real estate</t>
  </si>
  <si>
    <t>Pledged assets separately reported, loans pledged as collateral, at fair value</t>
  </si>
  <si>
    <t>Commercial and industrial</t>
  </si>
  <si>
    <t>Loans (Loan Balances By Classification) (Details) - USD ($) $ in Thousands</t>
  </si>
  <si>
    <t>Total loans</t>
  </si>
  <si>
    <t>Originated Loan | Total loans</t>
  </si>
  <si>
    <t>Originated Loan | Commercial real estate, construction</t>
  </si>
  <si>
    <t>Originated Loan | Commercial real estate, other</t>
  </si>
  <si>
    <t>Originated Loan | Commercial and industrial</t>
  </si>
  <si>
    <t>Originated Loan | Residential real estate</t>
  </si>
  <si>
    <t>Originated Loan | Home equity lines of credit</t>
  </si>
  <si>
    <t>Originated Loan | Consumer, indirect</t>
  </si>
  <si>
    <t>Originated Loan | Consumer, direct</t>
  </si>
  <si>
    <t>Originated Loan | Deposit account overdrafts</t>
  </si>
  <si>
    <t>Acquired Loans | Total loans</t>
  </si>
  <si>
    <t>Acquired Loans | Commercial real estate, construction</t>
  </si>
  <si>
    <t>Acquired Loans | Commercial real estate, other</t>
  </si>
  <si>
    <t>Acquired Loans | Commercial and industrial</t>
  </si>
  <si>
    <t>Acquired Loans | Residential real estate</t>
  </si>
  <si>
    <t>Acquired Loans | Home equity lines of credit</t>
  </si>
  <si>
    <t>Acquired Loans | Consumer, indirect</t>
  </si>
  <si>
    <t>Acquired Loans | Consumer, direct</t>
  </si>
  <si>
    <t>Loans (Loans Acquired With Deterioration of Credit Quality) (Details) - USD ($) $ in Thousands</t>
  </si>
  <si>
    <t>Purchased credit impaired loans</t>
  </si>
  <si>
    <t>Outstanding Balance</t>
  </si>
  <si>
    <t>Commercial real estate</t>
  </si>
  <si>
    <t>Consumer, direct</t>
  </si>
  <si>
    <t>Loans Accretable Yield Rollforward (Details) - USD ($) $ in Thousands</t>
  </si>
  <si>
    <t>Certain Loans Acquired in Transfer Not Accounted for as Debt Securities, Accretable Yield Movement Schedule [Roll Forward]</t>
  </si>
  <si>
    <t>Beginning balance</t>
  </si>
  <si>
    <t>Accretion</t>
  </si>
  <si>
    <t>Ending balance</t>
  </si>
  <si>
    <t>ASB Financial Corp. [Member]</t>
  </si>
  <si>
    <t>Loans (Nonaccrual and Past Due Loans) (Details) - USD ($) $ in Thousands</t>
  </si>
  <si>
    <t>Nonaccrual Loans</t>
  </si>
  <si>
    <t>Loans 90 Days Past Due and Accruing</t>
  </si>
  <si>
    <t>Originated Loan</t>
  </si>
  <si>
    <t>Originated Loan | Commercial real estate</t>
  </si>
  <si>
    <t>Acquired Loans</t>
  </si>
  <si>
    <t>Acquired Loans | Commercial real estate</t>
  </si>
  <si>
    <t>Loans (Aging Of The Recorded Investment In Past Due Loans And Leases) (Details) - USD ($) $ in Thousands</t>
  </si>
  <si>
    <t>Total Loans</t>
  </si>
  <si>
    <t>Current Loans</t>
  </si>
  <si>
    <t>30 - 59 days | Total loans</t>
  </si>
  <si>
    <t>30 - 59 days | Originated Loan | Commercial real estate, construction</t>
  </si>
  <si>
    <t>30 - 59 days | Originated Loan | Commercial real estate</t>
  </si>
  <si>
    <t>30 - 59 days | Originated Loan | Commercial and industrial</t>
  </si>
  <si>
    <t>30 - 59 days | Originated Loan | Residential real estate</t>
  </si>
  <si>
    <t>30 - 59 days | Originated Loan | Home equity lines of credit</t>
  </si>
  <si>
    <t>30 - 59 days | Originated Loan | Consumer, indirect</t>
  </si>
  <si>
    <t>30 - 59 days | Originated Loan | Consumer, direct</t>
  </si>
  <si>
    <t>30 - 59 days | Originated Loan | Deposit account overdrafts</t>
  </si>
  <si>
    <t>30 - 59 days | Originated Loan | Total loans</t>
  </si>
  <si>
    <t>30 - 59 days | Acquired Loans | Commercial real estate, construction</t>
  </si>
  <si>
    <t>30 - 59 days | Acquired Loans | Commercial real estate</t>
  </si>
  <si>
    <t>30 - 59 days | Acquired Loans | Commercial and industrial</t>
  </si>
  <si>
    <t>30 - 59 days | Acquired Loans | Residential real estate</t>
  </si>
  <si>
    <t>30 - 59 days | Acquired Loans | Home equity lines of credit</t>
  </si>
  <si>
    <t>30 - 59 days | Acquired Loans | Consumer, indirect</t>
  </si>
  <si>
    <t>30 - 59 days | Acquired Loans | Consumer, direct</t>
  </si>
  <si>
    <t>30 - 59 days | Acquired Loans | Total loans</t>
  </si>
  <si>
    <t>60 - 89 days | Total loans</t>
  </si>
  <si>
    <t>60 - 89 days | Originated Loan | Commercial real estate, construction</t>
  </si>
  <si>
    <t>60 - 89 days | Originated Loan | Commercial real estate</t>
  </si>
  <si>
    <t>60 - 89 days | Originated Loan | Commercial and industrial</t>
  </si>
  <si>
    <t>60 - 89 days | Originated Loan | Residential real estate</t>
  </si>
  <si>
    <t>60 - 89 days | Originated Loan | Home equity lines of credit</t>
  </si>
  <si>
    <t>60 - 89 days | Originated Loan | Consumer, indirect</t>
  </si>
  <si>
    <t>60 - 89 days | Originated Loan | Consumer, direct</t>
  </si>
  <si>
    <t>60 - 89 days | Originated Loan | Deposit account overdrafts</t>
  </si>
  <si>
    <t>60 - 89 days | Originated Loan | Total loans</t>
  </si>
  <si>
    <t>60 - 89 days | Acquired Loans | Commercial real estate, construction</t>
  </si>
  <si>
    <t>60 - 89 days | Acquired Loans | Commercial real estate</t>
  </si>
  <si>
    <t>60 - 89 days | Acquired Loans | Commercial and industrial</t>
  </si>
  <si>
    <t>60 - 89 days | Acquired Loans | Residential real estate</t>
  </si>
  <si>
    <t>60 - 89 days | Acquired Loans | Home equity lines of credit</t>
  </si>
  <si>
    <t>60 - 89 days | Acquired Loans | Consumer, indirect</t>
  </si>
  <si>
    <t>60 - 89 days | Acquired Loans | Consumer, direct</t>
  </si>
  <si>
    <t>60 - 89 days | Acquired Loans | Total loans</t>
  </si>
  <si>
    <t>90 Days | Total loans</t>
  </si>
  <si>
    <t>90 Days | Originated Loan | Commercial real estate, construction</t>
  </si>
  <si>
    <t>90 Days | Originated Loan | Commercial real estate</t>
  </si>
  <si>
    <t>90 Days | Originated Loan | Commercial and industrial</t>
  </si>
  <si>
    <t>90 Days | Originated Loan | Residential real estate</t>
  </si>
  <si>
    <t>90 Days | Originated Loan | Home equity lines of credit</t>
  </si>
  <si>
    <t>90 Days | Originated Loan | Consumer, indirect</t>
  </si>
  <si>
    <t>90 Days | Originated Loan | Consumer, direct</t>
  </si>
  <si>
    <t>90 Days | Originated Loan | Deposit account overdrafts</t>
  </si>
  <si>
    <t>90 Days | Originated Loan | Total loans</t>
  </si>
  <si>
    <t>90 Days | Acquired Loans | Commercial real estate, construction</t>
  </si>
  <si>
    <t>90 Days | Acquired Loans | Commercial real estate</t>
  </si>
  <si>
    <t>90 Days | Acquired Loans | Commercial and industrial</t>
  </si>
  <si>
    <t>90 Days | Acquired Loans | Residential real estate</t>
  </si>
  <si>
    <t>90 Days | Acquired Loans | Home equity lines of credit</t>
  </si>
  <si>
    <t>90 Days | Acquired Loans | Consumer, indirect</t>
  </si>
  <si>
    <t>90 Days | Acquired Loans | Consumer, direct</t>
  </si>
  <si>
    <t>90 Days | Acquired Loans | Total loans</t>
  </si>
  <si>
    <t>Loans (Loans By Risk Category) (Details) - USD ($) $ in Thousands</t>
  </si>
  <si>
    <t>Pass Rated (Grades 1 - 4) | Total Loans</t>
  </si>
  <si>
    <t>Special Mention (Grade 5) | Total Loans</t>
  </si>
  <si>
    <t>Substandard (Grade 6) | Total Loans</t>
  </si>
  <si>
    <t>Doubtful (Grade 7) | Total Loans</t>
  </si>
  <si>
    <t>Not Rated | Total Loans</t>
  </si>
  <si>
    <t>Originated Loan | Total Loans</t>
  </si>
  <si>
    <t>Originated Loan | Pass Rated (Grades 1 - 4) | Commercial real estate, construction</t>
  </si>
  <si>
    <t>Originated Loan | Pass Rated (Grades 1 - 4) | Commercial real estate</t>
  </si>
  <si>
    <t>Originated Loan | Pass Rated (Grades 1 - 4) | Commercial and industrial</t>
  </si>
  <si>
    <t>Originated Loan | Pass Rated (Grades 1 - 4) | Residential real estate</t>
  </si>
  <si>
    <t>Originated Loan | Pass Rated (Grades 1 - 4) | Home equity lines of credit</t>
  </si>
  <si>
    <t>Originated Loan | Pass Rated (Grades 1 - 4) | Consumer, indirect</t>
  </si>
  <si>
    <t>Originated Loan | Pass Rated (Grades 1 - 4) | Consumer, direct</t>
  </si>
  <si>
    <t>Originated Loan | Pass Rated (Grades 1 - 4) | Deposit account overdrafts</t>
  </si>
  <si>
    <t>Originated Loan | Pass Rated (Grades 1 - 4) | Total Loans</t>
  </si>
  <si>
    <t>Originated Loan | Special Mention (Grade 5) | Commercial real estate, construction</t>
  </si>
  <si>
    <t>Originated Loan | Special Mention (Grade 5) | Commercial real estate</t>
  </si>
  <si>
    <t>Originated Loan | Special Mention (Grade 5) | Commercial and industrial</t>
  </si>
  <si>
    <t>Originated Loan | Special Mention (Grade 5) | Residential real estate</t>
  </si>
  <si>
    <t>Originated Loan | Special Mention (Grade 5) | Home equity lines of credit</t>
  </si>
  <si>
    <t>Originated Loan | Special Mention (Grade 5) | Consumer, indirect</t>
  </si>
  <si>
    <t>Originated Loan | Special Mention (Grade 5) | Consumer, direct</t>
  </si>
  <si>
    <t>Originated Loan | Special Mention (Grade 5) | Deposit account overdrafts</t>
  </si>
  <si>
    <t>Originated Loan | Special Mention (Grade 5) | Total Loans</t>
  </si>
  <si>
    <t>Originated Loan | Substandard (Grade 6) | Commercial real estate, construction</t>
  </si>
  <si>
    <t>Originated Loan | Substandard (Grade 6) | Commercial real estate</t>
  </si>
  <si>
    <t>Originated Loan | Substandard (Grade 6) | Commercial and industrial</t>
  </si>
  <si>
    <t>Originated Loan | Substandard (Grade 6) | Residential real estate</t>
  </si>
  <si>
    <t>Originated Loan | Substandard (Grade 6) | Home equity lines of credit</t>
  </si>
  <si>
    <t>Originated Loan | Substandard (Grade 6) | Consumer, indirect</t>
  </si>
  <si>
    <t>Originated Loan | Substandard (Grade 6) | Consumer, direct</t>
  </si>
  <si>
    <t>Originated Loan | Substandard (Grade 6) | Deposit account overdrafts</t>
  </si>
  <si>
    <t>Originated Loan | Substandard (Grade 6) | Total Loans</t>
  </si>
  <si>
    <t>Originated Loan | Doubtful (Grade 7) | Commercial real estate, construction</t>
  </si>
  <si>
    <t>Originated Loan | Doubtful (Grade 7) | Commercial real estate</t>
  </si>
  <si>
    <t>Originated Loan | Doubtful (Grade 7) | Commercial and industrial</t>
  </si>
  <si>
    <t>Originated Loan | Doubtful (Grade 7) | Residential real estate</t>
  </si>
  <si>
    <t>Originated Loan | Doubtful (Grade 7) | Home equity lines of credit</t>
  </si>
  <si>
    <t>Originated Loan | Doubtful (Grade 7) | Consumer, indirect</t>
  </si>
  <si>
    <t>Originated Loan | Doubtful (Grade 7) | Consumer, direct</t>
  </si>
  <si>
    <t>Originated Loan | Doubtful (Grade 7) | Deposit account overdrafts</t>
  </si>
  <si>
    <t>Originated Loan | Doubtful (Grade 7) | Total Loans</t>
  </si>
  <si>
    <t>Originated Loan | Not Rated | Commercial real estate, construction</t>
  </si>
  <si>
    <t>Originated Loan | Not Rated | Commercial real estate</t>
  </si>
  <si>
    <t>Originated Loan | Not Rated | Commercial and industrial</t>
  </si>
  <si>
    <t>Originated Loan | Not Rated | Residential real estate</t>
  </si>
  <si>
    <t>Originated Loan | Not Rated | Home equity lines of credit</t>
  </si>
  <si>
    <t>Originated Loan | Not Rated | Consumer, indirect</t>
  </si>
  <si>
    <t>Originated Loan | Not Rated | Consumer, direct</t>
  </si>
  <si>
    <t>Originated Loan | Not Rated | Deposit account overdrafts</t>
  </si>
  <si>
    <t>Originated Loan | Not Rated | Total Loans</t>
  </si>
  <si>
    <t>Acquired Loans | Total Loans</t>
  </si>
  <si>
    <t>Acquired Loans | Pass Rated (Grades 1 - 4) | Commercial real estate, construction</t>
  </si>
  <si>
    <t>Acquired Loans | Pass Rated (Grades 1 - 4) | Commercial real estate</t>
  </si>
  <si>
    <t>Acquired Loans | Pass Rated (Grades 1 - 4) | Commercial and industrial</t>
  </si>
  <si>
    <t>Acquired Loans | Pass Rated (Grades 1 - 4) | Residential real estate</t>
  </si>
  <si>
    <t>Acquired Loans | Pass Rated (Grades 1 - 4) | Home equity lines of credit</t>
  </si>
  <si>
    <t>Acquired Loans | Pass Rated (Grades 1 - 4) | Consumer, indirect</t>
  </si>
  <si>
    <t>Acquired Loans | Pass Rated (Grades 1 - 4) | Consumer, direct</t>
  </si>
  <si>
    <t>Acquired Loans | Pass Rated (Grades 1 - 4) | Total Loans</t>
  </si>
  <si>
    <t>Acquired Loans | Special Mention (Grade 5) | Commercial real estate, construction</t>
  </si>
  <si>
    <t>Acquired Loans | Special Mention (Grade 5) | Commercial real estate</t>
  </si>
  <si>
    <t>Acquired Loans | Special Mention (Grade 5) | Commercial and industrial</t>
  </si>
  <si>
    <t>Acquired Loans | Special Mention (Grade 5) | Residential real estate</t>
  </si>
  <si>
    <t>Acquired Loans | Special Mention (Grade 5) | Home equity lines of credit</t>
  </si>
  <si>
    <t>Acquired Loans | Special Mention (Grade 5) | Consumer, indirect</t>
  </si>
  <si>
    <t>Acquired Loans | Special Mention (Grade 5) | Consumer, direct</t>
  </si>
  <si>
    <t>Acquired Loans | Special Mention (Grade 5) | Total Loans</t>
  </si>
  <si>
    <t>Acquired Loans | Substandard (Grade 6) | Commercial real estate, construction</t>
  </si>
  <si>
    <t>Acquired Loans | Substandard (Grade 6) | Commercial real estate</t>
  </si>
  <si>
    <t>Acquired Loans | Substandard (Grade 6) | Commercial and industrial</t>
  </si>
  <si>
    <t>Acquired Loans | Substandard (Grade 6) | Residential real estate</t>
  </si>
  <si>
    <t>Acquired Loans | Substandard (Grade 6) | Home equity lines of credit</t>
  </si>
  <si>
    <t>Acquired Loans | Substandard (Grade 6) | Consumer, indirect</t>
  </si>
  <si>
    <t>Acquired Loans | Substandard (Grade 6) | Consumer, direct</t>
  </si>
  <si>
    <t>Acquired Loans | Substandard (Grade 6) | Total Loans</t>
  </si>
  <si>
    <t>Acquired Loans | Doubtful (Grade 7) | Commercial real estate, construction</t>
  </si>
  <si>
    <t>Acquired Loans | Doubtful (Grade 7) | Commercial real estate</t>
  </si>
  <si>
    <t>Acquired Loans | Doubtful (Grade 7) | Commercial and industrial</t>
  </si>
  <si>
    <t>Acquired Loans | Doubtful (Grade 7) | Residential real estate</t>
  </si>
  <si>
    <t>Acquired Loans | Doubtful (Grade 7) | Home equity lines of credit</t>
  </si>
  <si>
    <t>Acquired Loans | Doubtful (Grade 7) | Consumer, indirect</t>
  </si>
  <si>
    <t>Acquired Loans | Doubtful (Grade 7) | Consumer, direct</t>
  </si>
  <si>
    <t>Acquired Loans | Doubtful (Grade 7) | Total Loans</t>
  </si>
  <si>
    <t>Acquired Loans | Not Rated | Commercial real estate, construction</t>
  </si>
  <si>
    <t>Acquired Loans | Not Rated | Commercial real estate</t>
  </si>
  <si>
    <t>Acquired Loans | Not Rated | Commercial and industrial</t>
  </si>
  <si>
    <t>Acquired Loans | Not Rated | Residential real estate</t>
  </si>
  <si>
    <t>Acquired Loans | Not Rated | Home equity lines of credit</t>
  </si>
  <si>
    <t>Acquired Loans | Not Rated | Consumer, indirect</t>
  </si>
  <si>
    <t>Acquired Loans | Not Rated | Consumer, direct</t>
  </si>
  <si>
    <t>Acquired Loans | Not Rated | Total Loans</t>
  </si>
  <si>
    <t>Loans (Schedule Of Impaired Loans) (Details) - USD ($) $ in Thousands</t>
  </si>
  <si>
    <t>Financing Receivable, Impaired [Line Items]</t>
  </si>
  <si>
    <t>Unpaid Principal Balance</t>
  </si>
  <si>
    <t>Recorded Investment With Allowance</t>
  </si>
  <si>
    <t>Recorded Investment Without Allowance</t>
  </si>
  <si>
    <t>Total Recorded Investment</t>
  </si>
  <si>
    <t>Related Allowance</t>
  </si>
  <si>
    <t>Average Recorded Investment</t>
  </si>
  <si>
    <t>Interest Income Recognized</t>
  </si>
  <si>
    <t>Commercial real estate, construction</t>
  </si>
  <si>
    <t>Home equity lines of credit</t>
  </si>
  <si>
    <t>Consumer, indirect</t>
  </si>
  <si>
    <t>Loans (Troubled Debt Restructurings) (Details) $ in Thousands</t>
  </si>
  <si>
    <t>Jun. 30, 2018USD ($)contract</t>
  </si>
  <si>
    <t>Jun. 30, 2017USD ($)contract</t>
  </si>
  <si>
    <t>Financing Receivable, Modifications [Line Items]</t>
  </si>
  <si>
    <t>Financing Receivable, Modifications, Number of Contracts | contract</t>
  </si>
  <si>
    <t>Financing Receivable, Modifications, Pre-Modification Recorded Investment</t>
  </si>
  <si>
    <t>Financing Receivable, Modifications, Post-Modification Recorded Investment</t>
  </si>
  <si>
    <t>Loans (Summary Of Activity In Allowance For Loan And Lease Losses) (Details) - USD ($) $ in Thousands</t>
  </si>
  <si>
    <t>Financing Receivable, Allowance for Credit Losses [Roll Forward]</t>
  </si>
  <si>
    <t>Provision for (recovery of) loan losses</t>
  </si>
  <si>
    <t>Charge-offs</t>
  </si>
  <si>
    <t>Recoveries</t>
  </si>
  <si>
    <t>Net charge-offs</t>
  </si>
  <si>
    <t>Period-end amount allocated to:</t>
  </si>
  <si>
    <t>Loans individually evaluated for impairment</t>
  </si>
  <si>
    <t>Loans collectively evaluated for impairment</t>
  </si>
  <si>
    <t>Deposit account overdrafts</t>
  </si>
  <si>
    <t>Receivables Acquired with Deteriorated Credit Quality [Member]</t>
  </si>
  <si>
    <t>Loans Summary of Activity in Allowance for Acquired Loan and Lease Losses (Details) - Receivables Acquired with Deteriorated Credit Quality [Member] - USD ($) $ in Thousands</t>
  </si>
  <si>
    <t>Recovery of loan losses</t>
  </si>
  <si>
    <t>Long-Term Borrowings (Details) - USD ($) $ in Thousands</t>
  </si>
  <si>
    <t>Debt Instrument [Line Items]</t>
  </si>
  <si>
    <t>Junior subordinated debt securities</t>
  </si>
  <si>
    <t>Unamortized debt issuance costs</t>
  </si>
  <si>
    <t>Total long-term borrowings</t>
  </si>
  <si>
    <t>Long-term borrowings, Weighted-Average Rate</t>
  </si>
  <si>
    <t>2.38%</t>
  </si>
  <si>
    <t>2.11%</t>
  </si>
  <si>
    <t>Federal Home Loan Bank Advances, Fixed Rate, Putable Non-amortizing [Member]</t>
  </si>
  <si>
    <t>FHLB Advances</t>
  </si>
  <si>
    <t>Federal Home Loan Bank, Advances, Weighted Average Interest Rate</t>
  </si>
  <si>
    <t>2.05%</t>
  </si>
  <si>
    <t>1.86%</t>
  </si>
  <si>
    <t>Federal Home Loan Bank Advances, Fixed Rate, Amortizing [Member]</t>
  </si>
  <si>
    <t>2.03%</t>
  </si>
  <si>
    <t>2.02%</t>
  </si>
  <si>
    <t>Junior Subordinated Debt [Member]</t>
  </si>
  <si>
    <t>Weighted- Average Rate</t>
  </si>
  <si>
    <t>7.38%</t>
  </si>
  <si>
    <t>Long-Term Borrowings (Narrative) (Details) $ in Thousands</t>
  </si>
  <si>
    <t>Jun. 30, 2017USD ($)</t>
  </si>
  <si>
    <t>Dec. 31, 2017USD ($)</t>
  </si>
  <si>
    <t>Other Long-term Debt, Current</t>
  </si>
  <si>
    <t>Unadvanced revolving line of credit</t>
  </si>
  <si>
    <t>Federal Home Loan Bank Advances, Fixed Rate, Amortizing [Member] | Minimum</t>
  </si>
  <si>
    <t>Federal Home Loan Bank, advances, general debt obligations, disclosures, maturities period</t>
  </si>
  <si>
    <t>2 years</t>
  </si>
  <si>
    <t>Federal Home Loan Bank Advances, Fixed Rate, Amortizing [Member] | Maximum</t>
  </si>
  <si>
    <t>13 years</t>
  </si>
  <si>
    <t>Revolving Credit Facility [Member]</t>
  </si>
  <si>
    <t>Debt Instrument, Basis Spread on Variable Rate</t>
  </si>
  <si>
    <t>3.00%</t>
  </si>
  <si>
    <t>Interest Rate Swap [Member]</t>
  </si>
  <si>
    <t>Derivative, Number of Instruments Held | contract</t>
  </si>
  <si>
    <t>Derivative, Notional Amount</t>
  </si>
  <si>
    <t>Long-Term Borrowings (Maturity) (Details) - USD ($) $ in Thousands</t>
  </si>
  <si>
    <t>Six months ending December 31, 2018</t>
  </si>
  <si>
    <t>Year ending December 31, 2019</t>
  </si>
  <si>
    <t>Year ending December 31, 2020</t>
  </si>
  <si>
    <t>Year ending December 31, 2021</t>
  </si>
  <si>
    <t>Year ending December 31, 2022</t>
  </si>
  <si>
    <t>Thereafter</t>
  </si>
  <si>
    <t>Nine months ending December 31, 2016</t>
  </si>
  <si>
    <t>1.58%</t>
  </si>
  <si>
    <t>Year ending December 31, 2017</t>
  </si>
  <si>
    <t>1.56%</t>
  </si>
  <si>
    <t>Year ending December 31, 2018</t>
  </si>
  <si>
    <t>1.83%</t>
  </si>
  <si>
    <t>1.74%</t>
  </si>
  <si>
    <t>1.95%</t>
  </si>
  <si>
    <t>3.36%</t>
  </si>
  <si>
    <t>Stockholders' Equity (Stock Rollforward) (Details) $ in Thousands</t>
  </si>
  <si>
    <t>Jun. 30, 2018USD ($)shares</t>
  </si>
  <si>
    <t>Class of Stock [Line Items]</t>
  </si>
  <si>
    <t>Issuance of common shares related to acquisition of ASB Financial Corp. | $</t>
  </si>
  <si>
    <t>Increase (Decrease) in Stock by Class [Roll Forward]</t>
  </si>
  <si>
    <t>Common stock, beginning of period</t>
  </si>
  <si>
    <t>Treasury stock, beginning of period</t>
  </si>
  <si>
    <t>Changes related to stock-based compensation awards:</t>
  </si>
  <si>
    <t>Share-based Compensation Arrangement by Share-based Payment Award, Options, Exercises in Period</t>
  </si>
  <si>
    <t>Changes related to deferred compensation plan for Boards of Directors:</t>
  </si>
  <si>
    <t>Common stock, end of period</t>
  </si>
  <si>
    <t>Treasury stock, end of period</t>
  </si>
  <si>
    <t>Cancellation of restricted common shares</t>
  </si>
  <si>
    <t>Release of restricted common shares</t>
  </si>
  <si>
    <t>Grant of common shares</t>
  </si>
  <si>
    <t>Purchase of treasury stock</t>
  </si>
  <si>
    <t>Disbursed out of treasury stock</t>
  </si>
  <si>
    <t>ASB Financial Corp. [Member] | Common Shares</t>
  </si>
  <si>
    <t>Issuance of common shares related to the acquisition of ASB Financial Corp.</t>
  </si>
  <si>
    <t>Restricted Shares | Treasury Stock</t>
  </si>
  <si>
    <t>Common Shares | ASB Financial Corp. [Member]</t>
  </si>
  <si>
    <t>Stockholders' Equity (Narrative) (Details) - shares</t>
  </si>
  <si>
    <t>Preferred Stock, Shares Outstanding</t>
  </si>
  <si>
    <t>Stockholders' Equity (Accumulated Other Comprehensive (Loss) Income) (Details) - USD ($) $ in Thousands</t>
  </si>
  <si>
    <t>Accumulated Other Comprehensive Income (Loss) [Line Items]</t>
  </si>
  <si>
    <t>Other Comprehensive Income (Loss), Reclassification Adjustment in Net Income, Net of Tax</t>
  </si>
  <si>
    <t>Other Comprehensive Income (Loss), Derivatives Qualifying as Hedges, Net of Tax</t>
  </si>
  <si>
    <t>Accumulated Other Comprehensive (Loss) Income [Roll Forward]</t>
  </si>
  <si>
    <t>Unrealized Loss on Securities</t>
  </si>
  <si>
    <t>Realized gain on sale of securities, net of tax</t>
  </si>
  <si>
    <t>Other comprehensive (loss) income, net of reclassifications and tax</t>
  </si>
  <si>
    <t>Unrecognized Net Pension and Postretirement Costs</t>
  </si>
  <si>
    <t>Other Comprehensive Income (Loss), Unrealized Gain (Loss) on Derivatives Arising During Period, Net of Tax</t>
  </si>
  <si>
    <t>Employee Benefit Plans (Details) - USD ($)</t>
  </si>
  <si>
    <t>Pension Plans, Defined Benefit</t>
  </si>
  <si>
    <t>Defined Benefit Plans and Other Postretirement Benefit Plans [Line Items]</t>
  </si>
  <si>
    <t>Defined Benefit Plan, Benefit Obligation, (Increase) Decrease for Settlement</t>
  </si>
  <si>
    <t>Components of net periodic benefit costs:</t>
  </si>
  <si>
    <t>Interest cost</t>
  </si>
  <si>
    <t>Expected return on plan assets</t>
  </si>
  <si>
    <t>Amortization of net loss</t>
  </si>
  <si>
    <t>Net periodic benefit/cost</t>
  </si>
  <si>
    <t>Other Postretirement Benefit Plans, Defined Benefit</t>
  </si>
  <si>
    <t>Other Postretirement Benefit Plans, Defined Benefit | Employees Hired before January 1, 2003</t>
  </si>
  <si>
    <t>Benefit based on highest average salary for number of consecutive years</t>
  </si>
  <si>
    <t>5 years</t>
  </si>
  <si>
    <t>Number of years for consecutive years calculation</t>
  </si>
  <si>
    <t>10 years</t>
  </si>
  <si>
    <t>Other Postretirement Benefit Plans, Defined Benefit | Employees Hired on or after January 1, 2003</t>
  </si>
  <si>
    <t>Percent of annual salary to calculate benefit</t>
  </si>
  <si>
    <t>2.00%</t>
  </si>
  <si>
    <t>Earnings Per Common Share (Calculations of Basic and Diluted Earnings per Common Share) (Details) - USD ($) $ / shares in Units, $ in Thousands</t>
  </si>
  <si>
    <t>Distributed earnings allocated to shareholders</t>
  </si>
  <si>
    <t>Undistributed earnings allocated to shareholders</t>
  </si>
  <si>
    <t>Net earnings allocated to shareholders</t>
  </si>
  <si>
    <t>Effect of potentially dilutive shares</t>
  </si>
  <si>
    <t>Total weighted-average diluted shares outstanding</t>
  </si>
  <si>
    <t>Anti-dilutive shares excluded from computation of EPS</t>
  </si>
  <si>
    <t>Financial Instruments with Off- Balance Sheet Risk (Details)</t>
  </si>
  <si>
    <t>Derivative [Line Items]</t>
  </si>
  <si>
    <t>Maximum Length of Time Hedged in Interest Rate Cash Flow Hedge</t>
  </si>
  <si>
    <t>Reclassifications into Interest expense on cash flow hedge</t>
  </si>
  <si>
    <t>Reclassifications into interest expense on cash flow hedge, next twelve months</t>
  </si>
  <si>
    <t>Unrealized Gain (Loss) on Interest Rate Cash Flow Hedges, Pretax, Accumulated Other Comprehensive Income (Loss)</t>
  </si>
  <si>
    <t>Reclassifications into earnings on cash flow hedge</t>
  </si>
  <si>
    <t>Fair Value of Interest Rate Swaps</t>
  </si>
  <si>
    <t>Interest Rate Contract [Member]</t>
  </si>
  <si>
    <t>ASB Financial Corp. [Member] | Interest Rate Swap [Member]</t>
  </si>
  <si>
    <t>Peoples Bancorp Inc. [Member] | Interest Rate Swap [Member]</t>
  </si>
  <si>
    <t>Stock-Based Compensation (Narrative) (Details) - USD ($)</t>
  </si>
  <si>
    <t>Unrecognized stock-based compensation expense related to unvested awards, amount</t>
  </si>
  <si>
    <t>Employee Service Share-based Compensation, Nonvested Awards, Compensation Cost Not yet Recognized, Period for Recognition</t>
  </si>
  <si>
    <t>2 years 7 days</t>
  </si>
  <si>
    <t>Maximum Aggregate Value of Performance Unit Award Outstanding</t>
  </si>
  <si>
    <t>Stock Options</t>
  </si>
  <si>
    <t>Common shares authorized under the 2006 Equity Plan</t>
  </si>
  <si>
    <t>SARs</t>
  </si>
  <si>
    <t>Awards expiration period</t>
  </si>
  <si>
    <t>Awards vesting period</t>
  </si>
  <si>
    <t>3 years</t>
  </si>
  <si>
    <t>Total intrinsic value of awards released in period</t>
  </si>
  <si>
    <t>Restricted Shares | Employees | Minimum</t>
  </si>
  <si>
    <t>1 year</t>
  </si>
  <si>
    <t>Restricted Shares | Employees | Maximum</t>
  </si>
  <si>
    <t>2006 Equity Plan</t>
  </si>
  <si>
    <t>Shares authorized under 2006 Equity Plan</t>
  </si>
  <si>
    <t>Time-Based Vesting | Restricted Shares</t>
  </si>
  <si>
    <t>Awarded</t>
  </si>
  <si>
    <t>Share-based Compensation Arrangement by Share-based Payment Award, Shares Issued in Period</t>
  </si>
  <si>
    <t>Performance-Based Vesting | Restricted Shares</t>
  </si>
  <si>
    <t>Director [Member] | Time-Based Vesting | Restricted Shares</t>
  </si>
  <si>
    <t>Stock Issued During Period, Value, Share-based Compensation, Net of Forfeitures</t>
  </si>
  <si>
    <t>Treasury Stock | Director [Member]</t>
  </si>
  <si>
    <t>Stock-Based Compensation (Stock Appreciation Rights) (Details) - SARs - $ / shares</t>
  </si>
  <si>
    <t>Shares outstanding (in shares)</t>
  </si>
  <si>
    <t>Shares exercisable (in shares)</t>
  </si>
  <si>
    <t>Shares outstanding, weighted-average exercise price (in dollars per share)</t>
  </si>
  <si>
    <t>Shares exercisable, weighted-average exercise price (in dollars per share)</t>
  </si>
  <si>
    <t>Forfeited</t>
  </si>
  <si>
    <t>Stock-Based Compensation (Restricted Shares) (Details) - Restricted Shares - USD ($) $ / shares in Units, $ in Millions</t>
  </si>
  <si>
    <t>Time-Based Vesting</t>
  </si>
  <si>
    <t>Share-based Compensation Arrangement by Share-based Payment Award, Equity Instruments Other than Options, Grants in Period, Weighted Average Grant Date Fair Value</t>
  </si>
  <si>
    <t>Number of Shares (in shares)</t>
  </si>
  <si>
    <t>Outstanding at January 1</t>
  </si>
  <si>
    <t>June 30, 2018</t>
  </si>
  <si>
    <t>Weighted - Average Grant Date Fair Value (in dollars per shar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Performance-Based Vesting</t>
  </si>
  <si>
    <t>Director [Member] | Time-Based Vesting</t>
  </si>
  <si>
    <t>Stock-Based Compensation (Stock-Based Compensation and Related Tax Benefit) (Details) - USD ($)</t>
  </si>
  <si>
    <t>Unrestricted Stock Granted to Employees</t>
  </si>
  <si>
    <t>Total stock-based compensation expense</t>
  </si>
  <si>
    <t>Recognized tax benefit</t>
  </si>
  <si>
    <t>Net expense recognized</t>
  </si>
  <si>
    <t>Revenue (Details) - USD ($)</t>
  </si>
  <si>
    <t>Jan. 01, 2018</t>
  </si>
  <si>
    <t>Deferred Revenue</t>
  </si>
  <si>
    <t>Deferred Revenue, Additions</t>
  </si>
  <si>
    <t>Deferred Revenue, Revenue Recognized</t>
  </si>
  <si>
    <t>Commission and fees from sale of insurance policies</t>
  </si>
  <si>
    <t>Fees related to third party insurance administration services</t>
  </si>
  <si>
    <t>Performance-based insurance commissions</t>
  </si>
  <si>
    <t>Interchange electronic banking income</t>
  </si>
  <si>
    <t>Promotional and usage electronic banking income</t>
  </si>
  <si>
    <t>Ongoing maintenance fees for deposit accounts</t>
  </si>
  <si>
    <t>Transactional-based fees for deposit accounts</t>
  </si>
  <si>
    <t>Transactional-based fees included in other non-interest income</t>
  </si>
  <si>
    <t>Revenue from Contract with Customer, Excluding Assessed Tax</t>
  </si>
  <si>
    <t>Accounting Standards Update 2014-09 [Member]</t>
  </si>
  <si>
    <t>Difference between Revenue Guidance in Effect before and after Topic 606 [Member]</t>
  </si>
  <si>
    <t>Calculated under Revenue Guidance in Effect before Topic 606 [Member]</t>
  </si>
  <si>
    <t>Transferred at Point in Time [Member]</t>
  </si>
  <si>
    <t>Transferred over Time [Member]</t>
  </si>
  <si>
    <t>Acquisitions (Details) - USD ($)</t>
  </si>
  <si>
    <t>Apr. 13, 2018</t>
  </si>
  <si>
    <t>Business Acquisition [Line Items]</t>
  </si>
  <si>
    <t>Business Combination, Acquired Receivables [Abstract]</t>
  </si>
  <si>
    <t>Noninterest Expense</t>
  </si>
  <si>
    <t>Business Combination, number of shares electing cash consideration</t>
  </si>
  <si>
    <t>Total consideration</t>
  </si>
  <si>
    <t>Shares, Outstanding</t>
  </si>
  <si>
    <t>Common stock election</t>
  </si>
  <si>
    <t>Cash purchase price per share</t>
  </si>
  <si>
    <t>Number of common shares of Peoples issued for each common share of acquired company</t>
  </si>
  <si>
    <t>Price per Peoples common share, based on closing date</t>
  </si>
  <si>
    <t>Common share consideration</t>
  </si>
  <si>
    <t>Cash in lieu of fractional common shares of Peoples</t>
  </si>
  <si>
    <t>Deposits</t>
  </si>
  <si>
    <t>Net assets</t>
  </si>
  <si>
    <t>Acquired Nonimpaired Loans [Member] | ASB Financial Corp. [Member]</t>
  </si>
  <si>
    <t>Acquired Receivable, Fair Value</t>
  </si>
  <si>
    <t>Contractual cash flows</t>
  </si>
  <si>
    <t>Certain Loans Acquired in Transfer, Nonaccretable Difference</t>
  </si>
  <si>
    <t>Business Combination Acquired Receivables Expected Cash Flows</t>
  </si>
  <si>
    <t>Business Combination Acquired Receivable Accretable Yield</t>
  </si>
  <si>
    <t>Available-for-sale securities | ASB Financial Corp. [Member]</t>
  </si>
  <si>
    <t>Held-to-maturity securities | ASB Financial Corp. [Member]</t>
  </si>
  <si>
    <t>Investment in Federal Home Loan Bank Stock [Member] | ASB Financial Corp. [Member]</t>
  </si>
  <si>
    <t>Debt Securities [Member] | ASB Financial Corp. [Member]</t>
  </si>
  <si>
    <t>Loans [Member] | ASB Financial Corp. [Member]</t>
  </si>
  <si>
    <t>Acquired Purchased Credit Impaired Loans [Member] | ASB Financial Corp. [Member]</t>
  </si>
  <si>
    <t>Certain Loans Acquired in Transfer Not Accounted for as Debt Securities, Acquired During Period, Contractually Required Payments Receivable at Acquisition</t>
  </si>
  <si>
    <t>Certain Loans Acquired in Transfer Not Accounted for as Debt Securities, Acquired During Period, Cash Flows Expected to be Collected at Acquisition</t>
  </si>
  <si>
    <t>Certain Loans Acquired in Transfer Accounted for as Debt Securities, Accretable Yield</t>
  </si>
  <si>
    <t>Certain Loans Acquired in Transfer Not Accounted for as Debt Securities, Acquired During Period, at Acquisition, at Fair Value</t>
  </si>
  <si>
    <t>Acquired Loans | ASB Financial Corp. [Member]</t>
  </si>
  <si>
    <t>Non-interest-bearing deposits [Member] | ASB Financial Corp. [Member]</t>
  </si>
  <si>
    <t>Interest-bearing Deposits [Member] | ASB Financial Corp. [Member]</t>
  </si>
  <si>
    <t>Cash [Member]</t>
  </si>
  <si>
    <t>Cash consideration</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_);_(&quot;$ &quot;(#,##0.0)" numFmtId="167"/>
    <numFmt formatCode="_(&quot;Level &quot;#,##0_);_(&quot;Level &quot;(#,##0)" numFmtId="168"/>
    <numFmt formatCode="#,##0.0_);(#,##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8300</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195355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196</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3375</v>
      </c>
      <c r="C3" s="7" t="n">
        <v>58121</v>
      </c>
    </row>
    <row r="4" spans="1:3">
      <c r="A4" s="4" t="s">
        <v>28</v>
      </c>
      <c r="B4" s="5" t="n">
        <v>21427</v>
      </c>
      <c r="C4" s="5" t="n">
        <v>14073</v>
      </c>
    </row>
    <row r="5" spans="1:3">
      <c r="A5" s="4" t="s">
        <v>29</v>
      </c>
      <c r="B5" s="5" t="n">
        <v>84802</v>
      </c>
      <c r="C5" s="5" t="n">
        <v>72194</v>
      </c>
    </row>
    <row r="6" spans="1:3">
      <c r="A6" s="4" t="s">
        <v>30</v>
      </c>
      <c r="B6" s="5" t="n">
        <v>795924</v>
      </c>
      <c r="C6" s="5" t="n">
        <v>795187</v>
      </c>
    </row>
    <row r="7" spans="1:3">
      <c r="A7" s="4" t="s">
        <v>31</v>
      </c>
      <c r="B7" s="5" t="n">
        <v>38834</v>
      </c>
      <c r="C7" s="5" t="n">
        <v>40928</v>
      </c>
    </row>
    <row r="8" spans="1:3">
      <c r="A8" s="4" t="s">
        <v>32</v>
      </c>
      <c r="B8" s="5" t="n">
        <v>42007</v>
      </c>
      <c r="C8" s="5" t="n">
        <v>38371</v>
      </c>
    </row>
    <row r="9" spans="1:3">
      <c r="A9" s="4" t="s">
        <v>33</v>
      </c>
      <c r="B9" s="5" t="n">
        <v>876765</v>
      </c>
      <c r="C9" s="5" t="n">
        <v>874486</v>
      </c>
    </row>
    <row r="10" spans="1:3">
      <c r="A10" s="4" t="s">
        <v>34</v>
      </c>
      <c r="B10" s="5" t="n">
        <v>2686491</v>
      </c>
      <c r="C10" s="5" t="n">
        <v>2357137</v>
      </c>
    </row>
    <row r="11" spans="1:3">
      <c r="A11" s="4" t="s">
        <v>35</v>
      </c>
      <c r="B11" s="5" t="n">
        <v>-19266</v>
      </c>
      <c r="C11" s="5" t="n">
        <v>-18793</v>
      </c>
    </row>
    <row r="12" spans="1:3">
      <c r="A12" s="4" t="s">
        <v>36</v>
      </c>
      <c r="B12" s="5" t="n">
        <v>2667225</v>
      </c>
      <c r="C12" s="5" t="n">
        <v>2338344</v>
      </c>
    </row>
    <row r="13" spans="1:3">
      <c r="A13" s="4" t="s">
        <v>37</v>
      </c>
      <c r="B13" s="5" t="n">
        <v>6278</v>
      </c>
      <c r="C13" s="5" t="n">
        <v>2510</v>
      </c>
    </row>
    <row r="14" spans="1:3">
      <c r="A14" s="4" t="s">
        <v>38</v>
      </c>
      <c r="B14" s="5" t="n">
        <v>58292</v>
      </c>
      <c r="C14" s="5" t="n">
        <v>52510</v>
      </c>
    </row>
    <row r="15" spans="1:3">
      <c r="A15" s="4" t="s">
        <v>38</v>
      </c>
      <c r="B15" s="5" t="n">
        <v>67943</v>
      </c>
      <c r="C15" s="5" t="n">
        <v>62176</v>
      </c>
    </row>
    <row r="16" spans="1:3">
      <c r="A16" s="4" t="s">
        <v>39</v>
      </c>
      <c r="B16" s="5" t="n">
        <v>151423</v>
      </c>
      <c r="C16" s="5" t="n">
        <v>133111</v>
      </c>
    </row>
    <row r="17" spans="1:3">
      <c r="A17" s="4" t="s">
        <v>40</v>
      </c>
      <c r="B17" s="5" t="n">
        <v>12530</v>
      </c>
      <c r="C17" s="5" t="n">
        <v>11465</v>
      </c>
    </row>
    <row r="18" spans="1:3">
      <c r="A18" s="4" t="s">
        <v>41</v>
      </c>
      <c r="B18" s="5" t="n">
        <v>46833</v>
      </c>
      <c r="C18" s="5" t="n">
        <v>34890</v>
      </c>
    </row>
    <row r="19" spans="1:3">
      <c r="A19" s="4" t="s">
        <v>42</v>
      </c>
      <c r="B19" s="5" t="n">
        <v>3972091</v>
      </c>
      <c r="C19" s="5" t="n">
        <v>3581686</v>
      </c>
    </row>
    <row r="20" spans="1:3">
      <c r="A20" s="3" t="s">
        <v>43</v>
      </c>
    </row>
    <row r="21" spans="1:3">
      <c r="A21" s="4" t="s">
        <v>44</v>
      </c>
      <c r="B21" s="5" t="n">
        <v>585861</v>
      </c>
      <c r="C21" s="5" t="n">
        <v>556010</v>
      </c>
    </row>
    <row r="22" spans="1:3">
      <c r="A22" s="4" t="s">
        <v>45</v>
      </c>
      <c r="B22" s="5" t="n">
        <v>2363398</v>
      </c>
      <c r="C22" s="5" t="n">
        <v>2174320</v>
      </c>
    </row>
    <row r="23" spans="1:3">
      <c r="A23" s="4" t="s">
        <v>46</v>
      </c>
      <c r="B23" s="5" t="n">
        <v>2949259</v>
      </c>
      <c r="C23" s="5" t="n">
        <v>2730330</v>
      </c>
    </row>
    <row r="24" spans="1:3">
      <c r="A24" s="4" t="s">
        <v>47</v>
      </c>
      <c r="B24" s="5" t="n">
        <v>360727</v>
      </c>
      <c r="C24" s="5" t="n">
        <v>209491</v>
      </c>
    </row>
    <row r="25" spans="1:3">
      <c r="A25" s="4" t="s">
        <v>48</v>
      </c>
      <c r="B25" s="5" t="n">
        <v>113085</v>
      </c>
      <c r="C25" s="5" t="n">
        <v>144019</v>
      </c>
    </row>
    <row r="26" spans="1:3">
      <c r="A26" s="4" t="s">
        <v>49</v>
      </c>
      <c r="B26" s="5" t="n">
        <v>49681</v>
      </c>
      <c r="C26" s="5" t="n">
        <v>39254</v>
      </c>
    </row>
    <row r="27" spans="1:3">
      <c r="A27" s="4" t="s">
        <v>50</v>
      </c>
      <c r="B27" s="5" t="n">
        <v>3472752</v>
      </c>
      <c r="C27" s="5" t="n">
        <v>3123094</v>
      </c>
    </row>
    <row r="28" spans="1:3">
      <c r="A28" s="3" t="s">
        <v>51</v>
      </c>
    </row>
    <row r="29" spans="1:3">
      <c r="A29" s="4" t="s">
        <v>52</v>
      </c>
      <c r="B29" s="5" t="n">
        <v>0</v>
      </c>
      <c r="C29" s="5" t="n">
        <v>0</v>
      </c>
    </row>
    <row r="30" spans="1:3">
      <c r="A30" s="4" t="s">
        <v>53</v>
      </c>
      <c r="B30" s="5" t="n">
        <v>385751</v>
      </c>
      <c r="C30" s="5" t="n">
        <v>345412</v>
      </c>
    </row>
    <row r="31" spans="1:3">
      <c r="A31" s="4" t="s">
        <v>54</v>
      </c>
      <c r="B31" s="5" t="n">
        <v>145723</v>
      </c>
      <c r="C31" s="5" t="n">
        <v>134362</v>
      </c>
    </row>
    <row r="32" spans="1:3">
      <c r="A32" s="4" t="s">
        <v>55</v>
      </c>
      <c r="B32" s="5" t="n">
        <v>-17603</v>
      </c>
      <c r="C32" s="5" t="n">
        <v>-5215</v>
      </c>
    </row>
    <row r="33" spans="1:3">
      <c r="A33" s="4" t="s">
        <v>56</v>
      </c>
      <c r="B33" s="5" t="n">
        <v>-14532</v>
      </c>
      <c r="C33" s="5" t="n">
        <v>-15967</v>
      </c>
    </row>
    <row r="34" spans="1:3">
      <c r="A34" s="4" t="s">
        <v>57</v>
      </c>
      <c r="B34" s="5" t="n">
        <v>499339</v>
      </c>
      <c r="C34" s="5" t="n">
        <v>458592</v>
      </c>
    </row>
    <row r="35" spans="1:3">
      <c r="A35" s="4" t="s">
        <v>58</v>
      </c>
      <c r="B35" s="7" t="n">
        <v>3972091</v>
      </c>
      <c r="C35" s="7" t="n">
        <v>35816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33</v>
      </c>
      <c r="B1" s="2" t="s">
        <v>1</v>
      </c>
    </row>
    <row r="2" spans="1:2">
      <c r="B2" s="2" t="s">
        <v>2</v>
      </c>
    </row>
    <row r="3" spans="1:2">
      <c r="A3" s="3" t="s">
        <v>199</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row r="6" spans="1:2">
      <c r="A6" s="4" t="s">
        <v>244</v>
      </c>
      <c r="B6" s="4" t="s">
        <v>245</v>
      </c>
    </row>
    <row r="7" spans="1:2">
      <c r="A7" s="4" t="s">
        <v>246</v>
      </c>
      <c r="B7" s="4" t="s">
        <v>247</v>
      </c>
    </row>
    <row r="8" spans="1:2">
      <c r="A8" s="4" t="s">
        <v>248</v>
      </c>
    </row>
    <row r="9" spans="1:2">
      <c r="A9" s="3" t="s">
        <v>239</v>
      </c>
    </row>
    <row r="10" spans="1:2">
      <c r="A10" s="4" t="s">
        <v>249</v>
      </c>
      <c r="B10" s="4" t="s">
        <v>250</v>
      </c>
    </row>
    <row r="11" spans="1:2">
      <c r="A11" s="4" t="s">
        <v>251</v>
      </c>
    </row>
    <row r="12" spans="1:2">
      <c r="A12" s="3" t="s">
        <v>239</v>
      </c>
    </row>
    <row r="13" spans="1:2">
      <c r="A13" s="4" t="s">
        <v>249</v>
      </c>
      <c r="B13" s="4" t="s">
        <v>252</v>
      </c>
    </row>
    <row r="14" spans="1:2">
      <c r="A14" s="4" t="s">
        <v>253</v>
      </c>
      <c r="B1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04</v>
      </c>
      <c r="B4" s="4" t="s">
        <v>20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208</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4</v>
      </c>
      <c r="B1" s="2" t="s">
        <v>1</v>
      </c>
    </row>
    <row r="2" spans="1:2">
      <c r="B2" s="2" t="s">
        <v>2</v>
      </c>
    </row>
    <row r="3" spans="1:2">
      <c r="A3" s="3" t="s">
        <v>211</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9</v>
      </c>
      <c r="B1" s="2" t="s">
        <v>1</v>
      </c>
    </row>
    <row r="2" spans="1:2">
      <c r="B2" s="2" t="s">
        <v>2</v>
      </c>
    </row>
    <row r="3" spans="1:2">
      <c r="A3" s="3" t="s">
        <v>214</v>
      </c>
    </row>
    <row r="4" spans="1:2">
      <c r="A4" s="4" t="s">
        <v>290</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2</v>
      </c>
      <c r="B1" s="2" t="s">
        <v>1</v>
      </c>
    </row>
    <row r="2" spans="1:2">
      <c r="B2" s="2" t="s">
        <v>2</v>
      </c>
    </row>
    <row r="3" spans="1:2">
      <c r="A3" s="3" t="s">
        <v>217</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7</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10</v>
      </c>
      <c r="B1" s="2" t="s">
        <v>60</v>
      </c>
      <c r="D1" s="2" t="s">
        <v>1</v>
      </c>
      <c r="F1" s="2" t="s">
        <v>311</v>
      </c>
    </row>
    <row r="2" spans="1:6">
      <c r="B2" s="2" t="s">
        <v>2</v>
      </c>
      <c r="C2" s="2" t="s">
        <v>73</v>
      </c>
      <c r="D2" s="2" t="s">
        <v>2</v>
      </c>
      <c r="E2" s="2" t="s">
        <v>73</v>
      </c>
      <c r="F2" s="2" t="s">
        <v>25</v>
      </c>
    </row>
    <row r="3" spans="1:6">
      <c r="A3" s="4" t="s">
        <v>115</v>
      </c>
      <c r="B3" s="7" t="n">
        <v>1012</v>
      </c>
      <c r="C3" s="7" t="n">
        <v>4414</v>
      </c>
      <c r="D3" s="7" t="n">
        <v>3395</v>
      </c>
      <c r="E3" s="7" t="n">
        <v>8266</v>
      </c>
    </row>
    <row r="4" spans="1:6">
      <c r="A4" s="4" t="s">
        <v>312</v>
      </c>
    </row>
    <row r="5" spans="1:6">
      <c r="A5" s="4" t="s">
        <v>115</v>
      </c>
      <c r="F5" s="7" t="n">
        <v>9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s>
  <sheetData>
    <row r="1" spans="1:4">
      <c r="A1" s="1" t="s">
        <v>59</v>
      </c>
      <c r="B1" s="2" t="s">
        <v>60</v>
      </c>
      <c r="C1" s="2" t="s">
        <v>1</v>
      </c>
    </row>
    <row r="2" spans="1:4">
      <c r="B2" s="2" t="s">
        <v>2</v>
      </c>
      <c r="C2" s="2" t="s">
        <v>2</v>
      </c>
      <c r="D2" s="2" t="s">
        <v>25</v>
      </c>
    </row>
    <row r="3" spans="1:4">
      <c r="A3" s="3" t="s">
        <v>61</v>
      </c>
    </row>
    <row r="4" spans="1:4">
      <c r="A4" s="4" t="s">
        <v>62</v>
      </c>
      <c r="D4" s="7" t="n">
        <v>7800</v>
      </c>
    </row>
    <row r="5" spans="1:4">
      <c r="A5" s="4" t="s">
        <v>63</v>
      </c>
      <c r="C5" s="7" t="n">
        <v>3100</v>
      </c>
    </row>
    <row r="6" spans="1:4">
      <c r="A6" s="4" t="s">
        <v>64</v>
      </c>
      <c r="B6" s="7" t="n">
        <v>0</v>
      </c>
      <c r="C6" s="5" t="n">
        <v>5020</v>
      </c>
    </row>
    <row r="7" spans="1:4">
      <c r="A7" s="3" t="s">
        <v>26</v>
      </c>
    </row>
    <row r="8" spans="1:4">
      <c r="A8" s="4" t="s">
        <v>65</v>
      </c>
      <c r="B8" s="5" t="n">
        <v>816217</v>
      </c>
      <c r="C8" s="5" t="n">
        <v>816217</v>
      </c>
      <c r="D8" s="5" t="n">
        <v>797732</v>
      </c>
    </row>
    <row r="9" spans="1:4">
      <c r="A9" s="4" t="s">
        <v>66</v>
      </c>
      <c r="B9" s="7" t="n">
        <v>38426</v>
      </c>
      <c r="C9" s="7" t="n">
        <v>38426</v>
      </c>
      <c r="D9" s="7" t="n">
        <v>41213</v>
      </c>
    </row>
    <row r="10" spans="1:4">
      <c r="A10" s="3" t="s">
        <v>51</v>
      </c>
    </row>
    <row r="11" spans="1:4">
      <c r="A11" s="4" t="s">
        <v>67</v>
      </c>
      <c r="B11" s="5" t="n">
        <v>50000</v>
      </c>
      <c r="C11" s="5" t="n">
        <v>50000</v>
      </c>
      <c r="D11" s="5" t="n">
        <v>50000</v>
      </c>
    </row>
    <row r="12" spans="1:4">
      <c r="A12" s="4" t="s">
        <v>68</v>
      </c>
      <c r="B12" s="5" t="n">
        <v>0</v>
      </c>
      <c r="C12" s="5" t="n">
        <v>0</v>
      </c>
      <c r="D12" s="5" t="n">
        <v>0</v>
      </c>
    </row>
    <row r="13" spans="1:4">
      <c r="A13" s="4" t="s">
        <v>69</v>
      </c>
      <c r="B13" s="5" t="n">
        <v>24000000</v>
      </c>
      <c r="C13" s="5" t="n">
        <v>24000000</v>
      </c>
      <c r="D13" s="5" t="n">
        <v>24000000</v>
      </c>
    </row>
    <row r="14" spans="1:4">
      <c r="A14" s="4" t="s">
        <v>70</v>
      </c>
      <c r="B14" s="5" t="n">
        <v>20114405</v>
      </c>
      <c r="C14" s="5" t="n">
        <v>20114405</v>
      </c>
      <c r="D14" s="5" t="n">
        <v>18952385</v>
      </c>
    </row>
    <row r="15" spans="1:4">
      <c r="A15" s="4" t="s">
        <v>71</v>
      </c>
      <c r="B15" s="5" t="n">
        <v>623852</v>
      </c>
      <c r="C15" s="5" t="n">
        <v>623852</v>
      </c>
      <c r="D15" s="5" t="n">
        <v>70244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3</v>
      </c>
      <c r="B1" s="2" t="s">
        <v>311</v>
      </c>
    </row>
    <row r="2" spans="1:3">
      <c r="B2" s="2" t="s">
        <v>25</v>
      </c>
      <c r="C2" s="2" t="s">
        <v>2</v>
      </c>
    </row>
    <row r="3" spans="1:3">
      <c r="A3" s="3" t="s">
        <v>314</v>
      </c>
    </row>
    <row r="4" spans="1:3">
      <c r="A4" s="4" t="s">
        <v>315</v>
      </c>
      <c r="B4" s="7" t="n">
        <v>6500</v>
      </c>
    </row>
    <row r="5" spans="1:3">
      <c r="A5" s="4" t="s">
        <v>316</v>
      </c>
      <c r="B5" s="5" t="n">
        <v>2305</v>
      </c>
      <c r="C5" s="7" t="n">
        <v>2622</v>
      </c>
    </row>
    <row r="6" spans="1:3">
      <c r="A6" s="4" t="s">
        <v>317</v>
      </c>
      <c r="B6" s="5" t="n">
        <v>72194</v>
      </c>
      <c r="C6" s="5" t="n">
        <v>84802</v>
      </c>
    </row>
    <row r="7" spans="1:3">
      <c r="A7" s="4" t="s">
        <v>248</v>
      </c>
      <c r="B7" s="5" t="n">
        <v>795187</v>
      </c>
      <c r="C7" s="5" t="n">
        <v>795924</v>
      </c>
    </row>
    <row r="8" spans="1:3">
      <c r="A8" s="4" t="s">
        <v>66</v>
      </c>
      <c r="B8" s="5" t="n">
        <v>41213</v>
      </c>
      <c r="C8" s="5" t="n">
        <v>38426</v>
      </c>
    </row>
    <row r="9" spans="1:3">
      <c r="A9" s="4" t="s">
        <v>318</v>
      </c>
      <c r="B9" s="5" t="n">
        <v>28132</v>
      </c>
      <c r="C9" s="5" t="n">
        <v>29728</v>
      </c>
    </row>
    <row r="10" spans="1:3">
      <c r="A10" s="4" t="s">
        <v>319</v>
      </c>
      <c r="B10" s="5" t="n">
        <v>10179</v>
      </c>
      <c r="C10" s="5" t="n">
        <v>10959</v>
      </c>
    </row>
    <row r="11" spans="1:3">
      <c r="A11" s="4" t="s">
        <v>320</v>
      </c>
      <c r="B11" s="5" t="n">
        <v>4600</v>
      </c>
      <c r="C11" s="5" t="n">
        <v>8400</v>
      </c>
    </row>
    <row r="12" spans="1:3">
      <c r="A12" s="4" t="s">
        <v>321</v>
      </c>
      <c r="B12" s="5" t="n">
        <v>3200</v>
      </c>
      <c r="C12" s="5" t="n">
        <v>5100</v>
      </c>
    </row>
    <row r="13" spans="1:3">
      <c r="A13" s="4" t="s">
        <v>322</v>
      </c>
      <c r="B13" s="5" t="n">
        <v>2274194</v>
      </c>
      <c r="C13" s="5" t="n">
        <v>2686506</v>
      </c>
    </row>
    <row r="14" spans="1:3">
      <c r="A14" s="4" t="s">
        <v>323</v>
      </c>
      <c r="B14" s="5" t="n">
        <v>62176</v>
      </c>
      <c r="C14" s="5" t="n">
        <v>67943</v>
      </c>
    </row>
    <row r="15" spans="1:3">
      <c r="A15" s="4" t="s">
        <v>324</v>
      </c>
      <c r="B15" s="5" t="n">
        <v>52510</v>
      </c>
      <c r="C15" s="5" t="n">
        <v>58292</v>
      </c>
    </row>
    <row r="16" spans="1:3">
      <c r="A16" s="4" t="s">
        <v>325</v>
      </c>
      <c r="B16" s="5" t="n">
        <v>2730071</v>
      </c>
      <c r="C16" s="5" t="n">
        <v>2943138</v>
      </c>
    </row>
    <row r="17" spans="1:3">
      <c r="A17" s="4" t="s">
        <v>326</v>
      </c>
      <c r="B17" s="5" t="n">
        <v>209628</v>
      </c>
      <c r="C17" s="5" t="n">
        <v>360705</v>
      </c>
    </row>
    <row r="18" spans="1:3">
      <c r="A18" s="4" t="s">
        <v>327</v>
      </c>
      <c r="B18" s="5" t="n">
        <v>142108</v>
      </c>
      <c r="C18" s="5" t="n">
        <v>109104</v>
      </c>
    </row>
    <row r="19" spans="1:3">
      <c r="A19" s="11" t="n">
        <v>2</v>
      </c>
    </row>
    <row r="20" spans="1:3">
      <c r="A20" s="3" t="s">
        <v>314</v>
      </c>
    </row>
    <row r="21" spans="1:3">
      <c r="A21" s="4" t="s">
        <v>66</v>
      </c>
      <c r="B21" s="5" t="n">
        <v>41213</v>
      </c>
      <c r="C21" s="5" t="n">
        <v>38426</v>
      </c>
    </row>
    <row r="22" spans="1:3">
      <c r="A22" s="4" t="s">
        <v>328</v>
      </c>
      <c r="B22" s="5" t="n">
        <v>38371</v>
      </c>
      <c r="C22" s="5" t="n">
        <v>41713</v>
      </c>
    </row>
    <row r="23" spans="1:3">
      <c r="A23" s="4" t="s">
        <v>329</v>
      </c>
    </row>
    <row r="24" spans="1:3">
      <c r="A24" s="3" t="s">
        <v>314</v>
      </c>
    </row>
    <row r="25" spans="1:3">
      <c r="A25" s="4" t="s">
        <v>248</v>
      </c>
      <c r="C25" s="5" t="n">
        <v>43</v>
      </c>
    </row>
    <row r="26" spans="1:3">
      <c r="A26" s="4" t="s">
        <v>330</v>
      </c>
    </row>
    <row r="27" spans="1:3">
      <c r="A27" s="3" t="s">
        <v>314</v>
      </c>
    </row>
    <row r="28" spans="1:3">
      <c r="A28" s="4" t="s">
        <v>248</v>
      </c>
      <c r="B28" s="5" t="n">
        <v>101569</v>
      </c>
      <c r="C28" s="5" t="n">
        <v>96913</v>
      </c>
    </row>
    <row r="29" spans="1:3">
      <c r="A29" s="4" t="s">
        <v>331</v>
      </c>
    </row>
    <row r="30" spans="1:3">
      <c r="A30" s="3" t="s">
        <v>314</v>
      </c>
    </row>
    <row r="31" spans="1:3">
      <c r="A31" s="4" t="s">
        <v>66</v>
      </c>
      <c r="B31" s="5" t="n">
        <v>0</v>
      </c>
      <c r="C31" s="5" t="n">
        <v>0</v>
      </c>
    </row>
    <row r="32" spans="1:3">
      <c r="A32" s="4" t="s">
        <v>332</v>
      </c>
    </row>
    <row r="33" spans="1:3">
      <c r="A33" s="3" t="s">
        <v>314</v>
      </c>
    </row>
    <row r="34" spans="1:3">
      <c r="A34" s="4" t="s">
        <v>66</v>
      </c>
      <c r="B34" s="5" t="n">
        <v>4417</v>
      </c>
      <c r="C34" s="5" t="n">
        <v>5026</v>
      </c>
    </row>
    <row r="35" spans="1:3">
      <c r="A35" s="4" t="s">
        <v>333</v>
      </c>
    </row>
    <row r="36" spans="1:3">
      <c r="A36" s="3" t="s">
        <v>314</v>
      </c>
    </row>
    <row r="37" spans="1:3">
      <c r="A37" s="4" t="s">
        <v>66</v>
      </c>
      <c r="B37" s="5" t="n">
        <v>0</v>
      </c>
      <c r="C37" s="5" t="n">
        <v>0</v>
      </c>
    </row>
    <row r="38" spans="1:3">
      <c r="A38" s="4" t="s">
        <v>334</v>
      </c>
    </row>
    <row r="39" spans="1:3">
      <c r="A39" s="3" t="s">
        <v>314</v>
      </c>
    </row>
    <row r="40" spans="1:3">
      <c r="A40" s="4" t="s">
        <v>248</v>
      </c>
      <c r="B40" s="5" t="n">
        <v>673664</v>
      </c>
      <c r="C40" s="5" t="n">
        <v>688002</v>
      </c>
    </row>
    <row r="41" spans="1:3">
      <c r="A41" s="4" t="s">
        <v>335</v>
      </c>
    </row>
    <row r="42" spans="1:3">
      <c r="A42" s="3" t="s">
        <v>314</v>
      </c>
    </row>
    <row r="43" spans="1:3">
      <c r="A43" s="4" t="s">
        <v>66</v>
      </c>
      <c r="B43" s="5" t="n">
        <v>0</v>
      </c>
      <c r="C43" s="5" t="n">
        <v>0</v>
      </c>
    </row>
    <row r="44" spans="1:3">
      <c r="A44" s="4" t="s">
        <v>336</v>
      </c>
    </row>
    <row r="45" spans="1:3">
      <c r="A45" s="3" t="s">
        <v>314</v>
      </c>
    </row>
    <row r="46" spans="1:3">
      <c r="A46" s="4" t="s">
        <v>66</v>
      </c>
      <c r="B46" s="5" t="n">
        <v>32227</v>
      </c>
      <c r="C46" s="5" t="n">
        <v>29853</v>
      </c>
    </row>
    <row r="47" spans="1:3">
      <c r="A47" s="4" t="s">
        <v>337</v>
      </c>
    </row>
    <row r="48" spans="1:3">
      <c r="A48" s="3" t="s">
        <v>314</v>
      </c>
    </row>
    <row r="49" spans="1:3">
      <c r="A49" s="4" t="s">
        <v>66</v>
      </c>
      <c r="B49" s="5" t="n">
        <v>0</v>
      </c>
      <c r="C49" s="5" t="n">
        <v>0</v>
      </c>
    </row>
    <row r="50" spans="1:3">
      <c r="A50" s="4" t="s">
        <v>338</v>
      </c>
    </row>
    <row r="51" spans="1:3">
      <c r="A51" s="3" t="s">
        <v>314</v>
      </c>
    </row>
    <row r="52" spans="1:3">
      <c r="A52" s="4" t="s">
        <v>248</v>
      </c>
      <c r="B52" s="5" t="n">
        <v>6976</v>
      </c>
      <c r="C52" s="5" t="n">
        <v>6799</v>
      </c>
    </row>
    <row r="53" spans="1:3">
      <c r="A53" s="4" t="s">
        <v>339</v>
      </c>
    </row>
    <row r="54" spans="1:3">
      <c r="A54" s="3" t="s">
        <v>314</v>
      </c>
    </row>
    <row r="55" spans="1:3">
      <c r="A55" s="4" t="s">
        <v>66</v>
      </c>
      <c r="B55" s="5" t="n">
        <v>0</v>
      </c>
      <c r="C55" s="5" t="n">
        <v>0</v>
      </c>
    </row>
    <row r="56" spans="1:3">
      <c r="A56" s="4" t="s">
        <v>340</v>
      </c>
    </row>
    <row r="57" spans="1:3">
      <c r="A57" s="3" t="s">
        <v>314</v>
      </c>
    </row>
    <row r="58" spans="1:3">
      <c r="A58" s="4" t="s">
        <v>66</v>
      </c>
      <c r="B58" s="5" t="n">
        <v>4569</v>
      </c>
      <c r="C58" s="5" t="n">
        <v>3547</v>
      </c>
    </row>
    <row r="59" spans="1:3">
      <c r="A59" s="4" t="s">
        <v>341</v>
      </c>
    </row>
    <row r="60" spans="1:3">
      <c r="A60" s="3" t="s">
        <v>314</v>
      </c>
    </row>
    <row r="61" spans="1:3">
      <c r="A61" s="4" t="s">
        <v>66</v>
      </c>
      <c r="B61" s="5" t="n">
        <v>0</v>
      </c>
      <c r="C61" s="5" t="n">
        <v>0</v>
      </c>
    </row>
    <row r="62" spans="1:3">
      <c r="A62" s="4" t="s">
        <v>342</v>
      </c>
    </row>
    <row r="63" spans="1:3">
      <c r="A63" s="3" t="s">
        <v>314</v>
      </c>
    </row>
    <row r="64" spans="1:3">
      <c r="A64" s="4" t="s">
        <v>248</v>
      </c>
      <c r="B64" s="5" t="n">
        <v>5129</v>
      </c>
      <c r="C64" s="5" t="n">
        <v>4167</v>
      </c>
    </row>
    <row r="65" spans="1:3">
      <c r="A65" s="4" t="s">
        <v>343</v>
      </c>
    </row>
    <row r="66" spans="1:3">
      <c r="A66" s="3" t="s">
        <v>314</v>
      </c>
    </row>
    <row r="67" spans="1:3">
      <c r="A67" s="4" t="s">
        <v>248</v>
      </c>
      <c r="B67" s="5" t="n">
        <v>7849</v>
      </c>
    </row>
    <row r="68" spans="1:3">
      <c r="A68" s="4" t="s">
        <v>328</v>
      </c>
      <c r="B68" s="5" t="n">
        <v>0</v>
      </c>
      <c r="C68" s="5" t="n">
        <v>294</v>
      </c>
    </row>
    <row r="69" spans="1:3">
      <c r="A69" s="4" t="s">
        <v>344</v>
      </c>
    </row>
    <row r="70" spans="1:3">
      <c r="A70" s="3" t="s">
        <v>314</v>
      </c>
    </row>
    <row r="71" spans="1:3">
      <c r="A71" s="4" t="s">
        <v>248</v>
      </c>
      <c r="B71" s="5" t="n">
        <v>7694</v>
      </c>
      <c r="C71" s="5" t="n">
        <v>0</v>
      </c>
    </row>
    <row r="72" spans="1:3">
      <c r="A72" s="4" t="s">
        <v>345</v>
      </c>
    </row>
    <row r="73" spans="1:3">
      <c r="A73" s="3" t="s">
        <v>314</v>
      </c>
    </row>
    <row r="74" spans="1:3">
      <c r="A74" s="4" t="s">
        <v>248</v>
      </c>
      <c r="B74" s="5" t="n">
        <v>787493</v>
      </c>
      <c r="C74" s="5" t="n">
        <v>795924</v>
      </c>
    </row>
    <row r="75" spans="1:3">
      <c r="A75" s="4" t="s">
        <v>318</v>
      </c>
      <c r="B75" s="5" t="n">
        <v>28132</v>
      </c>
      <c r="C75" s="5" t="n">
        <v>29728</v>
      </c>
    </row>
    <row r="76" spans="1:3">
      <c r="A76" s="4" t="s">
        <v>319</v>
      </c>
      <c r="B76" s="5" t="n">
        <v>10179</v>
      </c>
      <c r="C76" s="5" t="n">
        <v>10959</v>
      </c>
    </row>
    <row r="77" spans="1:3">
      <c r="A77" s="4" t="s">
        <v>320</v>
      </c>
      <c r="B77" s="5" t="n">
        <v>4594</v>
      </c>
      <c r="C77" s="5" t="n">
        <v>8404</v>
      </c>
    </row>
    <row r="78" spans="1:3">
      <c r="A78" s="4" t="s">
        <v>321</v>
      </c>
      <c r="B78" s="5" t="n">
        <v>3241</v>
      </c>
      <c r="C78" s="5" t="n">
        <v>5125</v>
      </c>
    </row>
    <row r="79" spans="1:3">
      <c r="A79" s="4" t="s">
        <v>346</v>
      </c>
    </row>
    <row r="80" spans="1:3">
      <c r="A80" s="3" t="s">
        <v>314</v>
      </c>
    </row>
    <row r="81" spans="1:3">
      <c r="A81" s="4" t="s">
        <v>248</v>
      </c>
      <c r="B81" s="5" t="n">
        <v>0</v>
      </c>
      <c r="C81" s="5" t="n">
        <v>0</v>
      </c>
    </row>
    <row r="82" spans="1:3">
      <c r="A82" s="4" t="s">
        <v>347</v>
      </c>
    </row>
    <row r="83" spans="1:3">
      <c r="A83" s="3" t="s">
        <v>314</v>
      </c>
    </row>
    <row r="84" spans="1:3">
      <c r="A84" s="4" t="s">
        <v>248</v>
      </c>
      <c r="B84" s="5" t="n">
        <v>0</v>
      </c>
      <c r="C84" s="5" t="n">
        <v>0</v>
      </c>
    </row>
    <row r="85" spans="1:3">
      <c r="A85" s="4" t="s">
        <v>348</v>
      </c>
    </row>
    <row r="86" spans="1:3">
      <c r="A86" s="3" t="s">
        <v>314</v>
      </c>
    </row>
    <row r="87" spans="1:3">
      <c r="A87" s="4" t="s">
        <v>248</v>
      </c>
      <c r="B87" s="5" t="n">
        <v>0</v>
      </c>
      <c r="C87" s="5" t="n">
        <v>43</v>
      </c>
    </row>
    <row r="88" spans="1:3">
      <c r="A88" s="4" t="s">
        <v>349</v>
      </c>
    </row>
    <row r="89" spans="1:3">
      <c r="A89" s="3" t="s">
        <v>314</v>
      </c>
    </row>
    <row r="90" spans="1:3">
      <c r="A90" s="4" t="s">
        <v>248</v>
      </c>
      <c r="B90" s="5" t="n">
        <v>0</v>
      </c>
      <c r="C90" s="5" t="n">
        <v>0</v>
      </c>
    </row>
    <row r="91" spans="1:3">
      <c r="A91" s="4" t="s">
        <v>350</v>
      </c>
    </row>
    <row r="92" spans="1:3">
      <c r="A92" s="3" t="s">
        <v>314</v>
      </c>
    </row>
    <row r="93" spans="1:3">
      <c r="A93" s="4" t="s">
        <v>248</v>
      </c>
      <c r="B93" s="5" t="n">
        <v>0</v>
      </c>
      <c r="C93" s="5" t="n">
        <v>0</v>
      </c>
    </row>
    <row r="94" spans="1:3">
      <c r="A94" s="4" t="s">
        <v>351</v>
      </c>
    </row>
    <row r="95" spans="1:3">
      <c r="A95" s="3" t="s">
        <v>314</v>
      </c>
    </row>
    <row r="96" spans="1:3">
      <c r="A96" s="4" t="s">
        <v>248</v>
      </c>
      <c r="B96" s="5" t="n">
        <v>101569</v>
      </c>
      <c r="C96" s="5" t="n">
        <v>96913</v>
      </c>
    </row>
    <row r="97" spans="1:3">
      <c r="A97" s="4" t="s">
        <v>352</v>
      </c>
    </row>
    <row r="98" spans="1:3">
      <c r="A98" s="3" t="s">
        <v>314</v>
      </c>
    </row>
    <row r="99" spans="1:3">
      <c r="A99" s="4" t="s">
        <v>248</v>
      </c>
      <c r="B99" s="5" t="n">
        <v>0</v>
      </c>
      <c r="C99" s="5" t="n">
        <v>0</v>
      </c>
    </row>
    <row r="100" spans="1:3">
      <c r="A100" s="4" t="s">
        <v>353</v>
      </c>
    </row>
    <row r="101" spans="1:3">
      <c r="A101" s="3" t="s">
        <v>314</v>
      </c>
    </row>
    <row r="102" spans="1:3">
      <c r="A102" s="4" t="s">
        <v>248</v>
      </c>
      <c r="B102" s="5" t="n">
        <v>0</v>
      </c>
      <c r="C102" s="5" t="n">
        <v>0</v>
      </c>
    </row>
    <row r="103" spans="1:3">
      <c r="A103" s="4" t="s">
        <v>354</v>
      </c>
    </row>
    <row r="104" spans="1:3">
      <c r="A104" s="3" t="s">
        <v>314</v>
      </c>
    </row>
    <row r="105" spans="1:3">
      <c r="A105" s="4" t="s">
        <v>248</v>
      </c>
      <c r="B105" s="5" t="n">
        <v>673664</v>
      </c>
      <c r="C105" s="5" t="n">
        <v>688002</v>
      </c>
    </row>
    <row r="106" spans="1:3">
      <c r="A106" s="4" t="s">
        <v>355</v>
      </c>
    </row>
    <row r="107" spans="1:3">
      <c r="A107" s="3" t="s">
        <v>314</v>
      </c>
    </row>
    <row r="108" spans="1:3">
      <c r="A108" s="4" t="s">
        <v>248</v>
      </c>
      <c r="B108" s="5" t="n">
        <v>0</v>
      </c>
      <c r="C108" s="5" t="n">
        <v>0</v>
      </c>
    </row>
    <row r="109" spans="1:3">
      <c r="A109" s="4" t="s">
        <v>356</v>
      </c>
    </row>
    <row r="110" spans="1:3">
      <c r="A110" s="3" t="s">
        <v>314</v>
      </c>
    </row>
    <row r="111" spans="1:3">
      <c r="A111" s="4" t="s">
        <v>248</v>
      </c>
      <c r="B111" s="5" t="n">
        <v>0</v>
      </c>
      <c r="C111" s="5" t="n">
        <v>0</v>
      </c>
    </row>
    <row r="112" spans="1:3">
      <c r="A112" s="4" t="s">
        <v>357</v>
      </c>
    </row>
    <row r="113" spans="1:3">
      <c r="A113" s="3" t="s">
        <v>314</v>
      </c>
    </row>
    <row r="114" spans="1:3">
      <c r="A114" s="4" t="s">
        <v>248</v>
      </c>
      <c r="B114" s="5" t="n">
        <v>6976</v>
      </c>
      <c r="C114" s="5" t="n">
        <v>6799</v>
      </c>
    </row>
    <row r="115" spans="1:3">
      <c r="A115" s="4" t="s">
        <v>358</v>
      </c>
    </row>
    <row r="116" spans="1:3">
      <c r="A116" s="3" t="s">
        <v>314</v>
      </c>
    </row>
    <row r="117" spans="1:3">
      <c r="A117" s="4" t="s">
        <v>248</v>
      </c>
      <c r="B117" s="5" t="n">
        <v>0</v>
      </c>
      <c r="C117" s="5" t="n">
        <v>0</v>
      </c>
    </row>
    <row r="118" spans="1:3">
      <c r="A118" s="4" t="s">
        <v>359</v>
      </c>
    </row>
    <row r="119" spans="1:3">
      <c r="A119" s="3" t="s">
        <v>314</v>
      </c>
    </row>
    <row r="120" spans="1:3">
      <c r="A120" s="4" t="s">
        <v>248</v>
      </c>
      <c r="B120" s="5" t="n">
        <v>0</v>
      </c>
      <c r="C120" s="5" t="n">
        <v>0</v>
      </c>
    </row>
    <row r="121" spans="1:3">
      <c r="A121" s="4" t="s">
        <v>360</v>
      </c>
    </row>
    <row r="122" spans="1:3">
      <c r="A122" s="3" t="s">
        <v>314</v>
      </c>
    </row>
    <row r="123" spans="1:3">
      <c r="A123" s="4" t="s">
        <v>248</v>
      </c>
      <c r="B123" s="5" t="n">
        <v>5129</v>
      </c>
      <c r="C123" s="5" t="n">
        <v>4167</v>
      </c>
    </row>
    <row r="124" spans="1:3">
      <c r="A124" s="4" t="s">
        <v>361</v>
      </c>
    </row>
    <row r="125" spans="1:3">
      <c r="A125" s="3" t="s">
        <v>314</v>
      </c>
    </row>
    <row r="126" spans="1:3">
      <c r="A126" s="4" t="s">
        <v>248</v>
      </c>
      <c r="B126" s="5" t="n">
        <v>0</v>
      </c>
      <c r="C126" s="5" t="n">
        <v>0</v>
      </c>
    </row>
    <row r="127" spans="1:3">
      <c r="A127" s="4" t="s">
        <v>362</v>
      </c>
    </row>
    <row r="128" spans="1:3">
      <c r="A128" s="3" t="s">
        <v>314</v>
      </c>
    </row>
    <row r="129" spans="1:3">
      <c r="A129" s="4" t="s">
        <v>248</v>
      </c>
      <c r="B129" s="5" t="n">
        <v>7694</v>
      </c>
      <c r="C129" s="5" t="n">
        <v>0</v>
      </c>
    </row>
    <row r="130" spans="1:3">
      <c r="A130" s="4" t="s">
        <v>328</v>
      </c>
      <c r="C130" s="5" t="n">
        <v>121</v>
      </c>
    </row>
    <row r="131" spans="1:3">
      <c r="A131" s="4" t="s">
        <v>363</v>
      </c>
    </row>
    <row r="132" spans="1:3">
      <c r="A132" s="3" t="s">
        <v>314</v>
      </c>
    </row>
    <row r="133" spans="1:3">
      <c r="A133" s="4" t="s">
        <v>248</v>
      </c>
      <c r="B133" s="5" t="n">
        <v>155</v>
      </c>
      <c r="C133" s="5" t="n">
        <v>0</v>
      </c>
    </row>
    <row r="134" spans="1:3">
      <c r="A134" s="4" t="s">
        <v>328</v>
      </c>
      <c r="C134" s="5" t="n">
        <v>173</v>
      </c>
    </row>
    <row r="135" spans="1:3">
      <c r="A135" s="4" t="s">
        <v>364</v>
      </c>
    </row>
    <row r="136" spans="1:3">
      <c r="A136" s="3" t="s">
        <v>314</v>
      </c>
    </row>
    <row r="137" spans="1:3">
      <c r="A137" s="4" t="s">
        <v>248</v>
      </c>
      <c r="B137" s="5" t="n">
        <v>0</v>
      </c>
      <c r="C137" s="5" t="n">
        <v>0</v>
      </c>
    </row>
    <row r="138" spans="1:3">
      <c r="A138" s="4" t="s">
        <v>365</v>
      </c>
    </row>
    <row r="139" spans="1:3">
      <c r="A139" s="3" t="s">
        <v>314</v>
      </c>
    </row>
    <row r="140" spans="1:3">
      <c r="A140" s="4" t="s">
        <v>328</v>
      </c>
      <c r="B140" s="5" t="n">
        <v>38371</v>
      </c>
      <c r="C140" s="5" t="n">
        <v>41713</v>
      </c>
    </row>
    <row r="141" spans="1:3">
      <c r="A141" s="4" t="s">
        <v>322</v>
      </c>
      <c r="B141" s="5" t="n">
        <v>2338344</v>
      </c>
      <c r="C141" s="5" t="n">
        <v>2667225</v>
      </c>
    </row>
    <row r="142" spans="1:3">
      <c r="A142" s="4" t="s">
        <v>325</v>
      </c>
      <c r="B142" s="5" t="n">
        <v>2730330</v>
      </c>
      <c r="C142" s="5" t="n">
        <v>2949259</v>
      </c>
    </row>
    <row r="143" spans="1:3">
      <c r="A143" s="4" t="s">
        <v>326</v>
      </c>
      <c r="B143" s="5" t="n">
        <v>209491</v>
      </c>
      <c r="C143" s="5" t="n">
        <v>360727</v>
      </c>
    </row>
    <row r="144" spans="1:3">
      <c r="A144" s="4" t="s">
        <v>327</v>
      </c>
      <c r="B144" s="7" t="n">
        <v>144019</v>
      </c>
      <c r="C144" s="7" t="n">
        <v>1130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66</v>
      </c>
      <c r="B1" s="2" t="s">
        <v>60</v>
      </c>
      <c r="C1" s="2" t="s">
        <v>1</v>
      </c>
    </row>
    <row r="2" spans="1:4">
      <c r="B2" s="2" t="s">
        <v>2</v>
      </c>
      <c r="C2" s="2" t="s">
        <v>2</v>
      </c>
      <c r="D2" s="2" t="s">
        <v>25</v>
      </c>
    </row>
    <row r="3" spans="1:4">
      <c r="A3" s="3" t="s">
        <v>367</v>
      </c>
    </row>
    <row r="4" spans="1:4">
      <c r="A4" s="4" t="s">
        <v>368</v>
      </c>
      <c r="B4" s="7" t="n">
        <v>12000</v>
      </c>
      <c r="C4" s="7" t="n">
        <v>17000</v>
      </c>
    </row>
    <row r="5" spans="1:4">
      <c r="A5" s="11" t="n">
        <v>2</v>
      </c>
    </row>
    <row r="6" spans="1:4">
      <c r="A6" s="3" t="s">
        <v>367</v>
      </c>
    </row>
    <row r="7" spans="1:4">
      <c r="A7" s="4" t="s">
        <v>369</v>
      </c>
      <c r="B7" s="5" t="n">
        <v>33700000</v>
      </c>
      <c r="C7" s="5" t="n">
        <v>33700000</v>
      </c>
    </row>
    <row r="8" spans="1:4">
      <c r="A8" s="11" t="n">
        <v>3</v>
      </c>
    </row>
    <row r="9" spans="1:4">
      <c r="A9" s="3" t="s">
        <v>367</v>
      </c>
    </row>
    <row r="10" spans="1:4">
      <c r="A10" s="4" t="s">
        <v>370</v>
      </c>
      <c r="B10" s="5" t="n">
        <v>6278000</v>
      </c>
      <c r="C10" s="5" t="n">
        <v>6278000</v>
      </c>
      <c r="D10" s="7" t="n">
        <v>2510000</v>
      </c>
    </row>
    <row r="11" spans="1:4">
      <c r="A11" s="4" t="s">
        <v>371</v>
      </c>
      <c r="B11" s="5" t="n">
        <v>27261000</v>
      </c>
      <c r="C11" s="5" t="n">
        <v>27261000</v>
      </c>
      <c r="D11" s="5" t="n">
        <v>20602000</v>
      </c>
    </row>
    <row r="12" spans="1:4">
      <c r="A12" s="4" t="s">
        <v>372</v>
      </c>
      <c r="B12" s="7" t="n">
        <v>63000</v>
      </c>
      <c r="C12" s="7" t="n">
        <v>63000</v>
      </c>
      <c r="D12" s="7" t="n">
        <v>99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311</v>
      </c>
    </row>
    <row r="2" spans="1:3">
      <c r="B2" s="2" t="s">
        <v>25</v>
      </c>
      <c r="C2" s="2" t="s">
        <v>2</v>
      </c>
    </row>
    <row r="3" spans="1:3">
      <c r="A3" s="3" t="s">
        <v>374</v>
      </c>
    </row>
    <row r="4" spans="1:3">
      <c r="A4" s="4" t="s">
        <v>318</v>
      </c>
      <c r="B4" s="7" t="n">
        <v>28132</v>
      </c>
      <c r="C4" s="7" t="n">
        <v>29728</v>
      </c>
    </row>
    <row r="5" spans="1:3">
      <c r="A5" s="4" t="s">
        <v>317</v>
      </c>
      <c r="B5" s="5" t="n">
        <v>72194</v>
      </c>
      <c r="C5" s="5" t="n">
        <v>84802</v>
      </c>
    </row>
    <row r="6" spans="1:3">
      <c r="A6" s="4" t="s">
        <v>315</v>
      </c>
      <c r="B6" s="5" t="n">
        <v>6500</v>
      </c>
    </row>
    <row r="7" spans="1:3">
      <c r="A7" s="4" t="s">
        <v>375</v>
      </c>
      <c r="B7" s="5" t="n">
        <v>41213</v>
      </c>
      <c r="C7" s="5" t="n">
        <v>38426</v>
      </c>
    </row>
    <row r="8" spans="1:3">
      <c r="A8" s="3" t="s">
        <v>376</v>
      </c>
    </row>
    <row r="9" spans="1:3">
      <c r="A9" s="4" t="s">
        <v>377</v>
      </c>
      <c r="B9" s="5" t="n">
        <v>52510</v>
      </c>
      <c r="C9" s="5" t="n">
        <v>58292</v>
      </c>
    </row>
    <row r="10" spans="1:3">
      <c r="A10" s="4" t="s">
        <v>38</v>
      </c>
      <c r="B10" s="5" t="n">
        <v>62176</v>
      </c>
      <c r="C10" s="5" t="n">
        <v>67943</v>
      </c>
    </row>
    <row r="11" spans="1:3">
      <c r="A11" s="3" t="s">
        <v>378</v>
      </c>
    </row>
    <row r="12" spans="1:3">
      <c r="A12" s="4" t="s">
        <v>319</v>
      </c>
      <c r="B12" s="5" t="n">
        <v>10179</v>
      </c>
      <c r="C12" s="5" t="n">
        <v>10959</v>
      </c>
    </row>
    <row r="13" spans="1:3">
      <c r="A13" s="4" t="s">
        <v>322</v>
      </c>
      <c r="B13" s="5" t="n">
        <v>2274194</v>
      </c>
      <c r="C13" s="5" t="n">
        <v>2686506</v>
      </c>
    </row>
    <row r="14" spans="1:3">
      <c r="A14" s="4" t="s">
        <v>316</v>
      </c>
      <c r="B14" s="5" t="n">
        <v>2305</v>
      </c>
      <c r="C14" s="5" t="n">
        <v>2622</v>
      </c>
    </row>
    <row r="15" spans="1:3">
      <c r="A15" s="4" t="s">
        <v>325</v>
      </c>
      <c r="B15" s="5" t="n">
        <v>2730071</v>
      </c>
      <c r="C15" s="5" t="n">
        <v>2943138</v>
      </c>
    </row>
    <row r="16" spans="1:3">
      <c r="A16" s="4" t="s">
        <v>326</v>
      </c>
      <c r="B16" s="5" t="n">
        <v>209628</v>
      </c>
      <c r="C16" s="5" t="n">
        <v>360705</v>
      </c>
    </row>
    <row r="17" spans="1:3">
      <c r="A17" s="4" t="s">
        <v>327</v>
      </c>
      <c r="B17" s="5" t="n">
        <v>142108</v>
      </c>
      <c r="C17" s="5" t="n">
        <v>109104</v>
      </c>
    </row>
    <row r="18" spans="1:3">
      <c r="A18" s="4" t="s">
        <v>379</v>
      </c>
    </row>
    <row r="19" spans="1:3">
      <c r="A19" s="3" t="s">
        <v>378</v>
      </c>
    </row>
    <row r="20" spans="1:3">
      <c r="A20" s="4" t="s">
        <v>328</v>
      </c>
      <c r="B20" s="5" t="n">
        <v>38371</v>
      </c>
      <c r="C20" s="5" t="n">
        <v>41713</v>
      </c>
    </row>
    <row r="21" spans="1:3">
      <c r="A21" s="4" t="s">
        <v>322</v>
      </c>
      <c r="B21" s="5" t="n">
        <v>2338344</v>
      </c>
      <c r="C21" s="5" t="n">
        <v>2667225</v>
      </c>
    </row>
    <row r="22" spans="1:3">
      <c r="A22" s="4" t="s">
        <v>325</v>
      </c>
      <c r="B22" s="5" t="n">
        <v>2730330</v>
      </c>
      <c r="C22" s="5" t="n">
        <v>2949259</v>
      </c>
    </row>
    <row r="23" spans="1:3">
      <c r="A23" s="4" t="s">
        <v>326</v>
      </c>
      <c r="B23" s="5" t="n">
        <v>209491</v>
      </c>
      <c r="C23" s="5" t="n">
        <v>360727</v>
      </c>
    </row>
    <row r="24" spans="1:3">
      <c r="A24" s="4" t="s">
        <v>327</v>
      </c>
      <c r="B24" s="5" t="n">
        <v>144019</v>
      </c>
      <c r="C24" s="5" t="n">
        <v>113085</v>
      </c>
    </row>
    <row r="25" spans="1:3">
      <c r="A25" s="11" t="n">
        <v>2</v>
      </c>
    </row>
    <row r="26" spans="1:3">
      <c r="A26" s="3" t="s">
        <v>374</v>
      </c>
    </row>
    <row r="27" spans="1:3">
      <c r="A27" s="4" t="s">
        <v>375</v>
      </c>
      <c r="B27" s="5" t="n">
        <v>41213</v>
      </c>
      <c r="C27" s="5" t="n">
        <v>38426</v>
      </c>
    </row>
    <row r="28" spans="1:3">
      <c r="A28" s="3" t="s">
        <v>378</v>
      </c>
    </row>
    <row r="29" spans="1:3">
      <c r="A29" s="4" t="s">
        <v>328</v>
      </c>
      <c r="B29" s="5" t="n">
        <v>38371</v>
      </c>
      <c r="C29" s="5" t="n">
        <v>41713</v>
      </c>
    </row>
    <row r="30" spans="1:3">
      <c r="A30" s="4" t="s">
        <v>340</v>
      </c>
    </row>
    <row r="31" spans="1:3">
      <c r="A31" s="3" t="s">
        <v>374</v>
      </c>
    </row>
    <row r="32" spans="1:3">
      <c r="A32" s="4" t="s">
        <v>375</v>
      </c>
      <c r="B32" s="5" t="n">
        <v>4569</v>
      </c>
      <c r="C32" s="5" t="n">
        <v>3547</v>
      </c>
    </row>
    <row r="33" spans="1:3">
      <c r="A33" s="4" t="s">
        <v>339</v>
      </c>
    </row>
    <row r="34" spans="1:3">
      <c r="A34" s="3" t="s">
        <v>374</v>
      </c>
    </row>
    <row r="35" spans="1:3">
      <c r="A35" s="4" t="s">
        <v>375</v>
      </c>
      <c r="B35" s="5" t="n">
        <v>0</v>
      </c>
      <c r="C35" s="5" t="n">
        <v>0</v>
      </c>
    </row>
    <row r="36" spans="1:3">
      <c r="A36" s="4" t="s">
        <v>336</v>
      </c>
    </row>
    <row r="37" spans="1:3">
      <c r="A37" s="3" t="s">
        <v>374</v>
      </c>
    </row>
    <row r="38" spans="1:3">
      <c r="A38" s="4" t="s">
        <v>375</v>
      </c>
      <c r="B38" s="5" t="n">
        <v>32227</v>
      </c>
      <c r="C38" s="5" t="n">
        <v>29853</v>
      </c>
    </row>
    <row r="39" spans="1:3">
      <c r="A39" s="4" t="s">
        <v>335</v>
      </c>
    </row>
    <row r="40" spans="1:3">
      <c r="A40" s="3" t="s">
        <v>374</v>
      </c>
    </row>
    <row r="41" spans="1:3">
      <c r="A41" s="4" t="s">
        <v>375</v>
      </c>
      <c r="B41" s="5" t="n">
        <v>0</v>
      </c>
      <c r="C41" s="5" t="n">
        <v>0</v>
      </c>
    </row>
    <row r="42" spans="1:3">
      <c r="A42" s="4" t="s">
        <v>332</v>
      </c>
    </row>
    <row r="43" spans="1:3">
      <c r="A43" s="3" t="s">
        <v>374</v>
      </c>
    </row>
    <row r="44" spans="1:3">
      <c r="A44" s="4" t="s">
        <v>375</v>
      </c>
      <c r="B44" s="5" t="n">
        <v>4417</v>
      </c>
      <c r="C44" s="5" t="n">
        <v>5026</v>
      </c>
    </row>
    <row r="45" spans="1:3">
      <c r="A45" s="4" t="s">
        <v>331</v>
      </c>
    </row>
    <row r="46" spans="1:3">
      <c r="A46" s="3" t="s">
        <v>374</v>
      </c>
    </row>
    <row r="47" spans="1:3">
      <c r="A47" s="4" t="s">
        <v>375</v>
      </c>
      <c r="B47" s="5" t="n">
        <v>0</v>
      </c>
      <c r="C47" s="5" t="n">
        <v>0</v>
      </c>
    </row>
    <row r="48" spans="1:3">
      <c r="A48" s="4" t="s">
        <v>338</v>
      </c>
    </row>
    <row r="49" spans="1:3">
      <c r="A49" s="3" t="s">
        <v>374</v>
      </c>
    </row>
    <row r="50" spans="1:3">
      <c r="A50" s="4" t="s">
        <v>375</v>
      </c>
      <c r="B50" s="5" t="n">
        <v>4569</v>
      </c>
      <c r="C50" s="5" t="n">
        <v>3547</v>
      </c>
    </row>
    <row r="51" spans="1:3">
      <c r="A51" s="4" t="s">
        <v>334</v>
      </c>
    </row>
    <row r="52" spans="1:3">
      <c r="A52" s="3" t="s">
        <v>374</v>
      </c>
    </row>
    <row r="53" spans="1:3">
      <c r="A53" s="4" t="s">
        <v>375</v>
      </c>
      <c r="B53" s="5" t="n">
        <v>32227</v>
      </c>
      <c r="C53" s="5" t="n">
        <v>29853</v>
      </c>
    </row>
    <row r="54" spans="1:3">
      <c r="A54" s="4" t="s">
        <v>330</v>
      </c>
    </row>
    <row r="55" spans="1:3">
      <c r="A55" s="3" t="s">
        <v>374</v>
      </c>
    </row>
    <row r="56" spans="1:3">
      <c r="A56" s="4" t="s">
        <v>375</v>
      </c>
      <c r="B56" s="5" t="n">
        <v>4417</v>
      </c>
      <c r="C56" s="5" t="n">
        <v>5026</v>
      </c>
    </row>
    <row r="57" spans="1:3">
      <c r="A57" s="4" t="s">
        <v>345</v>
      </c>
    </row>
    <row r="58" spans="1:3">
      <c r="A58" s="3" t="s">
        <v>374</v>
      </c>
    </row>
    <row r="59" spans="1:3">
      <c r="A59" s="4" t="s">
        <v>318</v>
      </c>
      <c r="B59" s="5" t="n">
        <v>28132</v>
      </c>
      <c r="C59" s="5" t="n">
        <v>29728</v>
      </c>
    </row>
    <row r="60" spans="1:3">
      <c r="A60" s="3" t="s">
        <v>378</v>
      </c>
    </row>
    <row r="61" spans="1:3">
      <c r="A61" s="4" t="s">
        <v>319</v>
      </c>
      <c r="B61" s="5" t="n">
        <v>10179</v>
      </c>
      <c r="C61" s="5" t="n">
        <v>10959</v>
      </c>
    </row>
    <row r="62" spans="1:3">
      <c r="A62" s="4" t="s">
        <v>380</v>
      </c>
    </row>
    <row r="63" spans="1:3">
      <c r="A63" s="3" t="s">
        <v>378</v>
      </c>
    </row>
    <row r="64" spans="1:3">
      <c r="A64" s="4" t="s">
        <v>328</v>
      </c>
      <c r="C64" s="5" t="n">
        <v>966</v>
      </c>
    </row>
    <row r="65" spans="1:3">
      <c r="A65" s="4" t="s">
        <v>381</v>
      </c>
    </row>
    <row r="66" spans="1:3">
      <c r="A66" s="3" t="s">
        <v>378</v>
      </c>
    </row>
    <row r="67" spans="1:3">
      <c r="A67" s="4" t="s">
        <v>328</v>
      </c>
      <c r="C67" s="7" t="n">
        <v>60</v>
      </c>
    </row>
    <row r="68" spans="1:3">
      <c r="A68" s="4" t="s">
        <v>382</v>
      </c>
    </row>
    <row r="69" spans="1:3">
      <c r="A69" s="3" t="s">
        <v>378</v>
      </c>
    </row>
    <row r="70" spans="1:3">
      <c r="A70" s="4" t="s">
        <v>328</v>
      </c>
      <c r="B70" s="7" t="n">
        <v>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5</v>
      </c>
    </row>
    <row r="2" spans="1:3">
      <c r="A2" s="3" t="s">
        <v>384</v>
      </c>
    </row>
    <row r="3" spans="1:3">
      <c r="A3" s="4" t="s">
        <v>385</v>
      </c>
      <c r="B3" s="7" t="n">
        <v>0</v>
      </c>
    </row>
    <row r="4" spans="1:3">
      <c r="A4" s="4" t="s">
        <v>386</v>
      </c>
      <c r="B4" s="5" t="n">
        <v>816217000</v>
      </c>
      <c r="C4" s="7" t="n">
        <v>797732000</v>
      </c>
    </row>
    <row r="5" spans="1:3">
      <c r="A5" s="4" t="s">
        <v>387</v>
      </c>
      <c r="B5" s="5" t="n">
        <v>3156000</v>
      </c>
      <c r="C5" s="5" t="n">
        <v>11040000</v>
      </c>
    </row>
    <row r="6" spans="1:3">
      <c r="A6" s="4" t="s">
        <v>388</v>
      </c>
      <c r="B6" s="5" t="n">
        <v>-23449000</v>
      </c>
      <c r="C6" s="5" t="n">
        <v>-13585000</v>
      </c>
    </row>
    <row r="7" spans="1:3">
      <c r="A7" s="4" t="s">
        <v>248</v>
      </c>
      <c r="B7" s="5" t="n">
        <v>795924000</v>
      </c>
      <c r="C7" s="5" t="n">
        <v>795187000</v>
      </c>
    </row>
    <row r="8" spans="1:3">
      <c r="A8" s="4" t="s">
        <v>329</v>
      </c>
    </row>
    <row r="9" spans="1:3">
      <c r="A9" s="3" t="s">
        <v>384</v>
      </c>
    </row>
    <row r="10" spans="1:3">
      <c r="A10" s="4" t="s">
        <v>386</v>
      </c>
      <c r="B10" s="5" t="n">
        <v>43000</v>
      </c>
    </row>
    <row r="11" spans="1:3">
      <c r="A11" s="4" t="s">
        <v>387</v>
      </c>
      <c r="B11" s="5" t="n">
        <v>0</v>
      </c>
    </row>
    <row r="12" spans="1:3">
      <c r="A12" s="4" t="s">
        <v>388</v>
      </c>
      <c r="B12" s="5" t="n">
        <v>0</v>
      </c>
    </row>
    <row r="13" spans="1:3">
      <c r="A13" s="4" t="s">
        <v>248</v>
      </c>
      <c r="B13" s="5" t="n">
        <v>43000</v>
      </c>
    </row>
    <row r="14" spans="1:3">
      <c r="A14" s="4" t="s">
        <v>330</v>
      </c>
    </row>
    <row r="15" spans="1:3">
      <c r="A15" s="3" t="s">
        <v>384</v>
      </c>
    </row>
    <row r="16" spans="1:3">
      <c r="A16" s="4" t="s">
        <v>386</v>
      </c>
      <c r="B16" s="5" t="n">
        <v>96629000</v>
      </c>
      <c r="C16" s="5" t="n">
        <v>100039000</v>
      </c>
    </row>
    <row r="17" spans="1:3">
      <c r="A17" s="4" t="s">
        <v>387</v>
      </c>
      <c r="B17" s="5" t="n">
        <v>919000</v>
      </c>
      <c r="C17" s="5" t="n">
        <v>1786000</v>
      </c>
    </row>
    <row r="18" spans="1:3">
      <c r="A18" s="4" t="s">
        <v>388</v>
      </c>
      <c r="B18" s="5" t="n">
        <v>-635000</v>
      </c>
      <c r="C18" s="5" t="n">
        <v>-256000</v>
      </c>
    </row>
    <row r="19" spans="1:3">
      <c r="A19" s="4" t="s">
        <v>248</v>
      </c>
      <c r="B19" s="5" t="n">
        <v>96913000</v>
      </c>
      <c r="C19" s="5" t="n">
        <v>101569000</v>
      </c>
    </row>
    <row r="20" spans="1:3">
      <c r="A20" s="4" t="s">
        <v>334</v>
      </c>
    </row>
    <row r="21" spans="1:3">
      <c r="A21" s="3" t="s">
        <v>384</v>
      </c>
    </row>
    <row r="22" spans="1:3">
      <c r="A22" s="4" t="s">
        <v>386</v>
      </c>
      <c r="B22" s="5" t="n">
        <v>708419000</v>
      </c>
      <c r="C22" s="5" t="n">
        <v>684100000</v>
      </c>
    </row>
    <row r="23" spans="1:3">
      <c r="A23" s="4" t="s">
        <v>387</v>
      </c>
      <c r="B23" s="5" t="n">
        <v>2115000</v>
      </c>
      <c r="C23" s="5" t="n">
        <v>2582000</v>
      </c>
    </row>
    <row r="24" spans="1:3">
      <c r="A24" s="4" t="s">
        <v>388</v>
      </c>
      <c r="B24" s="5" t="n">
        <v>-22532000</v>
      </c>
      <c r="C24" s="5" t="n">
        <v>-13018000</v>
      </c>
    </row>
    <row r="25" spans="1:3">
      <c r="A25" s="4" t="s">
        <v>248</v>
      </c>
      <c r="B25" s="5" t="n">
        <v>688002000</v>
      </c>
      <c r="C25" s="5" t="n">
        <v>673664000</v>
      </c>
    </row>
    <row r="26" spans="1:3">
      <c r="A26" s="4" t="s">
        <v>338</v>
      </c>
    </row>
    <row r="27" spans="1:3">
      <c r="A27" s="3" t="s">
        <v>384</v>
      </c>
    </row>
    <row r="28" spans="1:3">
      <c r="A28" s="4" t="s">
        <v>386</v>
      </c>
      <c r="B28" s="5" t="n">
        <v>6929000</v>
      </c>
      <c r="C28" s="5" t="n">
        <v>7004000</v>
      </c>
    </row>
    <row r="29" spans="1:3">
      <c r="A29" s="4" t="s">
        <v>387</v>
      </c>
      <c r="B29" s="5" t="n">
        <v>0</v>
      </c>
      <c r="C29" s="5" t="n">
        <v>11000</v>
      </c>
    </row>
    <row r="30" spans="1:3">
      <c r="A30" s="4" t="s">
        <v>388</v>
      </c>
      <c r="B30" s="5" t="n">
        <v>-130000</v>
      </c>
      <c r="C30" s="5" t="n">
        <v>-39000</v>
      </c>
    </row>
    <row r="31" spans="1:3">
      <c r="A31" s="4" t="s">
        <v>248</v>
      </c>
      <c r="B31" s="5" t="n">
        <v>6799000</v>
      </c>
      <c r="C31" s="5" t="n">
        <v>6976000</v>
      </c>
    </row>
    <row r="32" spans="1:3">
      <c r="A32" s="4" t="s">
        <v>342</v>
      </c>
    </row>
    <row r="33" spans="1:3">
      <c r="A33" s="3" t="s">
        <v>384</v>
      </c>
    </row>
    <row r="34" spans="1:3">
      <c r="A34" s="4" t="s">
        <v>386</v>
      </c>
      <c r="B34" s="5" t="n">
        <v>4197000</v>
      </c>
      <c r="C34" s="5" t="n">
        <v>5195000</v>
      </c>
    </row>
    <row r="35" spans="1:3">
      <c r="A35" s="4" t="s">
        <v>387</v>
      </c>
      <c r="B35" s="5" t="n">
        <v>122000</v>
      </c>
      <c r="C35" s="5" t="n">
        <v>141000</v>
      </c>
    </row>
    <row r="36" spans="1:3">
      <c r="A36" s="4" t="s">
        <v>388</v>
      </c>
      <c r="B36" s="5" t="n">
        <v>-152000</v>
      </c>
      <c r="C36" s="5" t="n">
        <v>-207000</v>
      </c>
    </row>
    <row r="37" spans="1:3">
      <c r="A37" s="4" t="s">
        <v>248</v>
      </c>
      <c r="B37" s="7" t="n">
        <v>4167000</v>
      </c>
      <c r="C37" s="5" t="n">
        <v>5129000</v>
      </c>
    </row>
    <row r="38" spans="1:3">
      <c r="A38" s="4" t="s">
        <v>343</v>
      </c>
    </row>
    <row r="39" spans="1:3">
      <c r="A39" s="3" t="s">
        <v>384</v>
      </c>
    </row>
    <row r="40" spans="1:3">
      <c r="A40" s="4" t="s">
        <v>386</v>
      </c>
      <c r="C40" s="5" t="n">
        <v>1394000</v>
      </c>
    </row>
    <row r="41" spans="1:3">
      <c r="A41" s="4" t="s">
        <v>387</v>
      </c>
      <c r="C41" s="5" t="n">
        <v>6520000</v>
      </c>
    </row>
    <row r="42" spans="1:3">
      <c r="A42" s="4" t="s">
        <v>388</v>
      </c>
      <c r="C42" s="5" t="n">
        <v>-65000</v>
      </c>
    </row>
    <row r="43" spans="1:3">
      <c r="A43" s="4" t="s">
        <v>248</v>
      </c>
      <c r="C43" s="7" t="n">
        <v>7849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60</v>
      </c>
      <c r="D1" s="2" t="s">
        <v>1</v>
      </c>
    </row>
    <row r="2" spans="1:5">
      <c r="B2" s="2" t="s">
        <v>2</v>
      </c>
      <c r="C2" s="2" t="s">
        <v>73</v>
      </c>
      <c r="D2" s="2" t="s">
        <v>2</v>
      </c>
      <c r="E2" s="2" t="s">
        <v>73</v>
      </c>
    </row>
    <row r="3" spans="1:5">
      <c r="A3" s="3" t="s">
        <v>390</v>
      </c>
    </row>
    <row r="4" spans="1:5">
      <c r="A4" s="4" t="s">
        <v>391</v>
      </c>
      <c r="B4" s="7" t="n">
        <v>3</v>
      </c>
      <c r="C4" s="7" t="n">
        <v>18</v>
      </c>
      <c r="D4" s="7" t="n">
        <v>5</v>
      </c>
      <c r="E4" s="7" t="n">
        <v>358</v>
      </c>
    </row>
    <row r="5" spans="1:5">
      <c r="A5" s="4" t="s">
        <v>392</v>
      </c>
      <c r="B5" s="5" t="n">
        <v>150</v>
      </c>
      <c r="C5" s="5" t="n">
        <v>0</v>
      </c>
      <c r="D5" s="5" t="n">
        <v>151</v>
      </c>
      <c r="E5" s="5" t="n">
        <v>0</v>
      </c>
    </row>
    <row r="6" spans="1:5">
      <c r="A6" s="4" t="s">
        <v>393</v>
      </c>
      <c r="B6" s="7" t="n">
        <v>-147</v>
      </c>
      <c r="C6" s="7" t="n">
        <v>18</v>
      </c>
      <c r="D6" s="7" t="n">
        <v>-146</v>
      </c>
      <c r="E6" s="7" t="n">
        <v>35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94</v>
      </c>
      <c r="B1" s="2" t="s">
        <v>395</v>
      </c>
      <c r="C1" s="2" t="s">
        <v>396</v>
      </c>
    </row>
    <row r="2" spans="1:3">
      <c r="A2" s="3" t="s">
        <v>397</v>
      </c>
    </row>
    <row r="3" spans="1:3">
      <c r="A3" s="4" t="s">
        <v>398</v>
      </c>
      <c r="B3" s="7" t="n">
        <v>350024</v>
      </c>
      <c r="C3" s="7" t="n">
        <v>294746</v>
      </c>
    </row>
    <row r="4" spans="1:3">
      <c r="A4" s="4" t="s">
        <v>399</v>
      </c>
      <c r="B4" s="7" t="n">
        <v>7979</v>
      </c>
      <c r="C4" s="7" t="n">
        <v>3575</v>
      </c>
    </row>
    <row r="5" spans="1:3">
      <c r="A5" s="4" t="s">
        <v>400</v>
      </c>
      <c r="B5" s="5" t="n">
        <v>185</v>
      </c>
      <c r="C5" s="5" t="n">
        <v>97</v>
      </c>
    </row>
    <row r="6" spans="1:3">
      <c r="A6" s="4" t="s">
        <v>401</v>
      </c>
      <c r="B6" s="7" t="n">
        <v>311237</v>
      </c>
      <c r="C6" s="7" t="n">
        <v>301298</v>
      </c>
    </row>
    <row r="7" spans="1:3">
      <c r="A7" s="4" t="s">
        <v>402</v>
      </c>
      <c r="B7" s="7" t="n">
        <v>15470</v>
      </c>
      <c r="C7" s="7" t="n">
        <v>10010</v>
      </c>
    </row>
    <row r="8" spans="1:3">
      <c r="A8" s="4" t="s">
        <v>403</v>
      </c>
      <c r="B8" s="5" t="n">
        <v>101</v>
      </c>
      <c r="C8" s="5" t="n">
        <v>94</v>
      </c>
    </row>
    <row r="9" spans="1:3">
      <c r="A9" s="4" t="s">
        <v>404</v>
      </c>
      <c r="B9" s="7" t="n">
        <v>661261</v>
      </c>
      <c r="C9" s="7" t="n">
        <v>596044</v>
      </c>
    </row>
    <row r="10" spans="1:3">
      <c r="A10" s="4" t="s">
        <v>405</v>
      </c>
      <c r="B10" s="5" t="n">
        <v>23449</v>
      </c>
      <c r="C10" s="5" t="n">
        <v>13585</v>
      </c>
    </row>
    <row r="11" spans="1:3">
      <c r="A11" s="4" t="s">
        <v>330</v>
      </c>
    </row>
    <row r="12" spans="1:3">
      <c r="A12" s="3" t="s">
        <v>397</v>
      </c>
    </row>
    <row r="13" spans="1:3">
      <c r="A13" s="4" t="s">
        <v>398</v>
      </c>
      <c r="B13" s="5" t="n">
        <v>26031</v>
      </c>
      <c r="C13" s="5" t="n">
        <v>16985</v>
      </c>
    </row>
    <row r="14" spans="1:3">
      <c r="A14" s="4" t="s">
        <v>399</v>
      </c>
      <c r="B14" s="7" t="n">
        <v>330</v>
      </c>
      <c r="C14" s="7" t="n">
        <v>89</v>
      </c>
    </row>
    <row r="15" spans="1:3">
      <c r="A15" s="4" t="s">
        <v>400</v>
      </c>
      <c r="B15" s="5" t="n">
        <v>39</v>
      </c>
      <c r="C15" s="5" t="n">
        <v>18</v>
      </c>
    </row>
    <row r="16" spans="1:3">
      <c r="A16" s="4" t="s">
        <v>401</v>
      </c>
      <c r="B16" s="7" t="n">
        <v>4902</v>
      </c>
      <c r="C16" s="7" t="n">
        <v>5308</v>
      </c>
    </row>
    <row r="17" spans="1:3">
      <c r="A17" s="4" t="s">
        <v>402</v>
      </c>
      <c r="B17" s="7" t="n">
        <v>305</v>
      </c>
      <c r="C17" s="7" t="n">
        <v>167</v>
      </c>
    </row>
    <row r="18" spans="1:3">
      <c r="A18" s="4" t="s">
        <v>403</v>
      </c>
      <c r="B18" s="5" t="n">
        <v>2</v>
      </c>
      <c r="C18" s="5" t="n">
        <v>1</v>
      </c>
    </row>
    <row r="19" spans="1:3">
      <c r="A19" s="4" t="s">
        <v>404</v>
      </c>
      <c r="B19" s="7" t="n">
        <v>30933</v>
      </c>
      <c r="C19" s="7" t="n">
        <v>22293</v>
      </c>
    </row>
    <row r="20" spans="1:3">
      <c r="A20" s="4" t="s">
        <v>405</v>
      </c>
      <c r="B20" s="5" t="n">
        <v>635</v>
      </c>
      <c r="C20" s="5" t="n">
        <v>256</v>
      </c>
    </row>
    <row r="21" spans="1:3">
      <c r="A21" s="4" t="s">
        <v>334</v>
      </c>
    </row>
    <row r="22" spans="1:3">
      <c r="A22" s="3" t="s">
        <v>397</v>
      </c>
    </row>
    <row r="23" spans="1:3">
      <c r="A23" s="4" t="s">
        <v>398</v>
      </c>
      <c r="B23" s="5" t="n">
        <v>318416</v>
      </c>
      <c r="C23" s="5" t="n">
        <v>274998</v>
      </c>
    </row>
    <row r="24" spans="1:3">
      <c r="A24" s="4" t="s">
        <v>399</v>
      </c>
      <c r="B24" s="7" t="n">
        <v>7536</v>
      </c>
      <c r="C24" s="7" t="n">
        <v>3462</v>
      </c>
    </row>
    <row r="25" spans="1:3">
      <c r="A25" s="4" t="s">
        <v>400</v>
      </c>
      <c r="B25" s="5" t="n">
        <v>144</v>
      </c>
      <c r="C25" s="5" t="n">
        <v>77</v>
      </c>
    </row>
    <row r="26" spans="1:3">
      <c r="A26" s="4" t="s">
        <v>401</v>
      </c>
      <c r="B26" s="7" t="n">
        <v>303265</v>
      </c>
      <c r="C26" s="7" t="n">
        <v>291812</v>
      </c>
    </row>
    <row r="27" spans="1:3">
      <c r="A27" s="4" t="s">
        <v>402</v>
      </c>
      <c r="B27" s="7" t="n">
        <v>14996</v>
      </c>
      <c r="C27" s="7" t="n">
        <v>9556</v>
      </c>
    </row>
    <row r="28" spans="1:3">
      <c r="A28" s="4" t="s">
        <v>403</v>
      </c>
      <c r="B28" s="5" t="n">
        <v>96</v>
      </c>
      <c r="C28" s="5" t="n">
        <v>88</v>
      </c>
    </row>
    <row r="29" spans="1:3">
      <c r="A29" s="4" t="s">
        <v>404</v>
      </c>
      <c r="B29" s="7" t="n">
        <v>621681</v>
      </c>
      <c r="C29" s="7" t="n">
        <v>566810</v>
      </c>
    </row>
    <row r="30" spans="1:3">
      <c r="A30" s="4" t="s">
        <v>405</v>
      </c>
      <c r="B30" s="5" t="n">
        <v>22532</v>
      </c>
      <c r="C30" s="5" t="n">
        <v>13018</v>
      </c>
    </row>
    <row r="31" spans="1:3">
      <c r="A31" s="4" t="s">
        <v>338</v>
      </c>
    </row>
    <row r="32" spans="1:3">
      <c r="A32" s="3" t="s">
        <v>397</v>
      </c>
    </row>
    <row r="33" spans="1:3">
      <c r="A33" s="4" t="s">
        <v>398</v>
      </c>
      <c r="B33" s="5" t="n">
        <v>5577</v>
      </c>
      <c r="C33" s="5" t="n">
        <v>2487</v>
      </c>
    </row>
    <row r="34" spans="1:3">
      <c r="A34" s="4" t="s">
        <v>399</v>
      </c>
      <c r="B34" s="7" t="n">
        <v>113</v>
      </c>
      <c r="C34" s="7" t="n">
        <v>23</v>
      </c>
    </row>
    <row r="35" spans="1:3">
      <c r="A35" s="4" t="s">
        <v>400</v>
      </c>
      <c r="B35" s="5" t="n">
        <v>2</v>
      </c>
      <c r="C35" s="5" t="n">
        <v>1</v>
      </c>
    </row>
    <row r="36" spans="1:3">
      <c r="A36" s="4" t="s">
        <v>401</v>
      </c>
      <c r="B36" s="7" t="n">
        <v>1222</v>
      </c>
      <c r="C36" s="7" t="n">
        <v>1274</v>
      </c>
    </row>
    <row r="37" spans="1:3">
      <c r="A37" s="4" t="s">
        <v>402</v>
      </c>
      <c r="B37" s="7" t="n">
        <v>17</v>
      </c>
      <c r="C37" s="7" t="n">
        <v>16</v>
      </c>
    </row>
    <row r="38" spans="1:3">
      <c r="A38" s="4" t="s">
        <v>403</v>
      </c>
      <c r="B38" s="5" t="n">
        <v>1</v>
      </c>
      <c r="C38" s="5" t="n">
        <v>1</v>
      </c>
    </row>
    <row r="39" spans="1:3">
      <c r="A39" s="4" t="s">
        <v>404</v>
      </c>
      <c r="B39" s="7" t="n">
        <v>6799</v>
      </c>
      <c r="C39" s="7" t="n">
        <v>3761</v>
      </c>
    </row>
    <row r="40" spans="1:3">
      <c r="A40" s="4" t="s">
        <v>405</v>
      </c>
      <c r="B40" s="5" t="n">
        <v>130</v>
      </c>
      <c r="C40" s="5" t="n">
        <v>39</v>
      </c>
    </row>
    <row r="41" spans="1:3">
      <c r="A41" s="4" t="s">
        <v>342</v>
      </c>
    </row>
    <row r="42" spans="1:3">
      <c r="A42" s="3" t="s">
        <v>397</v>
      </c>
    </row>
    <row r="43" spans="1:3">
      <c r="A43" s="4" t="s">
        <v>398</v>
      </c>
      <c r="B43" s="5" t="n">
        <v>0</v>
      </c>
      <c r="C43" s="5" t="n">
        <v>0</v>
      </c>
    </row>
    <row r="44" spans="1:3">
      <c r="A44" s="4" t="s">
        <v>399</v>
      </c>
      <c r="B44" s="7" t="n">
        <v>0</v>
      </c>
      <c r="C44" s="7" t="n">
        <v>0</v>
      </c>
    </row>
    <row r="45" spans="1:3">
      <c r="A45" s="4" t="s">
        <v>400</v>
      </c>
      <c r="B45" s="5" t="n">
        <v>0</v>
      </c>
      <c r="C45" s="5" t="n">
        <v>0</v>
      </c>
    </row>
    <row r="46" spans="1:3">
      <c r="A46" s="4" t="s">
        <v>401</v>
      </c>
      <c r="B46" s="7" t="n">
        <v>1848</v>
      </c>
      <c r="C46" s="7" t="n">
        <v>2792</v>
      </c>
    </row>
    <row r="47" spans="1:3">
      <c r="A47" s="4" t="s">
        <v>402</v>
      </c>
      <c r="B47" s="7" t="n">
        <v>152</v>
      </c>
      <c r="C47" s="7" t="n">
        <v>207</v>
      </c>
    </row>
    <row r="48" spans="1:3">
      <c r="A48" s="4" t="s">
        <v>403</v>
      </c>
      <c r="B48" s="5" t="n">
        <v>2</v>
      </c>
      <c r="C48" s="5" t="n">
        <v>3</v>
      </c>
    </row>
    <row r="49" spans="1:3">
      <c r="A49" s="4" t="s">
        <v>404</v>
      </c>
      <c r="B49" s="7" t="n">
        <v>1848</v>
      </c>
      <c r="C49" s="7" t="n">
        <v>2792</v>
      </c>
    </row>
    <row r="50" spans="1:3">
      <c r="A50" s="4" t="s">
        <v>405</v>
      </c>
      <c r="B50" s="7" t="n">
        <v>152</v>
      </c>
      <c r="C50" s="5" t="n">
        <v>207</v>
      </c>
    </row>
    <row r="51" spans="1:3">
      <c r="A51" s="4" t="s">
        <v>406</v>
      </c>
      <c r="B51" s="5" t="n">
        <v>2</v>
      </c>
    </row>
    <row r="52" spans="1:3">
      <c r="A52" s="4" t="s">
        <v>343</v>
      </c>
    </row>
    <row r="53" spans="1:3">
      <c r="A53" s="3" t="s">
        <v>397</v>
      </c>
    </row>
    <row r="54" spans="1:3">
      <c r="A54" s="4" t="s">
        <v>398</v>
      </c>
      <c r="C54" s="5" t="n">
        <v>276</v>
      </c>
    </row>
    <row r="55" spans="1:3">
      <c r="A55" s="4" t="s">
        <v>399</v>
      </c>
      <c r="C55" s="7" t="n">
        <v>1</v>
      </c>
    </row>
    <row r="56" spans="1:3">
      <c r="A56" s="4" t="s">
        <v>400</v>
      </c>
      <c r="C56" s="5" t="n">
        <v>1</v>
      </c>
    </row>
    <row r="57" spans="1:3">
      <c r="A57" s="4" t="s">
        <v>401</v>
      </c>
      <c r="C57" s="7" t="n">
        <v>112</v>
      </c>
    </row>
    <row r="58" spans="1:3">
      <c r="A58" s="4" t="s">
        <v>402</v>
      </c>
      <c r="C58" s="7" t="n">
        <v>64</v>
      </c>
    </row>
    <row r="59" spans="1:3">
      <c r="A59" s="4" t="s">
        <v>403</v>
      </c>
      <c r="C59" s="5" t="n">
        <v>1</v>
      </c>
    </row>
    <row r="60" spans="1:3">
      <c r="A60" s="4" t="s">
        <v>404</v>
      </c>
      <c r="C60" s="7" t="n">
        <v>388</v>
      </c>
    </row>
    <row r="61" spans="1:3">
      <c r="A61" s="4" t="s">
        <v>405</v>
      </c>
      <c r="C61" s="7" t="n">
        <v>65</v>
      </c>
    </row>
    <row r="62" spans="1:3">
      <c r="A62" s="4" t="s">
        <v>407</v>
      </c>
    </row>
    <row r="63" spans="1:3">
      <c r="A63" s="3" t="s">
        <v>397</v>
      </c>
    </row>
    <row r="64" spans="1:3">
      <c r="A64" s="4" t="s">
        <v>408</v>
      </c>
      <c r="B64" s="4" t="s">
        <v>409</v>
      </c>
    </row>
    <row r="65" spans="1:3">
      <c r="A65" s="4" t="s">
        <v>410</v>
      </c>
    </row>
    <row r="66" spans="1:3">
      <c r="A66" s="3" t="s">
        <v>397</v>
      </c>
    </row>
    <row r="67" spans="1:3">
      <c r="A67" s="4" t="s">
        <v>408</v>
      </c>
      <c r="B67" s="4" t="s">
        <v>411</v>
      </c>
    </row>
    <row r="68" spans="1:3">
      <c r="A68" s="4" t="s">
        <v>412</v>
      </c>
      <c r="B68" s="5" t="n">
        <v>4</v>
      </c>
    </row>
    <row r="69" spans="1:3">
      <c r="A69" s="4" t="s">
        <v>413</v>
      </c>
      <c r="B69" s="4" t="s">
        <v>414</v>
      </c>
    </row>
    <row r="70" spans="1:3">
      <c r="A70" s="4" t="s">
        <v>415</v>
      </c>
    </row>
    <row r="71" spans="1:3">
      <c r="A71" s="3" t="s">
        <v>397</v>
      </c>
    </row>
    <row r="72" spans="1:3">
      <c r="A72" s="4" t="s">
        <v>401</v>
      </c>
      <c r="B72" s="7" t="n">
        <v>100</v>
      </c>
    </row>
    <row r="73" spans="1:3">
      <c r="A73" s="4" t="s">
        <v>416</v>
      </c>
      <c r="B73" s="7" t="n">
        <v>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5</v>
      </c>
    </row>
    <row r="2" spans="1:3">
      <c r="A2" s="3" t="s">
        <v>384</v>
      </c>
    </row>
    <row r="3" spans="1:3">
      <c r="A3" s="4" t="s">
        <v>418</v>
      </c>
      <c r="B3" s="7" t="n">
        <v>1210</v>
      </c>
    </row>
    <row r="4" spans="1:3">
      <c r="A4" s="4" t="s">
        <v>419</v>
      </c>
      <c r="B4" s="5" t="n">
        <v>30897</v>
      </c>
    </row>
    <row r="5" spans="1:3">
      <c r="A5" s="4" t="s">
        <v>420</v>
      </c>
      <c r="B5" s="5" t="n">
        <v>79299</v>
      </c>
    </row>
    <row r="6" spans="1:3">
      <c r="A6" s="4" t="s">
        <v>421</v>
      </c>
      <c r="B6" s="5" t="n">
        <v>704811</v>
      </c>
    </row>
    <row r="7" spans="1:3">
      <c r="A7" s="4" t="s">
        <v>386</v>
      </c>
      <c r="B7" s="5" t="n">
        <v>816217</v>
      </c>
      <c r="C7" s="7" t="n">
        <v>797732</v>
      </c>
    </row>
    <row r="8" spans="1:3">
      <c r="A8" s="4" t="s">
        <v>422</v>
      </c>
      <c r="B8" s="5" t="n">
        <v>1211</v>
      </c>
    </row>
    <row r="9" spans="1:3">
      <c r="A9" s="4" t="s">
        <v>423</v>
      </c>
      <c r="B9" s="5" t="n">
        <v>30498</v>
      </c>
    </row>
    <row r="10" spans="1:3">
      <c r="A10" s="4" t="s">
        <v>424</v>
      </c>
      <c r="B10" s="5" t="n">
        <v>78248</v>
      </c>
    </row>
    <row r="11" spans="1:3">
      <c r="A11" s="4" t="s">
        <v>425</v>
      </c>
      <c r="B11" s="5" t="n">
        <v>685967</v>
      </c>
    </row>
    <row r="12" spans="1:3">
      <c r="A12" s="4" t="s">
        <v>30</v>
      </c>
      <c r="B12" s="7" t="n">
        <v>795924</v>
      </c>
      <c r="C12" s="5" t="n">
        <v>795187</v>
      </c>
    </row>
    <row r="13" spans="1:3">
      <c r="A13" s="4" t="s">
        <v>426</v>
      </c>
      <c r="B13" s="4" t="s">
        <v>427</v>
      </c>
    </row>
    <row r="14" spans="1:3">
      <c r="A14" s="4" t="s">
        <v>428</v>
      </c>
      <c r="B14" s="4" t="s">
        <v>429</v>
      </c>
    </row>
    <row r="15" spans="1:3">
      <c r="A15" s="4" t="s">
        <v>430</v>
      </c>
      <c r="B15" s="4" t="s">
        <v>431</v>
      </c>
    </row>
    <row r="16" spans="1:3">
      <c r="A16" s="4" t="s">
        <v>432</v>
      </c>
      <c r="B16" s="4" t="s">
        <v>433</v>
      </c>
    </row>
    <row r="17" spans="1:3">
      <c r="A17" s="4" t="s">
        <v>434</v>
      </c>
      <c r="B17" s="4" t="s">
        <v>435</v>
      </c>
    </row>
    <row r="18" spans="1:3">
      <c r="A18" s="4" t="s">
        <v>387</v>
      </c>
      <c r="B18" s="7" t="n">
        <v>3156</v>
      </c>
      <c r="C18" s="5" t="n">
        <v>11040</v>
      </c>
    </row>
    <row r="19" spans="1:3">
      <c r="A19" s="4" t="s">
        <v>329</v>
      </c>
    </row>
    <row r="20" spans="1:3">
      <c r="A20" s="3" t="s">
        <v>384</v>
      </c>
    </row>
    <row r="21" spans="1:3">
      <c r="A21" s="4" t="s">
        <v>418</v>
      </c>
      <c r="B21" s="5" t="n">
        <v>32</v>
      </c>
    </row>
    <row r="22" spans="1:3">
      <c r="A22" s="4" t="s">
        <v>419</v>
      </c>
      <c r="B22" s="5" t="n">
        <v>5</v>
      </c>
    </row>
    <row r="23" spans="1:3">
      <c r="A23" s="4" t="s">
        <v>420</v>
      </c>
      <c r="B23" s="5" t="n">
        <v>5</v>
      </c>
    </row>
    <row r="24" spans="1:3">
      <c r="A24" s="4" t="s">
        <v>421</v>
      </c>
      <c r="B24" s="5" t="n">
        <v>1</v>
      </c>
    </row>
    <row r="25" spans="1:3">
      <c r="A25" s="4" t="s">
        <v>436</v>
      </c>
      <c r="B25" s="5" t="n">
        <v>43</v>
      </c>
    </row>
    <row r="26" spans="1:3">
      <c r="A26" s="4" t="s">
        <v>386</v>
      </c>
      <c r="B26" s="5" t="n">
        <v>43</v>
      </c>
    </row>
    <row r="27" spans="1:3">
      <c r="A27" s="4" t="s">
        <v>422</v>
      </c>
      <c r="B27" s="5" t="n">
        <v>32</v>
      </c>
    </row>
    <row r="28" spans="1:3">
      <c r="A28" s="4" t="s">
        <v>423</v>
      </c>
      <c r="B28" s="5" t="n">
        <v>5</v>
      </c>
    </row>
    <row r="29" spans="1:3">
      <c r="A29" s="4" t="s">
        <v>424</v>
      </c>
      <c r="B29" s="5" t="n">
        <v>5</v>
      </c>
    </row>
    <row r="30" spans="1:3">
      <c r="A30" s="4" t="s">
        <v>425</v>
      </c>
      <c r="B30" s="5" t="n">
        <v>1</v>
      </c>
    </row>
    <row r="31" spans="1:3">
      <c r="A31" s="4" t="s">
        <v>30</v>
      </c>
      <c r="B31" s="5" t="n">
        <v>43</v>
      </c>
    </row>
    <row r="32" spans="1:3">
      <c r="A32" s="4" t="s">
        <v>437</v>
      </c>
      <c r="B32" s="5" t="n">
        <v>43</v>
      </c>
    </row>
    <row r="33" spans="1:3">
      <c r="A33" s="4" t="s">
        <v>387</v>
      </c>
      <c r="B33" s="5" t="n">
        <v>0</v>
      </c>
    </row>
    <row r="34" spans="1:3">
      <c r="A34" s="4" t="s">
        <v>330</v>
      </c>
    </row>
    <row r="35" spans="1:3">
      <c r="A35" s="3" t="s">
        <v>384</v>
      </c>
    </row>
    <row r="36" spans="1:3">
      <c r="A36" s="4" t="s">
        <v>418</v>
      </c>
      <c r="B36" s="5" t="n">
        <v>740</v>
      </c>
    </row>
    <row r="37" spans="1:3">
      <c r="A37" s="4" t="s">
        <v>419</v>
      </c>
      <c r="B37" s="5" t="n">
        <v>11443</v>
      </c>
    </row>
    <row r="38" spans="1:3">
      <c r="A38" s="4" t="s">
        <v>420</v>
      </c>
      <c r="B38" s="5" t="n">
        <v>29405</v>
      </c>
    </row>
    <row r="39" spans="1:3">
      <c r="A39" s="4" t="s">
        <v>421</v>
      </c>
      <c r="B39" s="5" t="n">
        <v>55041</v>
      </c>
    </row>
    <row r="40" spans="1:3">
      <c r="A40" s="4" t="s">
        <v>436</v>
      </c>
      <c r="B40" s="5" t="n">
        <v>96629</v>
      </c>
    </row>
    <row r="41" spans="1:3">
      <c r="A41" s="4" t="s">
        <v>386</v>
      </c>
      <c r="B41" s="5" t="n">
        <v>96629</v>
      </c>
      <c r="C41" s="5" t="n">
        <v>100039</v>
      </c>
    </row>
    <row r="42" spans="1:3">
      <c r="A42" s="4" t="s">
        <v>422</v>
      </c>
      <c r="B42" s="5" t="n">
        <v>744</v>
      </c>
    </row>
    <row r="43" spans="1:3">
      <c r="A43" s="4" t="s">
        <v>423</v>
      </c>
      <c r="B43" s="5" t="n">
        <v>11450</v>
      </c>
    </row>
    <row r="44" spans="1:3">
      <c r="A44" s="4" t="s">
        <v>424</v>
      </c>
      <c r="B44" s="5" t="n">
        <v>29414</v>
      </c>
    </row>
    <row r="45" spans="1:3">
      <c r="A45" s="4" t="s">
        <v>425</v>
      </c>
      <c r="B45" s="5" t="n">
        <v>55305</v>
      </c>
    </row>
    <row r="46" spans="1:3">
      <c r="A46" s="4" t="s">
        <v>30</v>
      </c>
      <c r="B46" s="5" t="n">
        <v>96913</v>
      </c>
      <c r="C46" s="5" t="n">
        <v>101569</v>
      </c>
    </row>
    <row r="47" spans="1:3">
      <c r="A47" s="4" t="s">
        <v>437</v>
      </c>
      <c r="B47" s="5" t="n">
        <v>96913</v>
      </c>
    </row>
    <row r="48" spans="1:3">
      <c r="A48" s="4" t="s">
        <v>387</v>
      </c>
      <c r="B48" s="5" t="n">
        <v>919</v>
      </c>
      <c r="C48" s="5" t="n">
        <v>1786</v>
      </c>
    </row>
    <row r="49" spans="1:3">
      <c r="A49" s="4" t="s">
        <v>334</v>
      </c>
    </row>
    <row r="50" spans="1:3">
      <c r="A50" s="3" t="s">
        <v>384</v>
      </c>
    </row>
    <row r="51" spans="1:3">
      <c r="A51" s="4" t="s">
        <v>418</v>
      </c>
      <c r="B51" s="5" t="n">
        <v>438</v>
      </c>
    </row>
    <row r="52" spans="1:3">
      <c r="A52" s="4" t="s">
        <v>419</v>
      </c>
      <c r="B52" s="5" t="n">
        <v>13759</v>
      </c>
    </row>
    <row r="53" spans="1:3">
      <c r="A53" s="4" t="s">
        <v>420</v>
      </c>
      <c r="B53" s="5" t="n">
        <v>47692</v>
      </c>
    </row>
    <row r="54" spans="1:3">
      <c r="A54" s="4" t="s">
        <v>421</v>
      </c>
      <c r="B54" s="5" t="n">
        <v>646530</v>
      </c>
    </row>
    <row r="55" spans="1:3">
      <c r="A55" s="4" t="s">
        <v>436</v>
      </c>
      <c r="B55" s="5" t="n">
        <v>708419</v>
      </c>
    </row>
    <row r="56" spans="1:3">
      <c r="A56" s="4" t="s">
        <v>386</v>
      </c>
      <c r="B56" s="5" t="n">
        <v>708419</v>
      </c>
      <c r="C56" s="5" t="n">
        <v>684100</v>
      </c>
    </row>
    <row r="57" spans="1:3">
      <c r="A57" s="4" t="s">
        <v>422</v>
      </c>
      <c r="B57" s="5" t="n">
        <v>435</v>
      </c>
    </row>
    <row r="58" spans="1:3">
      <c r="A58" s="4" t="s">
        <v>423</v>
      </c>
      <c r="B58" s="5" t="n">
        <v>13466</v>
      </c>
    </row>
    <row r="59" spans="1:3">
      <c r="A59" s="4" t="s">
        <v>424</v>
      </c>
      <c r="B59" s="5" t="n">
        <v>46510</v>
      </c>
    </row>
    <row r="60" spans="1:3">
      <c r="A60" s="4" t="s">
        <v>425</v>
      </c>
      <c r="B60" s="5" t="n">
        <v>627591</v>
      </c>
    </row>
    <row r="61" spans="1:3">
      <c r="A61" s="4" t="s">
        <v>30</v>
      </c>
      <c r="B61" s="5" t="n">
        <v>688002</v>
      </c>
      <c r="C61" s="5" t="n">
        <v>673664</v>
      </c>
    </row>
    <row r="62" spans="1:3">
      <c r="A62" s="4" t="s">
        <v>437</v>
      </c>
      <c r="B62" s="5" t="n">
        <v>688002</v>
      </c>
    </row>
    <row r="63" spans="1:3">
      <c r="A63" s="4" t="s">
        <v>387</v>
      </c>
      <c r="B63" s="5" t="n">
        <v>2115</v>
      </c>
      <c r="C63" s="5" t="n">
        <v>2582</v>
      </c>
    </row>
    <row r="64" spans="1:3">
      <c r="A64" s="4" t="s">
        <v>338</v>
      </c>
    </row>
    <row r="65" spans="1:3">
      <c r="A65" s="3" t="s">
        <v>384</v>
      </c>
    </row>
    <row r="66" spans="1:3">
      <c r="A66" s="4" t="s">
        <v>418</v>
      </c>
      <c r="B66" s="5" t="n">
        <v>0</v>
      </c>
    </row>
    <row r="67" spans="1:3">
      <c r="A67" s="4" t="s">
        <v>419</v>
      </c>
      <c r="B67" s="5" t="n">
        <v>5690</v>
      </c>
    </row>
    <row r="68" spans="1:3">
      <c r="A68" s="4" t="s">
        <v>420</v>
      </c>
      <c r="B68" s="5" t="n">
        <v>0</v>
      </c>
    </row>
    <row r="69" spans="1:3">
      <c r="A69" s="4" t="s">
        <v>421</v>
      </c>
      <c r="B69" s="5" t="n">
        <v>1239</v>
      </c>
    </row>
    <row r="70" spans="1:3">
      <c r="A70" s="4" t="s">
        <v>436</v>
      </c>
      <c r="B70" s="5" t="n">
        <v>6929</v>
      </c>
    </row>
    <row r="71" spans="1:3">
      <c r="A71" s="4" t="s">
        <v>386</v>
      </c>
      <c r="B71" s="5" t="n">
        <v>6929</v>
      </c>
      <c r="C71" s="5" t="n">
        <v>7004</v>
      </c>
    </row>
    <row r="72" spans="1:3">
      <c r="A72" s="4" t="s">
        <v>422</v>
      </c>
      <c r="B72" s="5" t="n">
        <v>0</v>
      </c>
    </row>
    <row r="73" spans="1:3">
      <c r="A73" s="4" t="s">
        <v>423</v>
      </c>
      <c r="B73" s="5" t="n">
        <v>5577</v>
      </c>
    </row>
    <row r="74" spans="1:3">
      <c r="A74" s="4" t="s">
        <v>424</v>
      </c>
      <c r="B74" s="5" t="n">
        <v>0</v>
      </c>
    </row>
    <row r="75" spans="1:3">
      <c r="A75" s="4" t="s">
        <v>425</v>
      </c>
      <c r="B75" s="5" t="n">
        <v>1222</v>
      </c>
    </row>
    <row r="76" spans="1:3">
      <c r="A76" s="4" t="s">
        <v>30</v>
      </c>
      <c r="B76" s="5" t="n">
        <v>6799</v>
      </c>
      <c r="C76" s="5" t="n">
        <v>6976</v>
      </c>
    </row>
    <row r="77" spans="1:3">
      <c r="A77" s="4" t="s">
        <v>437</v>
      </c>
      <c r="B77" s="5" t="n">
        <v>6799</v>
      </c>
    </row>
    <row r="78" spans="1:3">
      <c r="A78" s="4" t="s">
        <v>387</v>
      </c>
      <c r="B78" s="5" t="n">
        <v>0</v>
      </c>
      <c r="C78" s="5" t="n">
        <v>11</v>
      </c>
    </row>
    <row r="79" spans="1:3">
      <c r="A79" s="4" t="s">
        <v>342</v>
      </c>
    </row>
    <row r="80" spans="1:3">
      <c r="A80" s="3" t="s">
        <v>384</v>
      </c>
    </row>
    <row r="81" spans="1:3">
      <c r="A81" s="4" t="s">
        <v>420</v>
      </c>
      <c r="B81" s="5" t="n">
        <v>2197</v>
      </c>
    </row>
    <row r="82" spans="1:3">
      <c r="A82" s="4" t="s">
        <v>438</v>
      </c>
      <c r="B82" s="5" t="n">
        <v>2000</v>
      </c>
    </row>
    <row r="83" spans="1:3">
      <c r="A83" s="4" t="s">
        <v>439</v>
      </c>
      <c r="B83" s="5" t="n">
        <v>4197</v>
      </c>
    </row>
    <row r="84" spans="1:3">
      <c r="A84" s="4" t="s">
        <v>386</v>
      </c>
      <c r="B84" s="5" t="n">
        <v>4197</v>
      </c>
      <c r="C84" s="5" t="n">
        <v>5195</v>
      </c>
    </row>
    <row r="85" spans="1:3">
      <c r="A85" s="4" t="s">
        <v>424</v>
      </c>
      <c r="B85" s="5" t="n">
        <v>2319</v>
      </c>
    </row>
    <row r="86" spans="1:3">
      <c r="A86" s="4" t="s">
        <v>425</v>
      </c>
      <c r="B86" s="5" t="n">
        <v>1848</v>
      </c>
    </row>
    <row r="87" spans="1:3">
      <c r="A87" s="4" t="s">
        <v>30</v>
      </c>
      <c r="B87" s="5" t="n">
        <v>4167</v>
      </c>
      <c r="C87" s="5" t="n">
        <v>5129</v>
      </c>
    </row>
    <row r="88" spans="1:3">
      <c r="A88" s="4" t="s">
        <v>437</v>
      </c>
      <c r="B88" s="5" t="n">
        <v>4167</v>
      </c>
    </row>
    <row r="89" spans="1:3">
      <c r="A89" s="4" t="s">
        <v>387</v>
      </c>
      <c r="B89" s="7" t="n">
        <v>122</v>
      </c>
      <c r="C89" s="5" t="n">
        <v>141</v>
      </c>
    </row>
    <row r="90" spans="1:3">
      <c r="A90" s="4" t="s">
        <v>343</v>
      </c>
    </row>
    <row r="91" spans="1:3">
      <c r="A91" s="3" t="s">
        <v>384</v>
      </c>
    </row>
    <row r="92" spans="1:3">
      <c r="A92" s="4" t="s">
        <v>386</v>
      </c>
      <c r="C92" s="5" t="n">
        <v>1394</v>
      </c>
    </row>
    <row r="93" spans="1:3">
      <c r="A93" s="4" t="s">
        <v>30</v>
      </c>
      <c r="C93" s="5" t="n">
        <v>7849</v>
      </c>
    </row>
    <row r="94" spans="1:3">
      <c r="A94" s="4" t="s">
        <v>387</v>
      </c>
      <c r="C94" s="7" t="n">
        <v>65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5</v>
      </c>
    </row>
    <row r="2" spans="1:3">
      <c r="A2" s="3" t="s">
        <v>441</v>
      </c>
    </row>
    <row r="3" spans="1:3">
      <c r="A3" s="4" t="s">
        <v>386</v>
      </c>
      <c r="B3" s="7" t="n">
        <v>38834</v>
      </c>
      <c r="C3" s="7" t="n">
        <v>40928</v>
      </c>
    </row>
    <row r="4" spans="1:3">
      <c r="A4" s="4" t="s">
        <v>387</v>
      </c>
      <c r="B4" s="5" t="n">
        <v>622</v>
      </c>
      <c r="C4" s="5" t="n">
        <v>876</v>
      </c>
    </row>
    <row r="5" spans="1:3">
      <c r="A5" s="4" t="s">
        <v>388</v>
      </c>
      <c r="B5" s="5" t="n">
        <v>-1030</v>
      </c>
      <c r="C5" s="5" t="n">
        <v>-591</v>
      </c>
    </row>
    <row r="6" spans="1:3">
      <c r="A6" s="4" t="s">
        <v>66</v>
      </c>
      <c r="B6" s="5" t="n">
        <v>38426</v>
      </c>
      <c r="C6" s="5" t="n">
        <v>41213</v>
      </c>
    </row>
    <row r="7" spans="1:3">
      <c r="A7" s="4" t="s">
        <v>338</v>
      </c>
    </row>
    <row r="8" spans="1:3">
      <c r="A8" s="3" t="s">
        <v>441</v>
      </c>
    </row>
    <row r="9" spans="1:3">
      <c r="A9" s="4" t="s">
        <v>386</v>
      </c>
      <c r="B9" s="5" t="n">
        <v>3636</v>
      </c>
    </row>
    <row r="10" spans="1:3">
      <c r="A10" s="4" t="s">
        <v>387</v>
      </c>
      <c r="B10" s="5" t="n">
        <v>0</v>
      </c>
      <c r="C10" s="5" t="n">
        <v>0</v>
      </c>
    </row>
    <row r="11" spans="1:3">
      <c r="A11" s="4" t="s">
        <v>388</v>
      </c>
      <c r="B11" s="5" t="n">
        <v>-89</v>
      </c>
      <c r="C11" s="5" t="n">
        <v>-62</v>
      </c>
    </row>
    <row r="12" spans="1:3">
      <c r="A12" s="4" t="s">
        <v>66</v>
      </c>
      <c r="B12" s="5" t="n">
        <v>3547</v>
      </c>
      <c r="C12" s="5" t="n">
        <v>4569</v>
      </c>
    </row>
    <row r="13" spans="1:3">
      <c r="A13" s="4" t="s">
        <v>330</v>
      </c>
    </row>
    <row r="14" spans="1:3">
      <c r="A14" s="3" t="s">
        <v>441</v>
      </c>
    </row>
    <row r="15" spans="1:3">
      <c r="A15" s="4" t="s">
        <v>386</v>
      </c>
      <c r="B15" s="5" t="n">
        <v>4530</v>
      </c>
    </row>
    <row r="16" spans="1:3">
      <c r="A16" s="4" t="s">
        <v>387</v>
      </c>
      <c r="B16" s="5" t="n">
        <v>496</v>
      </c>
      <c r="C16" s="5" t="n">
        <v>607</v>
      </c>
    </row>
    <row r="17" spans="1:3">
      <c r="A17" s="4" t="s">
        <v>388</v>
      </c>
      <c r="B17" s="5" t="n">
        <v>0</v>
      </c>
      <c r="C17" s="5" t="n">
        <v>0</v>
      </c>
    </row>
    <row r="18" spans="1:3">
      <c r="A18" s="4" t="s">
        <v>66</v>
      </c>
      <c r="B18" s="5" t="n">
        <v>5026</v>
      </c>
      <c r="C18" s="5" t="n">
        <v>4417</v>
      </c>
    </row>
    <row r="19" spans="1:3">
      <c r="A19" s="4" t="s">
        <v>334</v>
      </c>
    </row>
    <row r="20" spans="1:3">
      <c r="A20" s="3" t="s">
        <v>441</v>
      </c>
    </row>
    <row r="21" spans="1:3">
      <c r="A21" s="4" t="s">
        <v>386</v>
      </c>
      <c r="B21" s="5" t="n">
        <v>30668</v>
      </c>
    </row>
    <row r="22" spans="1:3">
      <c r="A22" s="4" t="s">
        <v>387</v>
      </c>
      <c r="B22" s="5" t="n">
        <v>126</v>
      </c>
      <c r="C22" s="5" t="n">
        <v>269</v>
      </c>
    </row>
    <row r="23" spans="1:3">
      <c r="A23" s="4" t="s">
        <v>388</v>
      </c>
      <c r="B23" s="5" t="n">
        <v>-941</v>
      </c>
      <c r="C23" s="5" t="n">
        <v>-529</v>
      </c>
    </row>
    <row r="24" spans="1:3">
      <c r="A24" s="4" t="s">
        <v>66</v>
      </c>
      <c r="B24" s="5" t="n">
        <v>29853</v>
      </c>
      <c r="C24" s="5" t="n">
        <v>32227</v>
      </c>
    </row>
    <row r="25" spans="1:3">
      <c r="A25" s="4" t="s">
        <v>442</v>
      </c>
    </row>
    <row r="26" spans="1:3">
      <c r="A26" s="3" t="s">
        <v>441</v>
      </c>
    </row>
    <row r="27" spans="1:3">
      <c r="A27" s="4" t="s">
        <v>386</v>
      </c>
      <c r="C27" s="5" t="n">
        <v>4631</v>
      </c>
    </row>
    <row r="28" spans="1:3">
      <c r="A28" s="4" t="s">
        <v>443</v>
      </c>
    </row>
    <row r="29" spans="1:3">
      <c r="A29" s="3" t="s">
        <v>441</v>
      </c>
    </row>
    <row r="30" spans="1:3">
      <c r="A30" s="4" t="s">
        <v>386</v>
      </c>
      <c r="B30" s="5" t="n">
        <v>3636</v>
      </c>
    </row>
    <row r="31" spans="1:3">
      <c r="A31" s="4" t="s">
        <v>444</v>
      </c>
    </row>
    <row r="32" spans="1:3">
      <c r="A32" s="3" t="s">
        <v>441</v>
      </c>
    </row>
    <row r="33" spans="1:3">
      <c r="A33" s="4" t="s">
        <v>386</v>
      </c>
      <c r="B33" s="5" t="n">
        <v>4530</v>
      </c>
      <c r="C33" s="5" t="n">
        <v>3810</v>
      </c>
    </row>
    <row r="34" spans="1:3">
      <c r="A34" s="4" t="s">
        <v>445</v>
      </c>
    </row>
    <row r="35" spans="1:3">
      <c r="A35" s="3" t="s">
        <v>441</v>
      </c>
    </row>
    <row r="36" spans="1:3">
      <c r="A36" s="4" t="s">
        <v>386</v>
      </c>
      <c r="B36" s="7" t="n">
        <v>30668</v>
      </c>
      <c r="C36" s="7" t="n">
        <v>3248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60</v>
      </c>
      <c r="D1" s="2" t="s">
        <v>1</v>
      </c>
    </row>
    <row r="2" spans="1:5">
      <c r="B2" s="2" t="s">
        <v>2</v>
      </c>
      <c r="C2" s="2" t="s">
        <v>73</v>
      </c>
      <c r="D2" s="2" t="s">
        <v>2</v>
      </c>
      <c r="E2" s="2" t="s">
        <v>73</v>
      </c>
    </row>
    <row r="3" spans="1:5">
      <c r="A3" s="3" t="s">
        <v>202</v>
      </c>
    </row>
    <row r="4" spans="1:5">
      <c r="A4" s="4" t="s">
        <v>447</v>
      </c>
      <c r="B4" s="7" t="n">
        <v>0</v>
      </c>
      <c r="C4" s="7" t="n">
        <v>0</v>
      </c>
      <c r="D4" s="7" t="n">
        <v>0</v>
      </c>
      <c r="E4"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48</v>
      </c>
      <c r="B1" s="2" t="s">
        <v>395</v>
      </c>
      <c r="C1" s="2" t="s">
        <v>396</v>
      </c>
    </row>
    <row r="2" spans="1:3">
      <c r="A2" s="3" t="s">
        <v>441</v>
      </c>
    </row>
    <row r="3" spans="1:3">
      <c r="A3" s="4" t="s">
        <v>398</v>
      </c>
      <c r="B3" s="7" t="n">
        <v>11258</v>
      </c>
      <c r="C3" s="7" t="n">
        <v>1476</v>
      </c>
    </row>
    <row r="4" spans="1:3">
      <c r="A4" s="4" t="s">
        <v>399</v>
      </c>
      <c r="B4" s="7" t="n">
        <v>107</v>
      </c>
      <c r="C4" s="7" t="n">
        <v>4</v>
      </c>
    </row>
    <row r="5" spans="1:3">
      <c r="A5" s="4" t="s">
        <v>449</v>
      </c>
      <c r="B5" s="5" t="n">
        <v>5</v>
      </c>
      <c r="C5" s="5" t="n">
        <v>2</v>
      </c>
    </row>
    <row r="6" spans="1:3">
      <c r="A6" s="4" t="s">
        <v>401</v>
      </c>
      <c r="B6" s="7" t="n">
        <v>15058</v>
      </c>
      <c r="C6" s="7" t="n">
        <v>16667</v>
      </c>
    </row>
    <row r="7" spans="1:3">
      <c r="A7" s="4" t="s">
        <v>402</v>
      </c>
      <c r="B7" s="7" t="n">
        <v>923</v>
      </c>
      <c r="C7" s="7" t="n">
        <v>587</v>
      </c>
    </row>
    <row r="8" spans="1:3">
      <c r="A8" s="4" t="s">
        <v>450</v>
      </c>
      <c r="B8" s="5" t="n">
        <v>4</v>
      </c>
      <c r="C8" s="5" t="n">
        <v>4</v>
      </c>
    </row>
    <row r="9" spans="1:3">
      <c r="A9" s="4" t="s">
        <v>451</v>
      </c>
      <c r="B9" s="7" t="n">
        <v>26316</v>
      </c>
      <c r="C9" s="7" t="n">
        <v>18143</v>
      </c>
    </row>
    <row r="10" spans="1:3">
      <c r="A10" s="4" t="s">
        <v>405</v>
      </c>
      <c r="B10" s="5" t="n">
        <v>1030</v>
      </c>
      <c r="C10" s="5" t="n">
        <v>591</v>
      </c>
    </row>
    <row r="11" spans="1:3">
      <c r="A11" s="4" t="s">
        <v>330</v>
      </c>
    </row>
    <row r="12" spans="1:3">
      <c r="A12" s="3" t="s">
        <v>441</v>
      </c>
    </row>
    <row r="13" spans="1:3">
      <c r="A13" s="4" t="s">
        <v>405</v>
      </c>
      <c r="B13" s="5" t="n">
        <v>0</v>
      </c>
      <c r="C13" s="5" t="n">
        <v>0</v>
      </c>
    </row>
    <row r="14" spans="1:3">
      <c r="A14" s="4" t="s">
        <v>334</v>
      </c>
    </row>
    <row r="15" spans="1:3">
      <c r="A15" s="3" t="s">
        <v>441</v>
      </c>
    </row>
    <row r="16" spans="1:3">
      <c r="A16" s="4" t="s">
        <v>398</v>
      </c>
      <c r="B16" s="5" t="n">
        <v>11258</v>
      </c>
      <c r="C16" s="5" t="n">
        <v>1476</v>
      </c>
    </row>
    <row r="17" spans="1:3">
      <c r="A17" s="4" t="s">
        <v>399</v>
      </c>
      <c r="B17" s="7" t="n">
        <v>107</v>
      </c>
      <c r="C17" s="7" t="n">
        <v>4</v>
      </c>
    </row>
    <row r="18" spans="1:3">
      <c r="A18" s="4" t="s">
        <v>449</v>
      </c>
      <c r="B18" s="5" t="n">
        <v>5</v>
      </c>
      <c r="C18" s="5" t="n">
        <v>2</v>
      </c>
    </row>
    <row r="19" spans="1:3">
      <c r="A19" s="4" t="s">
        <v>401</v>
      </c>
      <c r="B19" s="7" t="n">
        <v>11511</v>
      </c>
      <c r="C19" s="7" t="n">
        <v>12098</v>
      </c>
    </row>
    <row r="20" spans="1:3">
      <c r="A20" s="4" t="s">
        <v>402</v>
      </c>
      <c r="B20" s="7" t="n">
        <v>834</v>
      </c>
      <c r="C20" s="7" t="n">
        <v>525</v>
      </c>
    </row>
    <row r="21" spans="1:3">
      <c r="A21" s="4" t="s">
        <v>450</v>
      </c>
      <c r="B21" s="5" t="n">
        <v>3</v>
      </c>
      <c r="C21" s="5" t="n">
        <v>3</v>
      </c>
    </row>
    <row r="22" spans="1:3">
      <c r="A22" s="4" t="s">
        <v>451</v>
      </c>
      <c r="B22" s="7" t="n">
        <v>22769</v>
      </c>
      <c r="C22" s="7" t="n">
        <v>13574</v>
      </c>
    </row>
    <row r="23" spans="1:3">
      <c r="A23" s="4" t="s">
        <v>405</v>
      </c>
      <c r="B23" s="5" t="n">
        <v>941</v>
      </c>
      <c r="C23" s="5" t="n">
        <v>529</v>
      </c>
    </row>
    <row r="24" spans="1:3">
      <c r="A24" s="4" t="s">
        <v>338</v>
      </c>
    </row>
    <row r="25" spans="1:3">
      <c r="A25" s="3" t="s">
        <v>441</v>
      </c>
    </row>
    <row r="26" spans="1:3">
      <c r="A26" s="4" t="s">
        <v>398</v>
      </c>
      <c r="B26" s="5" t="n">
        <v>0</v>
      </c>
      <c r="C26" s="5" t="n">
        <v>0</v>
      </c>
    </row>
    <row r="27" spans="1:3">
      <c r="A27" s="4" t="s">
        <v>399</v>
      </c>
      <c r="B27" s="7" t="n">
        <v>0</v>
      </c>
      <c r="C27" s="7" t="n">
        <v>0</v>
      </c>
    </row>
    <row r="28" spans="1:3">
      <c r="A28" s="4" t="s">
        <v>449</v>
      </c>
      <c r="B28" s="5" t="n">
        <v>0</v>
      </c>
      <c r="C28" s="5" t="n">
        <v>0</v>
      </c>
    </row>
    <row r="29" spans="1:3">
      <c r="A29" s="4" t="s">
        <v>401</v>
      </c>
      <c r="B29" s="7" t="n">
        <v>3547</v>
      </c>
      <c r="C29" s="7" t="n">
        <v>4569</v>
      </c>
    </row>
    <row r="30" spans="1:3">
      <c r="A30" s="4" t="s">
        <v>402</v>
      </c>
      <c r="B30" s="7" t="n">
        <v>89</v>
      </c>
      <c r="C30" s="7" t="n">
        <v>62</v>
      </c>
    </row>
    <row r="31" spans="1:3">
      <c r="A31" s="4" t="s">
        <v>450</v>
      </c>
      <c r="B31" s="5" t="n">
        <v>1</v>
      </c>
      <c r="C31" s="5" t="n">
        <v>1</v>
      </c>
    </row>
    <row r="32" spans="1:3">
      <c r="A32" s="4" t="s">
        <v>451</v>
      </c>
      <c r="B32" s="7" t="n">
        <v>3547</v>
      </c>
      <c r="C32" s="7" t="n">
        <v>4569</v>
      </c>
    </row>
    <row r="33" spans="1:3">
      <c r="A33" s="4" t="s">
        <v>405</v>
      </c>
      <c r="B33" s="7" t="n">
        <v>89</v>
      </c>
      <c r="C33" s="7" t="n">
        <v>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60</v>
      </c>
      <c r="D1" s="2" t="s">
        <v>1</v>
      </c>
    </row>
    <row r="2" spans="1:5">
      <c r="B2" s="2" t="s">
        <v>2</v>
      </c>
      <c r="C2" s="2" t="s">
        <v>73</v>
      </c>
      <c r="D2" s="2" t="s">
        <v>2</v>
      </c>
      <c r="E2" s="2" t="s">
        <v>73</v>
      </c>
    </row>
    <row r="3" spans="1:5">
      <c r="A3" s="3" t="s">
        <v>74</v>
      </c>
    </row>
    <row r="4" spans="1:5">
      <c r="A4" s="4" t="s">
        <v>75</v>
      </c>
      <c r="B4" s="7" t="n">
        <v>31250000</v>
      </c>
      <c r="C4" s="7" t="n">
        <v>25464000</v>
      </c>
      <c r="D4" s="7" t="n">
        <v>58131000</v>
      </c>
      <c r="E4" s="7" t="n">
        <v>49763000</v>
      </c>
    </row>
    <row r="5" spans="1:5">
      <c r="A5" s="4" t="s">
        <v>76</v>
      </c>
      <c r="B5" s="5" t="n">
        <v>5830000</v>
      </c>
      <c r="C5" s="5" t="n">
        <v>4956000</v>
      </c>
      <c r="D5" s="5" t="n">
        <v>11480000</v>
      </c>
      <c r="E5" s="5" t="n">
        <v>9665000</v>
      </c>
    </row>
    <row r="6" spans="1:5">
      <c r="A6" s="4" t="s">
        <v>77</v>
      </c>
      <c r="B6" s="5" t="n">
        <v>635000</v>
      </c>
      <c r="C6" s="5" t="n">
        <v>762000</v>
      </c>
      <c r="D6" s="5" t="n">
        <v>1278000</v>
      </c>
      <c r="E6" s="5" t="n">
        <v>1556000</v>
      </c>
    </row>
    <row r="7" spans="1:5">
      <c r="A7" s="4" t="s">
        <v>78</v>
      </c>
      <c r="B7" s="5" t="n">
        <v>54000</v>
      </c>
      <c r="C7" s="5" t="n">
        <v>26000</v>
      </c>
      <c r="D7" s="5" t="n">
        <v>106000</v>
      </c>
      <c r="E7" s="5" t="n">
        <v>41000</v>
      </c>
    </row>
    <row r="8" spans="1:5">
      <c r="A8" s="4" t="s">
        <v>79</v>
      </c>
      <c r="B8" s="5" t="n">
        <v>37769000</v>
      </c>
      <c r="C8" s="5" t="n">
        <v>31208000</v>
      </c>
      <c r="D8" s="5" t="n">
        <v>70995000</v>
      </c>
      <c r="E8" s="5" t="n">
        <v>61025000</v>
      </c>
    </row>
    <row r="9" spans="1:5">
      <c r="A9" s="3" t="s">
        <v>80</v>
      </c>
    </row>
    <row r="10" spans="1:5">
      <c r="A10" s="4" t="s">
        <v>81</v>
      </c>
      <c r="B10" s="5" t="n">
        <v>3101000</v>
      </c>
      <c r="C10" s="5" t="n">
        <v>1729000</v>
      </c>
      <c r="D10" s="5" t="n">
        <v>5314000</v>
      </c>
      <c r="E10" s="5" t="n">
        <v>3216000</v>
      </c>
    </row>
    <row r="11" spans="1:5">
      <c r="A11" s="4" t="s">
        <v>82</v>
      </c>
      <c r="B11" s="5" t="n">
        <v>1175000</v>
      </c>
      <c r="C11" s="5" t="n">
        <v>233000</v>
      </c>
      <c r="D11" s="5" t="n">
        <v>2143000</v>
      </c>
      <c r="E11" s="5" t="n">
        <v>484000</v>
      </c>
    </row>
    <row r="12" spans="1:5">
      <c r="A12" s="4" t="s">
        <v>83</v>
      </c>
      <c r="B12" s="5" t="n">
        <v>685000</v>
      </c>
      <c r="C12" s="5" t="n">
        <v>1156000</v>
      </c>
      <c r="D12" s="5" t="n">
        <v>1371000</v>
      </c>
      <c r="E12" s="5" t="n">
        <v>2290000</v>
      </c>
    </row>
    <row r="13" spans="1:5">
      <c r="A13" s="4" t="s">
        <v>84</v>
      </c>
      <c r="B13" s="5" t="n">
        <v>4961000</v>
      </c>
      <c r="C13" s="5" t="n">
        <v>3118000</v>
      </c>
      <c r="D13" s="5" t="n">
        <v>8828000</v>
      </c>
      <c r="E13" s="5" t="n">
        <v>5990000</v>
      </c>
    </row>
    <row r="14" spans="1:5">
      <c r="A14" s="4" t="s">
        <v>85</v>
      </c>
      <c r="B14" s="5" t="n">
        <v>32808000</v>
      </c>
      <c r="C14" s="5" t="n">
        <v>28090000</v>
      </c>
      <c r="D14" s="5" t="n">
        <v>62167000</v>
      </c>
      <c r="E14" s="5" t="n">
        <v>55035000</v>
      </c>
    </row>
    <row r="15" spans="1:5">
      <c r="A15" s="4" t="s">
        <v>86</v>
      </c>
      <c r="B15" s="5" t="n">
        <v>1188000</v>
      </c>
      <c r="C15" s="5" t="n">
        <v>947000</v>
      </c>
      <c r="D15" s="5" t="n">
        <v>3171000</v>
      </c>
      <c r="E15" s="5" t="n">
        <v>1571000</v>
      </c>
    </row>
    <row r="16" spans="1:5">
      <c r="A16" s="4" t="s">
        <v>87</v>
      </c>
      <c r="B16" s="5" t="n">
        <v>31620000</v>
      </c>
      <c r="C16" s="5" t="n">
        <v>27143000</v>
      </c>
      <c r="D16" s="5" t="n">
        <v>58996000</v>
      </c>
      <c r="E16" s="5" t="n">
        <v>53464000</v>
      </c>
    </row>
    <row r="17" spans="1:5">
      <c r="A17" s="3" t="s">
        <v>88</v>
      </c>
    </row>
    <row r="18" spans="1:5">
      <c r="A18" s="4" t="s">
        <v>89</v>
      </c>
      <c r="B18" s="5" t="n">
        <v>3369000</v>
      </c>
      <c r="C18" s="5" t="n">
        <v>3414000</v>
      </c>
      <c r="D18" s="5" t="n">
        <v>8024000</v>
      </c>
      <c r="E18" s="5" t="n">
        <v>7516000</v>
      </c>
    </row>
    <row r="19" spans="1:5">
      <c r="A19" s="4" t="s">
        <v>90</v>
      </c>
      <c r="B19" s="5" t="n">
        <v>3232000</v>
      </c>
      <c r="C19" s="5" t="n">
        <v>2977000</v>
      </c>
      <c r="D19" s="5" t="n">
        <v>6300000</v>
      </c>
      <c r="E19" s="5" t="n">
        <v>5659000</v>
      </c>
    </row>
    <row r="20" spans="1:5">
      <c r="A20" s="4" t="s">
        <v>91</v>
      </c>
      <c r="B20" s="5" t="n">
        <v>2785000</v>
      </c>
      <c r="C20" s="5" t="n">
        <v>2587000</v>
      </c>
      <c r="D20" s="5" t="n">
        <v>5570000</v>
      </c>
      <c r="E20" s="5" t="n">
        <v>5148000</v>
      </c>
    </row>
    <row r="21" spans="1:5">
      <c r="A21" s="4" t="s">
        <v>92</v>
      </c>
      <c r="B21" s="5" t="n">
        <v>2388000</v>
      </c>
      <c r="C21" s="5" t="n">
        <v>2294000</v>
      </c>
      <c r="D21" s="5" t="n">
        <v>4508000</v>
      </c>
      <c r="E21" s="5" t="n">
        <v>4723000</v>
      </c>
    </row>
    <row r="22" spans="1:5">
      <c r="A22" s="4" t="s">
        <v>93</v>
      </c>
      <c r="B22" s="5" t="n">
        <v>969000</v>
      </c>
      <c r="C22" s="5" t="n">
        <v>467000</v>
      </c>
      <c r="D22" s="5" t="n">
        <v>1320000</v>
      </c>
      <c r="E22" s="5" t="n">
        <v>854000</v>
      </c>
    </row>
    <row r="23" spans="1:5">
      <c r="A23" s="4" t="s">
        <v>94</v>
      </c>
      <c r="B23" s="5" t="n">
        <v>497000</v>
      </c>
      <c r="C23" s="5" t="n">
        <v>496000</v>
      </c>
      <c r="D23" s="5" t="n">
        <v>965000</v>
      </c>
      <c r="E23" s="5" t="n">
        <v>989000</v>
      </c>
    </row>
    <row r="24" spans="1:5">
      <c r="A24" s="4" t="s">
        <v>95</v>
      </c>
      <c r="B24" s="5" t="n">
        <v>146000</v>
      </c>
      <c r="C24" s="5" t="n">
        <v>651000</v>
      </c>
      <c r="D24" s="5" t="n">
        <v>262000</v>
      </c>
      <c r="E24" s="5" t="n">
        <v>919000</v>
      </c>
    </row>
    <row r="25" spans="1:5">
      <c r="A25" s="4" t="s">
        <v>96</v>
      </c>
      <c r="B25" s="5" t="n">
        <v>-405000</v>
      </c>
      <c r="C25" s="5" t="n">
        <v>109000</v>
      </c>
      <c r="D25" s="5" t="n">
        <v>-331000</v>
      </c>
      <c r="E25" s="5" t="n">
        <v>106000</v>
      </c>
    </row>
    <row r="26" spans="1:5">
      <c r="A26" s="4" t="s">
        <v>97</v>
      </c>
      <c r="B26" s="5" t="n">
        <v>-147000</v>
      </c>
      <c r="C26" s="5" t="n">
        <v>18000</v>
      </c>
      <c r="D26" s="5" t="n">
        <v>-146000</v>
      </c>
      <c r="E26" s="5" t="n">
        <v>358000</v>
      </c>
    </row>
    <row r="27" spans="1:5">
      <c r="A27" s="4" t="s">
        <v>98</v>
      </c>
      <c r="B27" s="5" t="n">
        <v>421000</v>
      </c>
      <c r="C27" s="5" t="n">
        <v>704000</v>
      </c>
      <c r="D27" s="5" t="n">
        <v>1752000</v>
      </c>
      <c r="E27" s="5" t="n">
        <v>1116000</v>
      </c>
    </row>
    <row r="28" spans="1:5">
      <c r="A28" s="4" t="s">
        <v>99</v>
      </c>
      <c r="B28" s="5" t="n">
        <v>13255000</v>
      </c>
      <c r="C28" s="5" t="n">
        <v>13717000</v>
      </c>
      <c r="D28" s="5" t="n">
        <v>28224000</v>
      </c>
      <c r="E28" s="5" t="n">
        <v>27388000</v>
      </c>
    </row>
    <row r="29" spans="1:5">
      <c r="A29" s="3" t="s">
        <v>100</v>
      </c>
    </row>
    <row r="30" spans="1:5">
      <c r="A30" s="4" t="s">
        <v>101</v>
      </c>
      <c r="B30" s="5" t="n">
        <v>18025000</v>
      </c>
      <c r="C30" s="5" t="n">
        <v>15049000</v>
      </c>
      <c r="D30" s="5" t="n">
        <v>34015000</v>
      </c>
      <c r="E30" s="5" t="n">
        <v>30545000</v>
      </c>
    </row>
    <row r="31" spans="1:5">
      <c r="A31" s="4" t="s">
        <v>102</v>
      </c>
      <c r="B31" s="5" t="n">
        <v>3022000</v>
      </c>
      <c r="C31" s="5" t="n">
        <v>1529000</v>
      </c>
      <c r="D31" s="5" t="n">
        <v>4740000</v>
      </c>
      <c r="E31" s="5" t="n">
        <v>3139000</v>
      </c>
    </row>
    <row r="32" spans="1:5">
      <c r="A32" s="4" t="s">
        <v>103</v>
      </c>
      <c r="B32" s="5" t="n">
        <v>2803000</v>
      </c>
      <c r="C32" s="5" t="n">
        <v>2648000</v>
      </c>
      <c r="D32" s="5" t="n">
        <v>5669000</v>
      </c>
      <c r="E32" s="5" t="n">
        <v>5361000</v>
      </c>
    </row>
    <row r="33" spans="1:5">
      <c r="A33" s="4" t="s">
        <v>104</v>
      </c>
      <c r="B33" s="5" t="n">
        <v>1448000</v>
      </c>
      <c r="C33" s="5" t="n">
        <v>1525000</v>
      </c>
      <c r="D33" s="5" t="n">
        <v>2976000</v>
      </c>
      <c r="E33" s="5" t="n">
        <v>3039000</v>
      </c>
    </row>
    <row r="34" spans="1:5">
      <c r="A34" s="4" t="s">
        <v>105</v>
      </c>
      <c r="B34" s="5" t="n">
        <v>1359000</v>
      </c>
      <c r="C34" s="5" t="n">
        <v>1096000</v>
      </c>
      <c r="D34" s="5" t="n">
        <v>2681000</v>
      </c>
      <c r="E34" s="5" t="n">
        <v>2238000</v>
      </c>
    </row>
    <row r="35" spans="1:5">
      <c r="A35" s="4" t="s">
        <v>106</v>
      </c>
      <c r="B35" s="5" t="n">
        <v>861000</v>
      </c>
      <c r="C35" s="5" t="n">
        <v>871000</v>
      </c>
      <c r="D35" s="5" t="n">
        <v>1615000</v>
      </c>
      <c r="E35" s="5" t="n">
        <v>1734000</v>
      </c>
    </row>
    <row r="36" spans="1:5">
      <c r="A36" s="4" t="s">
        <v>107</v>
      </c>
      <c r="B36" s="5" t="n">
        <v>656000</v>
      </c>
      <c r="C36" s="5" t="n">
        <v>354000</v>
      </c>
      <c r="D36" s="5" t="n">
        <v>981000</v>
      </c>
      <c r="E36" s="5" t="n">
        <v>634000</v>
      </c>
    </row>
    <row r="37" spans="1:5">
      <c r="A37" s="4" t="s">
        <v>108</v>
      </c>
      <c r="B37" s="5" t="n">
        <v>614000</v>
      </c>
      <c r="C37" s="5" t="n">
        <v>584000</v>
      </c>
      <c r="D37" s="5" t="n">
        <v>1258000</v>
      </c>
      <c r="E37" s="5" t="n">
        <v>1167000</v>
      </c>
    </row>
    <row r="38" spans="1:5">
      <c r="A38" s="4" t="s">
        <v>109</v>
      </c>
      <c r="B38" s="5" t="n">
        <v>416000</v>
      </c>
      <c r="C38" s="5" t="n">
        <v>457000</v>
      </c>
      <c r="D38" s="5" t="n">
        <v>782000</v>
      </c>
      <c r="E38" s="5" t="n">
        <v>890000</v>
      </c>
    </row>
    <row r="39" spans="1:5">
      <c r="A39" s="4" t="s">
        <v>110</v>
      </c>
      <c r="B39" s="5" t="n">
        <v>338000</v>
      </c>
      <c r="C39" s="5" t="n">
        <v>179000</v>
      </c>
      <c r="D39" s="5" t="n">
        <v>550000</v>
      </c>
      <c r="E39" s="5" t="n">
        <v>375000</v>
      </c>
    </row>
    <row r="40" spans="1:5">
      <c r="A40" s="4" t="s">
        <v>111</v>
      </c>
      <c r="B40" s="5" t="n">
        <v>300000</v>
      </c>
      <c r="C40" s="5" t="n">
        <v>390000</v>
      </c>
      <c r="D40" s="5" t="n">
        <v>644000</v>
      </c>
      <c r="E40" s="5" t="n">
        <v>800000</v>
      </c>
    </row>
    <row r="41" spans="1:5">
      <c r="A41" s="4" t="s">
        <v>112</v>
      </c>
      <c r="B41" s="5" t="n">
        <v>6129000</v>
      </c>
      <c r="C41" s="5" t="n">
        <v>1998000</v>
      </c>
      <c r="D41" s="5" t="n">
        <v>8281000</v>
      </c>
      <c r="E41" s="5" t="n">
        <v>4089000</v>
      </c>
    </row>
    <row r="42" spans="1:5">
      <c r="A42" s="4" t="s">
        <v>113</v>
      </c>
      <c r="B42" s="5" t="n">
        <v>35971000</v>
      </c>
      <c r="C42" s="5" t="n">
        <v>26680000</v>
      </c>
      <c r="D42" s="5" t="n">
        <v>64192000</v>
      </c>
      <c r="E42" s="5" t="n">
        <v>54011000</v>
      </c>
    </row>
    <row r="43" spans="1:5">
      <c r="A43" s="4" t="s">
        <v>114</v>
      </c>
      <c r="B43" s="5" t="n">
        <v>8904000</v>
      </c>
      <c r="C43" s="5" t="n">
        <v>14180000</v>
      </c>
      <c r="D43" s="5" t="n">
        <v>23028000</v>
      </c>
      <c r="E43" s="5" t="n">
        <v>26841000</v>
      </c>
    </row>
    <row r="44" spans="1:5">
      <c r="A44" s="4" t="s">
        <v>115</v>
      </c>
      <c r="B44" s="5" t="n">
        <v>1012000</v>
      </c>
      <c r="C44" s="5" t="n">
        <v>4414000</v>
      </c>
      <c r="D44" s="5" t="n">
        <v>3395000</v>
      </c>
      <c r="E44" s="5" t="n">
        <v>8266000</v>
      </c>
    </row>
    <row r="45" spans="1:5">
      <c r="A45" s="4" t="s">
        <v>116</v>
      </c>
      <c r="B45" s="7" t="n">
        <v>7892000</v>
      </c>
      <c r="C45" s="7" t="n">
        <v>9766000</v>
      </c>
      <c r="D45" s="7" t="n">
        <v>19633000</v>
      </c>
      <c r="E45" s="7" t="n">
        <v>18575000</v>
      </c>
    </row>
    <row r="46" spans="1:5">
      <c r="A46" s="4" t="s">
        <v>117</v>
      </c>
      <c r="B46" s="8" t="n">
        <v>0.41</v>
      </c>
      <c r="C46" s="8" t="n">
        <v>0.54</v>
      </c>
      <c r="D46" s="8" t="n">
        <v>1.05</v>
      </c>
      <c r="E46" s="8" t="n">
        <v>1.02</v>
      </c>
    </row>
    <row r="47" spans="1:5">
      <c r="A47" s="4" t="s">
        <v>118</v>
      </c>
      <c r="B47" s="8" t="n">
        <v>0.41</v>
      </c>
      <c r="C47" s="8" t="n">
        <v>0.53</v>
      </c>
      <c r="D47" s="8" t="n">
        <v>1.04</v>
      </c>
      <c r="E47" s="8" t="n">
        <v>1.02</v>
      </c>
    </row>
    <row r="48" spans="1:5">
      <c r="A48" s="4" t="s">
        <v>119</v>
      </c>
      <c r="B48" s="5" t="n">
        <v>19160728</v>
      </c>
      <c r="C48" s="5" t="n">
        <v>18044574</v>
      </c>
      <c r="D48" s="5" t="n">
        <v>18646266</v>
      </c>
      <c r="E48" s="5" t="n">
        <v>18037333</v>
      </c>
    </row>
    <row r="49" spans="1:5">
      <c r="A49" s="4" t="s">
        <v>120</v>
      </c>
      <c r="B49" s="5" t="n">
        <v>19293381</v>
      </c>
      <c r="C49" s="5" t="n">
        <v>18203752</v>
      </c>
      <c r="D49" s="5" t="n">
        <v>18773169</v>
      </c>
      <c r="E49" s="5" t="n">
        <v>18195715</v>
      </c>
    </row>
    <row r="50" spans="1:5">
      <c r="A50" s="4" t="s">
        <v>121</v>
      </c>
      <c r="B50" s="7" t="n">
        <v>5466000</v>
      </c>
      <c r="C50" s="7" t="n">
        <v>3645000</v>
      </c>
      <c r="D50" s="7" t="n">
        <v>10237000</v>
      </c>
      <c r="E50" s="7" t="n">
        <v>7279000</v>
      </c>
    </row>
    <row r="51" spans="1:5">
      <c r="A51" s="4" t="s">
        <v>122</v>
      </c>
      <c r="B51" s="8" t="n">
        <v>0.28</v>
      </c>
      <c r="C51" s="9" t="n">
        <v>0.2</v>
      </c>
      <c r="D51" s="8" t="n">
        <v>0.54</v>
      </c>
      <c r="E51" s="10" t="n">
        <v>0.4</v>
      </c>
    </row>
    <row r="52" spans="1:5">
      <c r="A52" s="4" t="s">
        <v>123</v>
      </c>
      <c r="B52" s="7" t="n">
        <v>236000</v>
      </c>
      <c r="D52" s="7" t="n">
        <v>224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5</v>
      </c>
    </row>
    <row r="2" spans="1:3">
      <c r="A2" s="3" t="s">
        <v>441</v>
      </c>
    </row>
    <row r="3" spans="1:3">
      <c r="A3" s="4" t="s">
        <v>418</v>
      </c>
      <c r="B3" s="7" t="n">
        <v>0</v>
      </c>
    </row>
    <row r="4" spans="1:3">
      <c r="A4" s="4" t="s">
        <v>419</v>
      </c>
      <c r="B4" s="5" t="n">
        <v>743</v>
      </c>
    </row>
    <row r="5" spans="1:3">
      <c r="A5" s="4" t="s">
        <v>420</v>
      </c>
      <c r="B5" s="5" t="n">
        <v>11075</v>
      </c>
    </row>
    <row r="6" spans="1:3">
      <c r="A6" s="4" t="s">
        <v>453</v>
      </c>
      <c r="B6" s="5" t="n">
        <v>27016</v>
      </c>
    </row>
    <row r="7" spans="1:3">
      <c r="A7" s="4" t="s">
        <v>386</v>
      </c>
      <c r="B7" s="5" t="n">
        <v>38834</v>
      </c>
      <c r="C7" s="7" t="n">
        <v>40928</v>
      </c>
    </row>
    <row r="8" spans="1:3">
      <c r="A8" s="4" t="s">
        <v>422</v>
      </c>
      <c r="B8" s="5" t="n">
        <v>0</v>
      </c>
    </row>
    <row r="9" spans="1:3">
      <c r="A9" s="4" t="s">
        <v>423</v>
      </c>
      <c r="B9" s="5" t="n">
        <v>734</v>
      </c>
    </row>
    <row r="10" spans="1:3">
      <c r="A10" s="4" t="s">
        <v>424</v>
      </c>
      <c r="B10" s="5" t="n">
        <v>11578</v>
      </c>
    </row>
    <row r="11" spans="1:3">
      <c r="A11" s="4" t="s">
        <v>454</v>
      </c>
      <c r="B11" s="5" t="n">
        <v>26114</v>
      </c>
    </row>
    <row r="12" spans="1:3">
      <c r="A12" s="4" t="s">
        <v>374</v>
      </c>
      <c r="B12" s="7" t="n">
        <v>38426</v>
      </c>
      <c r="C12" s="5" t="n">
        <v>41213</v>
      </c>
    </row>
    <row r="13" spans="1:3">
      <c r="A13" s="4" t="s">
        <v>455</v>
      </c>
      <c r="B13" s="4" t="s">
        <v>456</v>
      </c>
    </row>
    <row r="14" spans="1:3">
      <c r="A14" s="4" t="s">
        <v>457</v>
      </c>
      <c r="B14" s="4" t="s">
        <v>458</v>
      </c>
    </row>
    <row r="15" spans="1:3">
      <c r="A15" s="4" t="s">
        <v>459</v>
      </c>
      <c r="B15" s="4" t="s">
        <v>460</v>
      </c>
    </row>
    <row r="16" spans="1:3">
      <c r="A16" s="4" t="s">
        <v>461</v>
      </c>
      <c r="B16" s="4" t="s">
        <v>462</v>
      </c>
    </row>
    <row r="17" spans="1:3">
      <c r="A17" s="4" t="s">
        <v>463</v>
      </c>
      <c r="B17" s="4" t="s">
        <v>464</v>
      </c>
    </row>
    <row r="18" spans="1:3">
      <c r="A18" s="4" t="s">
        <v>330</v>
      </c>
    </row>
    <row r="19" spans="1:3">
      <c r="A19" s="3" t="s">
        <v>441</v>
      </c>
    </row>
    <row r="20" spans="1:3">
      <c r="A20" s="4" t="s">
        <v>418</v>
      </c>
      <c r="B20" s="7" t="n">
        <v>0</v>
      </c>
    </row>
    <row r="21" spans="1:3">
      <c r="A21" s="4" t="s">
        <v>419</v>
      </c>
      <c r="B21" s="5" t="n">
        <v>310</v>
      </c>
    </row>
    <row r="22" spans="1:3">
      <c r="A22" s="4" t="s">
        <v>420</v>
      </c>
      <c r="B22" s="5" t="n">
        <v>2982</v>
      </c>
    </row>
    <row r="23" spans="1:3">
      <c r="A23" s="4" t="s">
        <v>453</v>
      </c>
      <c r="B23" s="5" t="n">
        <v>1238</v>
      </c>
    </row>
    <row r="24" spans="1:3">
      <c r="A24" s="4" t="s">
        <v>386</v>
      </c>
      <c r="B24" s="5" t="n">
        <v>4530</v>
      </c>
    </row>
    <row r="25" spans="1:3">
      <c r="A25" s="4" t="s">
        <v>422</v>
      </c>
      <c r="B25" s="5" t="n">
        <v>0</v>
      </c>
    </row>
    <row r="26" spans="1:3">
      <c r="A26" s="4" t="s">
        <v>423</v>
      </c>
      <c r="B26" s="5" t="n">
        <v>312</v>
      </c>
    </row>
    <row r="27" spans="1:3">
      <c r="A27" s="4" t="s">
        <v>424</v>
      </c>
      <c r="B27" s="5" t="n">
        <v>3462</v>
      </c>
    </row>
    <row r="28" spans="1:3">
      <c r="A28" s="4" t="s">
        <v>454</v>
      </c>
      <c r="B28" s="5" t="n">
        <v>1252</v>
      </c>
    </row>
    <row r="29" spans="1:3">
      <c r="A29" s="4" t="s">
        <v>374</v>
      </c>
      <c r="B29" s="5" t="n">
        <v>5026</v>
      </c>
      <c r="C29" s="5" t="n">
        <v>4417</v>
      </c>
    </row>
    <row r="30" spans="1:3">
      <c r="A30" s="4" t="s">
        <v>334</v>
      </c>
    </row>
    <row r="31" spans="1:3">
      <c r="A31" s="3" t="s">
        <v>441</v>
      </c>
    </row>
    <row r="32" spans="1:3">
      <c r="A32" s="4" t="s">
        <v>418</v>
      </c>
      <c r="B32" s="5" t="n">
        <v>0</v>
      </c>
    </row>
    <row r="33" spans="1:3">
      <c r="A33" s="4" t="s">
        <v>419</v>
      </c>
      <c r="B33" s="5" t="n">
        <v>433</v>
      </c>
    </row>
    <row r="34" spans="1:3">
      <c r="A34" s="4" t="s">
        <v>420</v>
      </c>
      <c r="B34" s="5" t="n">
        <v>8093</v>
      </c>
    </row>
    <row r="35" spans="1:3">
      <c r="A35" s="4" t="s">
        <v>453</v>
      </c>
      <c r="B35" s="5" t="n">
        <v>22142</v>
      </c>
    </row>
    <row r="36" spans="1:3">
      <c r="A36" s="4" t="s">
        <v>386</v>
      </c>
      <c r="B36" s="5" t="n">
        <v>30668</v>
      </c>
    </row>
    <row r="37" spans="1:3">
      <c r="A37" s="4" t="s">
        <v>422</v>
      </c>
      <c r="B37" s="5" t="n">
        <v>0</v>
      </c>
    </row>
    <row r="38" spans="1:3">
      <c r="A38" s="4" t="s">
        <v>423</v>
      </c>
      <c r="B38" s="5" t="n">
        <v>422</v>
      </c>
    </row>
    <row r="39" spans="1:3">
      <c r="A39" s="4" t="s">
        <v>424</v>
      </c>
      <c r="B39" s="5" t="n">
        <v>8116</v>
      </c>
    </row>
    <row r="40" spans="1:3">
      <c r="A40" s="4" t="s">
        <v>454</v>
      </c>
      <c r="B40" s="5" t="n">
        <v>21315</v>
      </c>
    </row>
    <row r="41" spans="1:3">
      <c r="A41" s="4" t="s">
        <v>374</v>
      </c>
      <c r="B41" s="5" t="n">
        <v>29853</v>
      </c>
      <c r="C41" s="5" t="n">
        <v>32227</v>
      </c>
    </row>
    <row r="42" spans="1:3">
      <c r="A42" s="4" t="s">
        <v>338</v>
      </c>
    </row>
    <row r="43" spans="1:3">
      <c r="A43" s="3" t="s">
        <v>441</v>
      </c>
    </row>
    <row r="44" spans="1:3">
      <c r="A44" s="4" t="s">
        <v>418</v>
      </c>
      <c r="B44" s="5" t="n">
        <v>0</v>
      </c>
    </row>
    <row r="45" spans="1:3">
      <c r="A45" s="4" t="s">
        <v>419</v>
      </c>
      <c r="B45" s="5" t="n">
        <v>0</v>
      </c>
    </row>
    <row r="46" spans="1:3">
      <c r="A46" s="4" t="s">
        <v>420</v>
      </c>
      <c r="B46" s="5" t="n">
        <v>0</v>
      </c>
    </row>
    <row r="47" spans="1:3">
      <c r="A47" s="4" t="s">
        <v>453</v>
      </c>
      <c r="B47" s="5" t="n">
        <v>3636</v>
      </c>
    </row>
    <row r="48" spans="1:3">
      <c r="A48" s="4" t="s">
        <v>386</v>
      </c>
      <c r="B48" s="5" t="n">
        <v>3636</v>
      </c>
    </row>
    <row r="49" spans="1:3">
      <c r="A49" s="4" t="s">
        <v>422</v>
      </c>
      <c r="B49" s="5" t="n">
        <v>0</v>
      </c>
    </row>
    <row r="50" spans="1:3">
      <c r="A50" s="4" t="s">
        <v>423</v>
      </c>
      <c r="B50" s="5" t="n">
        <v>0</v>
      </c>
    </row>
    <row r="51" spans="1:3">
      <c r="A51" s="4" t="s">
        <v>424</v>
      </c>
      <c r="B51" s="5" t="n">
        <v>0</v>
      </c>
    </row>
    <row r="52" spans="1:3">
      <c r="A52" s="4" t="s">
        <v>454</v>
      </c>
      <c r="B52" s="5" t="n">
        <v>3547</v>
      </c>
    </row>
    <row r="53" spans="1:3">
      <c r="A53" s="4" t="s">
        <v>374</v>
      </c>
      <c r="B53" s="7" t="n">
        <v>3547</v>
      </c>
      <c r="C53" s="7" t="n">
        <v>45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5</v>
      </c>
    </row>
    <row r="2" spans="1:3">
      <c r="A2" s="3" t="s">
        <v>202</v>
      </c>
    </row>
    <row r="3" spans="1:3">
      <c r="A3" s="4" t="s">
        <v>466</v>
      </c>
      <c r="B3" s="10" t="n">
        <v>528.6</v>
      </c>
      <c r="C3" s="10" t="n">
        <v>522.7</v>
      </c>
    </row>
    <row r="4" spans="1:3">
      <c r="A4" s="4" t="s">
        <v>467</v>
      </c>
      <c r="B4" s="12" t="n">
        <v>17.2</v>
      </c>
      <c r="C4" s="12" t="n">
        <v>18.3</v>
      </c>
    </row>
    <row r="5" spans="1:3">
      <c r="A5" s="4" t="s">
        <v>468</v>
      </c>
      <c r="B5" s="12" t="n">
        <v>4.4</v>
      </c>
      <c r="C5" s="12" t="n">
        <v>6.7</v>
      </c>
    </row>
    <row r="6" spans="1:3">
      <c r="A6" s="4" t="s">
        <v>469</v>
      </c>
      <c r="B6" s="10" t="n">
        <v>18.2</v>
      </c>
      <c r="C6" s="10" t="n">
        <v>1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70</v>
      </c>
      <c r="B1" s="2" t="s">
        <v>2</v>
      </c>
      <c r="C1" s="2" t="s">
        <v>25</v>
      </c>
    </row>
    <row r="2" spans="1:3">
      <c r="A2" s="3" t="s">
        <v>471</v>
      </c>
    </row>
    <row r="3" spans="1:3">
      <c r="A3" s="4" t="s">
        <v>318</v>
      </c>
      <c r="B3" s="7" t="n">
        <v>29728</v>
      </c>
      <c r="C3" s="7" t="n">
        <v>28132</v>
      </c>
    </row>
    <row r="4" spans="1:3">
      <c r="A4" s="4" t="s">
        <v>319</v>
      </c>
      <c r="B4" s="5" t="n">
        <v>10959</v>
      </c>
      <c r="C4" s="5" t="n">
        <v>10179</v>
      </c>
    </row>
    <row r="5" spans="1:3">
      <c r="A5" s="4" t="s">
        <v>32</v>
      </c>
      <c r="B5" s="5" t="n">
        <v>42007</v>
      </c>
      <c r="C5" s="5" t="n">
        <v>38371</v>
      </c>
    </row>
    <row r="6" spans="1:3">
      <c r="A6" s="4" t="s">
        <v>472</v>
      </c>
    </row>
    <row r="7" spans="1:3">
      <c r="A7" s="3" t="s">
        <v>471</v>
      </c>
    </row>
    <row r="8" spans="1:3">
      <c r="A8" s="4" t="s">
        <v>328</v>
      </c>
      <c r="B8" s="5" t="n">
        <v>1026</v>
      </c>
      <c r="C8" s="5" t="n">
        <v>60</v>
      </c>
    </row>
    <row r="9" spans="1:3">
      <c r="A9" s="4" t="s">
        <v>343</v>
      </c>
    </row>
    <row r="10" spans="1:3">
      <c r="A10" s="3" t="s">
        <v>471</v>
      </c>
    </row>
    <row r="11" spans="1:3">
      <c r="A11" s="4" t="s">
        <v>328</v>
      </c>
      <c r="B11" s="7" t="n">
        <v>294</v>
      </c>
      <c r="C11"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73</v>
      </c>
      <c r="B1" s="2" t="s">
        <v>2</v>
      </c>
      <c r="C1" s="2" t="s">
        <v>474</v>
      </c>
      <c r="D1" s="2" t="s">
        <v>25</v>
      </c>
      <c r="E1" s="2" t="s">
        <v>73</v>
      </c>
    </row>
    <row r="2" spans="1:5">
      <c r="A2" s="3" t="s">
        <v>475</v>
      </c>
    </row>
    <row r="3" spans="1:5">
      <c r="A3" s="4" t="s">
        <v>476</v>
      </c>
      <c r="B3" s="4" t="s">
        <v>456</v>
      </c>
      <c r="C3" s="4" t="s">
        <v>456</v>
      </c>
      <c r="E3" s="4" t="s">
        <v>456</v>
      </c>
    </row>
    <row r="4" spans="1:5">
      <c r="A4" s="4" t="s">
        <v>477</v>
      </c>
      <c r="B4" s="7" t="n">
        <v>0</v>
      </c>
    </row>
    <row r="5" spans="1:5">
      <c r="A5" s="4" t="s">
        <v>478</v>
      </c>
    </row>
    <row r="6" spans="1:5">
      <c r="A6" s="3" t="s">
        <v>475</v>
      </c>
    </row>
    <row r="7" spans="1:5">
      <c r="A7" s="4" t="s">
        <v>479</v>
      </c>
      <c r="B7" s="5" t="n">
        <v>585600000</v>
      </c>
      <c r="D7" s="7" t="n">
        <v>487200000</v>
      </c>
    </row>
    <row r="8" spans="1:5">
      <c r="A8" s="4" t="s">
        <v>480</v>
      </c>
    </row>
    <row r="9" spans="1:5">
      <c r="A9" s="3" t="s">
        <v>475</v>
      </c>
    </row>
    <row r="10" spans="1:5">
      <c r="A10" s="4" t="s">
        <v>479</v>
      </c>
      <c r="B10" s="7" t="n">
        <v>69800000</v>
      </c>
      <c r="D10" s="7" t="n">
        <v>74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81</v>
      </c>
      <c r="B1" s="2" t="s">
        <v>2</v>
      </c>
      <c r="C1" s="2" t="s">
        <v>25</v>
      </c>
    </row>
    <row r="2" spans="1:3">
      <c r="A2" s="3" t="s">
        <v>475</v>
      </c>
    </row>
    <row r="3" spans="1:3">
      <c r="A3" s="4" t="s">
        <v>34</v>
      </c>
      <c r="B3" s="7" t="n">
        <v>2686491</v>
      </c>
      <c r="C3" s="7" t="n">
        <v>2357137</v>
      </c>
    </row>
    <row r="4" spans="1:3">
      <c r="A4" s="4" t="s">
        <v>482</v>
      </c>
    </row>
    <row r="5" spans="1:3">
      <c r="A5" s="3" t="s">
        <v>475</v>
      </c>
    </row>
    <row r="6" spans="1:3">
      <c r="A6" s="4" t="s">
        <v>34</v>
      </c>
      <c r="B6" s="5" t="n">
        <v>2686491</v>
      </c>
      <c r="C6" s="5" t="n">
        <v>2357137</v>
      </c>
    </row>
    <row r="7" spans="1:3">
      <c r="A7" s="4" t="s">
        <v>483</v>
      </c>
    </row>
    <row r="8" spans="1:3">
      <c r="A8" s="3" t="s">
        <v>475</v>
      </c>
    </row>
    <row r="9" spans="1:3">
      <c r="A9" s="4" t="s">
        <v>34</v>
      </c>
      <c r="B9" s="5" t="n">
        <v>2064717</v>
      </c>
      <c r="C9" s="5" t="n">
        <v>1942290</v>
      </c>
    </row>
    <row r="10" spans="1:3">
      <c r="A10" s="4" t="s">
        <v>484</v>
      </c>
    </row>
    <row r="11" spans="1:3">
      <c r="A11" s="3" t="s">
        <v>475</v>
      </c>
    </row>
    <row r="12" spans="1:3">
      <c r="A12" s="4" t="s">
        <v>34</v>
      </c>
      <c r="B12" s="5" t="n">
        <v>107255</v>
      </c>
      <c r="C12" s="5" t="n">
        <v>107118</v>
      </c>
    </row>
    <row r="13" spans="1:3">
      <c r="A13" s="4" t="s">
        <v>485</v>
      </c>
    </row>
    <row r="14" spans="1:3">
      <c r="A14" s="3" t="s">
        <v>475</v>
      </c>
    </row>
    <row r="15" spans="1:3">
      <c r="A15" s="4" t="s">
        <v>34</v>
      </c>
      <c r="B15" s="5" t="n">
        <v>757767</v>
      </c>
      <c r="C15" s="5" t="n">
        <v>702565</v>
      </c>
    </row>
    <row r="16" spans="1:3">
      <c r="A16" s="4" t="s">
        <v>486</v>
      </c>
    </row>
    <row r="17" spans="1:3">
      <c r="A17" s="3" t="s">
        <v>475</v>
      </c>
    </row>
    <row r="18" spans="1:3">
      <c r="A18" s="4" t="s">
        <v>34</v>
      </c>
      <c r="B18" s="5" t="n">
        <v>471270</v>
      </c>
      <c r="C18" s="5" t="n">
        <v>438051</v>
      </c>
    </row>
    <row r="19" spans="1:3">
      <c r="A19" s="4" t="s">
        <v>487</v>
      </c>
    </row>
    <row r="20" spans="1:3">
      <c r="A20" s="3" t="s">
        <v>475</v>
      </c>
    </row>
    <row r="21" spans="1:3">
      <c r="A21" s="4" t="s">
        <v>34</v>
      </c>
      <c r="B21" s="5" t="n">
        <v>299934</v>
      </c>
      <c r="C21" s="5" t="n">
        <v>304523</v>
      </c>
    </row>
    <row r="22" spans="1:3">
      <c r="A22" s="4" t="s">
        <v>488</v>
      </c>
    </row>
    <row r="23" spans="1:3">
      <c r="A23" s="3" t="s">
        <v>475</v>
      </c>
    </row>
    <row r="24" spans="1:3">
      <c r="A24" s="4" t="s">
        <v>34</v>
      </c>
      <c r="B24" s="5" t="n">
        <v>89957</v>
      </c>
      <c r="C24" s="5" t="n">
        <v>88902</v>
      </c>
    </row>
    <row r="25" spans="1:3">
      <c r="A25" s="4" t="s">
        <v>489</v>
      </c>
    </row>
    <row r="26" spans="1:3">
      <c r="A26" s="3" t="s">
        <v>475</v>
      </c>
    </row>
    <row r="27" spans="1:3">
      <c r="A27" s="4" t="s">
        <v>34</v>
      </c>
      <c r="B27" s="5" t="n">
        <v>373384</v>
      </c>
      <c r="C27" s="5" t="n">
        <v>340390</v>
      </c>
    </row>
    <row r="28" spans="1:3">
      <c r="A28" s="4" t="s">
        <v>490</v>
      </c>
    </row>
    <row r="29" spans="1:3">
      <c r="A29" s="3" t="s">
        <v>475</v>
      </c>
    </row>
    <row r="30" spans="1:3">
      <c r="A30" s="4" t="s">
        <v>34</v>
      </c>
      <c r="B30" s="5" t="n">
        <v>71545</v>
      </c>
      <c r="C30" s="5" t="n">
        <v>67010</v>
      </c>
    </row>
    <row r="31" spans="1:3">
      <c r="A31" s="4" t="s">
        <v>490</v>
      </c>
    </row>
    <row r="32" spans="1:3">
      <c r="A32" s="3" t="s">
        <v>475</v>
      </c>
    </row>
    <row r="33" spans="1:3">
      <c r="A33" s="4" t="s">
        <v>34</v>
      </c>
      <c r="B33" s="5" t="n">
        <v>444929</v>
      </c>
      <c r="C33" s="5" t="n">
        <v>407400</v>
      </c>
    </row>
    <row r="34" spans="1:3">
      <c r="A34" s="4" t="s">
        <v>491</v>
      </c>
    </row>
    <row r="35" spans="1:3">
      <c r="A35" s="3" t="s">
        <v>475</v>
      </c>
    </row>
    <row r="36" spans="1:3">
      <c r="A36" s="4" t="s">
        <v>34</v>
      </c>
      <c r="B36" s="5" t="n">
        <v>860</v>
      </c>
      <c r="C36" s="5" t="n">
        <v>849</v>
      </c>
    </row>
    <row r="37" spans="1:3">
      <c r="A37" s="4" t="s">
        <v>492</v>
      </c>
    </row>
    <row r="38" spans="1:3">
      <c r="A38" s="3" t="s">
        <v>475</v>
      </c>
    </row>
    <row r="39" spans="1:3">
      <c r="A39" s="4" t="s">
        <v>34</v>
      </c>
      <c r="B39" s="5" t="n">
        <v>621774</v>
      </c>
      <c r="C39" s="5" t="n">
        <v>414847</v>
      </c>
    </row>
    <row r="40" spans="1:3">
      <c r="A40" s="4" t="s">
        <v>493</v>
      </c>
    </row>
    <row r="41" spans="1:3">
      <c r="A41" s="3" t="s">
        <v>475</v>
      </c>
    </row>
    <row r="42" spans="1:3">
      <c r="A42" s="4" t="s">
        <v>34</v>
      </c>
      <c r="B42" s="5" t="n">
        <v>14780</v>
      </c>
      <c r="C42" s="5" t="n">
        <v>8319</v>
      </c>
    </row>
    <row r="43" spans="1:3">
      <c r="A43" s="4" t="s">
        <v>494</v>
      </c>
    </row>
    <row r="44" spans="1:3">
      <c r="A44" s="3" t="s">
        <v>475</v>
      </c>
    </row>
    <row r="45" spans="1:3">
      <c r="A45" s="4" t="s">
        <v>34</v>
      </c>
      <c r="B45" s="5" t="n">
        <v>221975</v>
      </c>
      <c r="C45" s="5" t="n">
        <v>173439</v>
      </c>
    </row>
    <row r="46" spans="1:3">
      <c r="A46" s="4" t="s">
        <v>495</v>
      </c>
    </row>
    <row r="47" spans="1:3">
      <c r="A47" s="3" t="s">
        <v>475</v>
      </c>
    </row>
    <row r="48" spans="1:3">
      <c r="A48" s="4" t="s">
        <v>34</v>
      </c>
      <c r="B48" s="5" t="n">
        <v>40938</v>
      </c>
      <c r="C48" s="5" t="n">
        <v>34493</v>
      </c>
    </row>
    <row r="49" spans="1:3">
      <c r="A49" s="4" t="s">
        <v>496</v>
      </c>
    </row>
    <row r="50" spans="1:3">
      <c r="A50" s="3" t="s">
        <v>475</v>
      </c>
    </row>
    <row r="51" spans="1:3">
      <c r="A51" s="4" t="s">
        <v>34</v>
      </c>
      <c r="B51" s="5" t="n">
        <v>309629</v>
      </c>
      <c r="C51" s="5" t="n">
        <v>184864</v>
      </c>
    </row>
    <row r="52" spans="1:3">
      <c r="A52" s="4" t="s">
        <v>497</v>
      </c>
    </row>
    <row r="53" spans="1:3">
      <c r="A53" s="3" t="s">
        <v>475</v>
      </c>
    </row>
    <row r="54" spans="1:3">
      <c r="A54" s="4" t="s">
        <v>34</v>
      </c>
      <c r="B54" s="5" t="n">
        <v>45933</v>
      </c>
      <c r="C54" s="5" t="n">
        <v>20575</v>
      </c>
    </row>
    <row r="55" spans="1:3">
      <c r="A55" s="4" t="s">
        <v>498</v>
      </c>
    </row>
    <row r="56" spans="1:3">
      <c r="A56" s="3" t="s">
        <v>475</v>
      </c>
    </row>
    <row r="57" spans="1:3">
      <c r="A57" s="4" t="s">
        <v>34</v>
      </c>
      <c r="B57" s="5" t="n">
        <v>198</v>
      </c>
      <c r="C57" s="5" t="n">
        <v>329</v>
      </c>
    </row>
    <row r="58" spans="1:3">
      <c r="A58" s="4" t="s">
        <v>499</v>
      </c>
    </row>
    <row r="59" spans="1:3">
      <c r="A59" s="3" t="s">
        <v>475</v>
      </c>
    </row>
    <row r="60" spans="1:3">
      <c r="A60" s="4" t="s">
        <v>34</v>
      </c>
      <c r="B60" s="5" t="n">
        <v>3101</v>
      </c>
      <c r="C60" s="5" t="n">
        <v>1147</v>
      </c>
    </row>
    <row r="61" spans="1:3">
      <c r="A61" s="4" t="s">
        <v>499</v>
      </c>
    </row>
    <row r="62" spans="1:3">
      <c r="A62" s="3" t="s">
        <v>475</v>
      </c>
    </row>
    <row r="63" spans="1:3">
      <c r="A63" s="4" t="s">
        <v>34</v>
      </c>
      <c r="B63" s="7" t="n">
        <v>3299</v>
      </c>
      <c r="C63" s="7" t="n">
        <v>14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25</v>
      </c>
    </row>
    <row r="2" spans="1:3">
      <c r="A2" s="3" t="s">
        <v>501</v>
      </c>
    </row>
    <row r="3" spans="1:3">
      <c r="A3" s="4" t="s">
        <v>379</v>
      </c>
      <c r="B3" s="7" t="n">
        <v>25710</v>
      </c>
      <c r="C3" s="7" t="n">
        <v>19564</v>
      </c>
    </row>
    <row r="4" spans="1:3">
      <c r="A4" s="4" t="s">
        <v>482</v>
      </c>
    </row>
    <row r="5" spans="1:3">
      <c r="A5" s="3" t="s">
        <v>501</v>
      </c>
    </row>
    <row r="6" spans="1:3">
      <c r="A6" s="4" t="s">
        <v>502</v>
      </c>
      <c r="B6" s="5" t="n">
        <v>36458</v>
      </c>
      <c r="C6" s="5" t="n">
        <v>28449</v>
      </c>
    </row>
    <row r="7" spans="1:3">
      <c r="A7" s="4" t="s">
        <v>503</v>
      </c>
    </row>
    <row r="8" spans="1:3">
      <c r="A8" s="3" t="s">
        <v>501</v>
      </c>
    </row>
    <row r="9" spans="1:3">
      <c r="A9" s="4" t="s">
        <v>502</v>
      </c>
      <c r="B9" s="5" t="n">
        <v>13279</v>
      </c>
      <c r="C9" s="5" t="n">
        <v>8117</v>
      </c>
    </row>
    <row r="10" spans="1:3">
      <c r="A10" s="4" t="s">
        <v>480</v>
      </c>
    </row>
    <row r="11" spans="1:3">
      <c r="A11" s="3" t="s">
        <v>501</v>
      </c>
    </row>
    <row r="12" spans="1:3">
      <c r="A12" s="4" t="s">
        <v>502</v>
      </c>
      <c r="B12" s="5" t="n">
        <v>1274</v>
      </c>
      <c r="C12" s="5" t="n">
        <v>767</v>
      </c>
    </row>
    <row r="13" spans="1:3">
      <c r="A13" s="4" t="s">
        <v>478</v>
      </c>
    </row>
    <row r="14" spans="1:3">
      <c r="A14" s="3" t="s">
        <v>501</v>
      </c>
    </row>
    <row r="15" spans="1:3">
      <c r="A15" s="4" t="s">
        <v>502</v>
      </c>
      <c r="B15" s="5" t="n">
        <v>21842</v>
      </c>
      <c r="C15" s="5" t="n">
        <v>19532</v>
      </c>
    </row>
    <row r="16" spans="1:3">
      <c r="A16" s="4" t="s">
        <v>504</v>
      </c>
    </row>
    <row r="17" spans="1:3">
      <c r="A17" s="3" t="s">
        <v>501</v>
      </c>
    </row>
    <row r="18" spans="1:3">
      <c r="A18" s="4" t="s">
        <v>502</v>
      </c>
      <c r="B18" s="7" t="n">
        <v>63</v>
      </c>
      <c r="C18" s="7" t="n">
        <v>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73</v>
      </c>
    </row>
    <row r="3" spans="1:3">
      <c r="A3" s="3" t="s">
        <v>506</v>
      </c>
    </row>
    <row r="4" spans="1:3">
      <c r="A4" s="4" t="s">
        <v>507</v>
      </c>
      <c r="B4" s="7" t="n">
        <v>6704</v>
      </c>
      <c r="C4" s="7" t="n">
        <v>7132</v>
      </c>
    </row>
    <row r="5" spans="1:3">
      <c r="A5" s="4" t="s">
        <v>508</v>
      </c>
      <c r="B5" s="5" t="n">
        <v>-897</v>
      </c>
      <c r="C5" s="5" t="n">
        <v>-876</v>
      </c>
    </row>
    <row r="6" spans="1:3">
      <c r="A6" s="4" t="s">
        <v>509</v>
      </c>
      <c r="B6" s="5" t="n">
        <v>8222</v>
      </c>
      <c r="C6" s="7" t="n">
        <v>6256</v>
      </c>
    </row>
    <row r="7" spans="1:3">
      <c r="A7" s="4" t="s">
        <v>510</v>
      </c>
    </row>
    <row r="8" spans="1:3">
      <c r="A8" s="3" t="s">
        <v>506</v>
      </c>
    </row>
    <row r="9" spans="1:3">
      <c r="A9" s="4" t="s">
        <v>509</v>
      </c>
      <c r="B9" s="7" t="n">
        <v>24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11</v>
      </c>
      <c r="B1" s="2" t="s">
        <v>2</v>
      </c>
      <c r="C1" s="2" t="s">
        <v>25</v>
      </c>
    </row>
    <row r="2" spans="1:3">
      <c r="A2" s="3" t="s">
        <v>475</v>
      </c>
    </row>
    <row r="3" spans="1:3">
      <c r="A3" s="4" t="s">
        <v>512</v>
      </c>
      <c r="B3" s="7" t="n">
        <v>16069</v>
      </c>
      <c r="C3" s="7" t="n">
        <v>15692</v>
      </c>
    </row>
    <row r="4" spans="1:3">
      <c r="A4" s="4" t="s">
        <v>513</v>
      </c>
      <c r="B4" s="5" t="n">
        <v>1975</v>
      </c>
      <c r="C4" s="5" t="n">
        <v>1626</v>
      </c>
    </row>
    <row r="5" spans="1:3">
      <c r="A5" s="4" t="s">
        <v>514</v>
      </c>
    </row>
    <row r="6" spans="1:3">
      <c r="A6" s="3" t="s">
        <v>475</v>
      </c>
    </row>
    <row r="7" spans="1:3">
      <c r="A7" s="4" t="s">
        <v>512</v>
      </c>
      <c r="B7" s="5" t="n">
        <v>13273</v>
      </c>
      <c r="C7" s="5" t="n">
        <v>12761</v>
      </c>
    </row>
    <row r="8" spans="1:3">
      <c r="A8" s="4" t="s">
        <v>513</v>
      </c>
      <c r="B8" s="5" t="n">
        <v>505</v>
      </c>
      <c r="C8" s="5" t="n">
        <v>614</v>
      </c>
    </row>
    <row r="9" spans="1:3">
      <c r="A9" s="4" t="s">
        <v>484</v>
      </c>
    </row>
    <row r="10" spans="1:3">
      <c r="A10" s="3" t="s">
        <v>475</v>
      </c>
    </row>
    <row r="11" spans="1:3">
      <c r="A11" s="4" t="s">
        <v>512</v>
      </c>
      <c r="B11" s="5" t="n">
        <v>725</v>
      </c>
      <c r="C11" s="5" t="n">
        <v>754</v>
      </c>
    </row>
    <row r="12" spans="1:3">
      <c r="A12" s="4" t="s">
        <v>513</v>
      </c>
      <c r="B12" s="5" t="n">
        <v>0</v>
      </c>
      <c r="C12" s="5" t="n">
        <v>0</v>
      </c>
    </row>
    <row r="13" spans="1:3">
      <c r="A13" s="4" t="s">
        <v>515</v>
      </c>
    </row>
    <row r="14" spans="1:3">
      <c r="A14" s="3" t="s">
        <v>475</v>
      </c>
    </row>
    <row r="15" spans="1:3">
      <c r="A15" s="4" t="s">
        <v>512</v>
      </c>
      <c r="B15" s="5" t="n">
        <v>6406</v>
      </c>
      <c r="C15" s="5" t="n">
        <v>6877</v>
      </c>
    </row>
    <row r="16" spans="1:3">
      <c r="A16" s="4" t="s">
        <v>513</v>
      </c>
      <c r="B16" s="5" t="n">
        <v>213</v>
      </c>
      <c r="C16" s="5" t="n">
        <v>0</v>
      </c>
    </row>
    <row r="17" spans="1:3">
      <c r="A17" s="4" t="s">
        <v>515</v>
      </c>
    </row>
    <row r="18" spans="1:3">
      <c r="A18" s="3" t="s">
        <v>475</v>
      </c>
    </row>
    <row r="19" spans="1:3">
      <c r="A19" s="4" t="s">
        <v>512</v>
      </c>
      <c r="B19" s="5" t="n">
        <v>7131</v>
      </c>
      <c r="C19" s="5" t="n">
        <v>7631</v>
      </c>
    </row>
    <row r="20" spans="1:3">
      <c r="A20" s="4" t="s">
        <v>513</v>
      </c>
      <c r="B20" s="5" t="n">
        <v>213</v>
      </c>
      <c r="C20" s="5" t="n">
        <v>0</v>
      </c>
    </row>
    <row r="21" spans="1:3">
      <c r="A21" s="4" t="s">
        <v>486</v>
      </c>
    </row>
    <row r="22" spans="1:3">
      <c r="A22" s="3" t="s">
        <v>475</v>
      </c>
    </row>
    <row r="23" spans="1:3">
      <c r="A23" s="4" t="s">
        <v>512</v>
      </c>
      <c r="B23" s="5" t="n">
        <v>1274</v>
      </c>
      <c r="C23" s="5" t="n">
        <v>739</v>
      </c>
    </row>
    <row r="24" spans="1:3">
      <c r="A24" s="4" t="s">
        <v>513</v>
      </c>
      <c r="B24" s="5" t="n">
        <v>0</v>
      </c>
      <c r="C24" s="5" t="n">
        <v>0</v>
      </c>
    </row>
    <row r="25" spans="1:3">
      <c r="A25" s="4" t="s">
        <v>487</v>
      </c>
    </row>
    <row r="26" spans="1:3">
      <c r="A26" s="3" t="s">
        <v>475</v>
      </c>
    </row>
    <row r="27" spans="1:3">
      <c r="A27" s="4" t="s">
        <v>512</v>
      </c>
      <c r="B27" s="5" t="n">
        <v>4056</v>
      </c>
      <c r="C27" s="5" t="n">
        <v>3546</v>
      </c>
    </row>
    <row r="28" spans="1:3">
      <c r="A28" s="4" t="s">
        <v>513</v>
      </c>
      <c r="B28" s="5" t="n">
        <v>282</v>
      </c>
      <c r="C28" s="5" t="n">
        <v>548</v>
      </c>
    </row>
    <row r="29" spans="1:3">
      <c r="A29" s="4" t="s">
        <v>488</v>
      </c>
    </row>
    <row r="30" spans="1:3">
      <c r="A30" s="3" t="s">
        <v>475</v>
      </c>
    </row>
    <row r="31" spans="1:3">
      <c r="A31" s="4" t="s">
        <v>512</v>
      </c>
      <c r="B31" s="5" t="n">
        <v>481</v>
      </c>
      <c r="C31" s="5" t="n">
        <v>550</v>
      </c>
    </row>
    <row r="32" spans="1:3">
      <c r="A32" s="4" t="s">
        <v>513</v>
      </c>
      <c r="B32" s="5" t="n">
        <v>6</v>
      </c>
      <c r="C32" s="5" t="n">
        <v>50</v>
      </c>
    </row>
    <row r="33" spans="1:3">
      <c r="A33" s="4" t="s">
        <v>489</v>
      </c>
    </row>
    <row r="34" spans="1:3">
      <c r="A34" s="3" t="s">
        <v>475</v>
      </c>
    </row>
    <row r="35" spans="1:3">
      <c r="A35" s="4" t="s">
        <v>512</v>
      </c>
      <c r="B35" s="5" t="n">
        <v>314</v>
      </c>
      <c r="C35" s="5" t="n">
        <v>256</v>
      </c>
    </row>
    <row r="36" spans="1:3">
      <c r="A36" s="4" t="s">
        <v>513</v>
      </c>
      <c r="B36" s="5" t="n">
        <v>0</v>
      </c>
      <c r="C36" s="5" t="n">
        <v>0</v>
      </c>
    </row>
    <row r="37" spans="1:3">
      <c r="A37" s="4" t="s">
        <v>490</v>
      </c>
    </row>
    <row r="38" spans="1:3">
      <c r="A38" s="3" t="s">
        <v>475</v>
      </c>
    </row>
    <row r="39" spans="1:3">
      <c r="A39" s="4" t="s">
        <v>512</v>
      </c>
      <c r="B39" s="5" t="n">
        <v>17</v>
      </c>
      <c r="C39" s="5" t="n">
        <v>39</v>
      </c>
    </row>
    <row r="40" spans="1:3">
      <c r="A40" s="4" t="s">
        <v>513</v>
      </c>
      <c r="B40" s="5" t="n">
        <v>4</v>
      </c>
      <c r="C40" s="5" t="n">
        <v>16</v>
      </c>
    </row>
    <row r="41" spans="1:3">
      <c r="A41" s="4" t="s">
        <v>490</v>
      </c>
    </row>
    <row r="42" spans="1:3">
      <c r="A42" s="3" t="s">
        <v>475</v>
      </c>
    </row>
    <row r="43" spans="1:3">
      <c r="A43" s="4" t="s">
        <v>512</v>
      </c>
      <c r="B43" s="5" t="n">
        <v>331</v>
      </c>
      <c r="C43" s="5" t="n">
        <v>295</v>
      </c>
    </row>
    <row r="44" spans="1:3">
      <c r="A44" s="4" t="s">
        <v>513</v>
      </c>
      <c r="B44" s="5" t="n">
        <v>4</v>
      </c>
      <c r="C44" s="5" t="n">
        <v>16</v>
      </c>
    </row>
    <row r="45" spans="1:3">
      <c r="A45" s="4" t="s">
        <v>516</v>
      </c>
    </row>
    <row r="46" spans="1:3">
      <c r="A46" s="3" t="s">
        <v>475</v>
      </c>
    </row>
    <row r="47" spans="1:3">
      <c r="A47" s="4" t="s">
        <v>512</v>
      </c>
      <c r="B47" s="5" t="n">
        <v>2796</v>
      </c>
      <c r="C47" s="5" t="n">
        <v>2931</v>
      </c>
    </row>
    <row r="48" spans="1:3">
      <c r="A48" s="4" t="s">
        <v>513</v>
      </c>
      <c r="B48" s="5" t="n">
        <v>1470</v>
      </c>
      <c r="C48" s="5" t="n">
        <v>1012</v>
      </c>
    </row>
    <row r="49" spans="1:3">
      <c r="A49" s="4" t="s">
        <v>517</v>
      </c>
    </row>
    <row r="50" spans="1:3">
      <c r="A50" s="3" t="s">
        <v>475</v>
      </c>
    </row>
    <row r="51" spans="1:3">
      <c r="A51" s="4" t="s">
        <v>512</v>
      </c>
      <c r="B51" s="5" t="n">
        <v>252</v>
      </c>
      <c r="C51" s="5" t="n">
        <v>192</v>
      </c>
    </row>
    <row r="52" spans="1:3">
      <c r="A52" s="4" t="s">
        <v>513</v>
      </c>
      <c r="B52" s="5" t="n">
        <v>402</v>
      </c>
      <c r="C52" s="5" t="n">
        <v>215</v>
      </c>
    </row>
    <row r="53" spans="1:3">
      <c r="A53" s="4" t="s">
        <v>495</v>
      </c>
    </row>
    <row r="54" spans="1:3">
      <c r="A54" s="3" t="s">
        <v>475</v>
      </c>
    </row>
    <row r="55" spans="1:3">
      <c r="A55" s="4" t="s">
        <v>512</v>
      </c>
      <c r="B55" s="5" t="n">
        <v>427</v>
      </c>
      <c r="C55" s="5" t="n">
        <v>259</v>
      </c>
    </row>
    <row r="56" spans="1:3">
      <c r="A56" s="4" t="s">
        <v>513</v>
      </c>
      <c r="B56" s="5" t="n">
        <v>0</v>
      </c>
      <c r="C56" s="5" t="n">
        <v>45</v>
      </c>
    </row>
    <row r="57" spans="1:3">
      <c r="A57" s="4" t="s">
        <v>496</v>
      </c>
    </row>
    <row r="58" spans="1:3">
      <c r="A58" s="3" t="s">
        <v>475</v>
      </c>
    </row>
    <row r="59" spans="1:3">
      <c r="A59" s="4" t="s">
        <v>512</v>
      </c>
      <c r="B59" s="5" t="n">
        <v>1846</v>
      </c>
      <c r="C59" s="5" t="n">
        <v>2168</v>
      </c>
    </row>
    <row r="60" spans="1:3">
      <c r="A60" s="4" t="s">
        <v>513</v>
      </c>
      <c r="B60" s="5" t="n">
        <v>1026</v>
      </c>
      <c r="C60" s="5" t="n">
        <v>730</v>
      </c>
    </row>
    <row r="61" spans="1:3">
      <c r="A61" s="4" t="s">
        <v>497</v>
      </c>
    </row>
    <row r="62" spans="1:3">
      <c r="A62" s="3" t="s">
        <v>475</v>
      </c>
    </row>
    <row r="63" spans="1:3">
      <c r="A63" s="4" t="s">
        <v>512</v>
      </c>
      <c r="B63" s="5" t="n">
        <v>271</v>
      </c>
      <c r="C63" s="5" t="n">
        <v>312</v>
      </c>
    </row>
    <row r="64" spans="1:3">
      <c r="A64" s="4" t="s">
        <v>513</v>
      </c>
      <c r="B64" s="5" t="n">
        <v>0</v>
      </c>
      <c r="C64" s="5" t="n">
        <v>22</v>
      </c>
    </row>
    <row r="65" spans="1:3">
      <c r="A65" s="4" t="s">
        <v>499</v>
      </c>
    </row>
    <row r="66" spans="1:3">
      <c r="A66" s="3" t="s">
        <v>475</v>
      </c>
    </row>
    <row r="67" spans="1:3">
      <c r="A67" s="4" t="s">
        <v>512</v>
      </c>
      <c r="B67" s="5" t="n">
        <v>0</v>
      </c>
      <c r="C67" s="5" t="n">
        <v>0</v>
      </c>
    </row>
    <row r="68" spans="1:3">
      <c r="A68" s="4" t="s">
        <v>513</v>
      </c>
      <c r="B68" s="7" t="n">
        <v>42</v>
      </c>
      <c r="C68"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25</v>
      </c>
    </row>
    <row r="2" spans="1:3">
      <c r="A2" s="3" t="s">
        <v>475</v>
      </c>
    </row>
    <row r="3" spans="1:3">
      <c r="A3" s="4" t="s">
        <v>519</v>
      </c>
      <c r="B3" s="7" t="n">
        <v>2686491</v>
      </c>
      <c r="C3" s="7" t="n">
        <v>2357137</v>
      </c>
    </row>
    <row r="4" spans="1:3">
      <c r="A4" s="4" t="s">
        <v>482</v>
      </c>
    </row>
    <row r="5" spans="1:3">
      <c r="A5" s="3" t="s">
        <v>475</v>
      </c>
    </row>
    <row r="6" spans="1:3">
      <c r="A6" s="4" t="s">
        <v>144</v>
      </c>
      <c r="B6" s="5" t="n">
        <v>25312</v>
      </c>
      <c r="C6" s="5" t="n">
        <v>32916</v>
      </c>
    </row>
    <row r="7" spans="1:3">
      <c r="A7" s="4" t="s">
        <v>520</v>
      </c>
      <c r="B7" s="5" t="n">
        <v>2661179</v>
      </c>
      <c r="C7" s="5" t="n">
        <v>2324221</v>
      </c>
    </row>
    <row r="8" spans="1:3">
      <c r="A8" s="4" t="s">
        <v>519</v>
      </c>
      <c r="B8" s="5" t="n">
        <v>2686491</v>
      </c>
      <c r="C8" s="5" t="n">
        <v>2357137</v>
      </c>
    </row>
    <row r="9" spans="1:3">
      <c r="A9" s="4" t="s">
        <v>484</v>
      </c>
    </row>
    <row r="10" spans="1:3">
      <c r="A10" s="3" t="s">
        <v>475</v>
      </c>
    </row>
    <row r="11" spans="1:3">
      <c r="A11" s="4" t="s">
        <v>144</v>
      </c>
      <c r="B11" s="5" t="n">
        <v>725</v>
      </c>
      <c r="C11" s="5" t="n">
        <v>0</v>
      </c>
    </row>
    <row r="12" spans="1:3">
      <c r="A12" s="4" t="s">
        <v>520</v>
      </c>
      <c r="B12" s="5" t="n">
        <v>106530</v>
      </c>
      <c r="C12" s="5" t="n">
        <v>107118</v>
      </c>
    </row>
    <row r="13" spans="1:3">
      <c r="A13" s="4" t="s">
        <v>519</v>
      </c>
      <c r="B13" s="5" t="n">
        <v>107255</v>
      </c>
      <c r="C13" s="5" t="n">
        <v>107118</v>
      </c>
    </row>
    <row r="14" spans="1:3">
      <c r="A14" s="4" t="s">
        <v>515</v>
      </c>
    </row>
    <row r="15" spans="1:3">
      <c r="A15" s="3" t="s">
        <v>475</v>
      </c>
    </row>
    <row r="16" spans="1:3">
      <c r="A16" s="4" t="s">
        <v>144</v>
      </c>
      <c r="B16" s="5" t="n">
        <v>7488</v>
      </c>
      <c r="C16" s="5" t="n">
        <v>7482</v>
      </c>
    </row>
    <row r="17" spans="1:3">
      <c r="A17" s="4" t="s">
        <v>520</v>
      </c>
      <c r="B17" s="5" t="n">
        <v>643024</v>
      </c>
      <c r="C17" s="5" t="n">
        <v>587965</v>
      </c>
    </row>
    <row r="18" spans="1:3">
      <c r="A18" s="4" t="s">
        <v>519</v>
      </c>
      <c r="B18" s="5" t="n">
        <v>650512</v>
      </c>
      <c r="C18" s="5" t="n">
        <v>595447</v>
      </c>
    </row>
    <row r="19" spans="1:3">
      <c r="A19" s="4" t="s">
        <v>515</v>
      </c>
    </row>
    <row r="20" spans="1:3">
      <c r="A20" s="3" t="s">
        <v>475</v>
      </c>
    </row>
    <row r="21" spans="1:3">
      <c r="A21" s="4" t="s">
        <v>144</v>
      </c>
      <c r="B21" s="5" t="n">
        <v>8213</v>
      </c>
      <c r="C21" s="5" t="n">
        <v>7482</v>
      </c>
    </row>
    <row r="22" spans="1:3">
      <c r="A22" s="4" t="s">
        <v>520</v>
      </c>
      <c r="B22" s="5" t="n">
        <v>749554</v>
      </c>
      <c r="C22" s="5" t="n">
        <v>695083</v>
      </c>
    </row>
    <row r="23" spans="1:3">
      <c r="A23" s="4" t="s">
        <v>519</v>
      </c>
      <c r="B23" s="5" t="n">
        <v>757767</v>
      </c>
      <c r="C23" s="5" t="n">
        <v>702565</v>
      </c>
    </row>
    <row r="24" spans="1:3">
      <c r="A24" s="4" t="s">
        <v>486</v>
      </c>
    </row>
    <row r="25" spans="1:3">
      <c r="A25" s="3" t="s">
        <v>475</v>
      </c>
    </row>
    <row r="26" spans="1:3">
      <c r="A26" s="4" t="s">
        <v>144</v>
      </c>
      <c r="B26" s="5" t="n">
        <v>2248</v>
      </c>
      <c r="C26" s="5" t="n">
        <v>2221</v>
      </c>
    </row>
    <row r="27" spans="1:3">
      <c r="A27" s="4" t="s">
        <v>520</v>
      </c>
      <c r="B27" s="5" t="n">
        <v>469022</v>
      </c>
      <c r="C27" s="5" t="n">
        <v>435830</v>
      </c>
    </row>
    <row r="28" spans="1:3">
      <c r="A28" s="4" t="s">
        <v>519</v>
      </c>
      <c r="B28" s="5" t="n">
        <v>471270</v>
      </c>
      <c r="C28" s="5" t="n">
        <v>438051</v>
      </c>
    </row>
    <row r="29" spans="1:3">
      <c r="A29" s="4" t="s">
        <v>487</v>
      </c>
    </row>
    <row r="30" spans="1:3">
      <c r="A30" s="3" t="s">
        <v>475</v>
      </c>
    </row>
    <row r="31" spans="1:3">
      <c r="A31" s="4" t="s">
        <v>144</v>
      </c>
      <c r="B31" s="5" t="n">
        <v>4313</v>
      </c>
      <c r="C31" s="5" t="n">
        <v>8204</v>
      </c>
    </row>
    <row r="32" spans="1:3">
      <c r="A32" s="4" t="s">
        <v>520</v>
      </c>
      <c r="B32" s="5" t="n">
        <v>295621</v>
      </c>
      <c r="C32" s="5" t="n">
        <v>296319</v>
      </c>
    </row>
    <row r="33" spans="1:3">
      <c r="A33" s="4" t="s">
        <v>519</v>
      </c>
      <c r="B33" s="5" t="n">
        <v>299934</v>
      </c>
      <c r="C33" s="5" t="n">
        <v>304523</v>
      </c>
    </row>
    <row r="34" spans="1:3">
      <c r="A34" s="4" t="s">
        <v>488</v>
      </c>
    </row>
    <row r="35" spans="1:3">
      <c r="A35" s="3" t="s">
        <v>475</v>
      </c>
    </row>
    <row r="36" spans="1:3">
      <c r="A36" s="4" t="s">
        <v>144</v>
      </c>
      <c r="B36" s="5" t="n">
        <v>757</v>
      </c>
      <c r="C36" s="5" t="n">
        <v>977</v>
      </c>
    </row>
    <row r="37" spans="1:3">
      <c r="A37" s="4" t="s">
        <v>520</v>
      </c>
      <c r="B37" s="5" t="n">
        <v>89200</v>
      </c>
      <c r="C37" s="5" t="n">
        <v>87925</v>
      </c>
    </row>
    <row r="38" spans="1:3">
      <c r="A38" s="4" t="s">
        <v>519</v>
      </c>
      <c r="B38" s="5" t="n">
        <v>89957</v>
      </c>
      <c r="C38" s="5" t="n">
        <v>88902</v>
      </c>
    </row>
    <row r="39" spans="1:3">
      <c r="A39" s="4" t="s">
        <v>489</v>
      </c>
    </row>
    <row r="40" spans="1:3">
      <c r="A40" s="3" t="s">
        <v>475</v>
      </c>
    </row>
    <row r="41" spans="1:3">
      <c r="A41" s="4" t="s">
        <v>144</v>
      </c>
      <c r="B41" s="5" t="n">
        <v>2384</v>
      </c>
      <c r="C41" s="5" t="n">
        <v>2906</v>
      </c>
    </row>
    <row r="42" spans="1:3">
      <c r="A42" s="4" t="s">
        <v>520</v>
      </c>
      <c r="B42" s="5" t="n">
        <v>371000</v>
      </c>
      <c r="C42" s="5" t="n">
        <v>337484</v>
      </c>
    </row>
    <row r="43" spans="1:3">
      <c r="A43" s="4" t="s">
        <v>519</v>
      </c>
      <c r="B43" s="5" t="n">
        <v>373384</v>
      </c>
      <c r="C43" s="5" t="n">
        <v>340390</v>
      </c>
    </row>
    <row r="44" spans="1:3">
      <c r="A44" s="4" t="s">
        <v>490</v>
      </c>
    </row>
    <row r="45" spans="1:3">
      <c r="A45" s="3" t="s">
        <v>475</v>
      </c>
    </row>
    <row r="46" spans="1:3">
      <c r="A46" s="4" t="s">
        <v>144</v>
      </c>
      <c r="B46" s="5" t="n">
        <v>2631</v>
      </c>
      <c r="C46" s="5" t="n">
        <v>3417</v>
      </c>
    </row>
    <row r="47" spans="1:3">
      <c r="A47" s="4" t="s">
        <v>520</v>
      </c>
      <c r="B47" s="5" t="n">
        <v>442298</v>
      </c>
      <c r="C47" s="5" t="n">
        <v>403983</v>
      </c>
    </row>
    <row r="48" spans="1:3">
      <c r="A48" s="4" t="s">
        <v>519</v>
      </c>
      <c r="B48" s="5" t="n">
        <v>444929</v>
      </c>
      <c r="C48" s="5" t="n">
        <v>407400</v>
      </c>
    </row>
    <row r="49" spans="1:3">
      <c r="A49" s="4" t="s">
        <v>490</v>
      </c>
    </row>
    <row r="50" spans="1:3">
      <c r="A50" s="3" t="s">
        <v>475</v>
      </c>
    </row>
    <row r="51" spans="1:3">
      <c r="A51" s="4" t="s">
        <v>144</v>
      </c>
      <c r="B51" s="5" t="n">
        <v>247</v>
      </c>
      <c r="C51" s="5" t="n">
        <v>511</v>
      </c>
    </row>
    <row r="52" spans="1:3">
      <c r="A52" s="4" t="s">
        <v>520</v>
      </c>
      <c r="B52" s="5" t="n">
        <v>71298</v>
      </c>
      <c r="C52" s="5" t="n">
        <v>66499</v>
      </c>
    </row>
    <row r="53" spans="1:3">
      <c r="A53" s="4" t="s">
        <v>519</v>
      </c>
      <c r="B53" s="5" t="n">
        <v>71545</v>
      </c>
      <c r="C53" s="5" t="n">
        <v>67010</v>
      </c>
    </row>
    <row r="54" spans="1:3">
      <c r="A54" s="4" t="s">
        <v>491</v>
      </c>
    </row>
    <row r="55" spans="1:3">
      <c r="A55" s="3" t="s">
        <v>475</v>
      </c>
    </row>
    <row r="56" spans="1:3">
      <c r="A56" s="4" t="s">
        <v>144</v>
      </c>
      <c r="B56" s="5" t="n">
        <v>0</v>
      </c>
      <c r="C56" s="5" t="n">
        <v>0</v>
      </c>
    </row>
    <row r="57" spans="1:3">
      <c r="A57" s="4" t="s">
        <v>520</v>
      </c>
      <c r="B57" s="5" t="n">
        <v>860</v>
      </c>
      <c r="C57" s="5" t="n">
        <v>849</v>
      </c>
    </row>
    <row r="58" spans="1:3">
      <c r="A58" s="4" t="s">
        <v>519</v>
      </c>
      <c r="B58" s="5" t="n">
        <v>860</v>
      </c>
      <c r="C58" s="5" t="n">
        <v>849</v>
      </c>
    </row>
    <row r="59" spans="1:3">
      <c r="A59" s="4" t="s">
        <v>483</v>
      </c>
    </row>
    <row r="60" spans="1:3">
      <c r="A60" s="3" t="s">
        <v>475</v>
      </c>
    </row>
    <row r="61" spans="1:3">
      <c r="A61" s="4" t="s">
        <v>144</v>
      </c>
      <c r="B61" s="5" t="n">
        <v>18162</v>
      </c>
      <c r="C61" s="5" t="n">
        <v>22301</v>
      </c>
    </row>
    <row r="62" spans="1:3">
      <c r="A62" s="4" t="s">
        <v>520</v>
      </c>
      <c r="B62" s="5" t="n">
        <v>2046555</v>
      </c>
      <c r="C62" s="5" t="n">
        <v>1919989</v>
      </c>
    </row>
    <row r="63" spans="1:3">
      <c r="A63" s="4" t="s">
        <v>519</v>
      </c>
      <c r="B63" s="5" t="n">
        <v>2064717</v>
      </c>
      <c r="C63" s="5" t="n">
        <v>1942290</v>
      </c>
    </row>
    <row r="64" spans="1:3">
      <c r="A64" s="4" t="s">
        <v>493</v>
      </c>
    </row>
    <row r="65" spans="1:3">
      <c r="A65" s="3" t="s">
        <v>475</v>
      </c>
    </row>
    <row r="66" spans="1:3">
      <c r="A66" s="4" t="s">
        <v>144</v>
      </c>
      <c r="B66" s="5" t="n">
        <v>177</v>
      </c>
      <c r="C66" s="5" t="n">
        <v>0</v>
      </c>
    </row>
    <row r="67" spans="1:3">
      <c r="A67" s="4" t="s">
        <v>520</v>
      </c>
      <c r="B67" s="5" t="n">
        <v>14603</v>
      </c>
      <c r="C67" s="5" t="n">
        <v>8319</v>
      </c>
    </row>
    <row r="68" spans="1:3">
      <c r="A68" s="4" t="s">
        <v>519</v>
      </c>
      <c r="B68" s="5" t="n">
        <v>14780</v>
      </c>
      <c r="C68" s="5" t="n">
        <v>8319</v>
      </c>
    </row>
    <row r="69" spans="1:3">
      <c r="A69" s="4" t="s">
        <v>517</v>
      </c>
    </row>
    <row r="70" spans="1:3">
      <c r="A70" s="3" t="s">
        <v>475</v>
      </c>
    </row>
    <row r="71" spans="1:3">
      <c r="A71" s="4" t="s">
        <v>144</v>
      </c>
      <c r="B71" s="5" t="n">
        <v>1040</v>
      </c>
      <c r="C71" s="5" t="n">
        <v>2035</v>
      </c>
    </row>
    <row r="72" spans="1:3">
      <c r="A72" s="4" t="s">
        <v>520</v>
      </c>
      <c r="B72" s="5" t="n">
        <v>206155</v>
      </c>
      <c r="C72" s="5" t="n">
        <v>163085</v>
      </c>
    </row>
    <row r="73" spans="1:3">
      <c r="A73" s="4" t="s">
        <v>519</v>
      </c>
      <c r="B73" s="5" t="n">
        <v>207195</v>
      </c>
      <c r="C73" s="5" t="n">
        <v>165120</v>
      </c>
    </row>
    <row r="74" spans="1:3">
      <c r="A74" s="4" t="s">
        <v>517</v>
      </c>
    </row>
    <row r="75" spans="1:3">
      <c r="A75" s="3" t="s">
        <v>475</v>
      </c>
    </row>
    <row r="76" spans="1:3">
      <c r="A76" s="4" t="s">
        <v>144</v>
      </c>
      <c r="B76" s="5" t="n">
        <v>1217</v>
      </c>
      <c r="C76" s="5" t="n">
        <v>2035</v>
      </c>
    </row>
    <row r="77" spans="1:3">
      <c r="A77" s="4" t="s">
        <v>520</v>
      </c>
      <c r="B77" s="5" t="n">
        <v>220758</v>
      </c>
      <c r="C77" s="5" t="n">
        <v>171404</v>
      </c>
    </row>
    <row r="78" spans="1:3">
      <c r="A78" s="4" t="s">
        <v>519</v>
      </c>
      <c r="B78" s="5" t="n">
        <v>221975</v>
      </c>
      <c r="C78" s="5" t="n">
        <v>173439</v>
      </c>
    </row>
    <row r="79" spans="1:3">
      <c r="A79" s="4" t="s">
        <v>495</v>
      </c>
    </row>
    <row r="80" spans="1:3">
      <c r="A80" s="3" t="s">
        <v>475</v>
      </c>
    </row>
    <row r="81" spans="1:3">
      <c r="A81" s="4" t="s">
        <v>144</v>
      </c>
      <c r="B81" s="5" t="n">
        <v>641</v>
      </c>
      <c r="C81" s="5" t="n">
        <v>172</v>
      </c>
    </row>
    <row r="82" spans="1:3">
      <c r="A82" s="4" t="s">
        <v>520</v>
      </c>
      <c r="B82" s="5" t="n">
        <v>40297</v>
      </c>
      <c r="C82" s="5" t="n">
        <v>34321</v>
      </c>
    </row>
    <row r="83" spans="1:3">
      <c r="A83" s="4" t="s">
        <v>519</v>
      </c>
      <c r="B83" s="5" t="n">
        <v>40938</v>
      </c>
      <c r="C83" s="5" t="n">
        <v>34493</v>
      </c>
    </row>
    <row r="84" spans="1:3">
      <c r="A84" s="4" t="s">
        <v>496</v>
      </c>
    </row>
    <row r="85" spans="1:3">
      <c r="A85" s="3" t="s">
        <v>475</v>
      </c>
    </row>
    <row r="86" spans="1:3">
      <c r="A86" s="4" t="s">
        <v>144</v>
      </c>
      <c r="B86" s="5" t="n">
        <v>4894</v>
      </c>
      <c r="C86" s="5" t="n">
        <v>7957</v>
      </c>
    </row>
    <row r="87" spans="1:3">
      <c r="A87" s="4" t="s">
        <v>520</v>
      </c>
      <c r="B87" s="5" t="n">
        <v>304735</v>
      </c>
      <c r="C87" s="5" t="n">
        <v>176907</v>
      </c>
    </row>
    <row r="88" spans="1:3">
      <c r="A88" s="4" t="s">
        <v>519</v>
      </c>
      <c r="B88" s="5" t="n">
        <v>309629</v>
      </c>
      <c r="C88" s="5" t="n">
        <v>184864</v>
      </c>
    </row>
    <row r="89" spans="1:3">
      <c r="A89" s="4" t="s">
        <v>497</v>
      </c>
    </row>
    <row r="90" spans="1:3">
      <c r="A90" s="3" t="s">
        <v>475</v>
      </c>
    </row>
    <row r="91" spans="1:3">
      <c r="A91" s="4" t="s">
        <v>144</v>
      </c>
      <c r="B91" s="5" t="n">
        <v>308</v>
      </c>
      <c r="C91" s="5" t="n">
        <v>427</v>
      </c>
    </row>
    <row r="92" spans="1:3">
      <c r="A92" s="4" t="s">
        <v>520</v>
      </c>
      <c r="B92" s="5" t="n">
        <v>45625</v>
      </c>
      <c r="C92" s="5" t="n">
        <v>20148</v>
      </c>
    </row>
    <row r="93" spans="1:3">
      <c r="A93" s="4" t="s">
        <v>519</v>
      </c>
      <c r="B93" s="5" t="n">
        <v>45933</v>
      </c>
      <c r="C93" s="5" t="n">
        <v>20575</v>
      </c>
    </row>
    <row r="94" spans="1:3">
      <c r="A94" s="4" t="s">
        <v>498</v>
      </c>
    </row>
    <row r="95" spans="1:3">
      <c r="A95" s="3" t="s">
        <v>475</v>
      </c>
    </row>
    <row r="96" spans="1:3">
      <c r="A96" s="4" t="s">
        <v>144</v>
      </c>
      <c r="B96" s="5" t="n">
        <v>2</v>
      </c>
      <c r="C96" s="5" t="n">
        <v>3</v>
      </c>
    </row>
    <row r="97" spans="1:3">
      <c r="A97" s="4" t="s">
        <v>520</v>
      </c>
      <c r="B97" s="5" t="n">
        <v>196</v>
      </c>
      <c r="C97" s="5" t="n">
        <v>326</v>
      </c>
    </row>
    <row r="98" spans="1:3">
      <c r="A98" s="4" t="s">
        <v>519</v>
      </c>
      <c r="B98" s="5" t="n">
        <v>198</v>
      </c>
      <c r="C98" s="5" t="n">
        <v>329</v>
      </c>
    </row>
    <row r="99" spans="1:3">
      <c r="A99" s="4" t="s">
        <v>499</v>
      </c>
    </row>
    <row r="100" spans="1:3">
      <c r="A100" s="3" t="s">
        <v>475</v>
      </c>
    </row>
    <row r="101" spans="1:3">
      <c r="A101" s="4" t="s">
        <v>144</v>
      </c>
      <c r="B101" s="5" t="n">
        <v>90</v>
      </c>
      <c r="C101" s="5" t="n">
        <v>24</v>
      </c>
    </row>
    <row r="102" spans="1:3">
      <c r="A102" s="4" t="s">
        <v>520</v>
      </c>
      <c r="B102" s="5" t="n">
        <v>3209</v>
      </c>
      <c r="C102" s="5" t="n">
        <v>1452</v>
      </c>
    </row>
    <row r="103" spans="1:3">
      <c r="A103" s="4" t="s">
        <v>519</v>
      </c>
      <c r="B103" s="5" t="n">
        <v>3299</v>
      </c>
      <c r="C103" s="5" t="n">
        <v>1476</v>
      </c>
    </row>
    <row r="104" spans="1:3">
      <c r="A104" s="4" t="s">
        <v>499</v>
      </c>
    </row>
    <row r="105" spans="1:3">
      <c r="A105" s="3" t="s">
        <v>475</v>
      </c>
    </row>
    <row r="106" spans="1:3">
      <c r="A106" s="4" t="s">
        <v>144</v>
      </c>
      <c r="B106" s="5" t="n">
        <v>88</v>
      </c>
      <c r="C106" s="5" t="n">
        <v>21</v>
      </c>
    </row>
    <row r="107" spans="1:3">
      <c r="A107" s="4" t="s">
        <v>520</v>
      </c>
      <c r="B107" s="5" t="n">
        <v>3013</v>
      </c>
      <c r="C107" s="5" t="n">
        <v>1126</v>
      </c>
    </row>
    <row r="108" spans="1:3">
      <c r="A108" s="4" t="s">
        <v>519</v>
      </c>
      <c r="B108" s="5" t="n">
        <v>3101</v>
      </c>
      <c r="C108" s="5" t="n">
        <v>1147</v>
      </c>
    </row>
    <row r="109" spans="1:3">
      <c r="A109" s="4" t="s">
        <v>492</v>
      </c>
    </row>
    <row r="110" spans="1:3">
      <c r="A110" s="3" t="s">
        <v>475</v>
      </c>
    </row>
    <row r="111" spans="1:3">
      <c r="A111" s="4" t="s">
        <v>144</v>
      </c>
      <c r="B111" s="5" t="n">
        <v>7150</v>
      </c>
      <c r="C111" s="5" t="n">
        <v>10615</v>
      </c>
    </row>
    <row r="112" spans="1:3">
      <c r="A112" s="4" t="s">
        <v>520</v>
      </c>
      <c r="B112" s="5" t="n">
        <v>614624</v>
      </c>
      <c r="C112" s="5" t="n">
        <v>404232</v>
      </c>
    </row>
    <row r="113" spans="1:3">
      <c r="A113" s="4" t="s">
        <v>519</v>
      </c>
      <c r="B113" s="5" t="n">
        <v>621774</v>
      </c>
      <c r="C113" s="5" t="n">
        <v>414847</v>
      </c>
    </row>
    <row r="114" spans="1:3">
      <c r="A114" s="4" t="s">
        <v>521</v>
      </c>
    </row>
    <row r="115" spans="1:3">
      <c r="A115" s="3" t="s">
        <v>475</v>
      </c>
    </row>
    <row r="116" spans="1:3">
      <c r="A116" s="4" t="s">
        <v>144</v>
      </c>
      <c r="B116" s="5" t="n">
        <v>7739</v>
      </c>
      <c r="C116" s="5" t="n">
        <v>15617</v>
      </c>
    </row>
    <row r="117" spans="1:3">
      <c r="A117" s="4" t="s">
        <v>522</v>
      </c>
    </row>
    <row r="118" spans="1:3">
      <c r="A118" s="3" t="s">
        <v>475</v>
      </c>
    </row>
    <row r="119" spans="1:3">
      <c r="A119" s="4" t="s">
        <v>144</v>
      </c>
      <c r="B119" s="5" t="n">
        <v>0</v>
      </c>
      <c r="C119" s="5" t="n">
        <v>0</v>
      </c>
    </row>
    <row r="120" spans="1:3">
      <c r="A120" s="4" t="s">
        <v>523</v>
      </c>
    </row>
    <row r="121" spans="1:3">
      <c r="A121" s="3" t="s">
        <v>475</v>
      </c>
    </row>
    <row r="122" spans="1:3">
      <c r="A122" s="4" t="s">
        <v>144</v>
      </c>
      <c r="B122" s="5" t="n">
        <v>972</v>
      </c>
      <c r="C122" s="5" t="n">
        <v>990</v>
      </c>
    </row>
    <row r="123" spans="1:3">
      <c r="A123" s="4" t="s">
        <v>523</v>
      </c>
    </row>
    <row r="124" spans="1:3">
      <c r="A124" s="3" t="s">
        <v>475</v>
      </c>
    </row>
    <row r="125" spans="1:3">
      <c r="A125" s="4" t="s">
        <v>144</v>
      </c>
      <c r="B125" s="5" t="n">
        <v>972</v>
      </c>
      <c r="C125" s="5" t="n">
        <v>990</v>
      </c>
    </row>
    <row r="126" spans="1:3">
      <c r="A126" s="4" t="s">
        <v>524</v>
      </c>
    </row>
    <row r="127" spans="1:3">
      <c r="A127" s="3" t="s">
        <v>475</v>
      </c>
    </row>
    <row r="128" spans="1:3">
      <c r="A128" s="4" t="s">
        <v>144</v>
      </c>
      <c r="B128" s="5" t="n">
        <v>1023</v>
      </c>
      <c r="C128" s="5" t="n">
        <v>1423</v>
      </c>
    </row>
    <row r="129" spans="1:3">
      <c r="A129" s="4" t="s">
        <v>525</v>
      </c>
    </row>
    <row r="130" spans="1:3">
      <c r="A130" s="3" t="s">
        <v>475</v>
      </c>
    </row>
    <row r="131" spans="1:3">
      <c r="A131" s="4" t="s">
        <v>144</v>
      </c>
      <c r="B131" s="5" t="n">
        <v>1451</v>
      </c>
      <c r="C131" s="5" t="n">
        <v>4562</v>
      </c>
    </row>
    <row r="132" spans="1:3">
      <c r="A132" s="4" t="s">
        <v>526</v>
      </c>
    </row>
    <row r="133" spans="1:3">
      <c r="A133" s="3" t="s">
        <v>475</v>
      </c>
    </row>
    <row r="134" spans="1:3">
      <c r="A134" s="4" t="s">
        <v>144</v>
      </c>
      <c r="B134" s="5" t="n">
        <v>365</v>
      </c>
      <c r="C134" s="5" t="n">
        <v>502</v>
      </c>
    </row>
    <row r="135" spans="1:3">
      <c r="A135" s="4" t="s">
        <v>527</v>
      </c>
    </row>
    <row r="136" spans="1:3">
      <c r="A136" s="3" t="s">
        <v>475</v>
      </c>
    </row>
    <row r="137" spans="1:3">
      <c r="A137" s="4" t="s">
        <v>144</v>
      </c>
      <c r="B137" s="5" t="n">
        <v>2051</v>
      </c>
      <c r="C137" s="5" t="n">
        <v>2153</v>
      </c>
    </row>
    <row r="138" spans="1:3">
      <c r="A138" s="4" t="s">
        <v>528</v>
      </c>
    </row>
    <row r="139" spans="1:3">
      <c r="A139" s="3" t="s">
        <v>475</v>
      </c>
    </row>
    <row r="140" spans="1:3">
      <c r="A140" s="4" t="s">
        <v>144</v>
      </c>
      <c r="B140" s="5" t="n">
        <v>2250</v>
      </c>
      <c r="C140" s="5" t="n">
        <v>2570</v>
      </c>
    </row>
    <row r="141" spans="1:3">
      <c r="A141" s="4" t="s">
        <v>528</v>
      </c>
    </row>
    <row r="142" spans="1:3">
      <c r="A142" s="3" t="s">
        <v>475</v>
      </c>
    </row>
    <row r="143" spans="1:3">
      <c r="A143" s="4" t="s">
        <v>144</v>
      </c>
      <c r="B143" s="5" t="n">
        <v>199</v>
      </c>
      <c r="C143" s="5" t="n">
        <v>417</v>
      </c>
    </row>
    <row r="144" spans="1:3">
      <c r="A144" s="4" t="s">
        <v>529</v>
      </c>
    </row>
    <row r="145" spans="1:3">
      <c r="A145" s="3" t="s">
        <v>475</v>
      </c>
    </row>
    <row r="146" spans="1:3">
      <c r="A146" s="4" t="s">
        <v>144</v>
      </c>
      <c r="B146" s="5" t="n">
        <v>0</v>
      </c>
      <c r="C146" s="5" t="n">
        <v>0</v>
      </c>
    </row>
    <row r="147" spans="1:3">
      <c r="A147" s="4" t="s">
        <v>530</v>
      </c>
    </row>
    <row r="148" spans="1:3">
      <c r="A148" s="3" t="s">
        <v>475</v>
      </c>
    </row>
    <row r="149" spans="1:3">
      <c r="A149" s="4" t="s">
        <v>144</v>
      </c>
      <c r="B149" s="5" t="n">
        <v>6061</v>
      </c>
      <c r="C149" s="5" t="n">
        <v>10047</v>
      </c>
    </row>
    <row r="150" spans="1:3">
      <c r="A150" s="4" t="s">
        <v>531</v>
      </c>
    </row>
    <row r="151" spans="1:3">
      <c r="A151" s="3" t="s">
        <v>475</v>
      </c>
    </row>
    <row r="152" spans="1:3">
      <c r="A152" s="4" t="s">
        <v>144</v>
      </c>
      <c r="B152" s="5" t="n">
        <v>0</v>
      </c>
      <c r="C152" s="5" t="n">
        <v>0</v>
      </c>
    </row>
    <row r="153" spans="1:3">
      <c r="A153" s="4" t="s">
        <v>532</v>
      </c>
    </row>
    <row r="154" spans="1:3">
      <c r="A154" s="3" t="s">
        <v>475</v>
      </c>
    </row>
    <row r="155" spans="1:3">
      <c r="A155" s="4" t="s">
        <v>144</v>
      </c>
      <c r="B155" s="5" t="n">
        <v>350</v>
      </c>
      <c r="C155" s="5" t="n">
        <v>775</v>
      </c>
    </row>
    <row r="156" spans="1:3">
      <c r="A156" s="4" t="s">
        <v>532</v>
      </c>
    </row>
    <row r="157" spans="1:3">
      <c r="A157" s="3" t="s">
        <v>475</v>
      </c>
    </row>
    <row r="158" spans="1:3">
      <c r="A158" s="4" t="s">
        <v>144</v>
      </c>
      <c r="B158" s="5" t="n">
        <v>350</v>
      </c>
      <c r="C158" s="5" t="n">
        <v>775</v>
      </c>
    </row>
    <row r="159" spans="1:3">
      <c r="A159" s="4" t="s">
        <v>533</v>
      </c>
    </row>
    <row r="160" spans="1:3">
      <c r="A160" s="3" t="s">
        <v>475</v>
      </c>
    </row>
    <row r="161" spans="1:3">
      <c r="A161" s="4" t="s">
        <v>144</v>
      </c>
      <c r="B161" s="5" t="n">
        <v>206</v>
      </c>
      <c r="C161" s="5" t="n">
        <v>0</v>
      </c>
    </row>
    <row r="162" spans="1:3">
      <c r="A162" s="4" t="s">
        <v>534</v>
      </c>
    </row>
    <row r="163" spans="1:3">
      <c r="A163" s="3" t="s">
        <v>475</v>
      </c>
    </row>
    <row r="164" spans="1:3">
      <c r="A164" s="4" t="s">
        <v>144</v>
      </c>
      <c r="B164" s="5" t="n">
        <v>966</v>
      </c>
      <c r="C164" s="5" t="n">
        <v>4656</v>
      </c>
    </row>
    <row r="165" spans="1:3">
      <c r="A165" s="4" t="s">
        <v>535</v>
      </c>
    </row>
    <row r="166" spans="1:3">
      <c r="A166" s="3" t="s">
        <v>475</v>
      </c>
    </row>
    <row r="167" spans="1:3">
      <c r="A167" s="4" t="s">
        <v>144</v>
      </c>
      <c r="B167" s="5" t="n">
        <v>116</v>
      </c>
      <c r="C167" s="5" t="n">
        <v>126</v>
      </c>
    </row>
    <row r="168" spans="1:3">
      <c r="A168" s="4" t="s">
        <v>536</v>
      </c>
    </row>
    <row r="169" spans="1:3">
      <c r="A169" s="3" t="s">
        <v>475</v>
      </c>
    </row>
    <row r="170" spans="1:3">
      <c r="A170" s="4" t="s">
        <v>144</v>
      </c>
      <c r="B170" s="5" t="n">
        <v>2</v>
      </c>
      <c r="C170" s="5" t="n">
        <v>3</v>
      </c>
    </row>
    <row r="171" spans="1:3">
      <c r="A171" s="4" t="s">
        <v>537</v>
      </c>
    </row>
    <row r="172" spans="1:3">
      <c r="A172" s="3" t="s">
        <v>475</v>
      </c>
    </row>
    <row r="173" spans="1:3">
      <c r="A173" s="4" t="s">
        <v>144</v>
      </c>
      <c r="B173" s="5" t="n">
        <v>40</v>
      </c>
      <c r="C173" s="5" t="n">
        <v>13</v>
      </c>
    </row>
    <row r="174" spans="1:3">
      <c r="A174" s="4" t="s">
        <v>537</v>
      </c>
    </row>
    <row r="175" spans="1:3">
      <c r="A175" s="3" t="s">
        <v>475</v>
      </c>
    </row>
    <row r="176" spans="1:3">
      <c r="A176" s="4" t="s">
        <v>144</v>
      </c>
      <c r="B176" s="5" t="n">
        <v>38</v>
      </c>
      <c r="C176" s="5" t="n">
        <v>10</v>
      </c>
    </row>
    <row r="177" spans="1:3">
      <c r="A177" s="4" t="s">
        <v>538</v>
      </c>
    </row>
    <row r="178" spans="1:3">
      <c r="A178" s="3" t="s">
        <v>475</v>
      </c>
    </row>
    <row r="179" spans="1:3">
      <c r="A179" s="4" t="s">
        <v>144</v>
      </c>
      <c r="B179" s="5" t="n">
        <v>1678</v>
      </c>
      <c r="C179" s="5" t="n">
        <v>5570</v>
      </c>
    </row>
    <row r="180" spans="1:3">
      <c r="A180" s="4" t="s">
        <v>539</v>
      </c>
    </row>
    <row r="181" spans="1:3">
      <c r="A181" s="3" t="s">
        <v>475</v>
      </c>
    </row>
    <row r="182" spans="1:3">
      <c r="A182" s="4" t="s">
        <v>144</v>
      </c>
      <c r="B182" s="5" t="n">
        <v>3749</v>
      </c>
      <c r="C182" s="5" t="n">
        <v>4451</v>
      </c>
    </row>
    <row r="183" spans="1:3">
      <c r="A183" s="4" t="s">
        <v>540</v>
      </c>
    </row>
    <row r="184" spans="1:3">
      <c r="A184" s="3" t="s">
        <v>475</v>
      </c>
    </row>
    <row r="185" spans="1:3">
      <c r="A185" s="4" t="s">
        <v>144</v>
      </c>
      <c r="B185" s="5" t="n">
        <v>0</v>
      </c>
      <c r="C185" s="5" t="n">
        <v>0</v>
      </c>
    </row>
    <row r="186" spans="1:3">
      <c r="A186" s="4" t="s">
        <v>541</v>
      </c>
    </row>
    <row r="187" spans="1:3">
      <c r="A187" s="3" t="s">
        <v>475</v>
      </c>
    </row>
    <row r="188" spans="1:3">
      <c r="A188" s="4" t="s">
        <v>144</v>
      </c>
      <c r="B188" s="5" t="n">
        <v>0</v>
      </c>
      <c r="C188" s="5" t="n">
        <v>0</v>
      </c>
    </row>
    <row r="189" spans="1:3">
      <c r="A189" s="4" t="s">
        <v>541</v>
      </c>
    </row>
    <row r="190" spans="1:3">
      <c r="A190" s="3" t="s">
        <v>475</v>
      </c>
    </row>
    <row r="191" spans="1:3">
      <c r="A191" s="4" t="s">
        <v>144</v>
      </c>
      <c r="B191" s="5" t="n">
        <v>0</v>
      </c>
      <c r="C191" s="5" t="n">
        <v>0</v>
      </c>
    </row>
    <row r="192" spans="1:3">
      <c r="A192" s="4" t="s">
        <v>542</v>
      </c>
    </row>
    <row r="193" spans="1:3">
      <c r="A193" s="3" t="s">
        <v>475</v>
      </c>
    </row>
    <row r="194" spans="1:3">
      <c r="A194" s="4" t="s">
        <v>144</v>
      </c>
      <c r="B194" s="5" t="n">
        <v>0</v>
      </c>
      <c r="C194" s="5" t="n">
        <v>92</v>
      </c>
    </row>
    <row r="195" spans="1:3">
      <c r="A195" s="4" t="s">
        <v>543</v>
      </c>
    </row>
    <row r="196" spans="1:3">
      <c r="A196" s="3" t="s">
        <v>475</v>
      </c>
    </row>
    <row r="197" spans="1:3">
      <c r="A197" s="4" t="s">
        <v>144</v>
      </c>
      <c r="B197" s="5" t="n">
        <v>682</v>
      </c>
      <c r="C197" s="5" t="n">
        <v>1234</v>
      </c>
    </row>
    <row r="198" spans="1:3">
      <c r="A198" s="4" t="s">
        <v>544</v>
      </c>
    </row>
    <row r="199" spans="1:3">
      <c r="A199" s="3" t="s">
        <v>475</v>
      </c>
    </row>
    <row r="200" spans="1:3">
      <c r="A200" s="4" t="s">
        <v>144</v>
      </c>
      <c r="B200" s="5" t="n">
        <v>139</v>
      </c>
      <c r="C200" s="5" t="n">
        <v>80</v>
      </c>
    </row>
    <row r="201" spans="1:3">
      <c r="A201" s="4" t="s">
        <v>545</v>
      </c>
    </row>
    <row r="202" spans="1:3">
      <c r="A202" s="3" t="s">
        <v>475</v>
      </c>
    </row>
    <row r="203" spans="1:3">
      <c r="A203" s="4" t="s">
        <v>144</v>
      </c>
      <c r="B203" s="5" t="n">
        <v>248</v>
      </c>
      <c r="C203" s="5" t="n">
        <v>648</v>
      </c>
    </row>
    <row r="204" spans="1:3">
      <c r="A204" s="4" t="s">
        <v>546</v>
      </c>
    </row>
    <row r="205" spans="1:3">
      <c r="A205" s="3" t="s">
        <v>475</v>
      </c>
    </row>
    <row r="206" spans="1:3">
      <c r="A206" s="4" t="s">
        <v>144</v>
      </c>
      <c r="B206" s="5" t="n">
        <v>284</v>
      </c>
      <c r="C206" s="5" t="n">
        <v>694</v>
      </c>
    </row>
    <row r="207" spans="1:3">
      <c r="A207" s="4" t="s">
        <v>546</v>
      </c>
    </row>
    <row r="208" spans="1:3">
      <c r="A208" s="3" t="s">
        <v>475</v>
      </c>
    </row>
    <row r="209" spans="1:3">
      <c r="A209" s="4" t="s">
        <v>144</v>
      </c>
      <c r="B209" s="5" t="n">
        <v>36</v>
      </c>
      <c r="C209" s="5" t="n">
        <v>46</v>
      </c>
    </row>
    <row r="210" spans="1:3">
      <c r="A210" s="4" t="s">
        <v>547</v>
      </c>
    </row>
    <row r="211" spans="1:3">
      <c r="A211" s="3" t="s">
        <v>475</v>
      </c>
    </row>
    <row r="212" spans="1:3">
      <c r="A212" s="4" t="s">
        <v>144</v>
      </c>
      <c r="B212" s="5" t="n">
        <v>0</v>
      </c>
      <c r="C212" s="5" t="n">
        <v>0</v>
      </c>
    </row>
    <row r="213" spans="1:3">
      <c r="A213" s="4" t="s">
        <v>548</v>
      </c>
    </row>
    <row r="214" spans="1:3">
      <c r="A214" s="3" t="s">
        <v>475</v>
      </c>
    </row>
    <row r="215" spans="1:3">
      <c r="A215" s="4" t="s">
        <v>144</v>
      </c>
      <c r="B215" s="5" t="n">
        <v>1105</v>
      </c>
      <c r="C215" s="5" t="n">
        <v>2100</v>
      </c>
    </row>
    <row r="216" spans="1:3">
      <c r="A216" s="4" t="s">
        <v>549</v>
      </c>
    </row>
    <row r="217" spans="1:3">
      <c r="A217" s="3" t="s">
        <v>475</v>
      </c>
    </row>
    <row r="218" spans="1:3">
      <c r="A218" s="4" t="s">
        <v>144</v>
      </c>
      <c r="B218" s="5" t="n">
        <v>177</v>
      </c>
      <c r="C218" s="5" t="n">
        <v>0</v>
      </c>
    </row>
    <row r="219" spans="1:3">
      <c r="A219" s="4" t="s">
        <v>550</v>
      </c>
    </row>
    <row r="220" spans="1:3">
      <c r="A220" s="3" t="s">
        <v>475</v>
      </c>
    </row>
    <row r="221" spans="1:3">
      <c r="A221" s="4" t="s">
        <v>144</v>
      </c>
      <c r="B221" s="5" t="n">
        <v>205</v>
      </c>
      <c r="C221" s="5" t="n">
        <v>948</v>
      </c>
    </row>
    <row r="222" spans="1:3">
      <c r="A222" s="4" t="s">
        <v>550</v>
      </c>
    </row>
    <row r="223" spans="1:3">
      <c r="A223" s="3" t="s">
        <v>475</v>
      </c>
    </row>
    <row r="224" spans="1:3">
      <c r="A224" s="4" t="s">
        <v>144</v>
      </c>
      <c r="B224" s="5" t="n">
        <v>382</v>
      </c>
      <c r="C224" s="5" t="n">
        <v>948</v>
      </c>
    </row>
    <row r="225" spans="1:3">
      <c r="A225" s="4" t="s">
        <v>551</v>
      </c>
    </row>
    <row r="226" spans="1:3">
      <c r="A226" s="3" t="s">
        <v>475</v>
      </c>
    </row>
    <row r="227" spans="1:3">
      <c r="A227" s="4" t="s">
        <v>144</v>
      </c>
      <c r="B227" s="5" t="n">
        <v>337</v>
      </c>
      <c r="C227" s="5" t="n">
        <v>1</v>
      </c>
    </row>
    <row r="228" spans="1:3">
      <c r="A228" s="4" t="s">
        <v>552</v>
      </c>
    </row>
    <row r="229" spans="1:3">
      <c r="A229" s="3" t="s">
        <v>475</v>
      </c>
    </row>
    <row r="230" spans="1:3">
      <c r="A230" s="4" t="s">
        <v>144</v>
      </c>
      <c r="B230" s="5" t="n">
        <v>1917</v>
      </c>
      <c r="C230" s="5" t="n">
        <v>1391</v>
      </c>
    </row>
    <row r="231" spans="1:3">
      <c r="A231" s="4" t="s">
        <v>553</v>
      </c>
    </row>
    <row r="232" spans="1:3">
      <c r="A232" s="3" t="s">
        <v>475</v>
      </c>
    </row>
    <row r="233" spans="1:3">
      <c r="A233" s="4" t="s">
        <v>144</v>
      </c>
      <c r="B233" s="5" t="n">
        <v>0</v>
      </c>
      <c r="C233" s="5" t="n">
        <v>0</v>
      </c>
    </row>
    <row r="234" spans="1:3">
      <c r="A234" s="4" t="s">
        <v>554</v>
      </c>
    </row>
    <row r="235" spans="1:3">
      <c r="A235" s="3" t="s">
        <v>475</v>
      </c>
    </row>
    <row r="236" spans="1:3">
      <c r="A236" s="4" t="s">
        <v>144</v>
      </c>
      <c r="B236" s="5" t="n">
        <v>0</v>
      </c>
      <c r="C236" s="5" t="n">
        <v>0</v>
      </c>
    </row>
    <row r="237" spans="1:3">
      <c r="A237" s="4" t="s">
        <v>555</v>
      </c>
    </row>
    <row r="238" spans="1:3">
      <c r="A238" s="3" t="s">
        <v>475</v>
      </c>
    </row>
    <row r="239" spans="1:3">
      <c r="A239" s="4" t="s">
        <v>144</v>
      </c>
      <c r="B239" s="5" t="n">
        <v>8</v>
      </c>
      <c r="C239" s="5" t="n">
        <v>11</v>
      </c>
    </row>
    <row r="240" spans="1:3">
      <c r="A240" s="4" t="s">
        <v>555</v>
      </c>
    </row>
    <row r="241" spans="1:3">
      <c r="A241" s="3" t="s">
        <v>475</v>
      </c>
    </row>
    <row r="242" spans="1:3">
      <c r="A242" s="4" t="s">
        <v>144</v>
      </c>
      <c r="B242" s="5" t="n">
        <v>8</v>
      </c>
      <c r="C242" s="5" t="n">
        <v>11</v>
      </c>
    </row>
    <row r="243" spans="1:3">
      <c r="A243" s="4" t="s">
        <v>556</v>
      </c>
    </row>
    <row r="244" spans="1:3">
      <c r="A244" s="3" t="s">
        <v>475</v>
      </c>
    </row>
    <row r="245" spans="1:3">
      <c r="A245" s="4" t="s">
        <v>144</v>
      </c>
      <c r="B245" s="5" t="n">
        <v>2644</v>
      </c>
      <c r="C245" s="5" t="n">
        <v>2351</v>
      </c>
    </row>
    <row r="246" spans="1:3">
      <c r="A246" s="4" t="s">
        <v>557</v>
      </c>
    </row>
    <row r="247" spans="1:3">
      <c r="A247" s="3" t="s">
        <v>475</v>
      </c>
    </row>
    <row r="248" spans="1:3">
      <c r="A248" s="4" t="s">
        <v>144</v>
      </c>
      <c r="B248" s="5" t="n">
        <v>13824</v>
      </c>
      <c r="C248" s="5" t="n">
        <v>12848</v>
      </c>
    </row>
    <row r="249" spans="1:3">
      <c r="A249" s="4" t="s">
        <v>558</v>
      </c>
    </row>
    <row r="250" spans="1:3">
      <c r="A250" s="3" t="s">
        <v>475</v>
      </c>
    </row>
    <row r="251" spans="1:3">
      <c r="A251" s="4" t="s">
        <v>144</v>
      </c>
      <c r="B251" s="5" t="n">
        <v>725</v>
      </c>
      <c r="C251" s="5" t="n">
        <v>0</v>
      </c>
    </row>
    <row r="252" spans="1:3">
      <c r="A252" s="4" t="s">
        <v>559</v>
      </c>
    </row>
    <row r="253" spans="1:3">
      <c r="A253" s="3" t="s">
        <v>475</v>
      </c>
    </row>
    <row r="254" spans="1:3">
      <c r="A254" s="4" t="s">
        <v>144</v>
      </c>
      <c r="B254" s="5" t="n">
        <v>6516</v>
      </c>
      <c r="C254" s="5" t="n">
        <v>6492</v>
      </c>
    </row>
    <row r="255" spans="1:3">
      <c r="A255" s="4" t="s">
        <v>559</v>
      </c>
    </row>
    <row r="256" spans="1:3">
      <c r="A256" s="3" t="s">
        <v>475</v>
      </c>
    </row>
    <row r="257" spans="1:3">
      <c r="A257" s="4" t="s">
        <v>144</v>
      </c>
      <c r="B257" s="5" t="n">
        <v>7241</v>
      </c>
      <c r="C257" s="5" t="n">
        <v>6492</v>
      </c>
    </row>
    <row r="258" spans="1:3">
      <c r="A258" s="4" t="s">
        <v>560</v>
      </c>
    </row>
    <row r="259" spans="1:3">
      <c r="A259" s="3" t="s">
        <v>475</v>
      </c>
    </row>
    <row r="260" spans="1:3">
      <c r="A260" s="4" t="s">
        <v>144</v>
      </c>
      <c r="B260" s="5" t="n">
        <v>1225</v>
      </c>
      <c r="C260" s="5" t="n">
        <v>706</v>
      </c>
    </row>
    <row r="261" spans="1:3">
      <c r="A261" s="4" t="s">
        <v>561</v>
      </c>
    </row>
    <row r="262" spans="1:3">
      <c r="A262" s="3" t="s">
        <v>475</v>
      </c>
    </row>
    <row r="263" spans="1:3">
      <c r="A263" s="4" t="s">
        <v>144</v>
      </c>
      <c r="B263" s="5" t="n">
        <v>2180</v>
      </c>
      <c r="C263" s="5" t="n">
        <v>2408</v>
      </c>
    </row>
    <row r="264" spans="1:3">
      <c r="A264" s="4" t="s">
        <v>562</v>
      </c>
    </row>
    <row r="265" spans="1:3">
      <c r="A265" s="3" t="s">
        <v>475</v>
      </c>
    </row>
    <row r="266" spans="1:3">
      <c r="A266" s="4" t="s">
        <v>144</v>
      </c>
      <c r="B266" s="5" t="n">
        <v>253</v>
      </c>
      <c r="C266" s="5" t="n">
        <v>395</v>
      </c>
    </row>
    <row r="267" spans="1:3">
      <c r="A267" s="4" t="s">
        <v>563</v>
      </c>
    </row>
    <row r="268" spans="1:3">
      <c r="A268" s="3" t="s">
        <v>475</v>
      </c>
    </row>
    <row r="269" spans="1:3">
      <c r="A269" s="4" t="s">
        <v>144</v>
      </c>
      <c r="B269" s="5" t="n">
        <v>85</v>
      </c>
      <c r="C269" s="5" t="n">
        <v>105</v>
      </c>
    </row>
    <row r="270" spans="1:3">
      <c r="A270" s="4" t="s">
        <v>564</v>
      </c>
    </row>
    <row r="271" spans="1:3">
      <c r="A271" s="3" t="s">
        <v>475</v>
      </c>
    </row>
    <row r="272" spans="1:3">
      <c r="A272" s="4" t="s">
        <v>144</v>
      </c>
      <c r="B272" s="5" t="n">
        <v>97</v>
      </c>
      <c r="C272" s="5" t="n">
        <v>153</v>
      </c>
    </row>
    <row r="273" spans="1:3">
      <c r="A273" s="4" t="s">
        <v>564</v>
      </c>
    </row>
    <row r="274" spans="1:3">
      <c r="A274" s="3" t="s">
        <v>475</v>
      </c>
    </row>
    <row r="275" spans="1:3">
      <c r="A275" s="4" t="s">
        <v>144</v>
      </c>
      <c r="B275" s="5" t="n">
        <v>12</v>
      </c>
      <c r="C275" s="5" t="n">
        <v>48</v>
      </c>
    </row>
    <row r="276" spans="1:3">
      <c r="A276" s="4" t="s">
        <v>565</v>
      </c>
    </row>
    <row r="277" spans="1:3">
      <c r="A277" s="3" t="s">
        <v>475</v>
      </c>
    </row>
    <row r="278" spans="1:3">
      <c r="A278" s="4" t="s">
        <v>144</v>
      </c>
      <c r="B278" s="5" t="n">
        <v>0</v>
      </c>
      <c r="C278" s="5" t="n">
        <v>0</v>
      </c>
    </row>
    <row r="279" spans="1:3">
      <c r="A279" s="4" t="s">
        <v>566</v>
      </c>
    </row>
    <row r="280" spans="1:3">
      <c r="A280" s="3" t="s">
        <v>475</v>
      </c>
    </row>
    <row r="281" spans="1:3">
      <c r="A281" s="4" t="s">
        <v>144</v>
      </c>
      <c r="B281" s="5" t="n">
        <v>10996</v>
      </c>
      <c r="C281" s="5" t="n">
        <v>10154</v>
      </c>
    </row>
    <row r="282" spans="1:3">
      <c r="A282" s="4" t="s">
        <v>567</v>
      </c>
    </row>
    <row r="283" spans="1:3">
      <c r="A283" s="3" t="s">
        <v>475</v>
      </c>
    </row>
    <row r="284" spans="1:3">
      <c r="A284" s="4" t="s">
        <v>144</v>
      </c>
      <c r="B284" s="5" t="n">
        <v>0</v>
      </c>
      <c r="C284" s="5" t="n">
        <v>0</v>
      </c>
    </row>
    <row r="285" spans="1:3">
      <c r="A285" s="4" t="s">
        <v>568</v>
      </c>
    </row>
    <row r="286" spans="1:3">
      <c r="A286" s="3" t="s">
        <v>475</v>
      </c>
    </row>
    <row r="287" spans="1:3">
      <c r="A287" s="4" t="s">
        <v>144</v>
      </c>
      <c r="B287" s="5" t="n">
        <v>485</v>
      </c>
      <c r="C287" s="5" t="n">
        <v>312</v>
      </c>
    </row>
    <row r="288" spans="1:3">
      <c r="A288" s="4" t="s">
        <v>568</v>
      </c>
    </row>
    <row r="289" spans="1:3">
      <c r="A289" s="3" t="s">
        <v>475</v>
      </c>
    </row>
    <row r="290" spans="1:3">
      <c r="A290" s="4" t="s">
        <v>144</v>
      </c>
      <c r="B290" s="5" t="n">
        <v>485</v>
      </c>
      <c r="C290" s="5" t="n">
        <v>312</v>
      </c>
    </row>
    <row r="291" spans="1:3">
      <c r="A291" s="4" t="s">
        <v>569</v>
      </c>
    </row>
    <row r="292" spans="1:3">
      <c r="A292" s="3" t="s">
        <v>475</v>
      </c>
    </row>
    <row r="293" spans="1:3">
      <c r="A293" s="4" t="s">
        <v>144</v>
      </c>
      <c r="B293" s="5" t="n">
        <v>98</v>
      </c>
      <c r="C293" s="5" t="n">
        <v>171</v>
      </c>
    </row>
    <row r="294" spans="1:3">
      <c r="A294" s="4" t="s">
        <v>570</v>
      </c>
    </row>
    <row r="295" spans="1:3">
      <c r="A295" s="3" t="s">
        <v>475</v>
      </c>
    </row>
    <row r="296" spans="1:3">
      <c r="A296" s="4" t="s">
        <v>144</v>
      </c>
      <c r="B296" s="5" t="n">
        <v>2011</v>
      </c>
      <c r="C296" s="5" t="n">
        <v>1910</v>
      </c>
    </row>
    <row r="297" spans="1:3">
      <c r="A297" s="4" t="s">
        <v>571</v>
      </c>
    </row>
    <row r="298" spans="1:3">
      <c r="A298" s="3" t="s">
        <v>475</v>
      </c>
    </row>
    <row r="299" spans="1:3">
      <c r="A299" s="4" t="s">
        <v>144</v>
      </c>
      <c r="B299" s="5" t="n">
        <v>192</v>
      </c>
      <c r="C299" s="5" t="n">
        <v>301</v>
      </c>
    </row>
    <row r="300" spans="1:3">
      <c r="A300" s="4" t="s">
        <v>572</v>
      </c>
    </row>
    <row r="301" spans="1:3">
      <c r="A301" s="3" t="s">
        <v>475</v>
      </c>
    </row>
    <row r="302" spans="1:3">
      <c r="A302" s="4" t="s">
        <v>144</v>
      </c>
      <c r="B302" s="5" t="n">
        <v>0</v>
      </c>
      <c r="C302" s="5" t="n">
        <v>0</v>
      </c>
    </row>
    <row r="303" spans="1:3">
      <c r="A303" s="4" t="s">
        <v>573</v>
      </c>
    </row>
    <row r="304" spans="1:3">
      <c r="A304" s="3" t="s">
        <v>475</v>
      </c>
    </row>
    <row r="305" spans="1:3">
      <c r="A305" s="4" t="s">
        <v>144</v>
      </c>
      <c r="B305" s="5" t="n">
        <v>42</v>
      </c>
      <c r="C305" s="5" t="n">
        <v>0</v>
      </c>
    </row>
    <row r="306" spans="1:3">
      <c r="A306" s="4" t="s">
        <v>573</v>
      </c>
    </row>
    <row r="307" spans="1:3">
      <c r="A307" s="3" t="s">
        <v>475</v>
      </c>
    </row>
    <row r="308" spans="1:3">
      <c r="A308" s="4" t="s">
        <v>144</v>
      </c>
      <c r="B308" s="5" t="n">
        <v>42</v>
      </c>
      <c r="C308" s="5" t="n">
        <v>0</v>
      </c>
    </row>
    <row r="309" spans="1:3">
      <c r="A309" s="4" t="s">
        <v>574</v>
      </c>
    </row>
    <row r="310" spans="1:3">
      <c r="A310" s="3" t="s">
        <v>475</v>
      </c>
    </row>
    <row r="311" spans="1:3">
      <c r="A311" s="4" t="s">
        <v>144</v>
      </c>
      <c r="B311" s="7" t="n">
        <v>2828</v>
      </c>
      <c r="C311" s="7" t="n">
        <v>269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25</v>
      </c>
    </row>
    <row r="2" spans="1:3">
      <c r="A2" s="3" t="s">
        <v>475</v>
      </c>
    </row>
    <row r="3" spans="1:3">
      <c r="A3" s="4" t="s">
        <v>34</v>
      </c>
      <c r="B3" s="7" t="n">
        <v>2686491</v>
      </c>
      <c r="C3" s="7" t="n">
        <v>2357137</v>
      </c>
    </row>
    <row r="4" spans="1:3">
      <c r="A4" s="4" t="s">
        <v>519</v>
      </c>
    </row>
    <row r="5" spans="1:3">
      <c r="A5" s="3" t="s">
        <v>475</v>
      </c>
    </row>
    <row r="6" spans="1:3">
      <c r="A6" s="4" t="s">
        <v>34</v>
      </c>
      <c r="B6" s="5" t="n">
        <v>2686491</v>
      </c>
      <c r="C6" s="5" t="n">
        <v>2357137</v>
      </c>
    </row>
    <row r="7" spans="1:3">
      <c r="A7" s="4" t="s">
        <v>576</v>
      </c>
    </row>
    <row r="8" spans="1:3">
      <c r="A8" s="3" t="s">
        <v>475</v>
      </c>
    </row>
    <row r="9" spans="1:3">
      <c r="A9" s="4" t="s">
        <v>34</v>
      </c>
      <c r="B9" s="5" t="n">
        <v>1424160</v>
      </c>
      <c r="C9" s="5" t="n">
        <v>1303122</v>
      </c>
    </row>
    <row r="10" spans="1:3">
      <c r="A10" s="4" t="s">
        <v>577</v>
      </c>
    </row>
    <row r="11" spans="1:3">
      <c r="A11" s="3" t="s">
        <v>475</v>
      </c>
    </row>
    <row r="12" spans="1:3">
      <c r="A12" s="4" t="s">
        <v>34</v>
      </c>
      <c r="B12" s="5" t="n">
        <v>65213</v>
      </c>
      <c r="C12" s="5" t="n">
        <v>44038</v>
      </c>
    </row>
    <row r="13" spans="1:3">
      <c r="A13" s="4" t="s">
        <v>578</v>
      </c>
    </row>
    <row r="14" spans="1:3">
      <c r="A14" s="3" t="s">
        <v>475</v>
      </c>
    </row>
    <row r="15" spans="1:3">
      <c r="A15" s="4" t="s">
        <v>34</v>
      </c>
      <c r="B15" s="5" t="n">
        <v>54462</v>
      </c>
      <c r="C15" s="5" t="n">
        <v>46164</v>
      </c>
    </row>
    <row r="16" spans="1:3">
      <c r="A16" s="4" t="s">
        <v>579</v>
      </c>
    </row>
    <row r="17" spans="1:3">
      <c r="A17" s="3" t="s">
        <v>475</v>
      </c>
    </row>
    <row r="18" spans="1:3">
      <c r="A18" s="4" t="s">
        <v>34</v>
      </c>
      <c r="B18" s="5" t="n">
        <v>1134</v>
      </c>
      <c r="C18" s="5" t="n">
        <v>216</v>
      </c>
    </row>
    <row r="19" spans="1:3">
      <c r="A19" s="4" t="s">
        <v>580</v>
      </c>
    </row>
    <row r="20" spans="1:3">
      <c r="A20" s="3" t="s">
        <v>475</v>
      </c>
    </row>
    <row r="21" spans="1:3">
      <c r="A21" s="4" t="s">
        <v>34</v>
      </c>
      <c r="B21" s="5" t="n">
        <v>1141522</v>
      </c>
      <c r="C21" s="5" t="n">
        <v>963597</v>
      </c>
    </row>
    <row r="22" spans="1:3">
      <c r="A22" s="4" t="s">
        <v>484</v>
      </c>
    </row>
    <row r="23" spans="1:3">
      <c r="A23" s="3" t="s">
        <v>475</v>
      </c>
    </row>
    <row r="24" spans="1:3">
      <c r="A24" s="4" t="s">
        <v>34</v>
      </c>
      <c r="B24" s="5" t="n">
        <v>107255</v>
      </c>
      <c r="C24" s="5" t="n">
        <v>107118</v>
      </c>
    </row>
    <row r="25" spans="1:3">
      <c r="A25" s="4" t="s">
        <v>515</v>
      </c>
    </row>
    <row r="26" spans="1:3">
      <c r="A26" s="3" t="s">
        <v>475</v>
      </c>
    </row>
    <row r="27" spans="1:3">
      <c r="A27" s="4" t="s">
        <v>34</v>
      </c>
      <c r="B27" s="5" t="n">
        <v>650512</v>
      </c>
      <c r="C27" s="5" t="n">
        <v>595447</v>
      </c>
    </row>
    <row r="28" spans="1:3">
      <c r="A28" s="4" t="s">
        <v>515</v>
      </c>
    </row>
    <row r="29" spans="1:3">
      <c r="A29" s="3" t="s">
        <v>475</v>
      </c>
    </row>
    <row r="30" spans="1:3">
      <c r="A30" s="4" t="s">
        <v>34</v>
      </c>
      <c r="B30" s="5" t="n">
        <v>757767</v>
      </c>
      <c r="C30" s="5" t="n">
        <v>702565</v>
      </c>
    </row>
    <row r="31" spans="1:3">
      <c r="A31" s="4" t="s">
        <v>486</v>
      </c>
    </row>
    <row r="32" spans="1:3">
      <c r="A32" s="3" t="s">
        <v>475</v>
      </c>
    </row>
    <row r="33" spans="1:3">
      <c r="A33" s="4" t="s">
        <v>34</v>
      </c>
      <c r="B33" s="5" t="n">
        <v>471270</v>
      </c>
      <c r="C33" s="5" t="n">
        <v>438051</v>
      </c>
    </row>
    <row r="34" spans="1:3">
      <c r="A34" s="4" t="s">
        <v>487</v>
      </c>
    </row>
    <row r="35" spans="1:3">
      <c r="A35" s="3" t="s">
        <v>475</v>
      </c>
    </row>
    <row r="36" spans="1:3">
      <c r="A36" s="4" t="s">
        <v>34</v>
      </c>
      <c r="B36" s="5" t="n">
        <v>299934</v>
      </c>
      <c r="C36" s="5" t="n">
        <v>304523</v>
      </c>
    </row>
    <row r="37" spans="1:3">
      <c r="A37" s="4" t="s">
        <v>488</v>
      </c>
    </row>
    <row r="38" spans="1:3">
      <c r="A38" s="3" t="s">
        <v>475</v>
      </c>
    </row>
    <row r="39" spans="1:3">
      <c r="A39" s="4" t="s">
        <v>34</v>
      </c>
      <c r="B39" s="5" t="n">
        <v>89957</v>
      </c>
      <c r="C39" s="5" t="n">
        <v>88902</v>
      </c>
    </row>
    <row r="40" spans="1:3">
      <c r="A40" s="4" t="s">
        <v>489</v>
      </c>
    </row>
    <row r="41" spans="1:3">
      <c r="A41" s="3" t="s">
        <v>475</v>
      </c>
    </row>
    <row r="42" spans="1:3">
      <c r="A42" s="4" t="s">
        <v>34</v>
      </c>
      <c r="B42" s="5" t="n">
        <v>373384</v>
      </c>
      <c r="C42" s="5" t="n">
        <v>340390</v>
      </c>
    </row>
    <row r="43" spans="1:3">
      <c r="A43" s="4" t="s">
        <v>490</v>
      </c>
    </row>
    <row r="44" spans="1:3">
      <c r="A44" s="3" t="s">
        <v>475</v>
      </c>
    </row>
    <row r="45" spans="1:3">
      <c r="A45" s="4" t="s">
        <v>34</v>
      </c>
      <c r="B45" s="5" t="n">
        <v>444929</v>
      </c>
      <c r="C45" s="5" t="n">
        <v>407400</v>
      </c>
    </row>
    <row r="46" spans="1:3">
      <c r="A46" s="4" t="s">
        <v>490</v>
      </c>
    </row>
    <row r="47" spans="1:3">
      <c r="A47" s="3" t="s">
        <v>475</v>
      </c>
    </row>
    <row r="48" spans="1:3">
      <c r="A48" s="4" t="s">
        <v>34</v>
      </c>
      <c r="B48" s="5" t="n">
        <v>71545</v>
      </c>
      <c r="C48" s="5" t="n">
        <v>67010</v>
      </c>
    </row>
    <row r="49" spans="1:3">
      <c r="A49" s="4" t="s">
        <v>491</v>
      </c>
    </row>
    <row r="50" spans="1:3">
      <c r="A50" s="3" t="s">
        <v>475</v>
      </c>
    </row>
    <row r="51" spans="1:3">
      <c r="A51" s="4" t="s">
        <v>34</v>
      </c>
      <c r="B51" s="5" t="n">
        <v>860</v>
      </c>
      <c r="C51" s="5" t="n">
        <v>849</v>
      </c>
    </row>
    <row r="52" spans="1:3">
      <c r="A52" s="4" t="s">
        <v>581</v>
      </c>
    </row>
    <row r="53" spans="1:3">
      <c r="A53" s="3" t="s">
        <v>475</v>
      </c>
    </row>
    <row r="54" spans="1:3">
      <c r="A54" s="4" t="s">
        <v>34</v>
      </c>
      <c r="B54" s="5" t="n">
        <v>2064717</v>
      </c>
      <c r="C54" s="5" t="n">
        <v>1942290</v>
      </c>
    </row>
    <row r="55" spans="1:3">
      <c r="A55" s="4" t="s">
        <v>582</v>
      </c>
    </row>
    <row r="56" spans="1:3">
      <c r="A56" s="3" t="s">
        <v>475</v>
      </c>
    </row>
    <row r="57" spans="1:3">
      <c r="A57" s="4" t="s">
        <v>34</v>
      </c>
      <c r="B57" s="5" t="n">
        <v>105358</v>
      </c>
      <c r="C57" s="5" t="n">
        <v>100409</v>
      </c>
    </row>
    <row r="58" spans="1:3">
      <c r="A58" s="4" t="s">
        <v>583</v>
      </c>
    </row>
    <row r="59" spans="1:3">
      <c r="A59" s="3" t="s">
        <v>475</v>
      </c>
    </row>
    <row r="60" spans="1:3">
      <c r="A60" s="4" t="s">
        <v>34</v>
      </c>
      <c r="B60" s="5" t="n">
        <v>623482</v>
      </c>
      <c r="C60" s="5" t="n">
        <v>561320</v>
      </c>
    </row>
    <row r="61" spans="1:3">
      <c r="A61" s="4" t="s">
        <v>583</v>
      </c>
    </row>
    <row r="62" spans="1:3">
      <c r="A62" s="3" t="s">
        <v>475</v>
      </c>
    </row>
    <row r="63" spans="1:3">
      <c r="A63" s="4" t="s">
        <v>34</v>
      </c>
      <c r="B63" s="5" t="n">
        <v>728840</v>
      </c>
      <c r="C63" s="5" t="n">
        <v>661729</v>
      </c>
    </row>
    <row r="64" spans="1:3">
      <c r="A64" s="4" t="s">
        <v>584</v>
      </c>
    </row>
    <row r="65" spans="1:3">
      <c r="A65" s="3" t="s">
        <v>475</v>
      </c>
    </row>
    <row r="66" spans="1:3">
      <c r="A66" s="4" t="s">
        <v>34</v>
      </c>
      <c r="B66" s="5" t="n">
        <v>422966</v>
      </c>
      <c r="C66" s="5" t="n">
        <v>420477</v>
      </c>
    </row>
    <row r="67" spans="1:3">
      <c r="A67" s="4" t="s">
        <v>585</v>
      </c>
    </row>
    <row r="68" spans="1:3">
      <c r="A68" s="3" t="s">
        <v>475</v>
      </c>
    </row>
    <row r="69" spans="1:3">
      <c r="A69" s="4" t="s">
        <v>34</v>
      </c>
      <c r="B69" s="5" t="n">
        <v>15441</v>
      </c>
      <c r="C69" s="5" t="n">
        <v>17896</v>
      </c>
    </row>
    <row r="70" spans="1:3">
      <c r="A70" s="4" t="s">
        <v>586</v>
      </c>
    </row>
    <row r="71" spans="1:3">
      <c r="A71" s="3" t="s">
        <v>475</v>
      </c>
    </row>
    <row r="72" spans="1:3">
      <c r="A72" s="4" t="s">
        <v>34</v>
      </c>
      <c r="B72" s="5" t="n">
        <v>502</v>
      </c>
      <c r="C72" s="5" t="n">
        <v>454</v>
      </c>
    </row>
    <row r="73" spans="1:3">
      <c r="A73" s="4" t="s">
        <v>587</v>
      </c>
    </row>
    <row r="74" spans="1:3">
      <c r="A74" s="3" t="s">
        <v>475</v>
      </c>
    </row>
    <row r="75" spans="1:3">
      <c r="A75" s="4" t="s">
        <v>34</v>
      </c>
      <c r="B75" s="5" t="n">
        <v>47</v>
      </c>
      <c r="C75" s="5" t="n">
        <v>55</v>
      </c>
    </row>
    <row r="76" spans="1:3">
      <c r="A76" s="4" t="s">
        <v>588</v>
      </c>
    </row>
    <row r="77" spans="1:3">
      <c r="A77" s="3" t="s">
        <v>475</v>
      </c>
    </row>
    <row r="78" spans="1:3">
      <c r="A78" s="4" t="s">
        <v>34</v>
      </c>
      <c r="B78" s="5" t="n">
        <v>72</v>
      </c>
      <c r="C78" s="5" t="n">
        <v>88</v>
      </c>
    </row>
    <row r="79" spans="1:3">
      <c r="A79" s="4" t="s">
        <v>588</v>
      </c>
    </row>
    <row r="80" spans="1:3">
      <c r="A80" s="3" t="s">
        <v>475</v>
      </c>
    </row>
    <row r="81" spans="1:3">
      <c r="A81" s="4" t="s">
        <v>34</v>
      </c>
      <c r="B81" s="5" t="n">
        <v>25</v>
      </c>
      <c r="C81" s="5" t="n">
        <v>33</v>
      </c>
    </row>
    <row r="82" spans="1:3">
      <c r="A82" s="4" t="s">
        <v>589</v>
      </c>
    </row>
    <row r="83" spans="1:3">
      <c r="A83" s="3" t="s">
        <v>475</v>
      </c>
    </row>
    <row r="84" spans="1:3">
      <c r="A84" s="4" t="s">
        <v>34</v>
      </c>
      <c r="B84" s="5" t="n">
        <v>0</v>
      </c>
      <c r="C84" s="5" t="n">
        <v>0</v>
      </c>
    </row>
    <row r="85" spans="1:3">
      <c r="A85" s="4" t="s">
        <v>590</v>
      </c>
    </row>
    <row r="86" spans="1:3">
      <c r="A86" s="3" t="s">
        <v>475</v>
      </c>
    </row>
    <row r="87" spans="1:3">
      <c r="A87" s="4" t="s">
        <v>34</v>
      </c>
      <c r="B87" s="5" t="n">
        <v>1167821</v>
      </c>
      <c r="C87" s="5" t="n">
        <v>1100644</v>
      </c>
    </row>
    <row r="88" spans="1:3">
      <c r="A88" s="4" t="s">
        <v>591</v>
      </c>
    </row>
    <row r="89" spans="1:3">
      <c r="A89" s="3" t="s">
        <v>475</v>
      </c>
    </row>
    <row r="90" spans="1:3">
      <c r="A90" s="4" t="s">
        <v>34</v>
      </c>
      <c r="B90" s="5" t="n">
        <v>0</v>
      </c>
      <c r="C90" s="5" t="n">
        <v>5502</v>
      </c>
    </row>
    <row r="91" spans="1:3">
      <c r="A91" s="4" t="s">
        <v>592</v>
      </c>
    </row>
    <row r="92" spans="1:3">
      <c r="A92" s="3" t="s">
        <v>475</v>
      </c>
    </row>
    <row r="93" spans="1:3">
      <c r="A93" s="4" t="s">
        <v>34</v>
      </c>
      <c r="B93" s="5" t="n">
        <v>6055</v>
      </c>
      <c r="C93" s="5" t="n">
        <v>17189</v>
      </c>
    </row>
    <row r="94" spans="1:3">
      <c r="A94" s="4" t="s">
        <v>592</v>
      </c>
    </row>
    <row r="95" spans="1:3">
      <c r="A95" s="3" t="s">
        <v>475</v>
      </c>
    </row>
    <row r="96" spans="1:3">
      <c r="A96" s="4" t="s">
        <v>34</v>
      </c>
      <c r="B96" s="5" t="n">
        <v>6055</v>
      </c>
      <c r="C96" s="5" t="n">
        <v>22691</v>
      </c>
    </row>
    <row r="97" spans="1:3">
      <c r="A97" s="4" t="s">
        <v>593</v>
      </c>
    </row>
    <row r="98" spans="1:3">
      <c r="A98" s="3" t="s">
        <v>475</v>
      </c>
    </row>
    <row r="99" spans="1:3">
      <c r="A99" s="4" t="s">
        <v>34</v>
      </c>
      <c r="B99" s="5" t="n">
        <v>44346</v>
      </c>
      <c r="C99" s="5" t="n">
        <v>13062</v>
      </c>
    </row>
    <row r="100" spans="1:3">
      <c r="A100" s="4" t="s">
        <v>594</v>
      </c>
    </row>
    <row r="101" spans="1:3">
      <c r="A101" s="3" t="s">
        <v>475</v>
      </c>
    </row>
    <row r="102" spans="1:3">
      <c r="A102" s="4" t="s">
        <v>34</v>
      </c>
      <c r="B102" s="5" t="n">
        <v>519</v>
      </c>
      <c r="C102" s="5" t="n">
        <v>1000</v>
      </c>
    </row>
    <row r="103" spans="1:3">
      <c r="A103" s="4" t="s">
        <v>595</v>
      </c>
    </row>
    <row r="104" spans="1:3">
      <c r="A104" s="3" t="s">
        <v>475</v>
      </c>
    </row>
    <row r="105" spans="1:3">
      <c r="A105" s="4" t="s">
        <v>34</v>
      </c>
      <c r="B105" s="5" t="n">
        <v>0</v>
      </c>
      <c r="C105" s="5" t="n">
        <v>0</v>
      </c>
    </row>
    <row r="106" spans="1:3">
      <c r="A106" s="4" t="s">
        <v>596</v>
      </c>
    </row>
    <row r="107" spans="1:3">
      <c r="A107" s="3" t="s">
        <v>475</v>
      </c>
    </row>
    <row r="108" spans="1:3">
      <c r="A108" s="4" t="s">
        <v>34</v>
      </c>
      <c r="B108" s="5" t="n">
        <v>0</v>
      </c>
      <c r="C108" s="5" t="n">
        <v>8</v>
      </c>
    </row>
    <row r="109" spans="1:3">
      <c r="A109" s="4" t="s">
        <v>597</v>
      </c>
    </row>
    <row r="110" spans="1:3">
      <c r="A110" s="3" t="s">
        <v>475</v>
      </c>
    </row>
    <row r="111" spans="1:3">
      <c r="A111" s="4" t="s">
        <v>34</v>
      </c>
      <c r="B111" s="5" t="n">
        <v>0</v>
      </c>
      <c r="C111" s="5" t="n">
        <v>8</v>
      </c>
    </row>
    <row r="112" spans="1:3">
      <c r="A112" s="4" t="s">
        <v>597</v>
      </c>
    </row>
    <row r="113" spans="1:3">
      <c r="A113" s="3" t="s">
        <v>475</v>
      </c>
    </row>
    <row r="114" spans="1:3">
      <c r="A114" s="4" t="s">
        <v>34</v>
      </c>
      <c r="B114" s="5" t="n">
        <v>0</v>
      </c>
      <c r="C114" s="5" t="n">
        <v>0</v>
      </c>
    </row>
    <row r="115" spans="1:3">
      <c r="A115" s="4" t="s">
        <v>598</v>
      </c>
    </row>
    <row r="116" spans="1:3">
      <c r="A116" s="3" t="s">
        <v>475</v>
      </c>
    </row>
    <row r="117" spans="1:3">
      <c r="A117" s="4" t="s">
        <v>34</v>
      </c>
      <c r="B117" s="5" t="n">
        <v>0</v>
      </c>
      <c r="C117" s="5" t="n">
        <v>0</v>
      </c>
    </row>
    <row r="118" spans="1:3">
      <c r="A118" s="4" t="s">
        <v>599</v>
      </c>
    </row>
    <row r="119" spans="1:3">
      <c r="A119" s="3" t="s">
        <v>475</v>
      </c>
    </row>
    <row r="120" spans="1:3">
      <c r="A120" s="4" t="s">
        <v>34</v>
      </c>
      <c r="B120" s="5" t="n">
        <v>50920</v>
      </c>
      <c r="C120" s="5" t="n">
        <v>36761</v>
      </c>
    </row>
    <row r="121" spans="1:3">
      <c r="A121" s="4" t="s">
        <v>600</v>
      </c>
    </row>
    <row r="122" spans="1:3">
      <c r="A122" s="3" t="s">
        <v>475</v>
      </c>
    </row>
    <row r="123" spans="1:3">
      <c r="A123" s="4" t="s">
        <v>34</v>
      </c>
      <c r="B123" s="5" t="n">
        <v>1505</v>
      </c>
      <c r="C123" s="5" t="n">
        <v>754</v>
      </c>
    </row>
    <row r="124" spans="1:3">
      <c r="A124" s="4" t="s">
        <v>601</v>
      </c>
    </row>
    <row r="125" spans="1:3">
      <c r="A125" s="3" t="s">
        <v>475</v>
      </c>
    </row>
    <row r="126" spans="1:3">
      <c r="A126" s="4" t="s">
        <v>34</v>
      </c>
      <c r="B126" s="5" t="n">
        <v>20975</v>
      </c>
      <c r="C126" s="5" t="n">
        <v>16938</v>
      </c>
    </row>
    <row r="127" spans="1:3">
      <c r="A127" s="4" t="s">
        <v>601</v>
      </c>
    </row>
    <row r="128" spans="1:3">
      <c r="A128" s="3" t="s">
        <v>475</v>
      </c>
    </row>
    <row r="129" spans="1:3">
      <c r="A129" s="4" t="s">
        <v>34</v>
      </c>
      <c r="B129" s="5" t="n">
        <v>22480</v>
      </c>
      <c r="C129" s="5" t="n">
        <v>17692</v>
      </c>
    </row>
    <row r="130" spans="1:3">
      <c r="A130" s="4" t="s">
        <v>602</v>
      </c>
    </row>
    <row r="131" spans="1:3">
      <c r="A131" s="3" t="s">
        <v>475</v>
      </c>
    </row>
    <row r="132" spans="1:3">
      <c r="A132" s="4" t="s">
        <v>34</v>
      </c>
      <c r="B132" s="5" t="n">
        <v>3958</v>
      </c>
      <c r="C132" s="5" t="n">
        <v>4512</v>
      </c>
    </row>
    <row r="133" spans="1:3">
      <c r="A133" s="4" t="s">
        <v>603</v>
      </c>
    </row>
    <row r="134" spans="1:3">
      <c r="A134" s="3" t="s">
        <v>475</v>
      </c>
    </row>
    <row r="135" spans="1:3">
      <c r="A135" s="4" t="s">
        <v>34</v>
      </c>
      <c r="B135" s="5" t="n">
        <v>12482</v>
      </c>
      <c r="C135" s="5" t="n">
        <v>11371</v>
      </c>
    </row>
    <row r="136" spans="1:3">
      <c r="A136" s="4" t="s">
        <v>604</v>
      </c>
    </row>
    <row r="137" spans="1:3">
      <c r="A137" s="3" t="s">
        <v>475</v>
      </c>
    </row>
    <row r="138" spans="1:3">
      <c r="A138" s="4" t="s">
        <v>34</v>
      </c>
      <c r="B138" s="5" t="n">
        <v>0</v>
      </c>
      <c r="C138" s="5" t="n">
        <v>0</v>
      </c>
    </row>
    <row r="139" spans="1:3">
      <c r="A139" s="4" t="s">
        <v>605</v>
      </c>
    </row>
    <row r="140" spans="1:3">
      <c r="A140" s="3" t="s">
        <v>475</v>
      </c>
    </row>
    <row r="141" spans="1:3">
      <c r="A141" s="4" t="s">
        <v>34</v>
      </c>
      <c r="B141" s="5" t="n">
        <v>0</v>
      </c>
      <c r="C141" s="5" t="n">
        <v>0</v>
      </c>
    </row>
    <row r="142" spans="1:3">
      <c r="A142" s="4" t="s">
        <v>606</v>
      </c>
    </row>
    <row r="143" spans="1:3">
      <c r="A143" s="3" t="s">
        <v>475</v>
      </c>
    </row>
    <row r="144" spans="1:3">
      <c r="A144" s="4" t="s">
        <v>34</v>
      </c>
      <c r="B144" s="5" t="n">
        <v>0</v>
      </c>
      <c r="C144" s="5" t="n">
        <v>0</v>
      </c>
    </row>
    <row r="145" spans="1:3">
      <c r="A145" s="4" t="s">
        <v>606</v>
      </c>
    </row>
    <row r="146" spans="1:3">
      <c r="A146" s="3" t="s">
        <v>475</v>
      </c>
    </row>
    <row r="147" spans="1:3">
      <c r="A147" s="4" t="s">
        <v>34</v>
      </c>
      <c r="B147" s="5" t="n">
        <v>0</v>
      </c>
      <c r="C147" s="5" t="n">
        <v>0</v>
      </c>
    </row>
    <row r="148" spans="1:3">
      <c r="A148" s="4" t="s">
        <v>607</v>
      </c>
    </row>
    <row r="149" spans="1:3">
      <c r="A149" s="3" t="s">
        <v>475</v>
      </c>
    </row>
    <row r="150" spans="1:3">
      <c r="A150" s="4" t="s">
        <v>34</v>
      </c>
      <c r="B150" s="5" t="n">
        <v>0</v>
      </c>
      <c r="C150" s="5" t="n">
        <v>0</v>
      </c>
    </row>
    <row r="151" spans="1:3">
      <c r="A151" s="4" t="s">
        <v>608</v>
      </c>
    </row>
    <row r="152" spans="1:3">
      <c r="A152" s="3" t="s">
        <v>475</v>
      </c>
    </row>
    <row r="153" spans="1:3">
      <c r="A153" s="4" t="s">
        <v>34</v>
      </c>
      <c r="B153" s="5" t="n">
        <v>38920</v>
      </c>
      <c r="C153" s="5" t="n">
        <v>33575</v>
      </c>
    </row>
    <row r="154" spans="1:3">
      <c r="A154" s="4" t="s">
        <v>609</v>
      </c>
    </row>
    <row r="155" spans="1:3">
      <c r="A155" s="3" t="s">
        <v>475</v>
      </c>
    </row>
    <row r="156" spans="1:3">
      <c r="A156" s="4" t="s">
        <v>34</v>
      </c>
      <c r="B156" s="5" t="n">
        <v>0</v>
      </c>
      <c r="C156" s="5" t="n">
        <v>0</v>
      </c>
    </row>
    <row r="157" spans="1:3">
      <c r="A157" s="4" t="s">
        <v>610</v>
      </c>
    </row>
    <row r="158" spans="1:3">
      <c r="A158" s="3" t="s">
        <v>475</v>
      </c>
    </row>
    <row r="159" spans="1:3">
      <c r="A159" s="4" t="s">
        <v>34</v>
      </c>
      <c r="B159" s="5" t="n">
        <v>0</v>
      </c>
      <c r="C159" s="5" t="n">
        <v>0</v>
      </c>
    </row>
    <row r="160" spans="1:3">
      <c r="A160" s="4" t="s">
        <v>610</v>
      </c>
    </row>
    <row r="161" spans="1:3">
      <c r="A161" s="3" t="s">
        <v>475</v>
      </c>
    </row>
    <row r="162" spans="1:3">
      <c r="A162" s="4" t="s">
        <v>34</v>
      </c>
      <c r="B162" s="5" t="n">
        <v>0</v>
      </c>
      <c r="C162" s="5" t="n">
        <v>0</v>
      </c>
    </row>
    <row r="163" spans="1:3">
      <c r="A163" s="4" t="s">
        <v>611</v>
      </c>
    </row>
    <row r="164" spans="1:3">
      <c r="A164" s="3" t="s">
        <v>475</v>
      </c>
    </row>
    <row r="165" spans="1:3">
      <c r="A165" s="4" t="s">
        <v>34</v>
      </c>
      <c r="B165" s="5" t="n">
        <v>0</v>
      </c>
      <c r="C165" s="5" t="n">
        <v>0</v>
      </c>
    </row>
    <row r="166" spans="1:3">
      <c r="A166" s="4" t="s">
        <v>612</v>
      </c>
    </row>
    <row r="167" spans="1:3">
      <c r="A167" s="3" t="s">
        <v>475</v>
      </c>
    </row>
    <row r="168" spans="1:3">
      <c r="A168" s="4" t="s">
        <v>34</v>
      </c>
      <c r="B168" s="5" t="n">
        <v>222</v>
      </c>
      <c r="C168" s="5" t="n">
        <v>216</v>
      </c>
    </row>
    <row r="169" spans="1:3">
      <c r="A169" s="4" t="s">
        <v>613</v>
      </c>
    </row>
    <row r="170" spans="1:3">
      <c r="A170" s="3" t="s">
        <v>475</v>
      </c>
    </row>
    <row r="171" spans="1:3">
      <c r="A171" s="4" t="s">
        <v>34</v>
      </c>
      <c r="B171" s="5" t="n">
        <v>0</v>
      </c>
      <c r="C171" s="5" t="n">
        <v>0</v>
      </c>
    </row>
    <row r="172" spans="1:3">
      <c r="A172" s="4" t="s">
        <v>614</v>
      </c>
    </row>
    <row r="173" spans="1:3">
      <c r="A173" s="3" t="s">
        <v>475</v>
      </c>
    </row>
    <row r="174" spans="1:3">
      <c r="A174" s="4" t="s">
        <v>34</v>
      </c>
      <c r="B174" s="5" t="n">
        <v>0</v>
      </c>
      <c r="C174" s="5" t="n">
        <v>0</v>
      </c>
    </row>
    <row r="175" spans="1:3">
      <c r="A175" s="4" t="s">
        <v>615</v>
      </c>
    </row>
    <row r="176" spans="1:3">
      <c r="A176" s="3" t="s">
        <v>475</v>
      </c>
    </row>
    <row r="177" spans="1:3">
      <c r="A177" s="4" t="s">
        <v>34</v>
      </c>
      <c r="B177" s="5" t="n">
        <v>0</v>
      </c>
      <c r="C177" s="5" t="n">
        <v>0</v>
      </c>
    </row>
    <row r="178" spans="1:3">
      <c r="A178" s="4" t="s">
        <v>615</v>
      </c>
    </row>
    <row r="179" spans="1:3">
      <c r="A179" s="3" t="s">
        <v>475</v>
      </c>
    </row>
    <row r="180" spans="1:3">
      <c r="A180" s="4" t="s">
        <v>34</v>
      </c>
      <c r="B180" s="5" t="n">
        <v>0</v>
      </c>
      <c r="C180" s="5" t="n">
        <v>0</v>
      </c>
    </row>
    <row r="181" spans="1:3">
      <c r="A181" s="4" t="s">
        <v>616</v>
      </c>
    </row>
    <row r="182" spans="1:3">
      <c r="A182" s="3" t="s">
        <v>475</v>
      </c>
    </row>
    <row r="183" spans="1:3">
      <c r="A183" s="4" t="s">
        <v>34</v>
      </c>
      <c r="B183" s="5" t="n">
        <v>0</v>
      </c>
      <c r="C183" s="5" t="n">
        <v>0</v>
      </c>
    </row>
    <row r="184" spans="1:3">
      <c r="A184" s="4" t="s">
        <v>617</v>
      </c>
    </row>
    <row r="185" spans="1:3">
      <c r="A185" s="3" t="s">
        <v>475</v>
      </c>
    </row>
    <row r="186" spans="1:3">
      <c r="A186" s="4" t="s">
        <v>34</v>
      </c>
      <c r="B186" s="5" t="n">
        <v>222</v>
      </c>
      <c r="C186" s="5" t="n">
        <v>216</v>
      </c>
    </row>
    <row r="187" spans="1:3">
      <c r="A187" s="4" t="s">
        <v>618</v>
      </c>
    </row>
    <row r="188" spans="1:3">
      <c r="A188" s="3" t="s">
        <v>475</v>
      </c>
    </row>
    <row r="189" spans="1:3">
      <c r="A189" s="4" t="s">
        <v>34</v>
      </c>
      <c r="B189" s="5" t="n">
        <v>392</v>
      </c>
      <c r="C189" s="5" t="n">
        <v>453</v>
      </c>
    </row>
    <row r="190" spans="1:3">
      <c r="A190" s="4" t="s">
        <v>619</v>
      </c>
    </row>
    <row r="191" spans="1:3">
      <c r="A191" s="3" t="s">
        <v>475</v>
      </c>
    </row>
    <row r="192" spans="1:3">
      <c r="A192" s="4" t="s">
        <v>34</v>
      </c>
      <c r="B192" s="5" t="n">
        <v>0</v>
      </c>
      <c r="C192" s="5" t="n">
        <v>0</v>
      </c>
    </row>
    <row r="193" spans="1:3">
      <c r="A193" s="4" t="s">
        <v>619</v>
      </c>
    </row>
    <row r="194" spans="1:3">
      <c r="A194" s="3" t="s">
        <v>475</v>
      </c>
    </row>
    <row r="195" spans="1:3">
      <c r="A195" s="4" t="s">
        <v>34</v>
      </c>
      <c r="B195" s="5" t="n">
        <v>392</v>
      </c>
      <c r="C195" s="5" t="n">
        <v>453</v>
      </c>
    </row>
    <row r="196" spans="1:3">
      <c r="A196" s="4" t="s">
        <v>620</v>
      </c>
    </row>
    <row r="197" spans="1:3">
      <c r="A197" s="3" t="s">
        <v>475</v>
      </c>
    </row>
    <row r="198" spans="1:3">
      <c r="A198" s="4" t="s">
        <v>34</v>
      </c>
      <c r="B198" s="5" t="n">
        <v>0</v>
      </c>
      <c r="C198" s="5" t="n">
        <v>0</v>
      </c>
    </row>
    <row r="199" spans="1:3">
      <c r="A199" s="4" t="s">
        <v>621</v>
      </c>
    </row>
    <row r="200" spans="1:3">
      <c r="A200" s="3" t="s">
        <v>475</v>
      </c>
    </row>
    <row r="201" spans="1:3">
      <c r="A201" s="4" t="s">
        <v>34</v>
      </c>
      <c r="B201" s="5" t="n">
        <v>271270</v>
      </c>
      <c r="C201" s="5" t="n">
        <v>274040</v>
      </c>
    </row>
    <row r="202" spans="1:3">
      <c r="A202" s="4" t="s">
        <v>622</v>
      </c>
    </row>
    <row r="203" spans="1:3">
      <c r="A203" s="3" t="s">
        <v>475</v>
      </c>
    </row>
    <row r="204" spans="1:3">
      <c r="A204" s="4" t="s">
        <v>34</v>
      </c>
      <c r="B204" s="5" t="n">
        <v>89455</v>
      </c>
      <c r="C204" s="5" t="n">
        <v>88448</v>
      </c>
    </row>
    <row r="205" spans="1:3">
      <c r="A205" s="4" t="s">
        <v>623</v>
      </c>
    </row>
    <row r="206" spans="1:3">
      <c r="A206" s="3" t="s">
        <v>475</v>
      </c>
    </row>
    <row r="207" spans="1:3">
      <c r="A207" s="4" t="s">
        <v>34</v>
      </c>
      <c r="B207" s="5" t="n">
        <v>373337</v>
      </c>
      <c r="C207" s="5" t="n">
        <v>340327</v>
      </c>
    </row>
    <row r="208" spans="1:3">
      <c r="A208" s="4" t="s">
        <v>624</v>
      </c>
    </row>
    <row r="209" spans="1:3">
      <c r="A209" s="3" t="s">
        <v>475</v>
      </c>
    </row>
    <row r="210" spans="1:3">
      <c r="A210" s="4" t="s">
        <v>34</v>
      </c>
      <c r="B210" s="5" t="n">
        <v>444857</v>
      </c>
      <c r="C210" s="5" t="n">
        <v>407304</v>
      </c>
    </row>
    <row r="211" spans="1:3">
      <c r="A211" s="4" t="s">
        <v>624</v>
      </c>
    </row>
    <row r="212" spans="1:3">
      <c r="A212" s="3" t="s">
        <v>475</v>
      </c>
    </row>
    <row r="213" spans="1:3">
      <c r="A213" s="4" t="s">
        <v>34</v>
      </c>
      <c r="B213" s="5" t="n">
        <v>71520</v>
      </c>
      <c r="C213" s="5" t="n">
        <v>66977</v>
      </c>
    </row>
    <row r="214" spans="1:3">
      <c r="A214" s="4" t="s">
        <v>625</v>
      </c>
    </row>
    <row r="215" spans="1:3">
      <c r="A215" s="3" t="s">
        <v>475</v>
      </c>
    </row>
    <row r="216" spans="1:3">
      <c r="A216" s="4" t="s">
        <v>34</v>
      </c>
      <c r="B216" s="5" t="n">
        <v>860</v>
      </c>
      <c r="C216" s="5" t="n">
        <v>849</v>
      </c>
    </row>
    <row r="217" spans="1:3">
      <c r="A217" s="4" t="s">
        <v>626</v>
      </c>
    </row>
    <row r="218" spans="1:3">
      <c r="A218" s="3" t="s">
        <v>475</v>
      </c>
    </row>
    <row r="219" spans="1:3">
      <c r="A219" s="4" t="s">
        <v>34</v>
      </c>
      <c r="B219" s="5" t="n">
        <v>806834</v>
      </c>
      <c r="C219" s="5" t="n">
        <v>771094</v>
      </c>
    </row>
    <row r="220" spans="1:3">
      <c r="A220" s="4" t="s">
        <v>493</v>
      </c>
    </row>
    <row r="221" spans="1:3">
      <c r="A221" s="3" t="s">
        <v>475</v>
      </c>
    </row>
    <row r="222" spans="1:3">
      <c r="A222" s="4" t="s">
        <v>34</v>
      </c>
      <c r="B222" s="5" t="n">
        <v>14780</v>
      </c>
      <c r="C222" s="5" t="n">
        <v>8319</v>
      </c>
    </row>
    <row r="223" spans="1:3">
      <c r="A223" s="4" t="s">
        <v>517</v>
      </c>
    </row>
    <row r="224" spans="1:3">
      <c r="A224" s="3" t="s">
        <v>475</v>
      </c>
    </row>
    <row r="225" spans="1:3">
      <c r="A225" s="4" t="s">
        <v>34</v>
      </c>
      <c r="B225" s="5" t="n">
        <v>207195</v>
      </c>
      <c r="C225" s="5" t="n">
        <v>165120</v>
      </c>
    </row>
    <row r="226" spans="1:3">
      <c r="A226" s="4" t="s">
        <v>517</v>
      </c>
    </row>
    <row r="227" spans="1:3">
      <c r="A227" s="3" t="s">
        <v>475</v>
      </c>
    </row>
    <row r="228" spans="1:3">
      <c r="A228" s="4" t="s">
        <v>34</v>
      </c>
      <c r="B228" s="5" t="n">
        <v>221975</v>
      </c>
      <c r="C228" s="5" t="n">
        <v>173439</v>
      </c>
    </row>
    <row r="229" spans="1:3">
      <c r="A229" s="4" t="s">
        <v>495</v>
      </c>
    </row>
    <row r="230" spans="1:3">
      <c r="A230" s="3" t="s">
        <v>475</v>
      </c>
    </row>
    <row r="231" spans="1:3">
      <c r="A231" s="4" t="s">
        <v>34</v>
      </c>
      <c r="B231" s="5" t="n">
        <v>40938</v>
      </c>
      <c r="C231" s="5" t="n">
        <v>34493</v>
      </c>
    </row>
    <row r="232" spans="1:3">
      <c r="A232" s="4" t="s">
        <v>496</v>
      </c>
    </row>
    <row r="233" spans="1:3">
      <c r="A233" s="3" t="s">
        <v>475</v>
      </c>
    </row>
    <row r="234" spans="1:3">
      <c r="A234" s="4" t="s">
        <v>34</v>
      </c>
      <c r="B234" s="5" t="n">
        <v>309629</v>
      </c>
      <c r="C234" s="5" t="n">
        <v>184864</v>
      </c>
    </row>
    <row r="235" spans="1:3">
      <c r="A235" s="4" t="s">
        <v>497</v>
      </c>
    </row>
    <row r="236" spans="1:3">
      <c r="A236" s="3" t="s">
        <v>475</v>
      </c>
    </row>
    <row r="237" spans="1:3">
      <c r="A237" s="4" t="s">
        <v>34</v>
      </c>
      <c r="B237" s="5" t="n">
        <v>45933</v>
      </c>
      <c r="C237" s="5" t="n">
        <v>20575</v>
      </c>
    </row>
    <row r="238" spans="1:3">
      <c r="A238" s="4" t="s">
        <v>498</v>
      </c>
    </row>
    <row r="239" spans="1:3">
      <c r="A239" s="3" t="s">
        <v>475</v>
      </c>
    </row>
    <row r="240" spans="1:3">
      <c r="A240" s="4" t="s">
        <v>34</v>
      </c>
      <c r="B240" s="5" t="n">
        <v>198</v>
      </c>
      <c r="C240" s="5" t="n">
        <v>329</v>
      </c>
    </row>
    <row r="241" spans="1:3">
      <c r="A241" s="4" t="s">
        <v>499</v>
      </c>
    </row>
    <row r="242" spans="1:3">
      <c r="A242" s="3" t="s">
        <v>475</v>
      </c>
    </row>
    <row r="243" spans="1:3">
      <c r="A243" s="4" t="s">
        <v>34</v>
      </c>
      <c r="B243" s="5" t="n">
        <v>3299</v>
      </c>
      <c r="C243" s="5" t="n">
        <v>1476</v>
      </c>
    </row>
    <row r="244" spans="1:3">
      <c r="A244" s="4" t="s">
        <v>499</v>
      </c>
    </row>
    <row r="245" spans="1:3">
      <c r="A245" s="3" t="s">
        <v>475</v>
      </c>
    </row>
    <row r="246" spans="1:3">
      <c r="A246" s="4" t="s">
        <v>34</v>
      </c>
      <c r="B246" s="5" t="n">
        <v>3101</v>
      </c>
      <c r="C246" s="5" t="n">
        <v>1147</v>
      </c>
    </row>
    <row r="247" spans="1:3">
      <c r="A247" s="4" t="s">
        <v>627</v>
      </c>
    </row>
    <row r="248" spans="1:3">
      <c r="A248" s="3" t="s">
        <v>475</v>
      </c>
    </row>
    <row r="249" spans="1:3">
      <c r="A249" s="4" t="s">
        <v>34</v>
      </c>
      <c r="B249" s="5" t="n">
        <v>621774</v>
      </c>
      <c r="C249" s="5" t="n">
        <v>414847</v>
      </c>
    </row>
    <row r="250" spans="1:3">
      <c r="A250" s="4" t="s">
        <v>628</v>
      </c>
    </row>
    <row r="251" spans="1:3">
      <c r="A251" s="3" t="s">
        <v>475</v>
      </c>
    </row>
    <row r="252" spans="1:3">
      <c r="A252" s="4" t="s">
        <v>34</v>
      </c>
      <c r="B252" s="5" t="n">
        <v>11348</v>
      </c>
      <c r="C252" s="5" t="n">
        <v>8267</v>
      </c>
    </row>
    <row r="253" spans="1:3">
      <c r="A253" s="4" t="s">
        <v>629</v>
      </c>
    </row>
    <row r="254" spans="1:3">
      <c r="A254" s="3" t="s">
        <v>475</v>
      </c>
    </row>
    <row r="255" spans="1:3">
      <c r="A255" s="4" t="s">
        <v>34</v>
      </c>
      <c r="B255" s="5" t="n">
        <v>186989</v>
      </c>
      <c r="C255" s="5" t="n">
        <v>149486</v>
      </c>
    </row>
    <row r="256" spans="1:3">
      <c r="A256" s="4" t="s">
        <v>629</v>
      </c>
    </row>
    <row r="257" spans="1:3">
      <c r="A257" s="3" t="s">
        <v>475</v>
      </c>
    </row>
    <row r="258" spans="1:3">
      <c r="A258" s="4" t="s">
        <v>34</v>
      </c>
      <c r="B258" s="5" t="n">
        <v>198337</v>
      </c>
      <c r="C258" s="5" t="n">
        <v>157753</v>
      </c>
    </row>
    <row r="259" spans="1:3">
      <c r="A259" s="4" t="s">
        <v>630</v>
      </c>
    </row>
    <row r="260" spans="1:3">
      <c r="A260" s="3" t="s">
        <v>475</v>
      </c>
    </row>
    <row r="261" spans="1:3">
      <c r="A261" s="4" t="s">
        <v>34</v>
      </c>
      <c r="B261" s="5" t="n">
        <v>37777</v>
      </c>
      <c r="C261" s="5" t="n">
        <v>32011</v>
      </c>
    </row>
    <row r="262" spans="1:3">
      <c r="A262" s="4" t="s">
        <v>631</v>
      </c>
    </row>
    <row r="263" spans="1:3">
      <c r="A263" s="3" t="s">
        <v>475</v>
      </c>
    </row>
    <row r="264" spans="1:3">
      <c r="A264" s="4" t="s">
        <v>34</v>
      </c>
      <c r="B264" s="5" t="n">
        <v>20134</v>
      </c>
      <c r="C264" s="5" t="n">
        <v>12543</v>
      </c>
    </row>
    <row r="265" spans="1:3">
      <c r="A265" s="4" t="s">
        <v>632</v>
      </c>
    </row>
    <row r="266" spans="1:3">
      <c r="A266" s="3" t="s">
        <v>475</v>
      </c>
    </row>
    <row r="267" spans="1:3">
      <c r="A267" s="4" t="s">
        <v>34</v>
      </c>
      <c r="B267" s="5" t="n">
        <v>43</v>
      </c>
      <c r="C267" s="5" t="n">
        <v>124</v>
      </c>
    </row>
    <row r="268" spans="1:3">
      <c r="A268" s="4" t="s">
        <v>633</v>
      </c>
    </row>
    <row r="269" spans="1:3">
      <c r="A269" s="3" t="s">
        <v>475</v>
      </c>
    </row>
    <row r="270" spans="1:3">
      <c r="A270" s="4" t="s">
        <v>34</v>
      </c>
      <c r="B270" s="5" t="n">
        <v>4</v>
      </c>
      <c r="C270" s="5" t="n">
        <v>12</v>
      </c>
    </row>
    <row r="271" spans="1:3">
      <c r="A271" s="4" t="s">
        <v>634</v>
      </c>
    </row>
    <row r="272" spans="1:3">
      <c r="A272" s="3" t="s">
        <v>475</v>
      </c>
    </row>
    <row r="273" spans="1:3">
      <c r="A273" s="4" t="s">
        <v>34</v>
      </c>
      <c r="B273" s="5" t="n">
        <v>48</v>
      </c>
      <c r="C273" s="5" t="n">
        <v>47</v>
      </c>
    </row>
    <row r="274" spans="1:3">
      <c r="A274" s="4" t="s">
        <v>634</v>
      </c>
    </row>
    <row r="275" spans="1:3">
      <c r="A275" s="3" t="s">
        <v>475</v>
      </c>
    </row>
    <row r="276" spans="1:3">
      <c r="A276" s="4" t="s">
        <v>34</v>
      </c>
      <c r="B276" s="5" t="n">
        <v>44</v>
      </c>
      <c r="C276" s="5" t="n">
        <v>35</v>
      </c>
    </row>
    <row r="277" spans="1:3">
      <c r="A277" s="4" t="s">
        <v>635</v>
      </c>
    </row>
    <row r="278" spans="1:3">
      <c r="A278" s="3" t="s">
        <v>475</v>
      </c>
    </row>
    <row r="279" spans="1:3">
      <c r="A279" s="4" t="s">
        <v>34</v>
      </c>
      <c r="B279" s="5" t="n">
        <v>256339</v>
      </c>
      <c r="C279" s="5" t="n">
        <v>202478</v>
      </c>
    </row>
    <row r="280" spans="1:3">
      <c r="A280" s="4" t="s">
        <v>636</v>
      </c>
    </row>
    <row r="281" spans="1:3">
      <c r="A281" s="3" t="s">
        <v>475</v>
      </c>
    </row>
    <row r="282" spans="1:3">
      <c r="A282" s="4" t="s">
        <v>34</v>
      </c>
      <c r="B282" s="5" t="n">
        <v>1291</v>
      </c>
      <c r="C282" s="5" t="n">
        <v>0</v>
      </c>
    </row>
    <row r="283" spans="1:3">
      <c r="A283" s="4" t="s">
        <v>637</v>
      </c>
    </row>
    <row r="284" spans="1:3">
      <c r="A284" s="3" t="s">
        <v>475</v>
      </c>
    </row>
    <row r="285" spans="1:3">
      <c r="A285" s="4" t="s">
        <v>34</v>
      </c>
      <c r="B285" s="5" t="n">
        <v>10252</v>
      </c>
      <c r="C285" s="5" t="n">
        <v>6527</v>
      </c>
    </row>
    <row r="286" spans="1:3">
      <c r="A286" s="4" t="s">
        <v>637</v>
      </c>
    </row>
    <row r="287" spans="1:3">
      <c r="A287" s="3" t="s">
        <v>475</v>
      </c>
    </row>
    <row r="288" spans="1:3">
      <c r="A288" s="4" t="s">
        <v>34</v>
      </c>
      <c r="B288" s="5" t="n">
        <v>11543</v>
      </c>
      <c r="C288" s="5" t="n">
        <v>6527</v>
      </c>
    </row>
    <row r="289" spans="1:3">
      <c r="A289" s="4" t="s">
        <v>638</v>
      </c>
    </row>
    <row r="290" spans="1:3">
      <c r="A290" s="3" t="s">
        <v>475</v>
      </c>
    </row>
    <row r="291" spans="1:3">
      <c r="A291" s="4" t="s">
        <v>34</v>
      </c>
      <c r="B291" s="5" t="n">
        <v>781</v>
      </c>
      <c r="C291" s="5" t="n">
        <v>157</v>
      </c>
    </row>
    <row r="292" spans="1:3">
      <c r="A292" s="4" t="s">
        <v>639</v>
      </c>
    </row>
    <row r="293" spans="1:3">
      <c r="A293" s="3" t="s">
        <v>475</v>
      </c>
    </row>
    <row r="294" spans="1:3">
      <c r="A294" s="4" t="s">
        <v>34</v>
      </c>
      <c r="B294" s="5" t="n">
        <v>1969</v>
      </c>
      <c r="C294" s="5" t="n">
        <v>593</v>
      </c>
    </row>
    <row r="295" spans="1:3">
      <c r="A295" s="4" t="s">
        <v>640</v>
      </c>
    </row>
    <row r="296" spans="1:3">
      <c r="A296" s="3" t="s">
        <v>475</v>
      </c>
    </row>
    <row r="297" spans="1:3">
      <c r="A297" s="4" t="s">
        <v>34</v>
      </c>
      <c r="B297" s="5" t="n">
        <v>0</v>
      </c>
      <c r="C297" s="5" t="n">
        <v>0</v>
      </c>
    </row>
    <row r="298" spans="1:3">
      <c r="A298" s="4" t="s">
        <v>641</v>
      </c>
    </row>
    <row r="299" spans="1:3">
      <c r="A299" s="3" t="s">
        <v>475</v>
      </c>
    </row>
    <row r="300" spans="1:3">
      <c r="A300" s="4" t="s">
        <v>34</v>
      </c>
      <c r="B300" s="5" t="n">
        <v>0</v>
      </c>
      <c r="C300" s="5" t="n">
        <v>0</v>
      </c>
    </row>
    <row r="301" spans="1:3">
      <c r="A301" s="4" t="s">
        <v>642</v>
      </c>
    </row>
    <row r="302" spans="1:3">
      <c r="A302" s="3" t="s">
        <v>475</v>
      </c>
    </row>
    <row r="303" spans="1:3">
      <c r="A303" s="4" t="s">
        <v>34</v>
      </c>
      <c r="B303" s="5" t="n">
        <v>0</v>
      </c>
      <c r="C303" s="5" t="n">
        <v>0</v>
      </c>
    </row>
    <row r="304" spans="1:3">
      <c r="A304" s="4" t="s">
        <v>642</v>
      </c>
    </row>
    <row r="305" spans="1:3">
      <c r="A305" s="3" t="s">
        <v>475</v>
      </c>
    </row>
    <row r="306" spans="1:3">
      <c r="A306" s="4" t="s">
        <v>34</v>
      </c>
      <c r="B306" s="5" t="n">
        <v>0</v>
      </c>
      <c r="C306" s="5" t="n">
        <v>0</v>
      </c>
    </row>
    <row r="307" spans="1:3">
      <c r="A307" s="4" t="s">
        <v>643</v>
      </c>
    </row>
    <row r="308" spans="1:3">
      <c r="A308" s="3" t="s">
        <v>475</v>
      </c>
    </row>
    <row r="309" spans="1:3">
      <c r="A309" s="4" t="s">
        <v>34</v>
      </c>
      <c r="B309" s="5" t="n">
        <v>14293</v>
      </c>
      <c r="C309" s="5" t="n">
        <v>7277</v>
      </c>
    </row>
    <row r="310" spans="1:3">
      <c r="A310" s="4" t="s">
        <v>644</v>
      </c>
    </row>
    <row r="311" spans="1:3">
      <c r="A311" s="3" t="s">
        <v>475</v>
      </c>
    </row>
    <row r="312" spans="1:3">
      <c r="A312" s="4" t="s">
        <v>34</v>
      </c>
      <c r="B312" s="5" t="n">
        <v>2141</v>
      </c>
      <c r="C312" s="5" t="n">
        <v>52</v>
      </c>
    </row>
    <row r="313" spans="1:3">
      <c r="A313" s="4" t="s">
        <v>645</v>
      </c>
    </row>
    <row r="314" spans="1:3">
      <c r="A314" s="3" t="s">
        <v>475</v>
      </c>
    </row>
    <row r="315" spans="1:3">
      <c r="A315" s="4" t="s">
        <v>34</v>
      </c>
      <c r="B315" s="5" t="n">
        <v>9511</v>
      </c>
      <c r="C315" s="5" t="n">
        <v>9107</v>
      </c>
    </row>
    <row r="316" spans="1:3">
      <c r="A316" s="4" t="s">
        <v>645</v>
      </c>
    </row>
    <row r="317" spans="1:3">
      <c r="A317" s="3" t="s">
        <v>475</v>
      </c>
    </row>
    <row r="318" spans="1:3">
      <c r="A318" s="4" t="s">
        <v>34</v>
      </c>
      <c r="B318" s="5" t="n">
        <v>11652</v>
      </c>
      <c r="C318" s="5" t="n">
        <v>9159</v>
      </c>
    </row>
    <row r="319" spans="1:3">
      <c r="A319" s="4" t="s">
        <v>646</v>
      </c>
    </row>
    <row r="320" spans="1:3">
      <c r="A320" s="3" t="s">
        <v>475</v>
      </c>
    </row>
    <row r="321" spans="1:3">
      <c r="A321" s="4" t="s">
        <v>34</v>
      </c>
      <c r="B321" s="5" t="n">
        <v>2087</v>
      </c>
      <c r="C321" s="5" t="n">
        <v>2325</v>
      </c>
    </row>
    <row r="322" spans="1:3">
      <c r="A322" s="4" t="s">
        <v>647</v>
      </c>
    </row>
    <row r="323" spans="1:3">
      <c r="A323" s="3" t="s">
        <v>475</v>
      </c>
    </row>
    <row r="324" spans="1:3">
      <c r="A324" s="4" t="s">
        <v>34</v>
      </c>
      <c r="B324" s="5" t="n">
        <v>1803</v>
      </c>
      <c r="C324" s="5" t="n">
        <v>1105</v>
      </c>
    </row>
    <row r="325" spans="1:3">
      <c r="A325" s="4" t="s">
        <v>648</v>
      </c>
    </row>
    <row r="326" spans="1:3">
      <c r="A326" s="3" t="s">
        <v>475</v>
      </c>
    </row>
    <row r="327" spans="1:3">
      <c r="A327" s="4" t="s">
        <v>34</v>
      </c>
      <c r="B327" s="5" t="n">
        <v>0</v>
      </c>
      <c r="C327" s="5" t="n">
        <v>0</v>
      </c>
    </row>
    <row r="328" spans="1:3">
      <c r="A328" s="4" t="s">
        <v>649</v>
      </c>
    </row>
    <row r="329" spans="1:3">
      <c r="A329" s="3" t="s">
        <v>475</v>
      </c>
    </row>
    <row r="330" spans="1:3">
      <c r="A330" s="4" t="s">
        <v>34</v>
      </c>
      <c r="B330" s="5" t="n">
        <v>0</v>
      </c>
      <c r="C330" s="5" t="n">
        <v>0</v>
      </c>
    </row>
    <row r="331" spans="1:3">
      <c r="A331" s="4" t="s">
        <v>650</v>
      </c>
    </row>
    <row r="332" spans="1:3">
      <c r="A332" s="3" t="s">
        <v>475</v>
      </c>
    </row>
    <row r="333" spans="1:3">
      <c r="A333" s="4" t="s">
        <v>34</v>
      </c>
      <c r="B333" s="5" t="n">
        <v>0</v>
      </c>
      <c r="C333" s="5" t="n">
        <v>0</v>
      </c>
    </row>
    <row r="334" spans="1:3">
      <c r="A334" s="4" t="s">
        <v>650</v>
      </c>
    </row>
    <row r="335" spans="1:3">
      <c r="A335" s="3" t="s">
        <v>475</v>
      </c>
    </row>
    <row r="336" spans="1:3">
      <c r="A336" s="4" t="s">
        <v>34</v>
      </c>
      <c r="B336" s="5" t="n">
        <v>0</v>
      </c>
      <c r="C336" s="5" t="n">
        <v>0</v>
      </c>
    </row>
    <row r="337" spans="1:3">
      <c r="A337" s="4" t="s">
        <v>651</v>
      </c>
    </row>
    <row r="338" spans="1:3">
      <c r="A338" s="3" t="s">
        <v>475</v>
      </c>
    </row>
    <row r="339" spans="1:3">
      <c r="A339" s="4" t="s">
        <v>34</v>
      </c>
      <c r="B339" s="5" t="n">
        <v>15542</v>
      </c>
      <c r="C339" s="5" t="n">
        <v>12589</v>
      </c>
    </row>
    <row r="340" spans="1:3">
      <c r="A340" s="4" t="s">
        <v>652</v>
      </c>
    </row>
    <row r="341" spans="1:3">
      <c r="A341" s="3" t="s">
        <v>475</v>
      </c>
    </row>
    <row r="342" spans="1:3">
      <c r="A342" s="4" t="s">
        <v>34</v>
      </c>
      <c r="B342" s="5" t="n">
        <v>0</v>
      </c>
      <c r="C342" s="5" t="n">
        <v>0</v>
      </c>
    </row>
    <row r="343" spans="1:3">
      <c r="A343" s="4" t="s">
        <v>653</v>
      </c>
    </row>
    <row r="344" spans="1:3">
      <c r="A344" s="3" t="s">
        <v>475</v>
      </c>
    </row>
    <row r="345" spans="1:3">
      <c r="A345" s="4" t="s">
        <v>34</v>
      </c>
      <c r="B345" s="5" t="n">
        <v>443</v>
      </c>
      <c r="C345" s="5" t="n">
        <v>0</v>
      </c>
    </row>
    <row r="346" spans="1:3">
      <c r="A346" s="4" t="s">
        <v>653</v>
      </c>
    </row>
    <row r="347" spans="1:3">
      <c r="A347" s="3" t="s">
        <v>475</v>
      </c>
    </row>
    <row r="348" spans="1:3">
      <c r="A348" s="4" t="s">
        <v>34</v>
      </c>
      <c r="B348" s="5" t="n">
        <v>443</v>
      </c>
      <c r="C348" s="5" t="n">
        <v>0</v>
      </c>
    </row>
    <row r="349" spans="1:3">
      <c r="A349" s="4" t="s">
        <v>654</v>
      </c>
    </row>
    <row r="350" spans="1:3">
      <c r="A350" s="3" t="s">
        <v>475</v>
      </c>
    </row>
    <row r="351" spans="1:3">
      <c r="A351" s="4" t="s">
        <v>34</v>
      </c>
      <c r="B351" s="5" t="n">
        <v>293</v>
      </c>
      <c r="C351" s="5" t="n">
        <v>0</v>
      </c>
    </row>
    <row r="352" spans="1:3">
      <c r="A352" s="4" t="s">
        <v>655</v>
      </c>
    </row>
    <row r="353" spans="1:3">
      <c r="A353" s="3" t="s">
        <v>475</v>
      </c>
    </row>
    <row r="354" spans="1:3">
      <c r="A354" s="4" t="s">
        <v>34</v>
      </c>
      <c r="B354" s="5" t="n">
        <v>176</v>
      </c>
      <c r="C354" s="5" t="n">
        <v>0</v>
      </c>
    </row>
    <row r="355" spans="1:3">
      <c r="A355" s="4" t="s">
        <v>656</v>
      </c>
    </row>
    <row r="356" spans="1:3">
      <c r="A356" s="3" t="s">
        <v>475</v>
      </c>
    </row>
    <row r="357" spans="1:3">
      <c r="A357" s="4" t="s">
        <v>34</v>
      </c>
      <c r="B357" s="5" t="n">
        <v>0</v>
      </c>
      <c r="C357" s="5" t="n">
        <v>0</v>
      </c>
    </row>
    <row r="358" spans="1:3">
      <c r="A358" s="4" t="s">
        <v>657</v>
      </c>
    </row>
    <row r="359" spans="1:3">
      <c r="A359" s="3" t="s">
        <v>475</v>
      </c>
    </row>
    <row r="360" spans="1:3">
      <c r="A360" s="4" t="s">
        <v>34</v>
      </c>
      <c r="B360" s="5" t="n">
        <v>0</v>
      </c>
      <c r="C360" s="5" t="n">
        <v>0</v>
      </c>
    </row>
    <row r="361" spans="1:3">
      <c r="A361" s="4" t="s">
        <v>658</v>
      </c>
    </row>
    <row r="362" spans="1:3">
      <c r="A362" s="3" t="s">
        <v>475</v>
      </c>
    </row>
    <row r="363" spans="1:3">
      <c r="A363" s="4" t="s">
        <v>34</v>
      </c>
      <c r="B363" s="5" t="n">
        <v>0</v>
      </c>
      <c r="C363" s="5" t="n">
        <v>0</v>
      </c>
    </row>
    <row r="364" spans="1:3">
      <c r="A364" s="4" t="s">
        <v>658</v>
      </c>
    </row>
    <row r="365" spans="1:3">
      <c r="A365" s="3" t="s">
        <v>475</v>
      </c>
    </row>
    <row r="366" spans="1:3">
      <c r="A366" s="4" t="s">
        <v>34</v>
      </c>
      <c r="B366" s="5" t="n">
        <v>0</v>
      </c>
      <c r="C366" s="5" t="n">
        <v>0</v>
      </c>
    </row>
    <row r="367" spans="1:3">
      <c r="A367" s="4" t="s">
        <v>659</v>
      </c>
    </row>
    <row r="368" spans="1:3">
      <c r="A368" s="3" t="s">
        <v>475</v>
      </c>
    </row>
    <row r="369" spans="1:3">
      <c r="A369" s="4" t="s">
        <v>34</v>
      </c>
      <c r="B369" s="5" t="n">
        <v>912</v>
      </c>
      <c r="C369" s="5" t="n">
        <v>0</v>
      </c>
    </row>
    <row r="370" spans="1:3">
      <c r="A370" s="4" t="s">
        <v>660</v>
      </c>
    </row>
    <row r="371" spans="1:3">
      <c r="A371" s="3" t="s">
        <v>475</v>
      </c>
    </row>
    <row r="372" spans="1:3">
      <c r="A372" s="4" t="s">
        <v>34</v>
      </c>
      <c r="B372" s="5" t="n">
        <v>0</v>
      </c>
      <c r="C372" s="5" t="n">
        <v>0</v>
      </c>
    </row>
    <row r="373" spans="1:3">
      <c r="A373" s="4" t="s">
        <v>661</v>
      </c>
    </row>
    <row r="374" spans="1:3">
      <c r="A374" s="3" t="s">
        <v>475</v>
      </c>
    </row>
    <row r="375" spans="1:3">
      <c r="A375" s="4" t="s">
        <v>34</v>
      </c>
      <c r="B375" s="5" t="n">
        <v>0</v>
      </c>
      <c r="C375" s="5" t="n">
        <v>0</v>
      </c>
    </row>
    <row r="376" spans="1:3">
      <c r="A376" s="4" t="s">
        <v>661</v>
      </c>
    </row>
    <row r="377" spans="1:3">
      <c r="A377" s="3" t="s">
        <v>475</v>
      </c>
    </row>
    <row r="378" spans="1:3">
      <c r="A378" s="4" t="s">
        <v>34</v>
      </c>
      <c r="B378" s="5" t="n">
        <v>0</v>
      </c>
      <c r="C378" s="5" t="n">
        <v>0</v>
      </c>
    </row>
    <row r="379" spans="1:3">
      <c r="A379" s="4" t="s">
        <v>662</v>
      </c>
    </row>
    <row r="380" spans="1:3">
      <c r="A380" s="3" t="s">
        <v>475</v>
      </c>
    </row>
    <row r="381" spans="1:3">
      <c r="A381" s="4" t="s">
        <v>34</v>
      </c>
      <c r="B381" s="5" t="n">
        <v>0</v>
      </c>
      <c r="C381" s="5" t="n">
        <v>0</v>
      </c>
    </row>
    <row r="382" spans="1:3">
      <c r="A382" s="4" t="s">
        <v>663</v>
      </c>
    </row>
    <row r="383" spans="1:3">
      <c r="A383" s="3" t="s">
        <v>475</v>
      </c>
    </row>
    <row r="384" spans="1:3">
      <c r="A384" s="4" t="s">
        <v>34</v>
      </c>
      <c r="B384" s="5" t="n">
        <v>285547</v>
      </c>
      <c r="C384" s="5" t="n">
        <v>170623</v>
      </c>
    </row>
    <row r="385" spans="1:3">
      <c r="A385" s="4" t="s">
        <v>664</v>
      </c>
    </row>
    <row r="386" spans="1:3">
      <c r="A386" s="3" t="s">
        <v>475</v>
      </c>
    </row>
    <row r="387" spans="1:3">
      <c r="A387" s="4" t="s">
        <v>34</v>
      </c>
      <c r="B387" s="5" t="n">
        <v>45890</v>
      </c>
      <c r="C387" s="5" t="n">
        <v>20451</v>
      </c>
    </row>
    <row r="388" spans="1:3">
      <c r="A388" s="4" t="s">
        <v>665</v>
      </c>
    </row>
    <row r="389" spans="1:3">
      <c r="A389" s="3" t="s">
        <v>475</v>
      </c>
    </row>
    <row r="390" spans="1:3">
      <c r="A390" s="4" t="s">
        <v>34</v>
      </c>
      <c r="B390" s="5" t="n">
        <v>194</v>
      </c>
      <c r="C390" s="5" t="n">
        <v>317</v>
      </c>
    </row>
    <row r="391" spans="1:3">
      <c r="A391" s="4" t="s">
        <v>666</v>
      </c>
    </row>
    <row r="392" spans="1:3">
      <c r="A392" s="3" t="s">
        <v>475</v>
      </c>
    </row>
    <row r="393" spans="1:3">
      <c r="A393" s="4" t="s">
        <v>34</v>
      </c>
      <c r="B393" s="5" t="n">
        <v>3251</v>
      </c>
      <c r="C393" s="5" t="n">
        <v>1429</v>
      </c>
    </row>
    <row r="394" spans="1:3">
      <c r="A394" s="4" t="s">
        <v>666</v>
      </c>
    </row>
    <row r="395" spans="1:3">
      <c r="A395" s="3" t="s">
        <v>475</v>
      </c>
    </row>
    <row r="396" spans="1:3">
      <c r="A396" s="4" t="s">
        <v>34</v>
      </c>
      <c r="B396" s="5" t="n">
        <v>3057</v>
      </c>
      <c r="C396" s="5" t="n">
        <v>1112</v>
      </c>
    </row>
    <row r="397" spans="1:3">
      <c r="A397" s="4" t="s">
        <v>667</v>
      </c>
    </row>
    <row r="398" spans="1:3">
      <c r="A398" s="3" t="s">
        <v>475</v>
      </c>
    </row>
    <row r="399" spans="1:3">
      <c r="A399" s="4" t="s">
        <v>34</v>
      </c>
      <c r="B399" s="7" t="n">
        <v>334688</v>
      </c>
      <c r="C399" s="7" t="n">
        <v>1925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60</v>
      </c>
      <c r="D1" s="2" t="s">
        <v>1</v>
      </c>
    </row>
    <row r="2" spans="1:5">
      <c r="B2" s="2" t="s">
        <v>2</v>
      </c>
      <c r="C2" s="2" t="s">
        <v>73</v>
      </c>
      <c r="D2" s="2" t="s">
        <v>2</v>
      </c>
      <c r="E2" s="2" t="s">
        <v>73</v>
      </c>
    </row>
    <row r="3" spans="1:5">
      <c r="A3" s="4" t="s">
        <v>116</v>
      </c>
      <c r="B3" s="7" t="n">
        <v>7892</v>
      </c>
      <c r="C3" s="7" t="n">
        <v>9766</v>
      </c>
      <c r="D3" s="7" t="n">
        <v>19633</v>
      </c>
      <c r="E3" s="7" t="n">
        <v>18575</v>
      </c>
    </row>
    <row r="4" spans="1:5">
      <c r="A4" s="3" t="s">
        <v>125</v>
      </c>
    </row>
    <row r="5" spans="1:5">
      <c r="A5" s="4" t="s">
        <v>126</v>
      </c>
      <c r="B5" s="5" t="n">
        <v>-2661</v>
      </c>
      <c r="C5" s="5" t="n">
        <v>2272</v>
      </c>
      <c r="D5" s="5" t="n">
        <v>-12774</v>
      </c>
      <c r="E5" s="5" t="n">
        <v>5684</v>
      </c>
    </row>
    <row r="6" spans="1:5">
      <c r="A6" s="4" t="s">
        <v>127</v>
      </c>
      <c r="B6" s="5" t="n">
        <v>559</v>
      </c>
      <c r="C6" s="5" t="n">
        <v>-795</v>
      </c>
      <c r="D6" s="5" t="n">
        <v>2683</v>
      </c>
      <c r="E6" s="5" t="n">
        <v>-1989</v>
      </c>
    </row>
    <row r="7" spans="1:5">
      <c r="A7" s="4" t="s">
        <v>128</v>
      </c>
      <c r="B7" s="5" t="n">
        <v>-147</v>
      </c>
      <c r="C7" s="5" t="n">
        <v>18</v>
      </c>
      <c r="D7" s="5" t="n">
        <v>-146</v>
      </c>
      <c r="E7" s="5" t="n">
        <v>358</v>
      </c>
    </row>
    <row r="8" spans="1:5">
      <c r="A8" s="4" t="s">
        <v>127</v>
      </c>
      <c r="B8" s="5" t="n">
        <v>31</v>
      </c>
      <c r="C8" s="5" t="n">
        <v>-6</v>
      </c>
      <c r="D8" s="5" t="n">
        <v>31</v>
      </c>
      <c r="E8" s="5" t="n">
        <v>-125</v>
      </c>
    </row>
    <row r="9" spans="1:5">
      <c r="A9" s="4" t="s">
        <v>129</v>
      </c>
      <c r="B9" s="5" t="n">
        <v>0</v>
      </c>
      <c r="C9" s="5" t="n">
        <v>0</v>
      </c>
      <c r="D9" s="5" t="n">
        <v>-5020</v>
      </c>
      <c r="E9" s="5" t="n">
        <v>0</v>
      </c>
    </row>
    <row r="10" spans="1:5">
      <c r="A10" s="4" t="s">
        <v>130</v>
      </c>
      <c r="B10" s="5" t="n">
        <v>0</v>
      </c>
      <c r="C10" s="5" t="n">
        <v>0</v>
      </c>
      <c r="D10" s="5" t="n">
        <v>1054</v>
      </c>
      <c r="E10" s="5" t="n">
        <v>0</v>
      </c>
    </row>
    <row r="11" spans="1:5">
      <c r="A11" s="4" t="s">
        <v>131</v>
      </c>
      <c r="B11" s="5" t="n">
        <v>-1986</v>
      </c>
      <c r="C11" s="5" t="n">
        <v>1465</v>
      </c>
      <c r="D11" s="5" t="n">
        <v>-13942</v>
      </c>
      <c r="E11" s="5" t="n">
        <v>3462</v>
      </c>
    </row>
    <row r="12" spans="1:5">
      <c r="A12" s="3" t="s">
        <v>132</v>
      </c>
    </row>
    <row r="13" spans="1:5">
      <c r="A13" s="4" t="s">
        <v>133</v>
      </c>
      <c r="B13" s="5" t="n">
        <v>0</v>
      </c>
      <c r="C13" s="5" t="n">
        <v>-1</v>
      </c>
      <c r="D13" s="5" t="n">
        <v>0</v>
      </c>
      <c r="E13" s="5" t="n">
        <v>0</v>
      </c>
    </row>
    <row r="14" spans="1:5">
      <c r="A14" s="4" t="s">
        <v>134</v>
      </c>
      <c r="B14" s="5" t="n">
        <v>26</v>
      </c>
      <c r="C14" s="5" t="n">
        <v>24</v>
      </c>
      <c r="D14" s="5" t="n">
        <v>52</v>
      </c>
      <c r="E14" s="5" t="n">
        <v>47</v>
      </c>
    </row>
    <row r="15" spans="1:5">
      <c r="A15" s="4" t="s">
        <v>135</v>
      </c>
      <c r="B15" s="5" t="n">
        <v>-5</v>
      </c>
      <c r="C15" s="5" t="n">
        <v>-8</v>
      </c>
      <c r="D15" s="5" t="n">
        <v>-11</v>
      </c>
      <c r="E15" s="5" t="n">
        <v>-16</v>
      </c>
    </row>
    <row r="16" spans="1:5">
      <c r="A16" s="4" t="s">
        <v>136</v>
      </c>
      <c r="B16" s="5" t="n">
        <v>21</v>
      </c>
      <c r="C16" s="5" t="n">
        <v>15</v>
      </c>
      <c r="D16" s="5" t="n">
        <v>41</v>
      </c>
      <c r="E16" s="5" t="n">
        <v>31</v>
      </c>
    </row>
    <row r="17" spans="1:5">
      <c r="A17" s="3" t="s">
        <v>137</v>
      </c>
    </row>
    <row r="18" spans="1:5">
      <c r="A18" s="4" t="s">
        <v>138</v>
      </c>
      <c r="B18" s="5" t="n">
        <v>537</v>
      </c>
      <c r="C18" s="5" t="n">
        <v>-666</v>
      </c>
      <c r="D18" s="5" t="n">
        <v>1915</v>
      </c>
      <c r="E18" s="5" t="n">
        <v>-769</v>
      </c>
    </row>
    <row r="19" spans="1:5">
      <c r="A19" s="4" t="s">
        <v>139</v>
      </c>
      <c r="B19" s="5" t="n">
        <v>-113</v>
      </c>
      <c r="C19" s="5" t="n">
        <v>233</v>
      </c>
      <c r="D19" s="5" t="n">
        <v>-402</v>
      </c>
      <c r="E19" s="5" t="n">
        <v>269</v>
      </c>
    </row>
    <row r="20" spans="1:5">
      <c r="A20" s="4" t="s">
        <v>140</v>
      </c>
      <c r="B20" s="5" t="n">
        <v>424</v>
      </c>
      <c r="C20" s="5" t="n">
        <v>-433</v>
      </c>
      <c r="D20" s="5" t="n">
        <v>1513</v>
      </c>
      <c r="E20" s="5" t="n">
        <v>-500</v>
      </c>
    </row>
    <row r="21" spans="1:5">
      <c r="A21" s="4" t="s">
        <v>141</v>
      </c>
      <c r="B21" s="5" t="n">
        <v>-1541</v>
      </c>
      <c r="C21" s="5" t="n">
        <v>1047</v>
      </c>
      <c r="D21" s="5" t="n">
        <v>-12388</v>
      </c>
      <c r="E21" s="5" t="n">
        <v>2993</v>
      </c>
    </row>
    <row r="22" spans="1:5">
      <c r="A22" s="4" t="s">
        <v>142</v>
      </c>
      <c r="B22" s="7" t="n">
        <v>6351</v>
      </c>
      <c r="C22" s="7" t="n">
        <v>10813</v>
      </c>
      <c r="D22" s="7" t="n">
        <v>7245</v>
      </c>
      <c r="E22" s="7" t="n">
        <v>2156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668</v>
      </c>
      <c r="B1" s="2" t="s">
        <v>1</v>
      </c>
      <c r="C1" s="2" t="s">
        <v>311</v>
      </c>
    </row>
    <row r="2" spans="1:3">
      <c r="B2" s="2" t="s">
        <v>2</v>
      </c>
      <c r="C2" s="2" t="s">
        <v>25</v>
      </c>
    </row>
    <row r="3" spans="1:3">
      <c r="A3" s="4" t="s">
        <v>482</v>
      </c>
    </row>
    <row r="4" spans="1:3">
      <c r="A4" s="3" t="s">
        <v>669</v>
      </c>
    </row>
    <row r="5" spans="1:3">
      <c r="A5" s="4" t="s">
        <v>670</v>
      </c>
      <c r="B5" s="7" t="n">
        <v>54331</v>
      </c>
      <c r="C5" s="7" t="n">
        <v>44230</v>
      </c>
    </row>
    <row r="6" spans="1:3">
      <c r="A6" s="4" t="s">
        <v>671</v>
      </c>
      <c r="B6" s="5" t="n">
        <v>2276</v>
      </c>
      <c r="C6" s="5" t="n">
        <v>1649</v>
      </c>
    </row>
    <row r="7" spans="1:3">
      <c r="A7" s="4" t="s">
        <v>672</v>
      </c>
      <c r="B7" s="5" t="n">
        <v>48883</v>
      </c>
      <c r="C7" s="5" t="n">
        <v>39416</v>
      </c>
    </row>
    <row r="8" spans="1:3">
      <c r="A8" s="4" t="s">
        <v>673</v>
      </c>
      <c r="B8" s="5" t="n">
        <v>51159</v>
      </c>
      <c r="C8" s="5" t="n">
        <v>41065</v>
      </c>
    </row>
    <row r="9" spans="1:3">
      <c r="A9" s="4" t="s">
        <v>674</v>
      </c>
      <c r="B9" s="5" t="n">
        <v>329</v>
      </c>
      <c r="C9" s="5" t="n">
        <v>339</v>
      </c>
    </row>
    <row r="10" spans="1:3">
      <c r="A10" s="4" t="s">
        <v>675</v>
      </c>
      <c r="B10" s="5" t="n">
        <v>43399</v>
      </c>
      <c r="C10" s="5" t="n">
        <v>41811</v>
      </c>
    </row>
    <row r="11" spans="1:3">
      <c r="A11" s="4" t="s">
        <v>676</v>
      </c>
      <c r="B11" s="5" t="n">
        <v>1051</v>
      </c>
      <c r="C11" s="5" t="n">
        <v>1926</v>
      </c>
    </row>
    <row r="12" spans="1:3">
      <c r="A12" s="4" t="s">
        <v>677</v>
      </c>
    </row>
    <row r="13" spans="1:3">
      <c r="A13" s="3" t="s">
        <v>669</v>
      </c>
    </row>
    <row r="14" spans="1:3">
      <c r="A14" s="4" t="s">
        <v>670</v>
      </c>
      <c r="B14" s="5" t="n">
        <v>2552</v>
      </c>
      <c r="C14" s="5" t="n">
        <v>821</v>
      </c>
    </row>
    <row r="15" spans="1:3">
      <c r="A15" s="4" t="s">
        <v>671</v>
      </c>
      <c r="B15" s="5" t="n">
        <v>0</v>
      </c>
      <c r="C15" s="5" t="n">
        <v>0</v>
      </c>
    </row>
    <row r="16" spans="1:3">
      <c r="A16" s="4" t="s">
        <v>672</v>
      </c>
      <c r="B16" s="5" t="n">
        <v>2465</v>
      </c>
      <c r="C16" s="5" t="n">
        <v>754</v>
      </c>
    </row>
    <row r="17" spans="1:3">
      <c r="A17" s="4" t="s">
        <v>673</v>
      </c>
      <c r="B17" s="5" t="n">
        <v>2465</v>
      </c>
      <c r="C17" s="5" t="n">
        <v>754</v>
      </c>
    </row>
    <row r="18" spans="1:3">
      <c r="A18" s="4" t="s">
        <v>674</v>
      </c>
      <c r="B18" s="5" t="n">
        <v>0</v>
      </c>
      <c r="C18" s="5" t="n">
        <v>0</v>
      </c>
    </row>
    <row r="19" spans="1:3">
      <c r="A19" s="4" t="s">
        <v>675</v>
      </c>
      <c r="B19" s="5" t="n">
        <v>1317</v>
      </c>
      <c r="C19" s="5" t="n">
        <v>788</v>
      </c>
    </row>
    <row r="20" spans="1:3">
      <c r="A20" s="4" t="s">
        <v>676</v>
      </c>
      <c r="B20" s="5" t="n">
        <v>22</v>
      </c>
      <c r="C20" s="5" t="n">
        <v>0</v>
      </c>
    </row>
    <row r="21" spans="1:3">
      <c r="A21" s="4" t="s">
        <v>503</v>
      </c>
    </row>
    <row r="22" spans="1:3">
      <c r="A22" s="3" t="s">
        <v>669</v>
      </c>
    </row>
    <row r="23" spans="1:3">
      <c r="A23" s="4" t="s">
        <v>670</v>
      </c>
      <c r="B23" s="5" t="n">
        <v>18010</v>
      </c>
      <c r="C23" s="5" t="n">
        <v>14909</v>
      </c>
    </row>
    <row r="24" spans="1:3">
      <c r="A24" s="4" t="s">
        <v>671</v>
      </c>
      <c r="B24" s="5" t="n">
        <v>14</v>
      </c>
      <c r="C24" s="5" t="n">
        <v>14</v>
      </c>
    </row>
    <row r="25" spans="1:3">
      <c r="A25" s="4" t="s">
        <v>672</v>
      </c>
      <c r="B25" s="5" t="n">
        <v>16683</v>
      </c>
      <c r="C25" s="5" t="n">
        <v>13606</v>
      </c>
    </row>
    <row r="26" spans="1:3">
      <c r="A26" s="4" t="s">
        <v>673</v>
      </c>
      <c r="B26" s="5" t="n">
        <v>16697</v>
      </c>
      <c r="C26" s="5" t="n">
        <v>13620</v>
      </c>
    </row>
    <row r="27" spans="1:3">
      <c r="A27" s="4" t="s">
        <v>674</v>
      </c>
      <c r="B27" s="5" t="n">
        <v>1</v>
      </c>
      <c r="C27" s="5" t="n">
        <v>1</v>
      </c>
    </row>
    <row r="28" spans="1:3">
      <c r="A28" s="4" t="s">
        <v>675</v>
      </c>
      <c r="B28" s="5" t="n">
        <v>14132</v>
      </c>
      <c r="C28" s="5" t="n">
        <v>14392</v>
      </c>
    </row>
    <row r="29" spans="1:3">
      <c r="A29" s="4" t="s">
        <v>676</v>
      </c>
      <c r="B29" s="5" t="n">
        <v>257</v>
      </c>
      <c r="C29" s="5" t="n">
        <v>503</v>
      </c>
    </row>
    <row r="30" spans="1:3">
      <c r="A30" s="4" t="s">
        <v>503</v>
      </c>
    </row>
    <row r="31" spans="1:3">
      <c r="A31" s="3" t="s">
        <v>669</v>
      </c>
    </row>
    <row r="32" spans="1:3">
      <c r="A32" s="4" t="s">
        <v>670</v>
      </c>
      <c r="B32" s="5" t="n">
        <v>20562</v>
      </c>
      <c r="C32" s="5" t="n">
        <v>15730</v>
      </c>
    </row>
    <row r="33" spans="1:3">
      <c r="A33" s="4" t="s">
        <v>671</v>
      </c>
      <c r="B33" s="5" t="n">
        <v>14</v>
      </c>
      <c r="C33" s="5" t="n">
        <v>14</v>
      </c>
    </row>
    <row r="34" spans="1:3">
      <c r="A34" s="4" t="s">
        <v>672</v>
      </c>
      <c r="B34" s="5" t="n">
        <v>19148</v>
      </c>
      <c r="C34" s="5" t="n">
        <v>14360</v>
      </c>
    </row>
    <row r="35" spans="1:3">
      <c r="A35" s="4" t="s">
        <v>673</v>
      </c>
      <c r="B35" s="5" t="n">
        <v>19162</v>
      </c>
      <c r="C35" s="5" t="n">
        <v>14374</v>
      </c>
    </row>
    <row r="36" spans="1:3">
      <c r="A36" s="4" t="s">
        <v>674</v>
      </c>
      <c r="B36" s="5" t="n">
        <v>1</v>
      </c>
      <c r="C36" s="5" t="n">
        <v>1</v>
      </c>
    </row>
    <row r="37" spans="1:3">
      <c r="A37" s="4" t="s">
        <v>675</v>
      </c>
      <c r="B37" s="5" t="n">
        <v>15449</v>
      </c>
      <c r="C37" s="5" t="n">
        <v>15180</v>
      </c>
    </row>
    <row r="38" spans="1:3">
      <c r="A38" s="4" t="s">
        <v>676</v>
      </c>
      <c r="B38" s="5" t="n">
        <v>279</v>
      </c>
      <c r="C38" s="5" t="n">
        <v>503</v>
      </c>
    </row>
    <row r="39" spans="1:3">
      <c r="A39" s="4" t="s">
        <v>480</v>
      </c>
    </row>
    <row r="40" spans="1:3">
      <c r="A40" s="3" t="s">
        <v>669</v>
      </c>
    </row>
    <row r="41" spans="1:3">
      <c r="A41" s="4" t="s">
        <v>670</v>
      </c>
      <c r="B41" s="5" t="n">
        <v>3372</v>
      </c>
      <c r="C41" s="5" t="n">
        <v>1690</v>
      </c>
    </row>
    <row r="42" spans="1:3">
      <c r="A42" s="4" t="s">
        <v>671</v>
      </c>
      <c r="B42" s="5" t="n">
        <v>1481</v>
      </c>
      <c r="C42" s="5" t="n">
        <v>951</v>
      </c>
    </row>
    <row r="43" spans="1:3">
      <c r="A43" s="4" t="s">
        <v>672</v>
      </c>
      <c r="B43" s="5" t="n">
        <v>1692</v>
      </c>
      <c r="C43" s="5" t="n">
        <v>572</v>
      </c>
    </row>
    <row r="44" spans="1:3">
      <c r="A44" s="4" t="s">
        <v>673</v>
      </c>
      <c r="B44" s="5" t="n">
        <v>3173</v>
      </c>
      <c r="C44" s="5" t="n">
        <v>1523</v>
      </c>
    </row>
    <row r="45" spans="1:3">
      <c r="A45" s="4" t="s">
        <v>674</v>
      </c>
      <c r="B45" s="5" t="n">
        <v>191</v>
      </c>
      <c r="C45" s="5" t="n">
        <v>199</v>
      </c>
    </row>
    <row r="46" spans="1:3">
      <c r="A46" s="4" t="s">
        <v>675</v>
      </c>
      <c r="B46" s="5" t="n">
        <v>2292</v>
      </c>
      <c r="C46" s="5" t="n">
        <v>1668</v>
      </c>
    </row>
    <row r="47" spans="1:3">
      <c r="A47" s="4" t="s">
        <v>676</v>
      </c>
      <c r="B47" s="5" t="n">
        <v>51</v>
      </c>
      <c r="C47" s="5" t="n">
        <v>65</v>
      </c>
    </row>
    <row r="48" spans="1:3">
      <c r="A48" s="4" t="s">
        <v>478</v>
      </c>
    </row>
    <row r="49" spans="1:3">
      <c r="A49" s="3" t="s">
        <v>669</v>
      </c>
    </row>
    <row r="50" spans="1:3">
      <c r="A50" s="4" t="s">
        <v>670</v>
      </c>
      <c r="B50" s="5" t="n">
        <v>28074</v>
      </c>
      <c r="C50" s="5" t="n">
        <v>24743</v>
      </c>
    </row>
    <row r="51" spans="1:3">
      <c r="A51" s="4" t="s">
        <v>671</v>
      </c>
      <c r="B51" s="5" t="n">
        <v>523</v>
      </c>
      <c r="C51" s="5" t="n">
        <v>477</v>
      </c>
    </row>
    <row r="52" spans="1:3">
      <c r="A52" s="4" t="s">
        <v>672</v>
      </c>
      <c r="B52" s="5" t="n">
        <v>25974</v>
      </c>
      <c r="C52" s="5" t="n">
        <v>22626</v>
      </c>
    </row>
    <row r="53" spans="1:3">
      <c r="A53" s="4" t="s">
        <v>673</v>
      </c>
      <c r="B53" s="5" t="n">
        <v>26497</v>
      </c>
      <c r="C53" s="5" t="n">
        <v>23103</v>
      </c>
    </row>
    <row r="54" spans="1:3">
      <c r="A54" s="4" t="s">
        <v>674</v>
      </c>
      <c r="B54" s="5" t="n">
        <v>47</v>
      </c>
      <c r="C54" s="5" t="n">
        <v>58</v>
      </c>
    </row>
    <row r="55" spans="1:3">
      <c r="A55" s="4" t="s">
        <v>675</v>
      </c>
      <c r="B55" s="5" t="n">
        <v>23598</v>
      </c>
      <c r="C55" s="5" t="n">
        <v>23195</v>
      </c>
    </row>
    <row r="56" spans="1:3">
      <c r="A56" s="4" t="s">
        <v>676</v>
      </c>
      <c r="B56" s="5" t="n">
        <v>661</v>
      </c>
      <c r="C56" s="5" t="n">
        <v>1246</v>
      </c>
    </row>
    <row r="57" spans="1:3">
      <c r="A57" s="4" t="s">
        <v>678</v>
      </c>
    </row>
    <row r="58" spans="1:3">
      <c r="A58" s="3" t="s">
        <v>669</v>
      </c>
    </row>
    <row r="59" spans="1:3">
      <c r="A59" s="4" t="s">
        <v>670</v>
      </c>
      <c r="B59" s="5" t="n">
        <v>1739</v>
      </c>
      <c r="C59" s="5" t="n">
        <v>1707</v>
      </c>
    </row>
    <row r="60" spans="1:3">
      <c r="A60" s="4" t="s">
        <v>671</v>
      </c>
      <c r="B60" s="5" t="n">
        <v>68</v>
      </c>
      <c r="C60" s="5" t="n">
        <v>81</v>
      </c>
    </row>
    <row r="61" spans="1:3">
      <c r="A61" s="4" t="s">
        <v>672</v>
      </c>
      <c r="B61" s="5" t="n">
        <v>1668</v>
      </c>
      <c r="C61" s="5" t="n">
        <v>1624</v>
      </c>
    </row>
    <row r="62" spans="1:3">
      <c r="A62" s="4" t="s">
        <v>673</v>
      </c>
      <c r="B62" s="5" t="n">
        <v>1736</v>
      </c>
      <c r="C62" s="5" t="n">
        <v>1705</v>
      </c>
    </row>
    <row r="63" spans="1:3">
      <c r="A63" s="4" t="s">
        <v>674</v>
      </c>
      <c r="B63" s="5" t="n">
        <v>14</v>
      </c>
      <c r="C63" s="5" t="n">
        <v>18</v>
      </c>
    </row>
    <row r="64" spans="1:3">
      <c r="A64" s="4" t="s">
        <v>675</v>
      </c>
      <c r="B64" s="5" t="n">
        <v>1676</v>
      </c>
      <c r="C64" s="5" t="n">
        <v>1505</v>
      </c>
    </row>
    <row r="65" spans="1:3">
      <c r="A65" s="4" t="s">
        <v>676</v>
      </c>
      <c r="B65" s="5" t="n">
        <v>42</v>
      </c>
      <c r="C65" s="5" t="n">
        <v>85</v>
      </c>
    </row>
    <row r="66" spans="1:3">
      <c r="A66" s="4" t="s">
        <v>679</v>
      </c>
    </row>
    <row r="67" spans="1:3">
      <c r="A67" s="3" t="s">
        <v>669</v>
      </c>
    </row>
    <row r="68" spans="1:3">
      <c r="A68" s="4" t="s">
        <v>670</v>
      </c>
      <c r="B68" s="5" t="n">
        <v>434</v>
      </c>
      <c r="C68" s="5" t="n">
        <v>273</v>
      </c>
    </row>
    <row r="69" spans="1:3">
      <c r="A69" s="4" t="s">
        <v>671</v>
      </c>
      <c r="B69" s="5" t="n">
        <v>133</v>
      </c>
      <c r="C69" s="5" t="n">
        <v>70</v>
      </c>
    </row>
    <row r="70" spans="1:3">
      <c r="A70" s="4" t="s">
        <v>672</v>
      </c>
      <c r="B70" s="5" t="n">
        <v>308</v>
      </c>
      <c r="C70" s="5" t="n">
        <v>206</v>
      </c>
    </row>
    <row r="71" spans="1:3">
      <c r="A71" s="4" t="s">
        <v>673</v>
      </c>
      <c r="B71" s="5" t="n">
        <v>441</v>
      </c>
      <c r="C71" s="5" t="n">
        <v>276</v>
      </c>
    </row>
    <row r="72" spans="1:3">
      <c r="A72" s="4" t="s">
        <v>674</v>
      </c>
      <c r="B72" s="5" t="n">
        <v>31</v>
      </c>
      <c r="C72" s="5" t="n">
        <v>26</v>
      </c>
    </row>
    <row r="73" spans="1:3">
      <c r="A73" s="4" t="s">
        <v>675</v>
      </c>
      <c r="B73" s="5" t="n">
        <v>286</v>
      </c>
      <c r="C73" s="5" t="n">
        <v>184</v>
      </c>
    </row>
    <row r="74" spans="1:3">
      <c r="A74" s="4" t="s">
        <v>676</v>
      </c>
      <c r="B74" s="5" t="n">
        <v>14</v>
      </c>
      <c r="C74" s="5" t="n">
        <v>20</v>
      </c>
    </row>
    <row r="75" spans="1:3">
      <c r="A75" s="4" t="s">
        <v>504</v>
      </c>
    </row>
    <row r="76" spans="1:3">
      <c r="A76" s="3" t="s">
        <v>669</v>
      </c>
    </row>
    <row r="77" spans="1:3">
      <c r="A77" s="4" t="s">
        <v>670</v>
      </c>
      <c r="B77" s="5" t="n">
        <v>150</v>
      </c>
      <c r="C77" s="5" t="n">
        <v>87</v>
      </c>
    </row>
    <row r="78" spans="1:3">
      <c r="A78" s="4" t="s">
        <v>671</v>
      </c>
      <c r="B78" s="5" t="n">
        <v>57</v>
      </c>
      <c r="C78" s="5" t="n">
        <v>56</v>
      </c>
    </row>
    <row r="79" spans="1:3">
      <c r="A79" s="4" t="s">
        <v>672</v>
      </c>
      <c r="B79" s="5" t="n">
        <v>93</v>
      </c>
      <c r="C79" s="5" t="n">
        <v>28</v>
      </c>
    </row>
    <row r="80" spans="1:3">
      <c r="A80" s="4" t="s">
        <v>673</v>
      </c>
      <c r="B80" s="5" t="n">
        <v>150</v>
      </c>
      <c r="C80" s="5" t="n">
        <v>84</v>
      </c>
    </row>
    <row r="81" spans="1:3">
      <c r="A81" s="4" t="s">
        <v>674</v>
      </c>
      <c r="B81" s="5" t="n">
        <v>45</v>
      </c>
      <c r="C81" s="5" t="n">
        <v>37</v>
      </c>
    </row>
    <row r="82" spans="1:3">
      <c r="A82" s="4" t="s">
        <v>675</v>
      </c>
      <c r="B82" s="5" t="n">
        <v>98</v>
      </c>
      <c r="C82" s="5" t="n">
        <v>79</v>
      </c>
    </row>
    <row r="83" spans="1:3">
      <c r="A83" s="4" t="s">
        <v>676</v>
      </c>
      <c r="B83" s="5" t="n">
        <v>4</v>
      </c>
      <c r="C83" s="5" t="n">
        <v>7</v>
      </c>
    </row>
    <row r="84" spans="1:3">
      <c r="A84" s="4" t="s">
        <v>504</v>
      </c>
    </row>
    <row r="85" spans="1:3">
      <c r="A85" s="3" t="s">
        <v>669</v>
      </c>
    </row>
    <row r="86" spans="1:3">
      <c r="A86" s="4" t="s">
        <v>670</v>
      </c>
      <c r="B86" s="5" t="n">
        <v>584</v>
      </c>
      <c r="C86" s="5" t="n">
        <v>360</v>
      </c>
    </row>
    <row r="87" spans="1:3">
      <c r="A87" s="4" t="s">
        <v>671</v>
      </c>
      <c r="B87" s="5" t="n">
        <v>190</v>
      </c>
      <c r="C87" s="5" t="n">
        <v>126</v>
      </c>
    </row>
    <row r="88" spans="1:3">
      <c r="A88" s="4" t="s">
        <v>672</v>
      </c>
      <c r="B88" s="5" t="n">
        <v>401</v>
      </c>
      <c r="C88" s="5" t="n">
        <v>234</v>
      </c>
    </row>
    <row r="89" spans="1:3">
      <c r="A89" s="4" t="s">
        <v>673</v>
      </c>
      <c r="B89" s="5" t="n">
        <v>591</v>
      </c>
      <c r="C89" s="5" t="n">
        <v>360</v>
      </c>
    </row>
    <row r="90" spans="1:3">
      <c r="A90" s="4" t="s">
        <v>674</v>
      </c>
      <c r="B90" s="5" t="n">
        <v>76</v>
      </c>
      <c r="C90" s="5" t="n">
        <v>63</v>
      </c>
    </row>
    <row r="91" spans="1:3">
      <c r="A91" s="4" t="s">
        <v>675</v>
      </c>
      <c r="B91" s="5" t="n">
        <v>384</v>
      </c>
      <c r="C91" s="5" t="n">
        <v>263</v>
      </c>
    </row>
    <row r="92" spans="1:3">
      <c r="A92" s="4" t="s">
        <v>676</v>
      </c>
      <c r="B92" s="7" t="n">
        <v>18</v>
      </c>
      <c r="C92" s="7" t="n">
        <v>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75"/>
    <col customWidth="1" max="2" min="2" width="29"/>
    <col customWidth="1" max="3" min="3" width="29"/>
    <col customWidth="1" max="4" min="4" width="29"/>
    <col customWidth="1" max="5" min="5" width="29"/>
  </cols>
  <sheetData>
    <row r="1" spans="1:5">
      <c r="A1" s="1" t="s">
        <v>680</v>
      </c>
      <c r="B1" s="2" t="s">
        <v>60</v>
      </c>
      <c r="D1" s="2" t="s">
        <v>1</v>
      </c>
    </row>
    <row r="2" spans="1:5">
      <c r="B2" s="2" t="s">
        <v>681</v>
      </c>
      <c r="C2" s="2" t="s">
        <v>682</v>
      </c>
      <c r="D2" s="2" t="s">
        <v>681</v>
      </c>
      <c r="E2" s="2" t="s">
        <v>682</v>
      </c>
    </row>
    <row r="3" spans="1:5">
      <c r="A3" s="4" t="s">
        <v>503</v>
      </c>
    </row>
    <row r="4" spans="1:5">
      <c r="A4" s="3" t="s">
        <v>683</v>
      </c>
    </row>
    <row r="5" spans="1:5">
      <c r="A5" s="4" t="s">
        <v>673</v>
      </c>
      <c r="E5" s="7" t="n">
        <v>14</v>
      </c>
    </row>
    <row r="6" spans="1:5">
      <c r="A6" s="4" t="s">
        <v>684</v>
      </c>
      <c r="E6" s="5" t="n">
        <v>1</v>
      </c>
    </row>
    <row r="7" spans="1:5">
      <c r="A7" s="4" t="s">
        <v>685</v>
      </c>
      <c r="E7" s="7" t="n">
        <v>14</v>
      </c>
    </row>
    <row r="8" spans="1:5">
      <c r="A8" s="4" t="s">
        <v>686</v>
      </c>
      <c r="E8" s="5" t="n">
        <v>14</v>
      </c>
    </row>
    <row r="9" spans="1:5">
      <c r="A9" s="4" t="s">
        <v>514</v>
      </c>
    </row>
    <row r="10" spans="1:5">
      <c r="A10" s="3" t="s">
        <v>683</v>
      </c>
    </row>
    <row r="11" spans="1:5">
      <c r="A11" s="4" t="s">
        <v>673</v>
      </c>
      <c r="B11" s="7" t="n">
        <v>1035</v>
      </c>
      <c r="C11" s="7" t="n">
        <v>544</v>
      </c>
      <c r="D11" s="7" t="n">
        <v>1305</v>
      </c>
      <c r="E11" s="7" t="n">
        <v>914</v>
      </c>
    </row>
    <row r="12" spans="1:5">
      <c r="A12" s="4" t="s">
        <v>684</v>
      </c>
      <c r="B12" s="5" t="n">
        <v>27</v>
      </c>
      <c r="C12" s="5" t="n">
        <v>17</v>
      </c>
      <c r="D12" s="5" t="n">
        <v>38</v>
      </c>
      <c r="E12" s="5" t="n">
        <v>25</v>
      </c>
    </row>
    <row r="13" spans="1:5">
      <c r="A13" s="4" t="s">
        <v>685</v>
      </c>
      <c r="B13" s="7" t="n">
        <v>1035</v>
      </c>
      <c r="C13" s="7" t="n">
        <v>542</v>
      </c>
      <c r="D13" s="7" t="n">
        <v>1318</v>
      </c>
      <c r="E13" s="7" t="n">
        <v>940</v>
      </c>
    </row>
    <row r="14" spans="1:5">
      <c r="A14" s="4" t="s">
        <v>686</v>
      </c>
      <c r="B14" s="5" t="n">
        <v>1035</v>
      </c>
      <c r="C14" s="5" t="n">
        <v>542</v>
      </c>
      <c r="D14" s="5" t="n">
        <v>1318</v>
      </c>
      <c r="E14" s="5" t="n">
        <v>940</v>
      </c>
    </row>
    <row r="15" spans="1:5">
      <c r="A15" s="4" t="s">
        <v>515</v>
      </c>
    </row>
    <row r="16" spans="1:5">
      <c r="A16" s="3" t="s">
        <v>683</v>
      </c>
    </row>
    <row r="17" spans="1:5">
      <c r="A17" s="4" t="s">
        <v>673</v>
      </c>
      <c r="C17" s="7" t="n">
        <v>14</v>
      </c>
    </row>
    <row r="18" spans="1:5">
      <c r="A18" s="4" t="s">
        <v>684</v>
      </c>
      <c r="C18" s="5" t="n">
        <v>1</v>
      </c>
    </row>
    <row r="19" spans="1:5">
      <c r="A19" s="4" t="s">
        <v>685</v>
      </c>
      <c r="C19" s="7" t="n">
        <v>14</v>
      </c>
    </row>
    <row r="20" spans="1:5">
      <c r="A20" s="4" t="s">
        <v>686</v>
      </c>
      <c r="C20" s="5" t="n">
        <v>14</v>
      </c>
    </row>
    <row r="21" spans="1:5">
      <c r="A21" s="4" t="s">
        <v>487</v>
      </c>
    </row>
    <row r="22" spans="1:5">
      <c r="A22" s="3" t="s">
        <v>683</v>
      </c>
    </row>
    <row r="23" spans="1:5">
      <c r="A23" s="4" t="s">
        <v>673</v>
      </c>
      <c r="B23" s="7" t="n">
        <v>717</v>
      </c>
      <c r="C23" s="7" t="n">
        <v>288</v>
      </c>
      <c r="D23" s="7" t="n">
        <v>911</v>
      </c>
      <c r="E23" s="7" t="n">
        <v>392</v>
      </c>
    </row>
    <row r="24" spans="1:5">
      <c r="A24" s="4" t="s">
        <v>684</v>
      </c>
      <c r="B24" s="5" t="n">
        <v>5</v>
      </c>
      <c r="C24" s="5" t="n">
        <v>4</v>
      </c>
      <c r="D24" s="5" t="n">
        <v>7</v>
      </c>
      <c r="E24" s="5" t="n">
        <v>6</v>
      </c>
    </row>
    <row r="25" spans="1:5">
      <c r="A25" s="4" t="s">
        <v>685</v>
      </c>
      <c r="B25" s="7" t="n">
        <v>717</v>
      </c>
      <c r="C25" s="7" t="n">
        <v>288</v>
      </c>
      <c r="D25" s="7" t="n">
        <v>910</v>
      </c>
      <c r="E25" s="7" t="n">
        <v>393</v>
      </c>
    </row>
    <row r="26" spans="1:5">
      <c r="A26" s="4" t="s">
        <v>686</v>
      </c>
      <c r="B26" s="5" t="n">
        <v>717</v>
      </c>
      <c r="C26" s="5" t="n">
        <v>288</v>
      </c>
      <c r="D26" s="5" t="n">
        <v>910</v>
      </c>
      <c r="E26" s="5" t="n">
        <v>393</v>
      </c>
    </row>
    <row r="27" spans="1:5">
      <c r="A27" s="4" t="s">
        <v>488</v>
      </c>
    </row>
    <row r="28" spans="1:5">
      <c r="A28" s="3" t="s">
        <v>683</v>
      </c>
    </row>
    <row r="29" spans="1:5">
      <c r="A29" s="4" t="s">
        <v>673</v>
      </c>
      <c r="B29" s="7" t="n">
        <v>61</v>
      </c>
      <c r="C29" s="7" t="n">
        <v>45</v>
      </c>
      <c r="D29" s="7" t="n">
        <v>61</v>
      </c>
      <c r="E29" s="7" t="n">
        <v>268</v>
      </c>
    </row>
    <row r="30" spans="1:5">
      <c r="A30" s="4" t="s">
        <v>684</v>
      </c>
      <c r="B30" s="5" t="n">
        <v>3</v>
      </c>
      <c r="C30" s="5" t="n">
        <v>1</v>
      </c>
      <c r="D30" s="5" t="n">
        <v>3</v>
      </c>
      <c r="E30" s="5" t="n">
        <v>4</v>
      </c>
    </row>
    <row r="31" spans="1:5">
      <c r="A31" s="4" t="s">
        <v>685</v>
      </c>
      <c r="B31" s="7" t="n">
        <v>61</v>
      </c>
      <c r="C31" s="7" t="n">
        <v>43</v>
      </c>
      <c r="D31" s="7" t="n">
        <v>61</v>
      </c>
      <c r="E31" s="7" t="n">
        <v>269</v>
      </c>
    </row>
    <row r="32" spans="1:5">
      <c r="A32" s="4" t="s">
        <v>686</v>
      </c>
      <c r="B32" s="5" t="n">
        <v>61</v>
      </c>
      <c r="C32" s="5" t="n">
        <v>43</v>
      </c>
      <c r="D32" s="5" t="n">
        <v>61</v>
      </c>
      <c r="E32" s="5" t="n">
        <v>269</v>
      </c>
    </row>
    <row r="33" spans="1:5">
      <c r="A33" s="4" t="s">
        <v>490</v>
      </c>
    </row>
    <row r="34" spans="1:5">
      <c r="A34" s="3" t="s">
        <v>683</v>
      </c>
    </row>
    <row r="35" spans="1:5">
      <c r="A35" s="4" t="s">
        <v>673</v>
      </c>
      <c r="B35" s="7" t="n">
        <v>27</v>
      </c>
      <c r="C35" s="7" t="n">
        <v>6</v>
      </c>
      <c r="D35" s="7" t="n">
        <v>31</v>
      </c>
      <c r="E35" s="7" t="n">
        <v>6</v>
      </c>
    </row>
    <row r="36" spans="1:5">
      <c r="A36" s="4" t="s">
        <v>684</v>
      </c>
      <c r="B36" s="5" t="n">
        <v>5</v>
      </c>
      <c r="C36" s="5" t="n">
        <v>5</v>
      </c>
      <c r="D36" s="5" t="n">
        <v>7</v>
      </c>
      <c r="E36" s="5" t="n">
        <v>5</v>
      </c>
    </row>
    <row r="37" spans="1:5">
      <c r="A37" s="4" t="s">
        <v>685</v>
      </c>
      <c r="B37" s="7" t="n">
        <v>27</v>
      </c>
      <c r="C37" s="7" t="n">
        <v>6</v>
      </c>
      <c r="D37" s="7" t="n">
        <v>31</v>
      </c>
      <c r="E37" s="7" t="n">
        <v>6</v>
      </c>
    </row>
    <row r="38" spans="1:5">
      <c r="A38" s="4" t="s">
        <v>686</v>
      </c>
      <c r="B38" s="5" t="n">
        <v>27</v>
      </c>
      <c r="C38" s="5" t="n">
        <v>6</v>
      </c>
      <c r="D38" s="5" t="n">
        <v>31</v>
      </c>
      <c r="E38" s="5" t="n">
        <v>6</v>
      </c>
    </row>
    <row r="39" spans="1:5">
      <c r="A39" s="4" t="s">
        <v>490</v>
      </c>
    </row>
    <row r="40" spans="1:5">
      <c r="A40" s="3" t="s">
        <v>683</v>
      </c>
    </row>
    <row r="41" spans="1:5">
      <c r="A41" s="4" t="s">
        <v>673</v>
      </c>
      <c r="B41" s="7" t="n">
        <v>257</v>
      </c>
      <c r="C41" s="7" t="n">
        <v>60</v>
      </c>
      <c r="D41" s="7" t="n">
        <v>333</v>
      </c>
      <c r="E41" s="7" t="n">
        <v>103</v>
      </c>
    </row>
    <row r="42" spans="1:5">
      <c r="A42" s="4" t="s">
        <v>684</v>
      </c>
      <c r="B42" s="5" t="n">
        <v>19</v>
      </c>
      <c r="C42" s="5" t="n">
        <v>9</v>
      </c>
      <c r="D42" s="5" t="n">
        <v>28</v>
      </c>
      <c r="E42" s="5" t="n">
        <v>12</v>
      </c>
    </row>
    <row r="43" spans="1:5">
      <c r="A43" s="4" t="s">
        <v>685</v>
      </c>
      <c r="B43" s="7" t="n">
        <v>257</v>
      </c>
      <c r="C43" s="7" t="n">
        <v>60</v>
      </c>
      <c r="D43" s="7" t="n">
        <v>347</v>
      </c>
      <c r="E43" s="7" t="n">
        <v>127</v>
      </c>
    </row>
    <row r="44" spans="1:5">
      <c r="A44" s="4" t="s">
        <v>686</v>
      </c>
      <c r="B44" s="5" t="n">
        <v>257</v>
      </c>
      <c r="C44" s="5" t="n">
        <v>60</v>
      </c>
      <c r="D44" s="5" t="n">
        <v>347</v>
      </c>
      <c r="E44" s="5" t="n">
        <v>127</v>
      </c>
    </row>
    <row r="45" spans="1:5">
      <c r="A45" s="4" t="s">
        <v>489</v>
      </c>
    </row>
    <row r="46" spans="1:5">
      <c r="A46" s="3" t="s">
        <v>683</v>
      </c>
    </row>
    <row r="47" spans="1:5">
      <c r="A47" s="4" t="s">
        <v>673</v>
      </c>
      <c r="B47" s="7" t="n">
        <v>230</v>
      </c>
      <c r="C47" s="7" t="n">
        <v>54</v>
      </c>
      <c r="D47" s="7" t="n">
        <v>302</v>
      </c>
      <c r="E47" s="7" t="n">
        <v>97</v>
      </c>
    </row>
    <row r="48" spans="1:5">
      <c r="A48" s="4" t="s">
        <v>684</v>
      </c>
      <c r="B48" s="5" t="n">
        <v>14</v>
      </c>
      <c r="C48" s="5" t="n">
        <v>4</v>
      </c>
      <c r="D48" s="5" t="n">
        <v>21</v>
      </c>
      <c r="E48" s="5" t="n">
        <v>7</v>
      </c>
    </row>
    <row r="49" spans="1:5">
      <c r="A49" s="4" t="s">
        <v>685</v>
      </c>
      <c r="B49" s="7" t="n">
        <v>230</v>
      </c>
      <c r="C49" s="7" t="n">
        <v>54</v>
      </c>
      <c r="D49" s="7" t="n">
        <v>316</v>
      </c>
      <c r="E49" s="7" t="n">
        <v>121</v>
      </c>
    </row>
    <row r="50" spans="1:5">
      <c r="A50" s="4" t="s">
        <v>686</v>
      </c>
      <c r="B50" s="5" t="n">
        <v>230</v>
      </c>
      <c r="C50" s="5" t="n">
        <v>54</v>
      </c>
      <c r="D50" s="5" t="n">
        <v>316</v>
      </c>
      <c r="E50" s="5" t="n">
        <v>121</v>
      </c>
    </row>
    <row r="51" spans="1:5">
      <c r="A51" s="4" t="s">
        <v>486</v>
      </c>
    </row>
    <row r="52" spans="1:5">
      <c r="A52" s="3" t="s">
        <v>683</v>
      </c>
    </row>
    <row r="53" spans="1:5">
      <c r="A53" s="4" t="s">
        <v>673</v>
      </c>
      <c r="C53" s="7" t="n">
        <v>137</v>
      </c>
      <c r="E53" s="7" t="n">
        <v>137</v>
      </c>
    </row>
    <row r="54" spans="1:5">
      <c r="A54" s="4" t="s">
        <v>684</v>
      </c>
      <c r="C54" s="5" t="n">
        <v>2</v>
      </c>
      <c r="E54" s="5" t="n">
        <v>2</v>
      </c>
    </row>
    <row r="55" spans="1:5">
      <c r="A55" s="4" t="s">
        <v>685</v>
      </c>
      <c r="C55" s="7" t="n">
        <v>137</v>
      </c>
      <c r="E55" s="7" t="n">
        <v>137</v>
      </c>
    </row>
    <row r="56" spans="1:5">
      <c r="A56" s="4" t="s">
        <v>686</v>
      </c>
      <c r="C56" s="5" t="n">
        <v>137</v>
      </c>
      <c r="E56" s="5" t="n">
        <v>137</v>
      </c>
    </row>
    <row r="57" spans="1:5">
      <c r="A57" s="4" t="s">
        <v>516</v>
      </c>
    </row>
    <row r="58" spans="1:5">
      <c r="A58" s="3" t="s">
        <v>683</v>
      </c>
    </row>
    <row r="59" spans="1:5">
      <c r="A59" s="4" t="s">
        <v>673</v>
      </c>
      <c r="B59" s="7" t="n">
        <v>863</v>
      </c>
      <c r="C59" s="7" t="n">
        <v>179</v>
      </c>
      <c r="D59" s="7" t="n">
        <v>1180</v>
      </c>
      <c r="E59" s="7" t="n">
        <v>881</v>
      </c>
    </row>
    <row r="60" spans="1:5">
      <c r="A60" s="4" t="s">
        <v>684</v>
      </c>
      <c r="B60" s="5" t="n">
        <v>18</v>
      </c>
      <c r="C60" s="5" t="n">
        <v>5</v>
      </c>
      <c r="D60" s="5" t="n">
        <v>21</v>
      </c>
      <c r="E60" s="5" t="n">
        <v>16</v>
      </c>
    </row>
    <row r="61" spans="1:5">
      <c r="A61" s="4" t="s">
        <v>685</v>
      </c>
      <c r="B61" s="7" t="n">
        <v>863</v>
      </c>
      <c r="C61" s="7" t="n">
        <v>179</v>
      </c>
      <c r="D61" s="7" t="n">
        <v>1182</v>
      </c>
      <c r="E61" s="7" t="n">
        <v>889</v>
      </c>
    </row>
    <row r="62" spans="1:5">
      <c r="A62" s="4" t="s">
        <v>686</v>
      </c>
      <c r="B62" s="5" t="n">
        <v>863</v>
      </c>
      <c r="C62" s="5" t="n">
        <v>179</v>
      </c>
      <c r="D62" s="5" t="n">
        <v>1182</v>
      </c>
      <c r="E62" s="5" t="n">
        <v>889</v>
      </c>
    </row>
    <row r="63" spans="1:5">
      <c r="A63" s="4" t="s">
        <v>517</v>
      </c>
    </row>
    <row r="64" spans="1:5">
      <c r="A64" s="3" t="s">
        <v>683</v>
      </c>
    </row>
    <row r="65" spans="1:5">
      <c r="A65" s="4" t="s">
        <v>673</v>
      </c>
      <c r="D65" s="7" t="n">
        <v>48</v>
      </c>
    </row>
    <row r="66" spans="1:5">
      <c r="A66" s="4" t="s">
        <v>684</v>
      </c>
      <c r="D66" s="5" t="n">
        <v>1</v>
      </c>
    </row>
    <row r="67" spans="1:5">
      <c r="A67" s="4" t="s">
        <v>685</v>
      </c>
      <c r="D67" s="7" t="n">
        <v>50</v>
      </c>
    </row>
    <row r="68" spans="1:5">
      <c r="A68" s="4" t="s">
        <v>686</v>
      </c>
      <c r="D68" s="5" t="n">
        <v>50</v>
      </c>
    </row>
    <row r="69" spans="1:5">
      <c r="A69" s="4" t="s">
        <v>517</v>
      </c>
    </row>
    <row r="70" spans="1:5">
      <c r="A70" s="3" t="s">
        <v>683</v>
      </c>
    </row>
    <row r="71" spans="1:5">
      <c r="A71" s="4" t="s">
        <v>673</v>
      </c>
      <c r="E71" s="7" t="n">
        <v>267</v>
      </c>
    </row>
    <row r="72" spans="1:5">
      <c r="A72" s="4" t="s">
        <v>684</v>
      </c>
      <c r="E72" s="5" t="n">
        <v>2</v>
      </c>
    </row>
    <row r="73" spans="1:5">
      <c r="A73" s="4" t="s">
        <v>685</v>
      </c>
      <c r="E73" s="7" t="n">
        <v>271</v>
      </c>
    </row>
    <row r="74" spans="1:5">
      <c r="A74" s="4" t="s">
        <v>686</v>
      </c>
      <c r="E74" s="5" t="n">
        <v>271</v>
      </c>
    </row>
    <row r="75" spans="1:5">
      <c r="A75" s="4" t="s">
        <v>496</v>
      </c>
    </row>
    <row r="76" spans="1:5">
      <c r="A76" s="3" t="s">
        <v>683</v>
      </c>
    </row>
    <row r="77" spans="1:5">
      <c r="A77" s="4" t="s">
        <v>673</v>
      </c>
      <c r="B77" s="7" t="n">
        <v>720</v>
      </c>
      <c r="C77" s="7" t="n">
        <v>179</v>
      </c>
      <c r="D77" s="7" t="n">
        <v>989</v>
      </c>
      <c r="E77" s="7" t="n">
        <v>276</v>
      </c>
    </row>
    <row r="78" spans="1:5">
      <c r="A78" s="4" t="s">
        <v>684</v>
      </c>
      <c r="B78" s="5" t="n">
        <v>11</v>
      </c>
      <c r="C78" s="5" t="n">
        <v>5</v>
      </c>
      <c r="D78" s="5" t="n">
        <v>13</v>
      </c>
      <c r="E78" s="5" t="n">
        <v>7</v>
      </c>
    </row>
    <row r="79" spans="1:5">
      <c r="A79" s="4" t="s">
        <v>685</v>
      </c>
      <c r="B79" s="7" t="n">
        <v>720</v>
      </c>
      <c r="C79" s="7" t="n">
        <v>179</v>
      </c>
      <c r="D79" s="7" t="n">
        <v>989</v>
      </c>
      <c r="E79" s="7" t="n">
        <v>276</v>
      </c>
    </row>
    <row r="80" spans="1:5">
      <c r="A80" s="4" t="s">
        <v>686</v>
      </c>
      <c r="B80" s="5" t="n">
        <v>720</v>
      </c>
      <c r="C80" s="7" t="n">
        <v>179</v>
      </c>
      <c r="D80" s="5" t="n">
        <v>989</v>
      </c>
      <c r="E80" s="5" t="n">
        <v>276</v>
      </c>
    </row>
    <row r="81" spans="1:5">
      <c r="A81" s="4" t="s">
        <v>497</v>
      </c>
    </row>
    <row r="82" spans="1:5">
      <c r="A82" s="3" t="s">
        <v>683</v>
      </c>
    </row>
    <row r="83" spans="1:5">
      <c r="A83" s="4" t="s">
        <v>673</v>
      </c>
      <c r="B83" s="7" t="n">
        <v>86</v>
      </c>
      <c r="D83" s="7" t="n">
        <v>86</v>
      </c>
      <c r="E83" s="7" t="n">
        <v>291</v>
      </c>
    </row>
    <row r="84" spans="1:5">
      <c r="A84" s="4" t="s">
        <v>684</v>
      </c>
      <c r="B84" s="5" t="n">
        <v>4</v>
      </c>
      <c r="D84" s="5" t="n">
        <v>4</v>
      </c>
      <c r="E84" s="5" t="n">
        <v>4</v>
      </c>
    </row>
    <row r="85" spans="1:5">
      <c r="A85" s="4" t="s">
        <v>685</v>
      </c>
      <c r="B85" s="7" t="n">
        <v>86</v>
      </c>
      <c r="D85" s="7" t="n">
        <v>86</v>
      </c>
      <c r="E85" s="7" t="n">
        <v>294</v>
      </c>
    </row>
    <row r="86" spans="1:5">
      <c r="A86" s="4" t="s">
        <v>686</v>
      </c>
      <c r="B86" s="5" t="n">
        <v>86</v>
      </c>
      <c r="D86" s="5" t="n">
        <v>86</v>
      </c>
      <c r="E86" s="5" t="n">
        <v>294</v>
      </c>
    </row>
    <row r="87" spans="1:5">
      <c r="A87" s="4" t="s">
        <v>499</v>
      </c>
    </row>
    <row r="88" spans="1:5">
      <c r="A88" s="3" t="s">
        <v>683</v>
      </c>
    </row>
    <row r="89" spans="1:5">
      <c r="A89" s="4" t="s">
        <v>673</v>
      </c>
      <c r="B89" s="7" t="n">
        <v>57</v>
      </c>
      <c r="D89" s="7" t="n">
        <v>57</v>
      </c>
      <c r="E89" s="7" t="n">
        <v>9</v>
      </c>
    </row>
    <row r="90" spans="1:5">
      <c r="A90" s="4" t="s">
        <v>684</v>
      </c>
      <c r="B90" s="5" t="n">
        <v>3</v>
      </c>
      <c r="D90" s="5" t="n">
        <v>3</v>
      </c>
      <c r="E90" s="5" t="n">
        <v>2</v>
      </c>
    </row>
    <row r="91" spans="1:5">
      <c r="A91" s="4" t="s">
        <v>685</v>
      </c>
      <c r="B91" s="7" t="n">
        <v>57</v>
      </c>
      <c r="D91" s="7" t="n">
        <v>57</v>
      </c>
      <c r="E91" s="7" t="n">
        <v>10</v>
      </c>
    </row>
    <row r="92" spans="1:5">
      <c r="A92" s="4" t="s">
        <v>686</v>
      </c>
      <c r="B92" s="7" t="n">
        <v>57</v>
      </c>
      <c r="D92" s="7" t="n">
        <v>57</v>
      </c>
      <c r="E92" s="5" t="n">
        <v>10</v>
      </c>
    </row>
    <row r="93" spans="1:5">
      <c r="A93" s="4" t="s">
        <v>495</v>
      </c>
    </row>
    <row r="94" spans="1:5">
      <c r="A94" s="3" t="s">
        <v>683</v>
      </c>
    </row>
    <row r="95" spans="1:5">
      <c r="A95" s="4" t="s">
        <v>673</v>
      </c>
      <c r="E95" s="7" t="n">
        <v>38</v>
      </c>
    </row>
    <row r="96" spans="1:5">
      <c r="A96" s="4" t="s">
        <v>684</v>
      </c>
      <c r="E96" s="5" t="n">
        <v>1</v>
      </c>
    </row>
    <row r="97" spans="1:5">
      <c r="A97" s="4" t="s">
        <v>685</v>
      </c>
      <c r="E97" s="7" t="n">
        <v>38</v>
      </c>
    </row>
    <row r="98" spans="1:5">
      <c r="A98" s="4" t="s">
        <v>686</v>
      </c>
      <c r="E98" s="7" t="n">
        <v>3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87</v>
      </c>
      <c r="B1" s="2" t="s">
        <v>60</v>
      </c>
      <c r="D1" s="2" t="s">
        <v>1</v>
      </c>
    </row>
    <row r="2" spans="1:7">
      <c r="B2" s="2" t="s">
        <v>2</v>
      </c>
      <c r="C2" s="2" t="s">
        <v>73</v>
      </c>
      <c r="D2" s="2" t="s">
        <v>2</v>
      </c>
      <c r="E2" s="2" t="s">
        <v>73</v>
      </c>
      <c r="F2" s="2" t="s">
        <v>2</v>
      </c>
      <c r="G2" s="2" t="s">
        <v>73</v>
      </c>
    </row>
    <row r="3" spans="1:7">
      <c r="A3" s="3" t="s">
        <v>688</v>
      </c>
    </row>
    <row r="4" spans="1:7">
      <c r="A4" s="4" t="s">
        <v>689</v>
      </c>
      <c r="B4" s="7" t="n">
        <v>1188</v>
      </c>
      <c r="C4" s="7" t="n">
        <v>947</v>
      </c>
      <c r="D4" s="7" t="n">
        <v>3171</v>
      </c>
      <c r="E4" s="7" t="n">
        <v>1571</v>
      </c>
    </row>
    <row r="5" spans="1:7">
      <c r="A5" s="4" t="s">
        <v>503</v>
      </c>
    </row>
    <row r="6" spans="1:7">
      <c r="A6" s="3" t="s">
        <v>688</v>
      </c>
    </row>
    <row r="7" spans="1:7">
      <c r="A7" s="4" t="s">
        <v>507</v>
      </c>
      <c r="D7" s="5" t="n">
        <v>7797</v>
      </c>
      <c r="E7" s="5" t="n">
        <v>7172</v>
      </c>
    </row>
    <row r="8" spans="1:7">
      <c r="A8" s="4" t="s">
        <v>690</v>
      </c>
      <c r="D8" s="5" t="n">
        <v>-849</v>
      </c>
      <c r="E8" s="5" t="n">
        <v>-25</v>
      </c>
    </row>
    <row r="9" spans="1:7">
      <c r="A9" s="4" t="s">
        <v>691</v>
      </c>
      <c r="D9" s="5" t="n">
        <v>43</v>
      </c>
      <c r="E9" s="5" t="n">
        <v>116</v>
      </c>
    </row>
    <row r="10" spans="1:7">
      <c r="A10" s="4" t="s">
        <v>692</v>
      </c>
      <c r="D10" s="5" t="n">
        <v>-806</v>
      </c>
      <c r="E10" s="5" t="n">
        <v>91</v>
      </c>
    </row>
    <row r="11" spans="1:7">
      <c r="A11" s="4" t="s">
        <v>689</v>
      </c>
      <c r="D11" s="5" t="n">
        <v>1280</v>
      </c>
      <c r="E11" s="5" t="n">
        <v>65</v>
      </c>
    </row>
    <row r="12" spans="1:7">
      <c r="A12" s="4" t="s">
        <v>509</v>
      </c>
      <c r="B12" s="5" t="n">
        <v>8271</v>
      </c>
      <c r="C12" s="5" t="n">
        <v>7328</v>
      </c>
      <c r="D12" s="5" t="n">
        <v>8271</v>
      </c>
      <c r="E12" s="5" t="n">
        <v>7328</v>
      </c>
    </row>
    <row r="13" spans="1:7">
      <c r="A13" s="3" t="s">
        <v>693</v>
      </c>
    </row>
    <row r="14" spans="1:7">
      <c r="A14" s="4" t="s">
        <v>694</v>
      </c>
      <c r="F14" s="7" t="n">
        <v>1</v>
      </c>
      <c r="G14" s="7" t="n">
        <v>264</v>
      </c>
    </row>
    <row r="15" spans="1:7">
      <c r="A15" s="4" t="s">
        <v>695</v>
      </c>
      <c r="F15" s="5" t="n">
        <v>8270</v>
      </c>
      <c r="G15" s="5" t="n">
        <v>7064</v>
      </c>
    </row>
    <row r="16" spans="1:7">
      <c r="A16" s="4" t="s">
        <v>509</v>
      </c>
      <c r="B16" s="5" t="n">
        <v>8271</v>
      </c>
      <c r="C16" s="5" t="n">
        <v>7328</v>
      </c>
      <c r="D16" s="5" t="n">
        <v>7797</v>
      </c>
      <c r="E16" s="5" t="n">
        <v>7172</v>
      </c>
      <c r="F16" s="5" t="n">
        <v>8271</v>
      </c>
      <c r="G16" s="5" t="n">
        <v>7328</v>
      </c>
    </row>
    <row r="17" spans="1:7">
      <c r="A17" s="4" t="s">
        <v>482</v>
      </c>
    </row>
    <row r="18" spans="1:7">
      <c r="A18" s="3" t="s">
        <v>688</v>
      </c>
    </row>
    <row r="19" spans="1:7">
      <c r="A19" s="4" t="s">
        <v>507</v>
      </c>
      <c r="D19" s="5" t="n">
        <v>18685</v>
      </c>
      <c r="E19" s="5" t="n">
        <v>18196</v>
      </c>
    </row>
    <row r="20" spans="1:7">
      <c r="A20" s="4" t="s">
        <v>690</v>
      </c>
      <c r="D20" s="5" t="n">
        <v>-3289</v>
      </c>
      <c r="E20" s="5" t="n">
        <v>-2057</v>
      </c>
    </row>
    <row r="21" spans="1:7">
      <c r="A21" s="4" t="s">
        <v>691</v>
      </c>
      <c r="D21" s="5" t="n">
        <v>591</v>
      </c>
      <c r="E21" s="5" t="n">
        <v>872</v>
      </c>
    </row>
    <row r="22" spans="1:7">
      <c r="A22" s="4" t="s">
        <v>692</v>
      </c>
      <c r="D22" s="5" t="n">
        <v>-2698</v>
      </c>
      <c r="E22" s="5" t="n">
        <v>-1185</v>
      </c>
    </row>
    <row r="23" spans="1:7">
      <c r="A23" s="4" t="s">
        <v>689</v>
      </c>
      <c r="D23" s="5" t="n">
        <v>3171</v>
      </c>
      <c r="E23" s="5" t="n">
        <v>1714</v>
      </c>
    </row>
    <row r="24" spans="1:7">
      <c r="A24" s="4" t="s">
        <v>509</v>
      </c>
      <c r="B24" s="5" t="n">
        <v>19158</v>
      </c>
      <c r="C24" s="5" t="n">
        <v>18725</v>
      </c>
      <c r="D24" s="5" t="n">
        <v>19158</v>
      </c>
      <c r="E24" s="5" t="n">
        <v>18725</v>
      </c>
    </row>
    <row r="25" spans="1:7">
      <c r="A25" s="3" t="s">
        <v>693</v>
      </c>
    </row>
    <row r="26" spans="1:7">
      <c r="A26" s="4" t="s">
        <v>694</v>
      </c>
      <c r="F26" s="5" t="n">
        <v>329</v>
      </c>
      <c r="G26" s="5" t="n">
        <v>892</v>
      </c>
    </row>
    <row r="27" spans="1:7">
      <c r="A27" s="4" t="s">
        <v>695</v>
      </c>
      <c r="F27" s="5" t="n">
        <v>18829</v>
      </c>
      <c r="G27" s="5" t="n">
        <v>17833</v>
      </c>
    </row>
    <row r="28" spans="1:7">
      <c r="A28" s="4" t="s">
        <v>509</v>
      </c>
      <c r="B28" s="5" t="n">
        <v>19158</v>
      </c>
      <c r="C28" s="5" t="n">
        <v>18725</v>
      </c>
      <c r="D28" s="5" t="n">
        <v>18685</v>
      </c>
      <c r="E28" s="5" t="n">
        <v>18196</v>
      </c>
      <c r="F28" s="5" t="n">
        <v>19158</v>
      </c>
      <c r="G28" s="5" t="n">
        <v>18725</v>
      </c>
    </row>
    <row r="29" spans="1:7">
      <c r="A29" s="4" t="s">
        <v>480</v>
      </c>
    </row>
    <row r="30" spans="1:7">
      <c r="A30" s="3" t="s">
        <v>688</v>
      </c>
    </row>
    <row r="31" spans="1:7">
      <c r="A31" s="4" t="s">
        <v>507</v>
      </c>
      <c r="D31" s="5" t="n">
        <v>5813</v>
      </c>
      <c r="E31" s="5" t="n">
        <v>6353</v>
      </c>
    </row>
    <row r="32" spans="1:7">
      <c r="A32" s="4" t="s">
        <v>690</v>
      </c>
      <c r="D32" s="5" t="n">
        <v>-38</v>
      </c>
      <c r="E32" s="5" t="n">
        <v>-117</v>
      </c>
    </row>
    <row r="33" spans="1:7">
      <c r="A33" s="4" t="s">
        <v>691</v>
      </c>
      <c r="D33" s="5" t="n">
        <v>0</v>
      </c>
      <c r="E33" s="5" t="n">
        <v>0</v>
      </c>
    </row>
    <row r="34" spans="1:7">
      <c r="A34" s="4" t="s">
        <v>692</v>
      </c>
      <c r="D34" s="5" t="n">
        <v>-38</v>
      </c>
      <c r="E34" s="5" t="n">
        <v>-117</v>
      </c>
    </row>
    <row r="35" spans="1:7">
      <c r="A35" s="4" t="s">
        <v>689</v>
      </c>
      <c r="D35" s="5" t="n">
        <v>-410</v>
      </c>
      <c r="E35" s="5" t="n">
        <v>491</v>
      </c>
    </row>
    <row r="36" spans="1:7">
      <c r="A36" s="4" t="s">
        <v>509</v>
      </c>
      <c r="B36" s="5" t="n">
        <v>5365</v>
      </c>
      <c r="C36" s="5" t="n">
        <v>6727</v>
      </c>
      <c r="D36" s="5" t="n">
        <v>5365</v>
      </c>
      <c r="E36" s="5" t="n">
        <v>6727</v>
      </c>
    </row>
    <row r="37" spans="1:7">
      <c r="A37" s="3" t="s">
        <v>693</v>
      </c>
    </row>
    <row r="38" spans="1:7">
      <c r="A38" s="4" t="s">
        <v>694</v>
      </c>
      <c r="F38" s="5" t="n">
        <v>191</v>
      </c>
      <c r="G38" s="5" t="n">
        <v>423</v>
      </c>
    </row>
    <row r="39" spans="1:7">
      <c r="A39" s="4" t="s">
        <v>695</v>
      </c>
      <c r="F39" s="5" t="n">
        <v>5174</v>
      </c>
      <c r="G39" s="5" t="n">
        <v>6304</v>
      </c>
    </row>
    <row r="40" spans="1:7">
      <c r="A40" s="4" t="s">
        <v>509</v>
      </c>
      <c r="B40" s="5" t="n">
        <v>5365</v>
      </c>
      <c r="C40" s="5" t="n">
        <v>6727</v>
      </c>
      <c r="D40" s="5" t="n">
        <v>5813</v>
      </c>
      <c r="E40" s="5" t="n">
        <v>6353</v>
      </c>
      <c r="F40" s="5" t="n">
        <v>5365</v>
      </c>
      <c r="G40" s="5" t="n">
        <v>6727</v>
      </c>
    </row>
    <row r="41" spans="1:7">
      <c r="A41" s="4" t="s">
        <v>478</v>
      </c>
    </row>
    <row r="42" spans="1:7">
      <c r="A42" s="3" t="s">
        <v>688</v>
      </c>
    </row>
    <row r="43" spans="1:7">
      <c r="A43" s="4" t="s">
        <v>507</v>
      </c>
      <c r="D43" s="5" t="n">
        <v>904</v>
      </c>
      <c r="E43" s="5" t="n">
        <v>982</v>
      </c>
    </row>
    <row r="44" spans="1:7">
      <c r="A44" s="4" t="s">
        <v>690</v>
      </c>
      <c r="D44" s="5" t="n">
        <v>-227</v>
      </c>
      <c r="E44" s="5" t="n">
        <v>-206</v>
      </c>
    </row>
    <row r="45" spans="1:7">
      <c r="A45" s="4" t="s">
        <v>691</v>
      </c>
      <c r="D45" s="5" t="n">
        <v>67</v>
      </c>
      <c r="E45" s="5" t="n">
        <v>109</v>
      </c>
    </row>
    <row r="46" spans="1:7">
      <c r="A46" s="4" t="s">
        <v>692</v>
      </c>
      <c r="D46" s="5" t="n">
        <v>-160</v>
      </c>
      <c r="E46" s="5" t="n">
        <v>-97</v>
      </c>
    </row>
    <row r="47" spans="1:7">
      <c r="A47" s="4" t="s">
        <v>689</v>
      </c>
      <c r="D47" s="5" t="n">
        <v>261</v>
      </c>
      <c r="E47" s="5" t="n">
        <v>75</v>
      </c>
    </row>
    <row r="48" spans="1:7">
      <c r="A48" s="4" t="s">
        <v>509</v>
      </c>
      <c r="B48" s="5" t="n">
        <v>1005</v>
      </c>
      <c r="C48" s="5" t="n">
        <v>960</v>
      </c>
      <c r="D48" s="5" t="n">
        <v>1005</v>
      </c>
      <c r="E48" s="5" t="n">
        <v>960</v>
      </c>
    </row>
    <row r="49" spans="1:7">
      <c r="A49" s="3" t="s">
        <v>693</v>
      </c>
    </row>
    <row r="50" spans="1:7">
      <c r="A50" s="4" t="s">
        <v>694</v>
      </c>
      <c r="F50" s="5" t="n">
        <v>47</v>
      </c>
      <c r="G50" s="5" t="n">
        <v>135</v>
      </c>
    </row>
    <row r="51" spans="1:7">
      <c r="A51" s="4" t="s">
        <v>695</v>
      </c>
      <c r="F51" s="5" t="n">
        <v>958</v>
      </c>
      <c r="G51" s="5" t="n">
        <v>825</v>
      </c>
    </row>
    <row r="52" spans="1:7">
      <c r="A52" s="4" t="s">
        <v>509</v>
      </c>
      <c r="B52" s="5" t="n">
        <v>1005</v>
      </c>
      <c r="C52" s="5" t="n">
        <v>960</v>
      </c>
      <c r="D52" s="5" t="n">
        <v>904</v>
      </c>
      <c r="E52" s="5" t="n">
        <v>982</v>
      </c>
      <c r="F52" s="5" t="n">
        <v>1005</v>
      </c>
      <c r="G52" s="5" t="n">
        <v>960</v>
      </c>
    </row>
    <row r="53" spans="1:7">
      <c r="A53" s="4" t="s">
        <v>678</v>
      </c>
    </row>
    <row r="54" spans="1:7">
      <c r="A54" s="3" t="s">
        <v>688</v>
      </c>
    </row>
    <row r="55" spans="1:7">
      <c r="A55" s="4" t="s">
        <v>507</v>
      </c>
      <c r="D55" s="5" t="n">
        <v>693</v>
      </c>
      <c r="E55" s="5" t="n">
        <v>688</v>
      </c>
    </row>
    <row r="56" spans="1:7">
      <c r="A56" s="4" t="s">
        <v>690</v>
      </c>
      <c r="D56" s="5" t="n">
        <v>-57</v>
      </c>
      <c r="E56" s="5" t="n">
        <v>-20</v>
      </c>
    </row>
    <row r="57" spans="1:7">
      <c r="A57" s="4" t="s">
        <v>691</v>
      </c>
      <c r="D57" s="5" t="n">
        <v>9</v>
      </c>
      <c r="E57" s="5" t="n">
        <v>6</v>
      </c>
    </row>
    <row r="58" spans="1:7">
      <c r="A58" s="4" t="s">
        <v>692</v>
      </c>
      <c r="D58" s="5" t="n">
        <v>-48</v>
      </c>
      <c r="E58" s="5" t="n">
        <v>-14</v>
      </c>
    </row>
    <row r="59" spans="1:7">
      <c r="A59" s="4" t="s">
        <v>689</v>
      </c>
      <c r="D59" s="5" t="n">
        <v>-27</v>
      </c>
      <c r="E59" s="5" t="n">
        <v>2</v>
      </c>
    </row>
    <row r="60" spans="1:7">
      <c r="A60" s="4" t="s">
        <v>509</v>
      </c>
      <c r="B60" s="5" t="n">
        <v>618</v>
      </c>
      <c r="C60" s="5" t="n">
        <v>676</v>
      </c>
      <c r="D60" s="5" t="n">
        <v>618</v>
      </c>
      <c r="E60" s="5" t="n">
        <v>676</v>
      </c>
    </row>
    <row r="61" spans="1:7">
      <c r="A61" s="3" t="s">
        <v>693</v>
      </c>
    </row>
    <row r="62" spans="1:7">
      <c r="A62" s="4" t="s">
        <v>694</v>
      </c>
      <c r="F62" s="5" t="n">
        <v>14</v>
      </c>
      <c r="G62" s="5" t="n">
        <v>62</v>
      </c>
    </row>
    <row r="63" spans="1:7">
      <c r="A63" s="4" t="s">
        <v>695</v>
      </c>
      <c r="F63" s="5" t="n">
        <v>604</v>
      </c>
      <c r="G63" s="5" t="n">
        <v>614</v>
      </c>
    </row>
    <row r="64" spans="1:7">
      <c r="A64" s="4" t="s">
        <v>509</v>
      </c>
      <c r="B64" s="5" t="n">
        <v>618</v>
      </c>
      <c r="C64" s="5" t="n">
        <v>676</v>
      </c>
      <c r="D64" s="5" t="n">
        <v>693</v>
      </c>
      <c r="E64" s="5" t="n">
        <v>688</v>
      </c>
      <c r="F64" s="5" t="n">
        <v>618</v>
      </c>
      <c r="G64" s="5" t="n">
        <v>676</v>
      </c>
    </row>
    <row r="65" spans="1:7">
      <c r="A65" s="4" t="s">
        <v>679</v>
      </c>
    </row>
    <row r="66" spans="1:7">
      <c r="A66" s="3" t="s">
        <v>688</v>
      </c>
    </row>
    <row r="67" spans="1:7">
      <c r="A67" s="4" t="s">
        <v>507</v>
      </c>
      <c r="D67" s="5" t="n">
        <v>2944</v>
      </c>
      <c r="E67" s="5" t="n">
        <v>2312</v>
      </c>
    </row>
    <row r="68" spans="1:7">
      <c r="A68" s="4" t="s">
        <v>690</v>
      </c>
      <c r="D68" s="5" t="n">
        <v>-1479</v>
      </c>
      <c r="E68" s="5" t="n">
        <v>-1000</v>
      </c>
    </row>
    <row r="69" spans="1:7">
      <c r="A69" s="4" t="s">
        <v>691</v>
      </c>
      <c r="D69" s="5" t="n">
        <v>272</v>
      </c>
      <c r="E69" s="5" t="n">
        <v>424</v>
      </c>
    </row>
    <row r="70" spans="1:7">
      <c r="A70" s="4" t="s">
        <v>692</v>
      </c>
      <c r="D70" s="5" t="n">
        <v>-1207</v>
      </c>
      <c r="E70" s="5" t="n">
        <v>-576</v>
      </c>
    </row>
    <row r="71" spans="1:7">
      <c r="A71" s="4" t="s">
        <v>689</v>
      </c>
      <c r="D71" s="5" t="n">
        <v>1602</v>
      </c>
      <c r="E71" s="5" t="n">
        <v>813</v>
      </c>
    </row>
    <row r="72" spans="1:7">
      <c r="A72" s="4" t="s">
        <v>509</v>
      </c>
      <c r="B72" s="5" t="n">
        <v>3339</v>
      </c>
      <c r="C72" s="5" t="n">
        <v>2549</v>
      </c>
      <c r="D72" s="5" t="n">
        <v>3339</v>
      </c>
      <c r="E72" s="5" t="n">
        <v>2549</v>
      </c>
    </row>
    <row r="73" spans="1:7">
      <c r="A73" s="3" t="s">
        <v>693</v>
      </c>
    </row>
    <row r="74" spans="1:7">
      <c r="A74" s="4" t="s">
        <v>694</v>
      </c>
      <c r="F74" s="5" t="n">
        <v>31</v>
      </c>
      <c r="G74" s="5" t="n">
        <v>6</v>
      </c>
    </row>
    <row r="75" spans="1:7">
      <c r="A75" s="4" t="s">
        <v>695</v>
      </c>
      <c r="F75" s="5" t="n">
        <v>3308</v>
      </c>
      <c r="G75" s="5" t="n">
        <v>2543</v>
      </c>
    </row>
    <row r="76" spans="1:7">
      <c r="A76" s="4" t="s">
        <v>509</v>
      </c>
      <c r="B76" s="5" t="n">
        <v>3339</v>
      </c>
      <c r="C76" s="5" t="n">
        <v>2549</v>
      </c>
      <c r="D76" s="5" t="n">
        <v>2944</v>
      </c>
      <c r="E76" s="5" t="n">
        <v>2312</v>
      </c>
      <c r="F76" s="5" t="n">
        <v>3339</v>
      </c>
      <c r="G76" s="5" t="n">
        <v>2549</v>
      </c>
    </row>
    <row r="77" spans="1:7">
      <c r="A77" s="4" t="s">
        <v>504</v>
      </c>
    </row>
    <row r="78" spans="1:7">
      <c r="A78" s="3" t="s">
        <v>688</v>
      </c>
    </row>
    <row r="79" spans="1:7">
      <c r="A79" s="4" t="s">
        <v>507</v>
      </c>
      <c r="D79" s="5" t="n">
        <v>464</v>
      </c>
      <c r="E79" s="5" t="n">
        <v>518</v>
      </c>
    </row>
    <row r="80" spans="1:7">
      <c r="A80" s="4" t="s">
        <v>690</v>
      </c>
      <c r="D80" s="5" t="n">
        <v>-219</v>
      </c>
      <c r="E80" s="5" t="n">
        <v>-169</v>
      </c>
    </row>
    <row r="81" spans="1:7">
      <c r="A81" s="4" t="s">
        <v>691</v>
      </c>
      <c r="D81" s="5" t="n">
        <v>84</v>
      </c>
      <c r="E81" s="5" t="n">
        <v>106</v>
      </c>
    </row>
    <row r="82" spans="1:7">
      <c r="A82" s="4" t="s">
        <v>692</v>
      </c>
      <c r="D82" s="5" t="n">
        <v>-135</v>
      </c>
      <c r="E82" s="5" t="n">
        <v>-63</v>
      </c>
    </row>
    <row r="83" spans="1:7">
      <c r="A83" s="4" t="s">
        <v>689</v>
      </c>
      <c r="D83" s="5" t="n">
        <v>136</v>
      </c>
      <c r="E83" s="5" t="n">
        <v>-53</v>
      </c>
    </row>
    <row r="84" spans="1:7">
      <c r="A84" s="4" t="s">
        <v>509</v>
      </c>
      <c r="B84" s="5" t="n">
        <v>465</v>
      </c>
      <c r="C84" s="5" t="n">
        <v>402</v>
      </c>
      <c r="D84" s="5" t="n">
        <v>465</v>
      </c>
      <c r="E84" s="5" t="n">
        <v>402</v>
      </c>
    </row>
    <row r="85" spans="1:7">
      <c r="A85" s="3" t="s">
        <v>693</v>
      </c>
    </row>
    <row r="86" spans="1:7">
      <c r="A86" s="4" t="s">
        <v>694</v>
      </c>
      <c r="F86" s="5" t="n">
        <v>45</v>
      </c>
      <c r="G86" s="5" t="n">
        <v>2</v>
      </c>
    </row>
    <row r="87" spans="1:7">
      <c r="A87" s="4" t="s">
        <v>695</v>
      </c>
      <c r="F87" s="5" t="n">
        <v>420</v>
      </c>
      <c r="G87" s="5" t="n">
        <v>400</v>
      </c>
    </row>
    <row r="88" spans="1:7">
      <c r="A88" s="4" t="s">
        <v>509</v>
      </c>
      <c r="B88" s="5" t="n">
        <v>465</v>
      </c>
      <c r="C88" s="5" t="n">
        <v>402</v>
      </c>
      <c r="D88" s="5" t="n">
        <v>464</v>
      </c>
      <c r="E88" s="5" t="n">
        <v>518</v>
      </c>
      <c r="F88" s="5" t="n">
        <v>465</v>
      </c>
      <c r="G88" s="5" t="n">
        <v>402</v>
      </c>
    </row>
    <row r="89" spans="1:7">
      <c r="A89" s="4" t="s">
        <v>696</v>
      </c>
    </row>
    <row r="90" spans="1:7">
      <c r="A90" s="3" t="s">
        <v>688</v>
      </c>
    </row>
    <row r="91" spans="1:7">
      <c r="A91" s="4" t="s">
        <v>507</v>
      </c>
      <c r="D91" s="5" t="n">
        <v>70</v>
      </c>
      <c r="E91" s="5" t="n">
        <v>171</v>
      </c>
    </row>
    <row r="92" spans="1:7">
      <c r="A92" s="4" t="s">
        <v>690</v>
      </c>
      <c r="D92" s="5" t="n">
        <v>-420</v>
      </c>
      <c r="E92" s="5" t="n">
        <v>-520</v>
      </c>
    </row>
    <row r="93" spans="1:7">
      <c r="A93" s="4" t="s">
        <v>691</v>
      </c>
      <c r="D93" s="5" t="n">
        <v>116</v>
      </c>
      <c r="E93" s="5" t="n">
        <v>111</v>
      </c>
    </row>
    <row r="94" spans="1:7">
      <c r="A94" s="4" t="s">
        <v>692</v>
      </c>
      <c r="D94" s="5" t="n">
        <v>-304</v>
      </c>
      <c r="E94" s="5" t="n">
        <v>-409</v>
      </c>
    </row>
    <row r="95" spans="1:7">
      <c r="A95" s="4" t="s">
        <v>689</v>
      </c>
      <c r="D95" s="5" t="n">
        <v>329</v>
      </c>
      <c r="E95" s="5" t="n">
        <v>321</v>
      </c>
    </row>
    <row r="96" spans="1:7">
      <c r="A96" s="4" t="s">
        <v>509</v>
      </c>
      <c r="B96" s="5" t="n">
        <v>95</v>
      </c>
      <c r="C96" s="5" t="n">
        <v>83</v>
      </c>
      <c r="D96" s="5" t="n">
        <v>95</v>
      </c>
      <c r="E96" s="5" t="n">
        <v>83</v>
      </c>
    </row>
    <row r="97" spans="1:7">
      <c r="A97" s="3" t="s">
        <v>693</v>
      </c>
    </row>
    <row r="98" spans="1:7">
      <c r="A98" s="4" t="s">
        <v>694</v>
      </c>
      <c r="F98" s="5" t="n">
        <v>0</v>
      </c>
      <c r="G98" s="5" t="n">
        <v>0</v>
      </c>
    </row>
    <row r="99" spans="1:7">
      <c r="A99" s="4" t="s">
        <v>695</v>
      </c>
      <c r="F99" s="5" t="n">
        <v>95</v>
      </c>
      <c r="G99" s="5" t="n">
        <v>83</v>
      </c>
    </row>
    <row r="100" spans="1:7">
      <c r="A100" s="4" t="s">
        <v>509</v>
      </c>
      <c r="B100" s="5" t="n">
        <v>95</v>
      </c>
      <c r="C100" s="5" t="n">
        <v>83</v>
      </c>
      <c r="D100" s="5" t="n">
        <v>70</v>
      </c>
      <c r="E100" s="5" t="n">
        <v>171</v>
      </c>
      <c r="F100" s="5" t="n">
        <v>95</v>
      </c>
      <c r="G100" s="5" t="n">
        <v>83</v>
      </c>
    </row>
    <row r="101" spans="1:7">
      <c r="A101" s="4" t="s">
        <v>697</v>
      </c>
    </row>
    <row r="102" spans="1:7">
      <c r="A102" s="3" t="s">
        <v>688</v>
      </c>
    </row>
    <row r="103" spans="1:7">
      <c r="A103" s="4" t="s">
        <v>507</v>
      </c>
      <c r="B103" s="5" t="n">
        <v>108</v>
      </c>
      <c r="C103" s="5" t="n">
        <v>90</v>
      </c>
      <c r="D103" s="5" t="n">
        <v>108</v>
      </c>
      <c r="E103" s="5" t="n">
        <v>233</v>
      </c>
    </row>
    <row r="104" spans="1:7">
      <c r="A104" s="4" t="s">
        <v>509</v>
      </c>
      <c r="B104" s="5" t="n">
        <v>108</v>
      </c>
      <c r="C104" s="5" t="n">
        <v>90</v>
      </c>
      <c r="D104" s="5" t="n">
        <v>108</v>
      </c>
      <c r="E104" s="5" t="n">
        <v>90</v>
      </c>
    </row>
    <row r="105" spans="1:7">
      <c r="A105" s="3" t="s">
        <v>693</v>
      </c>
    </row>
    <row r="106" spans="1:7">
      <c r="A106" s="4" t="s">
        <v>509</v>
      </c>
      <c r="B106" s="7" t="n">
        <v>108</v>
      </c>
      <c r="C106" s="7" t="n">
        <v>90</v>
      </c>
      <c r="D106" s="7" t="n">
        <v>108</v>
      </c>
      <c r="E106" s="7" t="n">
        <v>233</v>
      </c>
      <c r="F106" s="7" t="n">
        <v>108</v>
      </c>
      <c r="G106" s="7" t="n">
        <v>9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8</v>
      </c>
      <c r="B1" s="2" t="s">
        <v>60</v>
      </c>
      <c r="D1" s="2" t="s">
        <v>1</v>
      </c>
    </row>
    <row r="2" spans="1:5">
      <c r="B2" s="2" t="s">
        <v>2</v>
      </c>
      <c r="C2" s="2" t="s">
        <v>73</v>
      </c>
      <c r="D2" s="2" t="s">
        <v>2</v>
      </c>
      <c r="E2" s="2" t="s">
        <v>73</v>
      </c>
    </row>
    <row r="3" spans="1:5">
      <c r="A3" s="3" t="s">
        <v>256</v>
      </c>
    </row>
    <row r="4" spans="1:5">
      <c r="A4" s="4" t="s">
        <v>507</v>
      </c>
      <c r="B4" s="7" t="n">
        <v>108</v>
      </c>
      <c r="C4" s="7" t="n">
        <v>90</v>
      </c>
      <c r="D4" s="7" t="n">
        <v>108</v>
      </c>
      <c r="E4" s="7" t="n">
        <v>233</v>
      </c>
    </row>
    <row r="5" spans="1:5">
      <c r="A5" s="4" t="s">
        <v>699</v>
      </c>
      <c r="B5" s="5" t="n">
        <v>0</v>
      </c>
      <c r="C5" s="5" t="n">
        <v>0</v>
      </c>
      <c r="D5" s="5" t="n">
        <v>0</v>
      </c>
      <c r="E5" s="5" t="n">
        <v>-143</v>
      </c>
    </row>
    <row r="6" spans="1:5">
      <c r="A6" s="4" t="s">
        <v>509</v>
      </c>
      <c r="B6" s="7" t="n">
        <v>108</v>
      </c>
      <c r="C6" s="7" t="n">
        <v>90</v>
      </c>
      <c r="D6" s="7" t="n">
        <v>108</v>
      </c>
      <c r="E6" s="7" t="n">
        <v>9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00</v>
      </c>
      <c r="B1" s="2" t="s">
        <v>2</v>
      </c>
      <c r="C1" s="2" t="s">
        <v>25</v>
      </c>
    </row>
    <row r="2" spans="1:3">
      <c r="A2" s="3" t="s">
        <v>701</v>
      </c>
    </row>
    <row r="3" spans="1:3">
      <c r="A3" s="4" t="s">
        <v>702</v>
      </c>
      <c r="B3" s="7" t="n">
        <v>7195</v>
      </c>
      <c r="C3" s="7" t="n">
        <v>7107</v>
      </c>
    </row>
    <row r="4" spans="1:3">
      <c r="A4" s="4" t="s">
        <v>703</v>
      </c>
      <c r="B4" s="5" t="n">
        <v>0</v>
      </c>
      <c r="C4" s="5" t="n">
        <v>-27</v>
      </c>
    </row>
    <row r="5" spans="1:3">
      <c r="A5" s="4" t="s">
        <v>704</v>
      </c>
      <c r="B5" s="7" t="n">
        <v>113085</v>
      </c>
      <c r="C5" s="7" t="n">
        <v>144019</v>
      </c>
    </row>
    <row r="6" spans="1:3">
      <c r="A6" s="4" t="s">
        <v>705</v>
      </c>
      <c r="B6" s="4" t="s">
        <v>706</v>
      </c>
      <c r="C6" s="4" t="s">
        <v>707</v>
      </c>
    </row>
    <row r="7" spans="1:3">
      <c r="A7" s="4" t="s">
        <v>708</v>
      </c>
    </row>
    <row r="8" spans="1:3">
      <c r="A8" s="3" t="s">
        <v>701</v>
      </c>
    </row>
    <row r="9" spans="1:3">
      <c r="A9" s="4" t="s">
        <v>709</v>
      </c>
      <c r="B9" s="7" t="n">
        <v>85000</v>
      </c>
      <c r="C9" s="7" t="n">
        <v>115000</v>
      </c>
    </row>
    <row r="10" spans="1:3">
      <c r="A10" s="4" t="s">
        <v>710</v>
      </c>
      <c r="B10" s="4" t="s">
        <v>711</v>
      </c>
      <c r="C10" s="4" t="s">
        <v>712</v>
      </c>
    </row>
    <row r="11" spans="1:3">
      <c r="A11" s="4" t="s">
        <v>713</v>
      </c>
    </row>
    <row r="12" spans="1:3">
      <c r="A12" s="3" t="s">
        <v>701</v>
      </c>
    </row>
    <row r="13" spans="1:3">
      <c r="A13" s="4" t="s">
        <v>709</v>
      </c>
      <c r="B13" s="7" t="n">
        <v>20890</v>
      </c>
      <c r="C13" s="7" t="n">
        <v>21939</v>
      </c>
    </row>
    <row r="14" spans="1:3">
      <c r="A14" s="4" t="s">
        <v>710</v>
      </c>
      <c r="B14" s="4" t="s">
        <v>714</v>
      </c>
      <c r="C14" s="4" t="s">
        <v>715</v>
      </c>
    </row>
    <row r="15" spans="1:3">
      <c r="A15" s="4" t="s">
        <v>716</v>
      </c>
    </row>
    <row r="16" spans="1:3">
      <c r="A16" s="3" t="s">
        <v>701</v>
      </c>
    </row>
    <row r="17" spans="1:3">
      <c r="A17" s="4" t="s">
        <v>717</v>
      </c>
      <c r="B17" s="4" t="s">
        <v>718</v>
      </c>
      <c r="C17" s="4" t="s">
        <v>45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719</v>
      </c>
      <c r="B1" s="2" t="s">
        <v>1</v>
      </c>
    </row>
    <row r="2" spans="1:4">
      <c r="B2" s="2" t="s">
        <v>681</v>
      </c>
      <c r="C2" s="2" t="s">
        <v>720</v>
      </c>
      <c r="D2" s="2" t="s">
        <v>721</v>
      </c>
    </row>
    <row r="3" spans="1:4">
      <c r="A3" s="4" t="s">
        <v>185</v>
      </c>
      <c r="B3" s="7" t="n">
        <v>0</v>
      </c>
      <c r="C3" s="7" t="n">
        <v>75000</v>
      </c>
    </row>
    <row r="4" spans="1:4">
      <c r="A4" s="4" t="s">
        <v>722</v>
      </c>
      <c r="B4" s="5" t="n">
        <v>30000</v>
      </c>
    </row>
    <row r="5" spans="1:4">
      <c r="A5" s="4" t="s">
        <v>48</v>
      </c>
      <c r="B5" s="5" t="n">
        <v>113085</v>
      </c>
      <c r="D5" s="7" t="n">
        <v>144019</v>
      </c>
    </row>
    <row r="6" spans="1:4">
      <c r="A6" s="4" t="s">
        <v>702</v>
      </c>
      <c r="B6" s="5" t="n">
        <v>7195</v>
      </c>
      <c r="D6" s="7" t="n">
        <v>7107</v>
      </c>
    </row>
    <row r="7" spans="1:4">
      <c r="A7" s="4" t="s">
        <v>723</v>
      </c>
      <c r="B7" s="7" t="n">
        <v>15000</v>
      </c>
    </row>
    <row r="8" spans="1:4">
      <c r="A8" s="4" t="s">
        <v>724</v>
      </c>
    </row>
    <row r="9" spans="1:4">
      <c r="A9" s="4" t="s">
        <v>725</v>
      </c>
      <c r="B9" s="4" t="s">
        <v>726</v>
      </c>
    </row>
    <row r="10" spans="1:4">
      <c r="A10" s="4" t="s">
        <v>727</v>
      </c>
    </row>
    <row r="11" spans="1:4">
      <c r="A11" s="4" t="s">
        <v>725</v>
      </c>
      <c r="B11" s="4" t="s">
        <v>728</v>
      </c>
    </row>
    <row r="12" spans="1:4">
      <c r="A12" s="4" t="s">
        <v>729</v>
      </c>
    </row>
    <row r="13" spans="1:4">
      <c r="A13" s="4" t="s">
        <v>730</v>
      </c>
      <c r="B13" s="4" t="s">
        <v>731</v>
      </c>
    </row>
    <row r="14" spans="1:4">
      <c r="A14" s="4" t="s">
        <v>732</v>
      </c>
    </row>
    <row r="15" spans="1:4">
      <c r="A15" s="4" t="s">
        <v>733</v>
      </c>
      <c r="B15" s="5" t="n">
        <v>10</v>
      </c>
    </row>
    <row r="16" spans="1:4">
      <c r="A16" s="4" t="s">
        <v>734</v>
      </c>
      <c r="B16" s="7" t="n">
        <v>67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35</v>
      </c>
      <c r="B1" s="2" t="s">
        <v>2</v>
      </c>
      <c r="C1" s="2" t="s">
        <v>25</v>
      </c>
    </row>
    <row r="2" spans="1:3">
      <c r="A2" s="3" t="s">
        <v>208</v>
      </c>
    </row>
    <row r="3" spans="1:3">
      <c r="A3" s="4" t="s">
        <v>736</v>
      </c>
      <c r="B3" s="7" t="n">
        <v>3440</v>
      </c>
    </row>
    <row r="4" spans="1:3">
      <c r="A4" s="4" t="s">
        <v>737</v>
      </c>
      <c r="B4" s="5" t="n">
        <v>3512</v>
      </c>
    </row>
    <row r="5" spans="1:3">
      <c r="A5" s="4" t="s">
        <v>738</v>
      </c>
      <c r="B5" s="5" t="n">
        <v>25564</v>
      </c>
    </row>
    <row r="6" spans="1:3">
      <c r="A6" s="4" t="s">
        <v>739</v>
      </c>
      <c r="B6" s="5" t="n">
        <v>21979</v>
      </c>
    </row>
    <row r="7" spans="1:3">
      <c r="A7" s="4" t="s">
        <v>740</v>
      </c>
      <c r="B7" s="5" t="n">
        <v>16521</v>
      </c>
    </row>
    <row r="8" spans="1:3">
      <c r="A8" s="4" t="s">
        <v>741</v>
      </c>
      <c r="B8" s="5" t="n">
        <v>42069</v>
      </c>
    </row>
    <row r="9" spans="1:3">
      <c r="A9" s="4" t="s">
        <v>48</v>
      </c>
      <c r="B9" s="7" t="n">
        <v>113085</v>
      </c>
      <c r="C9" s="7" t="n">
        <v>144019</v>
      </c>
    </row>
    <row r="10" spans="1:3">
      <c r="A10" s="4" t="s">
        <v>742</v>
      </c>
      <c r="B10" s="4" t="s">
        <v>743</v>
      </c>
    </row>
    <row r="11" spans="1:3">
      <c r="A11" s="4" t="s">
        <v>744</v>
      </c>
      <c r="B11" s="4" t="s">
        <v>745</v>
      </c>
    </row>
    <row r="12" spans="1:3">
      <c r="A12" s="4" t="s">
        <v>746</v>
      </c>
      <c r="B12" s="4" t="s">
        <v>747</v>
      </c>
    </row>
    <row r="13" spans="1:3">
      <c r="A13" s="4" t="s">
        <v>737</v>
      </c>
      <c r="B13" s="4" t="s">
        <v>748</v>
      </c>
    </row>
    <row r="14" spans="1:3">
      <c r="A14" s="4" t="s">
        <v>738</v>
      </c>
      <c r="B14" s="4" t="s">
        <v>749</v>
      </c>
    </row>
    <row r="15" spans="1:3">
      <c r="A15" s="4" t="s">
        <v>741</v>
      </c>
      <c r="B15" s="4" t="s">
        <v>750</v>
      </c>
    </row>
    <row r="16" spans="1:3">
      <c r="A16" s="4" t="s">
        <v>704</v>
      </c>
      <c r="B16" s="4" t="s">
        <v>706</v>
      </c>
      <c r="C16" s="4" t="s">
        <v>7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7"/>
  </cols>
  <sheetData>
    <row r="1" spans="1:2">
      <c r="A1" s="1" t="s">
        <v>751</v>
      </c>
      <c r="B1" s="2" t="s">
        <v>1</v>
      </c>
    </row>
    <row r="2" spans="1:2">
      <c r="B2" s="2" t="s">
        <v>752</v>
      </c>
    </row>
    <row r="3" spans="1:2">
      <c r="A3" s="3" t="s">
        <v>753</v>
      </c>
    </row>
    <row r="4" spans="1:2">
      <c r="A4" s="4" t="s">
        <v>754</v>
      </c>
      <c r="B4" s="7" t="n">
        <v>40898</v>
      </c>
    </row>
    <row r="5" spans="1:2">
      <c r="A5" s="3" t="s">
        <v>755</v>
      </c>
    </row>
    <row r="6" spans="1:2">
      <c r="A6" s="4" t="s">
        <v>756</v>
      </c>
      <c r="B6" s="5" t="n">
        <v>18952385</v>
      </c>
    </row>
    <row r="7" spans="1:2">
      <c r="A7" s="4" t="s">
        <v>757</v>
      </c>
      <c r="B7" s="5" t="n">
        <v>702449</v>
      </c>
    </row>
    <row r="8" spans="1:2">
      <c r="A8" s="3" t="s">
        <v>758</v>
      </c>
    </row>
    <row r="9" spans="1:2">
      <c r="A9" s="4" t="s">
        <v>759</v>
      </c>
      <c r="B9" s="5" t="n">
        <v>-102</v>
      </c>
    </row>
    <row r="10" spans="1:2">
      <c r="A10" s="3" t="s">
        <v>760</v>
      </c>
    </row>
    <row r="11" spans="1:2">
      <c r="A11" s="4" t="s">
        <v>761</v>
      </c>
      <c r="B11" s="5" t="n">
        <v>20114405</v>
      </c>
    </row>
    <row r="12" spans="1:2">
      <c r="A12" s="4" t="s">
        <v>762</v>
      </c>
      <c r="B12" s="5" t="n">
        <v>623852</v>
      </c>
    </row>
    <row r="13" spans="1:2">
      <c r="A13" s="4" t="s">
        <v>145</v>
      </c>
    </row>
    <row r="14" spans="1:2">
      <c r="A14" s="3" t="s">
        <v>755</v>
      </c>
    </row>
    <row r="15" spans="1:2">
      <c r="A15" s="4" t="s">
        <v>756</v>
      </c>
      <c r="B15" s="5" t="n">
        <v>18952385</v>
      </c>
    </row>
    <row r="16" spans="1:2">
      <c r="A16" s="3" t="s">
        <v>758</v>
      </c>
    </row>
    <row r="17" spans="1:2">
      <c r="A17" s="4" t="s">
        <v>763</v>
      </c>
      <c r="B17" s="5" t="n">
        <v>0</v>
      </c>
    </row>
    <row r="18" spans="1:2">
      <c r="A18" s="3" t="s">
        <v>760</v>
      </c>
    </row>
    <row r="19" spans="1:2">
      <c r="A19" s="4" t="s">
        <v>159</v>
      </c>
      <c r="B19" s="5" t="n">
        <v>9309</v>
      </c>
    </row>
    <row r="20" spans="1:2">
      <c r="A20" s="4" t="s">
        <v>761</v>
      </c>
      <c r="B20" s="5" t="n">
        <v>20114405</v>
      </c>
    </row>
    <row r="21" spans="1:2">
      <c r="A21" s="4" t="s">
        <v>148</v>
      </c>
    </row>
    <row r="22" spans="1:2">
      <c r="A22" s="3" t="s">
        <v>755</v>
      </c>
    </row>
    <row r="23" spans="1:2">
      <c r="A23" s="4" t="s">
        <v>757</v>
      </c>
      <c r="B23" s="5" t="n">
        <v>702449</v>
      </c>
    </row>
    <row r="24" spans="1:2">
      <c r="A24" s="3" t="s">
        <v>758</v>
      </c>
    </row>
    <row r="25" spans="1:2">
      <c r="A25" s="4" t="s">
        <v>764</v>
      </c>
      <c r="B25" s="5" t="n">
        <v>29045</v>
      </c>
    </row>
    <row r="26" spans="1:2">
      <c r="A26" s="4" t="s">
        <v>763</v>
      </c>
      <c r="B26" s="5" t="n">
        <v>1235</v>
      </c>
    </row>
    <row r="27" spans="1:2">
      <c r="A27" s="4" t="s">
        <v>765</v>
      </c>
      <c r="B27" s="5" t="n">
        <v>-15112</v>
      </c>
    </row>
    <row r="28" spans="1:2">
      <c r="A28" s="3" t="s">
        <v>760</v>
      </c>
    </row>
    <row r="29" spans="1:2">
      <c r="A29" s="4" t="s">
        <v>766</v>
      </c>
      <c r="B29" s="5" t="n">
        <v>2975</v>
      </c>
    </row>
    <row r="30" spans="1:2">
      <c r="A30" s="4" t="s">
        <v>767</v>
      </c>
      <c r="B30" s="5" t="n">
        <v>-2089</v>
      </c>
    </row>
    <row r="31" spans="1:2">
      <c r="A31" s="4" t="s">
        <v>160</v>
      </c>
      <c r="B31" s="5" t="n">
        <v>-1589</v>
      </c>
    </row>
    <row r="32" spans="1:2">
      <c r="A32" s="4" t="s">
        <v>161</v>
      </c>
      <c r="B32" s="5" t="n">
        <v>2707</v>
      </c>
    </row>
    <row r="33" spans="1:2">
      <c r="A33" s="4" t="s">
        <v>762</v>
      </c>
      <c r="B33" s="5" t="n">
        <v>623852</v>
      </c>
    </row>
    <row r="34" spans="1:2">
      <c r="A34" s="4" t="s">
        <v>768</v>
      </c>
    </row>
    <row r="35" spans="1:2">
      <c r="A35" s="3" t="s">
        <v>760</v>
      </c>
    </row>
    <row r="36" spans="1:2">
      <c r="A36" s="4" t="s">
        <v>769</v>
      </c>
      <c r="B36" s="5" t="n">
        <v>1152711</v>
      </c>
    </row>
    <row r="37" spans="1:2">
      <c r="A37" s="4" t="s">
        <v>770</v>
      </c>
    </row>
    <row r="38" spans="1:2">
      <c r="A38" s="3" t="s">
        <v>758</v>
      </c>
    </row>
    <row r="39" spans="1:2">
      <c r="A39" s="4" t="s">
        <v>765</v>
      </c>
      <c r="B39" s="5" t="n">
        <v>-90253</v>
      </c>
    </row>
    <row r="40" spans="1:2">
      <c r="A40" s="4" t="s">
        <v>771</v>
      </c>
    </row>
    <row r="41" spans="1:2">
      <c r="A41" s="3" t="s">
        <v>753</v>
      </c>
    </row>
    <row r="42" spans="1:2">
      <c r="A42" s="4" t="s">
        <v>754</v>
      </c>
      <c r="B42" s="7" t="n">
        <v>4089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72</v>
      </c>
      <c r="B1" s="2" t="s">
        <v>1</v>
      </c>
    </row>
    <row r="2" spans="1:3">
      <c r="B2" s="2" t="s">
        <v>2</v>
      </c>
      <c r="C2" s="2" t="s">
        <v>25</v>
      </c>
    </row>
    <row r="3" spans="1:3">
      <c r="A3" s="3" t="s">
        <v>753</v>
      </c>
    </row>
    <row r="4" spans="1:3">
      <c r="A4" s="4" t="s">
        <v>773</v>
      </c>
      <c r="B4" s="5" t="n">
        <v>0</v>
      </c>
    </row>
    <row r="5" spans="1:3">
      <c r="A5" s="4" t="s">
        <v>67</v>
      </c>
      <c r="B5" s="5" t="n">
        <v>50000</v>
      </c>
      <c r="C5" s="5" t="n">
        <v>50000</v>
      </c>
    </row>
    <row r="6" spans="1:3">
      <c r="A6" s="4" t="s">
        <v>68</v>
      </c>
      <c r="B6" s="5" t="n">
        <v>0</v>
      </c>
      <c r="C6" s="5" t="n">
        <v>0</v>
      </c>
    </row>
    <row r="7" spans="1:3">
      <c r="A7" s="4" t="s">
        <v>771</v>
      </c>
    </row>
    <row r="8" spans="1:3">
      <c r="A8" s="3" t="s">
        <v>753</v>
      </c>
    </row>
    <row r="9" spans="1:3">
      <c r="A9" s="4" t="s">
        <v>769</v>
      </c>
      <c r="B9" s="5" t="n">
        <v>115271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74</v>
      </c>
      <c r="B1" s="2" t="s">
        <v>60</v>
      </c>
      <c r="D1" s="2" t="s">
        <v>1</v>
      </c>
    </row>
    <row r="2" spans="1:6">
      <c r="B2" s="2" t="s">
        <v>2</v>
      </c>
      <c r="C2" s="2" t="s">
        <v>73</v>
      </c>
      <c r="D2" s="2" t="s">
        <v>2</v>
      </c>
      <c r="E2" s="2" t="s">
        <v>73</v>
      </c>
      <c r="F2" s="2" t="s">
        <v>25</v>
      </c>
    </row>
    <row r="3" spans="1:6">
      <c r="A3" s="3" t="s">
        <v>775</v>
      </c>
    </row>
    <row r="4" spans="1:6">
      <c r="A4" s="4" t="s">
        <v>129</v>
      </c>
      <c r="B4" s="7" t="n">
        <v>0</v>
      </c>
      <c r="C4" s="7" t="n">
        <v>0</v>
      </c>
      <c r="D4" s="7" t="n">
        <v>-5020</v>
      </c>
      <c r="E4" s="7" t="n">
        <v>0</v>
      </c>
    </row>
    <row r="5" spans="1:6">
      <c r="A5" s="4" t="s">
        <v>776</v>
      </c>
      <c r="D5" s="5" t="n">
        <v>-115</v>
      </c>
    </row>
    <row r="6" spans="1:6">
      <c r="A6" s="4" t="s">
        <v>777</v>
      </c>
      <c r="B6" s="5" t="n">
        <v>2642</v>
      </c>
      <c r="D6" s="5" t="n">
        <v>2642</v>
      </c>
      <c r="F6" s="7" t="n">
        <v>1129</v>
      </c>
    </row>
    <row r="7" spans="1:6">
      <c r="A7" s="3" t="s">
        <v>778</v>
      </c>
    </row>
    <row r="8" spans="1:6">
      <c r="A8" s="4" t="s">
        <v>779</v>
      </c>
      <c r="D8" s="5" t="n">
        <v>-2088</v>
      </c>
    </row>
    <row r="9" spans="1:6">
      <c r="A9" s="4" t="s">
        <v>780</v>
      </c>
      <c r="D9" s="5" t="n">
        <v>115</v>
      </c>
    </row>
    <row r="10" spans="1:6">
      <c r="A10" s="4" t="s">
        <v>781</v>
      </c>
      <c r="D10" s="5" t="n">
        <v>-9037</v>
      </c>
    </row>
    <row r="11" spans="1:6">
      <c r="A11" s="4" t="s">
        <v>779</v>
      </c>
      <c r="B11" s="5" t="n">
        <v>-16030</v>
      </c>
      <c r="D11" s="5" t="n">
        <v>-16030</v>
      </c>
    </row>
    <row r="12" spans="1:6">
      <c r="A12" s="4" t="s">
        <v>782</v>
      </c>
      <c r="D12" s="5" t="n">
        <v>4256</v>
      </c>
    </row>
    <row r="13" spans="1:6">
      <c r="A13" s="4" t="s">
        <v>781</v>
      </c>
      <c r="D13" s="5" t="n">
        <v>41</v>
      </c>
    </row>
    <row r="14" spans="1:6">
      <c r="A14" s="4" t="s">
        <v>783</v>
      </c>
      <c r="B14" s="5" t="n">
        <v>424</v>
      </c>
      <c r="C14" s="7" t="n">
        <v>-433</v>
      </c>
      <c r="D14" s="5" t="n">
        <v>1513</v>
      </c>
      <c r="E14" s="7" t="n">
        <v>-500</v>
      </c>
    </row>
    <row r="15" spans="1:6">
      <c r="A15" s="4" t="s">
        <v>782</v>
      </c>
      <c r="B15" s="5" t="n">
        <v>-4215</v>
      </c>
      <c r="D15" s="5" t="n">
        <v>-4215</v>
      </c>
    </row>
    <row r="16" spans="1:6">
      <c r="A16" s="4" t="s">
        <v>147</v>
      </c>
      <c r="D16" s="5" t="n">
        <v>-5215</v>
      </c>
    </row>
    <row r="17" spans="1:6">
      <c r="A17" s="4" t="s">
        <v>781</v>
      </c>
      <c r="D17" s="5" t="n">
        <v>-7483</v>
      </c>
    </row>
    <row r="18" spans="1:6">
      <c r="A18" s="4" t="s">
        <v>147</v>
      </c>
      <c r="B18" s="7" t="n">
        <v>-17603</v>
      </c>
      <c r="D18" s="7" t="n">
        <v>-176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18"/>
    <col customWidth="1" max="5" min="5" width="37"/>
    <col customWidth="1" max="6" min="6" width="15"/>
    <col customWidth="1" max="7" min="7" width="18"/>
    <col customWidth="1" max="8" min="8" width="31"/>
    <col customWidth="1" max="9" min="9" width="32"/>
    <col customWidth="1" max="10" min="10" width="42"/>
  </cols>
  <sheetData>
    <row r="1" spans="1:10">
      <c r="A1" s="1" t="s">
        <v>143</v>
      </c>
      <c r="B1" s="2" t="s">
        <v>144</v>
      </c>
      <c r="C1" s="2" t="s">
        <v>145</v>
      </c>
      <c r="D1" s="2" t="s">
        <v>146</v>
      </c>
      <c r="E1" s="2" t="s">
        <v>147</v>
      </c>
      <c r="F1" s="2" t="s">
        <v>148</v>
      </c>
      <c r="G1" s="2" t="s">
        <v>149</v>
      </c>
      <c r="H1" s="2" t="s">
        <v>150</v>
      </c>
      <c r="I1" s="2" t="s">
        <v>151</v>
      </c>
      <c r="J1" s="2" t="s">
        <v>152</v>
      </c>
    </row>
    <row r="2" spans="1:10">
      <c r="A2" s="4" t="s">
        <v>153</v>
      </c>
      <c r="B2" s="7" t="n">
        <v>458592</v>
      </c>
      <c r="C2" s="7" t="n">
        <v>345412</v>
      </c>
      <c r="D2" s="7" t="n">
        <v>134362</v>
      </c>
      <c r="E2" s="7" t="n">
        <v>-5215</v>
      </c>
      <c r="F2" s="7" t="n">
        <v>-15967</v>
      </c>
    </row>
    <row r="3" spans="1:10">
      <c r="A3" s="3" t="s">
        <v>154</v>
      </c>
    </row>
    <row r="4" spans="1:10">
      <c r="A4" s="4" t="s">
        <v>155</v>
      </c>
      <c r="D4" s="5" t="n">
        <v>-3055</v>
      </c>
    </row>
    <row r="5" spans="1:10">
      <c r="A5" s="4" t="s">
        <v>116</v>
      </c>
      <c r="B5" s="5" t="n">
        <v>19633</v>
      </c>
      <c r="D5" s="5" t="n">
        <v>19633</v>
      </c>
    </row>
    <row r="6" spans="1:10">
      <c r="A6" s="4" t="s">
        <v>64</v>
      </c>
      <c r="B6" s="5" t="n">
        <v>5020</v>
      </c>
    </row>
    <row r="7" spans="1:10">
      <c r="A7" s="4" t="s">
        <v>64</v>
      </c>
      <c r="B7" s="5" t="n">
        <v>-7368</v>
      </c>
      <c r="E7" s="5" t="n">
        <v>-12388</v>
      </c>
    </row>
    <row r="8" spans="1:10">
      <c r="A8" s="4" t="s">
        <v>121</v>
      </c>
      <c r="B8" s="5" t="n">
        <v>-10237</v>
      </c>
      <c r="D8" s="5" t="n">
        <v>-10237</v>
      </c>
    </row>
    <row r="9" spans="1:10">
      <c r="A9" s="4" t="s">
        <v>156</v>
      </c>
      <c r="B9" s="5" t="n">
        <v>0</v>
      </c>
      <c r="C9" s="5" t="n">
        <v>-2</v>
      </c>
      <c r="F9" s="5" t="n">
        <v>2</v>
      </c>
    </row>
    <row r="10" spans="1:10">
      <c r="A10" s="4" t="s">
        <v>157</v>
      </c>
      <c r="G10" s="7" t="n">
        <v>0</v>
      </c>
      <c r="H10" s="7" t="n">
        <v>-2346</v>
      </c>
      <c r="I10" s="7" t="n">
        <v>2346</v>
      </c>
    </row>
    <row r="11" spans="1:10">
      <c r="A11" s="4" t="s">
        <v>157</v>
      </c>
      <c r="B11" s="5" t="n">
        <v>46</v>
      </c>
      <c r="F11" s="5" t="n">
        <v>46</v>
      </c>
    </row>
    <row r="12" spans="1:10">
      <c r="A12" s="4" t="s">
        <v>158</v>
      </c>
      <c r="B12" s="5" t="n">
        <v>-1143</v>
      </c>
      <c r="F12" s="5" t="n">
        <v>-1143</v>
      </c>
    </row>
    <row r="13" spans="1:10">
      <c r="A13" s="4" t="s">
        <v>159</v>
      </c>
      <c r="B13" s="5" t="n">
        <v>338</v>
      </c>
      <c r="C13" s="5" t="n">
        <v>338</v>
      </c>
    </row>
    <row r="14" spans="1:10">
      <c r="A14" s="4" t="s">
        <v>160</v>
      </c>
      <c r="B14" s="5" t="n">
        <v>184</v>
      </c>
      <c r="C14" s="5" t="n">
        <v>-63</v>
      </c>
      <c r="F14" s="5" t="n">
        <v>121</v>
      </c>
    </row>
    <row r="15" spans="1:10">
      <c r="A15" s="4" t="s">
        <v>161</v>
      </c>
      <c r="B15" s="5" t="n">
        <v>94</v>
      </c>
      <c r="C15" s="5" t="n">
        <v>-31</v>
      </c>
      <c r="F15" s="5" t="n">
        <v>63</v>
      </c>
    </row>
    <row r="16" spans="1:10">
      <c r="A16" s="4" t="s">
        <v>162</v>
      </c>
      <c r="B16" s="5" t="n">
        <v>1357</v>
      </c>
      <c r="C16" s="5" t="n">
        <v>1357</v>
      </c>
    </row>
    <row r="17" spans="1:10">
      <c r="A17" s="4" t="s">
        <v>163</v>
      </c>
      <c r="B17" s="5" t="n">
        <v>40898</v>
      </c>
      <c r="J17" s="7" t="n">
        <v>40898</v>
      </c>
    </row>
    <row r="18" spans="1:10">
      <c r="A18" s="4" t="s">
        <v>164</v>
      </c>
      <c r="B18" s="7" t="n">
        <v>499339</v>
      </c>
      <c r="C18" s="7" t="n">
        <v>385751</v>
      </c>
      <c r="D18" s="7" t="n">
        <v>145723</v>
      </c>
      <c r="E18" s="7" t="n">
        <v>-17603</v>
      </c>
      <c r="F18" s="7" t="n">
        <v>-1453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4</v>
      </c>
      <c r="B1" s="2" t="s">
        <v>60</v>
      </c>
      <c r="D1" s="2" t="s">
        <v>1</v>
      </c>
    </row>
    <row r="2" spans="1:5">
      <c r="B2" s="2" t="s">
        <v>2</v>
      </c>
      <c r="C2" s="2" t="s">
        <v>73</v>
      </c>
      <c r="D2" s="2" t="s">
        <v>2</v>
      </c>
      <c r="E2" s="2" t="s">
        <v>73</v>
      </c>
    </row>
    <row r="3" spans="1:5">
      <c r="A3" s="4" t="s">
        <v>785</v>
      </c>
    </row>
    <row r="4" spans="1:5">
      <c r="A4" s="3" t="s">
        <v>786</v>
      </c>
    </row>
    <row r="5" spans="1:5">
      <c r="A5" s="4" t="s">
        <v>787</v>
      </c>
      <c r="B5" s="7" t="n">
        <v>0</v>
      </c>
    </row>
    <row r="6" spans="1:5">
      <c r="A6" s="3" t="s">
        <v>788</v>
      </c>
    </row>
    <row r="7" spans="1:5">
      <c r="A7" s="4" t="s">
        <v>789</v>
      </c>
      <c r="B7" s="5" t="n">
        <v>105000</v>
      </c>
      <c r="C7" s="7" t="n">
        <v>113000</v>
      </c>
      <c r="D7" s="7" t="n">
        <v>210000</v>
      </c>
      <c r="E7" s="7" t="n">
        <v>226000</v>
      </c>
    </row>
    <row r="8" spans="1:5">
      <c r="A8" s="4" t="s">
        <v>790</v>
      </c>
      <c r="B8" s="5" t="n">
        <v>-146000</v>
      </c>
      <c r="C8" s="5" t="n">
        <v>-139000</v>
      </c>
      <c r="D8" s="5" t="n">
        <v>-293000</v>
      </c>
      <c r="E8" s="5" t="n">
        <v>-277000</v>
      </c>
    </row>
    <row r="9" spans="1:5">
      <c r="A9" s="4" t="s">
        <v>791</v>
      </c>
      <c r="B9" s="5" t="n">
        <v>27000</v>
      </c>
      <c r="C9" s="5" t="n">
        <v>26000</v>
      </c>
      <c r="D9" s="5" t="n">
        <v>55000</v>
      </c>
      <c r="E9" s="5" t="n">
        <v>51000</v>
      </c>
    </row>
    <row r="10" spans="1:5">
      <c r="A10" s="4" t="s">
        <v>792</v>
      </c>
      <c r="B10" s="5" t="n">
        <v>-14000</v>
      </c>
      <c r="C10" s="5" t="n">
        <v>0</v>
      </c>
      <c r="D10" s="5" t="n">
        <v>-28000</v>
      </c>
      <c r="E10" s="5" t="n">
        <v>0</v>
      </c>
    </row>
    <row r="11" spans="1:5">
      <c r="A11" s="4" t="s">
        <v>793</v>
      </c>
    </row>
    <row r="12" spans="1:5">
      <c r="A12" s="3" t="s">
        <v>788</v>
      </c>
    </row>
    <row r="13" spans="1:5">
      <c r="A13" s="4" t="s">
        <v>789</v>
      </c>
      <c r="B13" s="5" t="n">
        <v>1000</v>
      </c>
      <c r="C13" s="5" t="n">
        <v>1000</v>
      </c>
      <c r="D13" s="5" t="n">
        <v>2000</v>
      </c>
      <c r="E13" s="5" t="n">
        <v>2000</v>
      </c>
    </row>
    <row r="14" spans="1:5">
      <c r="A14" s="4" t="s">
        <v>791</v>
      </c>
      <c r="B14" s="5" t="n">
        <v>-1000</v>
      </c>
      <c r="C14" s="5" t="n">
        <v>-2000</v>
      </c>
      <c r="D14" s="5" t="n">
        <v>-3000</v>
      </c>
      <c r="E14" s="5" t="n">
        <v>-4000</v>
      </c>
    </row>
    <row r="15" spans="1:5">
      <c r="A15" s="4" t="s">
        <v>792</v>
      </c>
      <c r="B15" s="7" t="n">
        <v>0</v>
      </c>
      <c r="C15" s="7" t="n">
        <v>-1000</v>
      </c>
      <c r="D15" s="7" t="n">
        <v>-1000</v>
      </c>
      <c r="E15" s="7" t="n">
        <v>-2000</v>
      </c>
    </row>
    <row r="16" spans="1:5">
      <c r="A16" s="4" t="s">
        <v>794</v>
      </c>
    </row>
    <row r="17" spans="1:5">
      <c r="A17" s="3" t="s">
        <v>788</v>
      </c>
    </row>
    <row r="18" spans="1:5">
      <c r="A18" s="4" t="s">
        <v>795</v>
      </c>
      <c r="D18" s="4" t="s">
        <v>796</v>
      </c>
    </row>
    <row r="19" spans="1:5">
      <c r="A19" s="4" t="s">
        <v>797</v>
      </c>
      <c r="D19" s="4" t="s">
        <v>798</v>
      </c>
    </row>
    <row r="20" spans="1:5">
      <c r="A20" s="4" t="s">
        <v>799</v>
      </c>
    </row>
    <row r="21" spans="1:5">
      <c r="A21" s="3" t="s">
        <v>788</v>
      </c>
    </row>
    <row r="22" spans="1:5">
      <c r="A22" s="4" t="s">
        <v>800</v>
      </c>
      <c r="D22" s="4" t="s">
        <v>80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2</v>
      </c>
      <c r="B1" s="2" t="s">
        <v>60</v>
      </c>
      <c r="D1" s="2" t="s">
        <v>1</v>
      </c>
    </row>
    <row r="2" spans="1:5">
      <c r="B2" s="2" t="s">
        <v>2</v>
      </c>
      <c r="C2" s="2" t="s">
        <v>73</v>
      </c>
      <c r="D2" s="2" t="s">
        <v>2</v>
      </c>
      <c r="E2" s="2" t="s">
        <v>73</v>
      </c>
    </row>
    <row r="3" spans="1:5">
      <c r="A3" s="3" t="s">
        <v>217</v>
      </c>
    </row>
    <row r="4" spans="1:5">
      <c r="A4" s="4" t="s">
        <v>803</v>
      </c>
      <c r="B4" s="7" t="n">
        <v>5407</v>
      </c>
      <c r="C4" s="7" t="n">
        <v>3609</v>
      </c>
      <c r="D4" s="7" t="n">
        <v>10123</v>
      </c>
      <c r="E4" s="7" t="n">
        <v>7213</v>
      </c>
    </row>
    <row r="5" spans="1:5">
      <c r="A5" s="4" t="s">
        <v>804</v>
      </c>
      <c r="B5" s="5" t="n">
        <v>2427</v>
      </c>
      <c r="C5" s="5" t="n">
        <v>6100</v>
      </c>
      <c r="D5" s="5" t="n">
        <v>9389</v>
      </c>
      <c r="E5" s="5" t="n">
        <v>11262</v>
      </c>
    </row>
    <row r="6" spans="1:5">
      <c r="A6" s="4" t="s">
        <v>805</v>
      </c>
      <c r="B6" s="7" t="n">
        <v>7834</v>
      </c>
      <c r="C6" s="7" t="n">
        <v>9709</v>
      </c>
      <c r="D6" s="7" t="n">
        <v>19512</v>
      </c>
      <c r="E6" s="7" t="n">
        <v>18475</v>
      </c>
    </row>
    <row r="7" spans="1:5">
      <c r="A7" s="4" t="s">
        <v>119</v>
      </c>
      <c r="B7" s="5" t="n">
        <v>19160728</v>
      </c>
      <c r="C7" s="5" t="n">
        <v>18044574</v>
      </c>
      <c r="D7" s="5" t="n">
        <v>18646266</v>
      </c>
      <c r="E7" s="5" t="n">
        <v>18037333</v>
      </c>
    </row>
    <row r="8" spans="1:5">
      <c r="A8" s="4" t="s">
        <v>806</v>
      </c>
      <c r="B8" s="5" t="n">
        <v>132653</v>
      </c>
      <c r="C8" s="5" t="n">
        <v>159178</v>
      </c>
      <c r="D8" s="5" t="n">
        <v>126903</v>
      </c>
      <c r="E8" s="5" t="n">
        <v>158382</v>
      </c>
    </row>
    <row r="9" spans="1:5">
      <c r="A9" s="4" t="s">
        <v>807</v>
      </c>
      <c r="B9" s="5" t="n">
        <v>19293381</v>
      </c>
      <c r="C9" s="5" t="n">
        <v>18203752</v>
      </c>
      <c r="D9" s="5" t="n">
        <v>18773169</v>
      </c>
      <c r="E9" s="5" t="n">
        <v>18195715</v>
      </c>
    </row>
    <row r="10" spans="1:5">
      <c r="A10" s="4" t="s">
        <v>117</v>
      </c>
      <c r="B10" s="8" t="n">
        <v>0.41</v>
      </c>
      <c r="C10" s="8" t="n">
        <v>0.54</v>
      </c>
      <c r="D10" s="8" t="n">
        <v>1.05</v>
      </c>
      <c r="E10" s="8" t="n">
        <v>1.02</v>
      </c>
    </row>
    <row r="11" spans="1:5">
      <c r="A11" s="4" t="s">
        <v>118</v>
      </c>
      <c r="B11" s="8" t="n">
        <v>0.41</v>
      </c>
      <c r="C11" s="8" t="n">
        <v>0.53</v>
      </c>
      <c r="D11" s="8" t="n">
        <v>1.04</v>
      </c>
      <c r="E11" s="8" t="n">
        <v>1.02</v>
      </c>
    </row>
    <row r="12" spans="1:5">
      <c r="A12" s="4" t="s">
        <v>808</v>
      </c>
      <c r="B12" s="5" t="n">
        <v>0</v>
      </c>
      <c r="C12" s="5" t="n">
        <v>14</v>
      </c>
      <c r="D12" s="5" t="n">
        <v>32</v>
      </c>
      <c r="E12" s="5" t="n">
        <v>6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809</v>
      </c>
      <c r="B1" s="2" t="s">
        <v>1</v>
      </c>
    </row>
    <row r="2" spans="1:4">
      <c r="B2" s="2" t="s">
        <v>681</v>
      </c>
      <c r="C2" s="2" t="s">
        <v>720</v>
      </c>
      <c r="D2" s="2" t="s">
        <v>721</v>
      </c>
    </row>
    <row r="3" spans="1:4">
      <c r="A3" s="3" t="s">
        <v>810</v>
      </c>
    </row>
    <row r="4" spans="1:4">
      <c r="A4" s="4" t="s">
        <v>320</v>
      </c>
      <c r="B4" s="7" t="n">
        <v>8400000</v>
      </c>
      <c r="D4" s="7" t="n">
        <v>4600000</v>
      </c>
    </row>
    <row r="5" spans="1:4">
      <c r="A5" s="4" t="s">
        <v>321</v>
      </c>
      <c r="B5" s="7" t="n">
        <v>5100000</v>
      </c>
      <c r="D5" s="5" t="n">
        <v>3200000</v>
      </c>
    </row>
    <row r="6" spans="1:4">
      <c r="A6" s="4" t="s">
        <v>811</v>
      </c>
      <c r="B6" s="4" t="s">
        <v>798</v>
      </c>
    </row>
    <row r="7" spans="1:4">
      <c r="A7" s="4" t="s">
        <v>812</v>
      </c>
      <c r="B7" s="7" t="n">
        <v>0</v>
      </c>
    </row>
    <row r="8" spans="1:4">
      <c r="A8" s="4" t="s">
        <v>813</v>
      </c>
      <c r="B8" s="5" t="n">
        <v>0</v>
      </c>
    </row>
    <row r="9" spans="1:4">
      <c r="A9" s="4" t="s">
        <v>814</v>
      </c>
      <c r="B9" s="5" t="n">
        <v>3300000</v>
      </c>
      <c r="C9" s="7" t="n">
        <v>0</v>
      </c>
    </row>
    <row r="10" spans="1:4">
      <c r="A10" s="4" t="s">
        <v>815</v>
      </c>
      <c r="B10" s="5" t="n">
        <v>0</v>
      </c>
    </row>
    <row r="11" spans="1:4">
      <c r="A11" s="4" t="s">
        <v>816</v>
      </c>
      <c r="B11" s="7" t="n">
        <v>5100000</v>
      </c>
      <c r="D11" s="5" t="n">
        <v>3000000</v>
      </c>
    </row>
    <row r="12" spans="1:4">
      <c r="A12" s="4" t="s">
        <v>732</v>
      </c>
    </row>
    <row r="13" spans="1:4">
      <c r="A13" s="3" t="s">
        <v>810</v>
      </c>
    </row>
    <row r="14" spans="1:4">
      <c r="A14" s="4" t="s">
        <v>733</v>
      </c>
      <c r="B14" s="5" t="n">
        <v>10</v>
      </c>
    </row>
    <row r="15" spans="1:4">
      <c r="A15" s="4" t="s">
        <v>734</v>
      </c>
      <c r="B15" s="7" t="n">
        <v>67000000</v>
      </c>
    </row>
    <row r="16" spans="1:4">
      <c r="A16" s="4" t="s">
        <v>817</v>
      </c>
    </row>
    <row r="17" spans="1:4">
      <c r="A17" s="3" t="s">
        <v>810</v>
      </c>
    </row>
    <row r="18" spans="1:4">
      <c r="A18" s="4" t="s">
        <v>734</v>
      </c>
      <c r="B18" s="7" t="n">
        <v>388900000</v>
      </c>
      <c r="D18" s="7" t="n">
        <v>363300000</v>
      </c>
    </row>
    <row r="19" spans="1:4">
      <c r="A19" s="4" t="s">
        <v>818</v>
      </c>
    </row>
    <row r="20" spans="1:4">
      <c r="A20" s="3" t="s">
        <v>810</v>
      </c>
    </row>
    <row r="21" spans="1:4">
      <c r="A21" s="4" t="s">
        <v>733</v>
      </c>
      <c r="B21" s="5" t="n">
        <v>3</v>
      </c>
    </row>
    <row r="22" spans="1:4">
      <c r="A22" s="4" t="s">
        <v>734</v>
      </c>
      <c r="B22" s="7" t="n">
        <v>7000000</v>
      </c>
    </row>
    <row r="23" spans="1:4">
      <c r="A23" s="4" t="s">
        <v>819</v>
      </c>
    </row>
    <row r="24" spans="1:4">
      <c r="A24" s="3" t="s">
        <v>810</v>
      </c>
    </row>
    <row r="25" spans="1:4">
      <c r="A25" s="4" t="s">
        <v>733</v>
      </c>
      <c r="B25" s="5" t="n">
        <v>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20</v>
      </c>
      <c r="B1" s="2" t="s">
        <v>60</v>
      </c>
      <c r="C1" s="2" t="s">
        <v>1</v>
      </c>
    </row>
    <row r="2" spans="1:4">
      <c r="B2" s="2" t="s">
        <v>474</v>
      </c>
      <c r="C2" s="2" t="s">
        <v>2</v>
      </c>
      <c r="D2" s="2" t="s">
        <v>73</v>
      </c>
    </row>
    <row r="3" spans="1:4">
      <c r="A3" s="3" t="s">
        <v>296</v>
      </c>
    </row>
    <row r="4" spans="1:4">
      <c r="A4" s="4" t="s">
        <v>821</v>
      </c>
      <c r="C4" s="7" t="n">
        <v>2700000</v>
      </c>
    </row>
    <row r="5" spans="1:4">
      <c r="A5" s="4" t="s">
        <v>822</v>
      </c>
      <c r="C5" s="4" t="s">
        <v>823</v>
      </c>
    </row>
    <row r="6" spans="1:4">
      <c r="A6" s="4" t="s">
        <v>824</v>
      </c>
      <c r="C6" s="7" t="n">
        <v>1300000</v>
      </c>
    </row>
    <row r="7" spans="1:4">
      <c r="A7" s="4" t="s">
        <v>825</v>
      </c>
    </row>
    <row r="8" spans="1:4">
      <c r="A8" s="3" t="s">
        <v>296</v>
      </c>
    </row>
    <row r="9" spans="1:4">
      <c r="A9" s="4" t="s">
        <v>826</v>
      </c>
      <c r="C9" s="5" t="n">
        <v>500000</v>
      </c>
    </row>
    <row r="10" spans="1:4">
      <c r="A10" s="4" t="s">
        <v>827</v>
      </c>
    </row>
    <row r="11" spans="1:4">
      <c r="A11" s="3" t="s">
        <v>296</v>
      </c>
    </row>
    <row r="12" spans="1:4">
      <c r="A12" s="4" t="s">
        <v>828</v>
      </c>
      <c r="C12" s="4" t="s">
        <v>798</v>
      </c>
    </row>
    <row r="13" spans="1:4">
      <c r="A13" s="4" t="s">
        <v>829</v>
      </c>
      <c r="C13" s="4" t="s">
        <v>830</v>
      </c>
    </row>
    <row r="14" spans="1:4">
      <c r="A14" s="4" t="s">
        <v>149</v>
      </c>
    </row>
    <row r="15" spans="1:4">
      <c r="A15" s="3" t="s">
        <v>296</v>
      </c>
    </row>
    <row r="16" spans="1:4">
      <c r="A16" s="4" t="s">
        <v>831</v>
      </c>
      <c r="C16" s="7" t="n">
        <v>3200000</v>
      </c>
      <c r="D16" s="7" t="n">
        <v>700000</v>
      </c>
    </row>
    <row r="17" spans="1:4">
      <c r="A17" s="4" t="s">
        <v>832</v>
      </c>
    </row>
    <row r="18" spans="1:4">
      <c r="A18" s="3" t="s">
        <v>296</v>
      </c>
    </row>
    <row r="19" spans="1:4">
      <c r="A19" s="4" t="s">
        <v>828</v>
      </c>
      <c r="C19" s="4" t="s">
        <v>833</v>
      </c>
    </row>
    <row r="20" spans="1:4">
      <c r="A20" s="4" t="s">
        <v>834</v>
      </c>
    </row>
    <row r="21" spans="1:4">
      <c r="A21" s="3" t="s">
        <v>296</v>
      </c>
    </row>
    <row r="22" spans="1:4">
      <c r="A22" s="4" t="s">
        <v>828</v>
      </c>
      <c r="C22" s="4" t="s">
        <v>830</v>
      </c>
    </row>
    <row r="23" spans="1:4">
      <c r="A23" s="4" t="s">
        <v>835</v>
      </c>
    </row>
    <row r="24" spans="1:4">
      <c r="A24" s="3" t="s">
        <v>296</v>
      </c>
    </row>
    <row r="25" spans="1:4">
      <c r="A25" s="4" t="s">
        <v>836</v>
      </c>
      <c r="C25" s="5" t="n">
        <v>891340</v>
      </c>
    </row>
    <row r="26" spans="1:4">
      <c r="A26" s="4" t="s">
        <v>837</v>
      </c>
    </row>
    <row r="27" spans="1:4">
      <c r="A27" s="3" t="s">
        <v>296</v>
      </c>
    </row>
    <row r="28" spans="1:4">
      <c r="A28" s="4" t="s">
        <v>838</v>
      </c>
      <c r="C28" s="5" t="n">
        <v>5377</v>
      </c>
    </row>
    <row r="29" spans="1:4">
      <c r="A29" s="4" t="s">
        <v>839</v>
      </c>
      <c r="C29" s="5" t="n">
        <v>5377</v>
      </c>
    </row>
    <row r="30" spans="1:4">
      <c r="A30" s="4" t="s">
        <v>840</v>
      </c>
    </row>
    <row r="31" spans="1:4">
      <c r="A31" s="3" t="s">
        <v>296</v>
      </c>
    </row>
    <row r="32" spans="1:4">
      <c r="A32" s="4" t="s">
        <v>838</v>
      </c>
      <c r="C32" s="5" t="n">
        <v>84876</v>
      </c>
    </row>
    <row r="33" spans="1:4">
      <c r="A33" s="4" t="s">
        <v>839</v>
      </c>
      <c r="C33" s="5" t="n">
        <v>84876</v>
      </c>
    </row>
    <row r="34" spans="1:4">
      <c r="A34" s="4" t="s">
        <v>841</v>
      </c>
    </row>
    <row r="35" spans="1:4">
      <c r="A35" s="3" t="s">
        <v>296</v>
      </c>
    </row>
    <row r="36" spans="1:4">
      <c r="A36" s="4" t="s">
        <v>839</v>
      </c>
      <c r="C36" s="5" t="n">
        <v>3600</v>
      </c>
    </row>
    <row r="37" spans="1:4">
      <c r="A37" s="4" t="s">
        <v>148</v>
      </c>
    </row>
    <row r="38" spans="1:4">
      <c r="A38" s="3" t="s">
        <v>296</v>
      </c>
    </row>
    <row r="39" spans="1:4">
      <c r="A39" s="4" t="s">
        <v>842</v>
      </c>
      <c r="B39" s="7" t="n">
        <v>388000</v>
      </c>
    </row>
    <row r="40" spans="1:4">
      <c r="A40" s="4" t="s">
        <v>843</v>
      </c>
    </row>
    <row r="41" spans="1:4">
      <c r="A41" s="3" t="s">
        <v>296</v>
      </c>
    </row>
    <row r="42" spans="1:4">
      <c r="A42" s="4" t="s">
        <v>842</v>
      </c>
      <c r="B42" s="7" t="n">
        <v>1280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4</v>
      </c>
      <c r="B1" s="2" t="s">
        <v>1</v>
      </c>
    </row>
    <row r="2" spans="1:3">
      <c r="B2" s="2" t="s">
        <v>2</v>
      </c>
      <c r="C2" s="2" t="s">
        <v>25</v>
      </c>
    </row>
    <row r="3" spans="1:3">
      <c r="A3" s="3" t="s">
        <v>296</v>
      </c>
    </row>
    <row r="4" spans="1:3">
      <c r="A4" s="4" t="s">
        <v>845</v>
      </c>
      <c r="B4" s="5" t="n">
        <v>0</v>
      </c>
      <c r="C4" s="5" t="n">
        <v>314</v>
      </c>
    </row>
    <row r="5" spans="1:3">
      <c r="A5" s="4" t="s">
        <v>846</v>
      </c>
      <c r="B5" s="5" t="n">
        <v>0</v>
      </c>
    </row>
    <row r="6" spans="1:3">
      <c r="A6" s="4" t="s">
        <v>847</v>
      </c>
      <c r="B6" s="7" t="n">
        <v>0</v>
      </c>
      <c r="C6" s="8" t="n">
        <v>23.77</v>
      </c>
    </row>
    <row r="7" spans="1:3">
      <c r="A7" s="4" t="s">
        <v>848</v>
      </c>
      <c r="B7" s="7" t="n">
        <v>0</v>
      </c>
    </row>
    <row r="8" spans="1:3">
      <c r="A8" s="4" t="s">
        <v>849</v>
      </c>
      <c r="B8" s="5" t="n">
        <v>314</v>
      </c>
    </row>
    <row r="9" spans="1:3">
      <c r="A9" s="4" t="s">
        <v>849</v>
      </c>
      <c r="B9" s="8" t="n">
        <v>23.7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0</v>
      </c>
      <c r="B1" s="2" t="s">
        <v>1</v>
      </c>
    </row>
    <row r="2" spans="1:3">
      <c r="B2" s="2" t="s">
        <v>2</v>
      </c>
      <c r="C2" s="2" t="s">
        <v>73</v>
      </c>
    </row>
    <row r="3" spans="1:3">
      <c r="A3" s="3" t="s">
        <v>296</v>
      </c>
    </row>
    <row r="4" spans="1:3">
      <c r="A4" s="4" t="s">
        <v>831</v>
      </c>
      <c r="B4" s="10" t="n">
        <v>3.2</v>
      </c>
      <c r="C4" s="10" t="n">
        <v>0.7</v>
      </c>
    </row>
    <row r="5" spans="1:3">
      <c r="A5" s="4" t="s">
        <v>851</v>
      </c>
    </row>
    <row r="6" spans="1:3">
      <c r="A6" s="3" t="s">
        <v>296</v>
      </c>
    </row>
    <row r="7" spans="1:3">
      <c r="A7" s="4" t="s">
        <v>839</v>
      </c>
      <c r="B7" s="5" t="n">
        <v>5377</v>
      </c>
    </row>
    <row r="8" spans="1:3">
      <c r="A8" s="4" t="s">
        <v>838</v>
      </c>
      <c r="B8" s="5" t="n">
        <v>5377</v>
      </c>
    </row>
    <row r="9" spans="1:3">
      <c r="A9" s="4" t="s">
        <v>852</v>
      </c>
      <c r="B9" s="8" t="n">
        <v>34.96</v>
      </c>
    </row>
    <row r="10" spans="1:3">
      <c r="A10" s="3" t="s">
        <v>853</v>
      </c>
    </row>
    <row r="11" spans="1:3">
      <c r="A11" s="4" t="s">
        <v>854</v>
      </c>
      <c r="B11" s="5" t="n">
        <v>33082</v>
      </c>
    </row>
    <row r="12" spans="1:3">
      <c r="A12" s="4" t="s">
        <v>849</v>
      </c>
      <c r="B12" s="5" t="n">
        <v>0</v>
      </c>
    </row>
    <row r="13" spans="1:3">
      <c r="A13" s="4" t="s">
        <v>855</v>
      </c>
      <c r="B13" s="5" t="n">
        <v>36459</v>
      </c>
    </row>
    <row r="14" spans="1:3">
      <c r="A14" s="3" t="s">
        <v>856</v>
      </c>
    </row>
    <row r="15" spans="1:3">
      <c r="A15" s="4" t="s">
        <v>854</v>
      </c>
      <c r="B15" s="8" t="n">
        <v>22.85</v>
      </c>
    </row>
    <row r="16" spans="1:3">
      <c r="A16" s="4" t="s">
        <v>849</v>
      </c>
      <c r="B16" s="5" t="n">
        <v>0</v>
      </c>
    </row>
    <row r="17" spans="1:3">
      <c r="A17" s="4" t="s">
        <v>855</v>
      </c>
      <c r="B17" s="8" t="n">
        <v>24.58</v>
      </c>
    </row>
    <row r="18" spans="1:3">
      <c r="A18" s="4" t="s">
        <v>857</v>
      </c>
      <c r="B18" s="5" t="n">
        <v>2000</v>
      </c>
    </row>
    <row r="19" spans="1:3">
      <c r="A19" s="4" t="s">
        <v>858</v>
      </c>
      <c r="B19" s="8" t="n">
        <v>23.85</v>
      </c>
    </row>
    <row r="20" spans="1:3">
      <c r="A20" s="4" t="s">
        <v>859</v>
      </c>
    </row>
    <row r="21" spans="1:3">
      <c r="A21" s="3" t="s">
        <v>296</v>
      </c>
    </row>
    <row r="22" spans="1:3">
      <c r="A22" s="4" t="s">
        <v>839</v>
      </c>
      <c r="B22" s="5" t="n">
        <v>84876</v>
      </c>
    </row>
    <row r="23" spans="1:3">
      <c r="A23" s="4" t="s">
        <v>838</v>
      </c>
      <c r="B23" s="5" t="n">
        <v>84876</v>
      </c>
    </row>
    <row r="24" spans="1:3">
      <c r="A24" s="4" t="s">
        <v>852</v>
      </c>
      <c r="B24" s="8" t="n">
        <v>35.43</v>
      </c>
    </row>
    <row r="25" spans="1:3">
      <c r="A25" s="3" t="s">
        <v>853</v>
      </c>
    </row>
    <row r="26" spans="1:3">
      <c r="A26" s="4" t="s">
        <v>854</v>
      </c>
      <c r="B26" s="5" t="n">
        <v>176218</v>
      </c>
    </row>
    <row r="27" spans="1:3">
      <c r="A27" s="4" t="s">
        <v>849</v>
      </c>
      <c r="B27" s="5" t="n">
        <v>1235</v>
      </c>
    </row>
    <row r="28" spans="1:3">
      <c r="A28" s="4" t="s">
        <v>855</v>
      </c>
      <c r="B28" s="5" t="n">
        <v>176998</v>
      </c>
    </row>
    <row r="29" spans="1:3">
      <c r="A29" s="3" t="s">
        <v>856</v>
      </c>
    </row>
    <row r="30" spans="1:3">
      <c r="A30" s="4" t="s">
        <v>854</v>
      </c>
      <c r="B30" s="8" t="n">
        <v>25.5</v>
      </c>
    </row>
    <row r="31" spans="1:3">
      <c r="A31" s="4" t="s">
        <v>849</v>
      </c>
      <c r="B31" s="13" t="n">
        <v>34.48</v>
      </c>
    </row>
    <row r="32" spans="1:3">
      <c r="A32" s="4" t="s">
        <v>855</v>
      </c>
      <c r="B32" s="8" t="n">
        <v>31.07</v>
      </c>
    </row>
    <row r="33" spans="1:3">
      <c r="A33" s="4" t="s">
        <v>857</v>
      </c>
      <c r="B33" s="5" t="n">
        <v>82861</v>
      </c>
    </row>
    <row r="34" spans="1:3">
      <c r="A34" s="4" t="s">
        <v>858</v>
      </c>
      <c r="B34" s="8" t="n">
        <v>23.63</v>
      </c>
    </row>
    <row r="35" spans="1:3">
      <c r="A35" s="4" t="s">
        <v>860</v>
      </c>
    </row>
    <row r="36" spans="1:3">
      <c r="A36" s="3" t="s">
        <v>296</v>
      </c>
    </row>
    <row r="37" spans="1:3">
      <c r="A37" s="4" t="s">
        <v>839</v>
      </c>
      <c r="B37" s="5" t="n">
        <v>36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861</v>
      </c>
      <c r="B1" s="2" t="s">
        <v>60</v>
      </c>
      <c r="E1" s="2" t="s">
        <v>1</v>
      </c>
    </row>
    <row r="2" spans="1:6">
      <c r="B2" s="2" t="s">
        <v>2</v>
      </c>
      <c r="C2" s="2" t="s">
        <v>474</v>
      </c>
      <c r="D2" s="2" t="s">
        <v>73</v>
      </c>
      <c r="E2" s="2" t="s">
        <v>2</v>
      </c>
      <c r="F2" s="2" t="s">
        <v>73</v>
      </c>
    </row>
    <row r="3" spans="1:6">
      <c r="A3" s="3" t="s">
        <v>296</v>
      </c>
    </row>
    <row r="4" spans="1:6">
      <c r="A4" s="4" t="s">
        <v>862</v>
      </c>
      <c r="C4" s="5" t="n">
        <v>11112</v>
      </c>
    </row>
    <row r="5" spans="1:6">
      <c r="A5" s="4" t="s">
        <v>863</v>
      </c>
      <c r="B5" s="7" t="n">
        <v>538000</v>
      </c>
      <c r="D5" s="7" t="n">
        <v>443000</v>
      </c>
      <c r="E5" s="7" t="n">
        <v>1610000</v>
      </c>
      <c r="F5" s="7" t="n">
        <v>1011000</v>
      </c>
    </row>
    <row r="6" spans="1:6">
      <c r="A6" s="4" t="s">
        <v>864</v>
      </c>
      <c r="B6" s="5" t="n">
        <v>-113000</v>
      </c>
      <c r="D6" s="5" t="n">
        <v>-155000</v>
      </c>
      <c r="E6" s="5" t="n">
        <v>-338000</v>
      </c>
      <c r="F6" s="5" t="n">
        <v>-354000</v>
      </c>
    </row>
    <row r="7" spans="1:6">
      <c r="A7" s="4" t="s">
        <v>865</v>
      </c>
      <c r="B7" s="7" t="n">
        <v>425000</v>
      </c>
      <c r="D7" s="7" t="n">
        <v>288000</v>
      </c>
      <c r="E7" s="7" t="n">
        <v>1272000</v>
      </c>
      <c r="F7" s="7" t="n">
        <v>657000</v>
      </c>
    </row>
    <row r="8" spans="1:6">
      <c r="A8" s="4" t="s">
        <v>148</v>
      </c>
    </row>
    <row r="9" spans="1:6">
      <c r="A9" s="3" t="s">
        <v>296</v>
      </c>
    </row>
    <row r="10" spans="1:6">
      <c r="A10" s="4" t="s">
        <v>842</v>
      </c>
      <c r="C10" s="7" t="n">
        <v>388000</v>
      </c>
    </row>
    <row r="11" spans="1:6">
      <c r="A11" s="4" t="s">
        <v>843</v>
      </c>
    </row>
    <row r="12" spans="1:6">
      <c r="A12" s="3" t="s">
        <v>296</v>
      </c>
    </row>
    <row r="13" spans="1:6">
      <c r="A13" s="4" t="s">
        <v>842</v>
      </c>
      <c r="C13" s="7" t="n">
        <v>128000</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866</v>
      </c>
      <c r="B1" s="2" t="s">
        <v>60</v>
      </c>
      <c r="D1" s="2" t="s">
        <v>1</v>
      </c>
    </row>
    <row r="2" spans="1:7">
      <c r="B2" s="2" t="s">
        <v>2</v>
      </c>
      <c r="C2" s="2" t="s">
        <v>73</v>
      </c>
      <c r="D2" s="2" t="s">
        <v>2</v>
      </c>
      <c r="E2" s="2" t="s">
        <v>73</v>
      </c>
      <c r="F2" s="2" t="s">
        <v>867</v>
      </c>
      <c r="G2" s="2" t="s">
        <v>25</v>
      </c>
    </row>
    <row r="3" spans="1:7">
      <c r="A3" s="4" t="s">
        <v>63</v>
      </c>
      <c r="D3" s="7" t="n">
        <v>3100000</v>
      </c>
    </row>
    <row r="4" spans="1:7">
      <c r="A4" s="4" t="s">
        <v>89</v>
      </c>
      <c r="B4" s="7" t="n">
        <v>3369000</v>
      </c>
      <c r="C4" s="7" t="n">
        <v>3414000</v>
      </c>
      <c r="D4" s="5" t="n">
        <v>8024000</v>
      </c>
      <c r="E4" s="7" t="n">
        <v>7516000</v>
      </c>
    </row>
    <row r="5" spans="1:7">
      <c r="A5" s="4" t="s">
        <v>49</v>
      </c>
      <c r="B5" s="5" t="n">
        <v>49681000</v>
      </c>
      <c r="D5" s="5" t="n">
        <v>49681000</v>
      </c>
      <c r="G5" s="7" t="n">
        <v>39254000</v>
      </c>
    </row>
    <row r="6" spans="1:7">
      <c r="A6" s="4" t="s">
        <v>54</v>
      </c>
      <c r="B6" s="5" t="n">
        <v>145723000</v>
      </c>
      <c r="D6" s="5" t="n">
        <v>145723000</v>
      </c>
      <c r="G6" s="7" t="n">
        <v>134362000</v>
      </c>
    </row>
    <row r="7" spans="1:7">
      <c r="A7" s="4" t="s">
        <v>98</v>
      </c>
      <c r="B7" s="5" t="n">
        <v>421000</v>
      </c>
      <c r="C7" s="5" t="n">
        <v>704000</v>
      </c>
      <c r="D7" s="5" t="n">
        <v>1752000</v>
      </c>
      <c r="E7" s="5" t="n">
        <v>1116000</v>
      </c>
    </row>
    <row r="8" spans="1:7">
      <c r="A8" s="4" t="s">
        <v>868</v>
      </c>
      <c r="B8" s="5" t="n">
        <v>4655000</v>
      </c>
      <c r="D8" s="5" t="n">
        <v>4655000</v>
      </c>
      <c r="F8" s="7" t="n">
        <v>4700000</v>
      </c>
    </row>
    <row r="9" spans="1:7">
      <c r="A9" s="4" t="s">
        <v>869</v>
      </c>
      <c r="D9" s="5" t="n">
        <v>3696000</v>
      </c>
    </row>
    <row r="10" spans="1:7">
      <c r="A10" s="4" t="s">
        <v>870</v>
      </c>
      <c r="D10" s="5" t="n">
        <v>-3741000</v>
      </c>
    </row>
    <row r="11" spans="1:7">
      <c r="A11" s="4" t="s">
        <v>871</v>
      </c>
      <c r="B11" s="5" t="n">
        <v>3193000</v>
      </c>
      <c r="D11" s="5" t="n">
        <v>6382000</v>
      </c>
    </row>
    <row r="12" spans="1:7">
      <c r="A12" s="4" t="s">
        <v>872</v>
      </c>
      <c r="B12" s="5" t="n">
        <v>173000</v>
      </c>
      <c r="D12" s="5" t="n">
        <v>292000</v>
      </c>
    </row>
    <row r="13" spans="1:7">
      <c r="A13" s="4" t="s">
        <v>873</v>
      </c>
      <c r="B13" s="5" t="n">
        <v>3000</v>
      </c>
      <c r="D13" s="5" t="n">
        <v>1350000</v>
      </c>
    </row>
    <row r="14" spans="1:7">
      <c r="A14" s="4" t="s">
        <v>90</v>
      </c>
      <c r="B14" s="5" t="n">
        <v>3232000</v>
      </c>
      <c r="C14" s="5" t="n">
        <v>2977000</v>
      </c>
      <c r="D14" s="5" t="n">
        <v>6300000</v>
      </c>
      <c r="E14" s="5" t="n">
        <v>5659000</v>
      </c>
    </row>
    <row r="15" spans="1:7">
      <c r="A15" s="4" t="s">
        <v>874</v>
      </c>
      <c r="B15" s="5" t="n">
        <v>2520000</v>
      </c>
      <c r="D15" s="5" t="n">
        <v>4784000</v>
      </c>
    </row>
    <row r="16" spans="1:7">
      <c r="A16" s="4" t="s">
        <v>875</v>
      </c>
      <c r="B16" s="5" t="n">
        <v>265000</v>
      </c>
      <c r="D16" s="5" t="n">
        <v>786000</v>
      </c>
    </row>
    <row r="17" spans="1:7">
      <c r="A17" s="4" t="s">
        <v>876</v>
      </c>
      <c r="B17" s="5" t="n">
        <v>646000</v>
      </c>
      <c r="D17" s="5" t="n">
        <v>1321000</v>
      </c>
    </row>
    <row r="18" spans="1:7">
      <c r="A18" s="4" t="s">
        <v>877</v>
      </c>
      <c r="B18" s="5" t="n">
        <v>1742000</v>
      </c>
      <c r="D18" s="5" t="n">
        <v>3187000</v>
      </c>
    </row>
    <row r="19" spans="1:7">
      <c r="A19" s="4" t="s">
        <v>95</v>
      </c>
      <c r="B19" s="5" t="n">
        <v>146000</v>
      </c>
      <c r="C19" s="7" t="n">
        <v>651000</v>
      </c>
      <c r="D19" s="5" t="n">
        <v>262000</v>
      </c>
      <c r="E19" s="7" t="n">
        <v>919000</v>
      </c>
    </row>
    <row r="20" spans="1:7">
      <c r="A20" s="4" t="s">
        <v>878</v>
      </c>
      <c r="B20" s="5" t="n">
        <v>262000</v>
      </c>
      <c r="D20" s="5" t="n">
        <v>543000</v>
      </c>
    </row>
    <row r="21" spans="1:7">
      <c r="A21" s="4" t="s">
        <v>879</v>
      </c>
      <c r="B21" s="5" t="n">
        <v>12182000</v>
      </c>
      <c r="D21" s="5" t="n">
        <v>25207000</v>
      </c>
    </row>
    <row r="22" spans="1:7">
      <c r="A22" s="4" t="s">
        <v>880</v>
      </c>
    </row>
    <row r="23" spans="1:7">
      <c r="A23" s="4" t="s">
        <v>63</v>
      </c>
      <c r="D23" s="5" t="n">
        <v>3100000</v>
      </c>
    </row>
    <row r="24" spans="1:7">
      <c r="A24" s="4" t="s">
        <v>881</v>
      </c>
    </row>
    <row r="25" spans="1:7">
      <c r="A25" s="4" t="s">
        <v>89</v>
      </c>
      <c r="B25" s="5" t="n">
        <v>346000</v>
      </c>
      <c r="D25" s="5" t="n">
        <v>-45000</v>
      </c>
    </row>
    <row r="26" spans="1:7">
      <c r="A26" s="4" t="s">
        <v>49</v>
      </c>
      <c r="B26" s="5" t="n">
        <v>3019000</v>
      </c>
      <c r="D26" s="5" t="n">
        <v>3019000</v>
      </c>
    </row>
    <row r="27" spans="1:7">
      <c r="A27" s="4" t="s">
        <v>54</v>
      </c>
      <c r="B27" s="5" t="n">
        <v>-3019000</v>
      </c>
      <c r="D27" s="5" t="n">
        <v>-3019000</v>
      </c>
    </row>
    <row r="28" spans="1:7">
      <c r="A28" s="4" t="s">
        <v>98</v>
      </c>
      <c r="B28" s="5" t="n">
        <v>346000</v>
      </c>
      <c r="D28" s="5" t="n">
        <v>0</v>
      </c>
    </row>
    <row r="29" spans="1:7">
      <c r="A29" s="4" t="s">
        <v>882</v>
      </c>
    </row>
    <row r="30" spans="1:7">
      <c r="A30" s="4" t="s">
        <v>89</v>
      </c>
      <c r="B30" s="5" t="n">
        <v>3715000</v>
      </c>
      <c r="D30" s="5" t="n">
        <v>7979000</v>
      </c>
    </row>
    <row r="31" spans="1:7">
      <c r="A31" s="4" t="s">
        <v>49</v>
      </c>
      <c r="B31" s="5" t="n">
        <v>46662000</v>
      </c>
      <c r="D31" s="5" t="n">
        <v>46662000</v>
      </c>
    </row>
    <row r="32" spans="1:7">
      <c r="A32" s="4" t="s">
        <v>54</v>
      </c>
      <c r="B32" s="5" t="n">
        <v>148742000</v>
      </c>
      <c r="D32" s="5" t="n">
        <v>148742000</v>
      </c>
    </row>
    <row r="33" spans="1:7">
      <c r="A33" s="4" t="s">
        <v>883</v>
      </c>
    </row>
    <row r="34" spans="1:7">
      <c r="A34" s="4" t="s">
        <v>879</v>
      </c>
      <c r="B34" s="5" t="n">
        <v>2153000</v>
      </c>
      <c r="D34" s="5" t="n">
        <v>5342000</v>
      </c>
    </row>
    <row r="35" spans="1:7">
      <c r="A35" s="4" t="s">
        <v>884</v>
      </c>
    </row>
    <row r="36" spans="1:7">
      <c r="A36" s="4" t="s">
        <v>879</v>
      </c>
      <c r="B36" s="7" t="n">
        <v>10029000</v>
      </c>
      <c r="D36" s="7" t="n">
        <v>19865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885</v>
      </c>
      <c r="B1" s="2" t="s">
        <v>60</v>
      </c>
      <c r="D1" s="2" t="s">
        <v>1</v>
      </c>
    </row>
    <row r="2" spans="1:7">
      <c r="B2" s="2" t="s">
        <v>2</v>
      </c>
      <c r="C2" s="2" t="s">
        <v>73</v>
      </c>
      <c r="D2" s="2" t="s">
        <v>2</v>
      </c>
      <c r="E2" s="2" t="s">
        <v>73</v>
      </c>
      <c r="F2" s="2" t="s">
        <v>886</v>
      </c>
      <c r="G2" s="2" t="s">
        <v>25</v>
      </c>
    </row>
    <row r="3" spans="1:7">
      <c r="A3" s="3" t="s">
        <v>887</v>
      </c>
    </row>
    <row r="4" spans="1:7">
      <c r="A4" s="4" t="s">
        <v>37</v>
      </c>
      <c r="B4" s="7" t="n">
        <v>6278000</v>
      </c>
      <c r="D4" s="7" t="n">
        <v>6278000</v>
      </c>
      <c r="G4" s="7" t="n">
        <v>2510000</v>
      </c>
    </row>
    <row r="5" spans="1:7">
      <c r="A5" s="4" t="s">
        <v>38</v>
      </c>
      <c r="B5" s="5" t="n">
        <v>67943000</v>
      </c>
      <c r="D5" s="5" t="n">
        <v>67943000</v>
      </c>
      <c r="G5" s="5" t="n">
        <v>62176000</v>
      </c>
    </row>
    <row r="6" spans="1:7">
      <c r="A6" s="4" t="s">
        <v>39</v>
      </c>
      <c r="B6" s="5" t="n">
        <v>151423000</v>
      </c>
      <c r="D6" s="5" t="n">
        <v>151423000</v>
      </c>
      <c r="G6" s="7" t="n">
        <v>133111000</v>
      </c>
    </row>
    <row r="7" spans="1:7">
      <c r="A7" s="3" t="s">
        <v>888</v>
      </c>
    </row>
    <row r="8" spans="1:7">
      <c r="A8" s="4" t="s">
        <v>889</v>
      </c>
      <c r="B8" s="5" t="n">
        <v>35971000</v>
      </c>
      <c r="C8" s="7" t="n">
        <v>26680000</v>
      </c>
      <c r="D8" s="5" t="n">
        <v>64192000</v>
      </c>
      <c r="E8" s="7" t="n">
        <v>54011000</v>
      </c>
    </row>
    <row r="9" spans="1:7">
      <c r="A9" s="4" t="s">
        <v>96</v>
      </c>
      <c r="B9" s="5" t="n">
        <v>-405000</v>
      </c>
      <c r="C9" s="5" t="n">
        <v>109000</v>
      </c>
      <c r="D9" s="5" t="n">
        <v>-331000</v>
      </c>
      <c r="E9" s="5" t="n">
        <v>106000</v>
      </c>
    </row>
    <row r="10" spans="1:7">
      <c r="A10" s="4" t="s">
        <v>101</v>
      </c>
      <c r="B10" s="5" t="n">
        <v>18025000</v>
      </c>
      <c r="C10" s="5" t="n">
        <v>15049000</v>
      </c>
      <c r="D10" s="5" t="n">
        <v>34015000</v>
      </c>
      <c r="E10" s="5" t="n">
        <v>30545000</v>
      </c>
    </row>
    <row r="11" spans="1:7">
      <c r="A11" s="4" t="s">
        <v>102</v>
      </c>
      <c r="B11" s="5" t="n">
        <v>3022000</v>
      </c>
      <c r="C11" s="5" t="n">
        <v>1529000</v>
      </c>
      <c r="D11" s="5" t="n">
        <v>4740000</v>
      </c>
      <c r="E11" s="5" t="n">
        <v>3139000</v>
      </c>
    </row>
    <row r="12" spans="1:7">
      <c r="A12" s="4" t="s">
        <v>112</v>
      </c>
      <c r="B12" s="5" t="n">
        <v>6129000</v>
      </c>
      <c r="C12" s="7" t="n">
        <v>1998000</v>
      </c>
      <c r="D12" s="5" t="n">
        <v>8281000</v>
      </c>
      <c r="E12" s="7" t="n">
        <v>4089000</v>
      </c>
    </row>
    <row r="13" spans="1:7">
      <c r="A13" s="4" t="s">
        <v>510</v>
      </c>
    </row>
    <row r="14" spans="1:7">
      <c r="A14" s="3" t="s">
        <v>887</v>
      </c>
    </row>
    <row r="15" spans="1:7">
      <c r="A15" s="4" t="s">
        <v>890</v>
      </c>
      <c r="F15" s="5" t="n">
        <v>31763000</v>
      </c>
    </row>
    <row r="16" spans="1:7">
      <c r="A16" s="4" t="s">
        <v>891</v>
      </c>
      <c r="B16" s="5" t="n">
        <v>41500000</v>
      </c>
      <c r="D16" s="5" t="n">
        <v>41533000</v>
      </c>
    </row>
    <row r="17" spans="1:7">
      <c r="A17" s="4" t="s">
        <v>892</v>
      </c>
      <c r="F17" s="5" t="n">
        <v>1979034</v>
      </c>
    </row>
    <row r="18" spans="1:7">
      <c r="A18" s="4" t="s">
        <v>893</v>
      </c>
      <c r="F18" s="5" t="n">
        <v>1947271000</v>
      </c>
    </row>
    <row r="19" spans="1:7">
      <c r="A19" s="4" t="s">
        <v>894</v>
      </c>
      <c r="F19" s="7" t="n">
        <v>20</v>
      </c>
    </row>
    <row r="20" spans="1:7">
      <c r="A20" s="4" t="s">
        <v>895</v>
      </c>
      <c r="F20" s="14" t="n">
        <v>0.592</v>
      </c>
    </row>
    <row r="21" spans="1:7">
      <c r="A21" s="4" t="s">
        <v>896</v>
      </c>
      <c r="F21" s="8" t="n">
        <v>35.48</v>
      </c>
    </row>
    <row r="22" spans="1:7">
      <c r="A22" s="4" t="s">
        <v>897</v>
      </c>
      <c r="F22" s="7" t="n">
        <v>40898000</v>
      </c>
    </row>
    <row r="23" spans="1:7">
      <c r="A23" s="4" t="s">
        <v>898</v>
      </c>
      <c r="F23" s="5" t="n">
        <v>2000</v>
      </c>
    </row>
    <row r="24" spans="1:7">
      <c r="A24" s="4" t="s">
        <v>29</v>
      </c>
      <c r="F24" s="5" t="n">
        <v>5332000</v>
      </c>
    </row>
    <row r="25" spans="1:7">
      <c r="A25" s="4" t="s">
        <v>37</v>
      </c>
      <c r="F25" s="5" t="n">
        <v>2539000</v>
      </c>
    </row>
    <row r="26" spans="1:7">
      <c r="A26" s="4" t="s">
        <v>377</v>
      </c>
      <c r="F26" s="5" t="n">
        <v>2965000</v>
      </c>
    </row>
    <row r="27" spans="1:7">
      <c r="A27" s="4" t="s">
        <v>38</v>
      </c>
      <c r="F27" s="5" t="n">
        <v>4803000</v>
      </c>
    </row>
    <row r="28" spans="1:7">
      <c r="A28" s="4" t="s">
        <v>40</v>
      </c>
      <c r="F28" s="5" t="n">
        <v>2639000</v>
      </c>
    </row>
    <row r="29" spans="1:7">
      <c r="A29" s="4" t="s">
        <v>41</v>
      </c>
      <c r="F29" s="5" t="n">
        <v>3447000</v>
      </c>
    </row>
    <row r="30" spans="1:7">
      <c r="A30" s="4" t="s">
        <v>42</v>
      </c>
      <c r="F30" s="5" t="n">
        <v>279234000</v>
      </c>
    </row>
    <row r="31" spans="1:7">
      <c r="A31" s="4" t="s">
        <v>899</v>
      </c>
      <c r="F31" s="5" t="n">
        <v>198629000</v>
      </c>
    </row>
    <row r="32" spans="1:7">
      <c r="A32" s="4" t="s">
        <v>47</v>
      </c>
      <c r="F32" s="5" t="n">
        <v>54824000</v>
      </c>
    </row>
    <row r="33" spans="1:7">
      <c r="A33" s="4" t="s">
        <v>49</v>
      </c>
      <c r="F33" s="5" t="n">
        <v>2558000</v>
      </c>
    </row>
    <row r="34" spans="1:7">
      <c r="A34" s="4" t="s">
        <v>50</v>
      </c>
      <c r="F34" s="5" t="n">
        <v>256011000</v>
      </c>
    </row>
    <row r="35" spans="1:7">
      <c r="A35" s="4" t="s">
        <v>900</v>
      </c>
      <c r="F35" s="5" t="n">
        <v>23223000</v>
      </c>
    </row>
    <row r="36" spans="1:7">
      <c r="A36" s="4" t="s">
        <v>39</v>
      </c>
      <c r="F36" s="5" t="n">
        <v>18312000</v>
      </c>
    </row>
    <row r="37" spans="1:7">
      <c r="A37" s="3" t="s">
        <v>888</v>
      </c>
    </row>
    <row r="38" spans="1:7">
      <c r="A38" s="4" t="s">
        <v>889</v>
      </c>
      <c r="B38" s="5" t="n">
        <v>6100000</v>
      </c>
      <c r="D38" s="5" t="n">
        <v>6200000</v>
      </c>
    </row>
    <row r="39" spans="1:7">
      <c r="A39" s="4" t="s">
        <v>96</v>
      </c>
      <c r="B39" s="5" t="n">
        <v>205000</v>
      </c>
    </row>
    <row r="40" spans="1:7">
      <c r="A40" s="4" t="s">
        <v>101</v>
      </c>
      <c r="D40" s="5" t="n">
        <v>1900000</v>
      </c>
    </row>
    <row r="41" spans="1:7">
      <c r="A41" s="4" t="s">
        <v>102</v>
      </c>
      <c r="B41" s="5" t="n">
        <v>652000</v>
      </c>
      <c r="D41" s="7" t="n">
        <v>712000</v>
      </c>
    </row>
    <row r="42" spans="1:7">
      <c r="A42" s="4" t="s">
        <v>112</v>
      </c>
      <c r="B42" s="7" t="n">
        <v>3400000</v>
      </c>
    </row>
    <row r="43" spans="1:7">
      <c r="A43" s="4" t="s">
        <v>901</v>
      </c>
    </row>
    <row r="44" spans="1:7">
      <c r="A44" s="3" t="s">
        <v>887</v>
      </c>
    </row>
    <row r="45" spans="1:7">
      <c r="A45" s="4" t="s">
        <v>902</v>
      </c>
      <c r="F45" s="5" t="n">
        <v>228806000</v>
      </c>
    </row>
    <row r="46" spans="1:7">
      <c r="A46" s="3" t="s">
        <v>888</v>
      </c>
    </row>
    <row r="47" spans="1:7">
      <c r="A47" s="4" t="s">
        <v>903</v>
      </c>
      <c r="F47" s="5" t="n">
        <v>348235000</v>
      </c>
    </row>
    <row r="48" spans="1:7">
      <c r="A48" s="4" t="s">
        <v>904</v>
      </c>
      <c r="F48" s="5" t="n">
        <v>61960000</v>
      </c>
    </row>
    <row r="49" spans="1:7">
      <c r="A49" s="4" t="s">
        <v>905</v>
      </c>
      <c r="F49" s="5" t="n">
        <v>286275000</v>
      </c>
    </row>
    <row r="50" spans="1:7">
      <c r="A50" s="4" t="s">
        <v>906</v>
      </c>
      <c r="F50" s="5" t="n">
        <v>57469000</v>
      </c>
    </row>
    <row r="51" spans="1:7">
      <c r="A51" s="4" t="s">
        <v>907</v>
      </c>
    </row>
    <row r="52" spans="1:7">
      <c r="A52" s="3" t="s">
        <v>887</v>
      </c>
    </row>
    <row r="53" spans="1:7">
      <c r="A53" s="4" t="s">
        <v>902</v>
      </c>
      <c r="F53" s="5" t="n">
        <v>18155000</v>
      </c>
    </row>
    <row r="54" spans="1:7">
      <c r="A54" s="4" t="s">
        <v>908</v>
      </c>
    </row>
    <row r="55" spans="1:7">
      <c r="A55" s="3" t="s">
        <v>887</v>
      </c>
    </row>
    <row r="56" spans="1:7">
      <c r="A56" s="4" t="s">
        <v>902</v>
      </c>
      <c r="F56" s="5" t="n">
        <v>649000</v>
      </c>
    </row>
    <row r="57" spans="1:7">
      <c r="A57" s="4" t="s">
        <v>909</v>
      </c>
    </row>
    <row r="58" spans="1:7">
      <c r="A58" s="3" t="s">
        <v>887</v>
      </c>
    </row>
    <row r="59" spans="1:7">
      <c r="A59" s="4" t="s">
        <v>902</v>
      </c>
      <c r="F59" s="5" t="n">
        <v>1596000</v>
      </c>
    </row>
    <row r="60" spans="1:7">
      <c r="A60" s="4" t="s">
        <v>910</v>
      </c>
    </row>
    <row r="61" spans="1:7">
      <c r="A61" s="3" t="s">
        <v>887</v>
      </c>
    </row>
    <row r="62" spans="1:7">
      <c r="A62" s="4" t="s">
        <v>902</v>
      </c>
      <c r="F62" s="5" t="n">
        <v>20400000</v>
      </c>
    </row>
    <row r="63" spans="1:7">
      <c r="A63" s="4" t="s">
        <v>911</v>
      </c>
    </row>
    <row r="64" spans="1:7">
      <c r="A64" s="3" t="s">
        <v>887</v>
      </c>
    </row>
    <row r="65" spans="1:7">
      <c r="A65" s="4" t="s">
        <v>902</v>
      </c>
      <c r="F65" s="5" t="n">
        <v>237109000</v>
      </c>
    </row>
    <row r="66" spans="1:7">
      <c r="A66" s="4" t="s">
        <v>912</v>
      </c>
    </row>
    <row r="67" spans="1:7">
      <c r="A67" s="3" t="s">
        <v>888</v>
      </c>
    </row>
    <row r="68" spans="1:7">
      <c r="A68" s="4" t="s">
        <v>904</v>
      </c>
      <c r="F68" s="5" t="n">
        <v>5305000</v>
      </c>
    </row>
    <row r="69" spans="1:7">
      <c r="A69" s="4" t="s">
        <v>913</v>
      </c>
      <c r="F69" s="5" t="n">
        <v>18562000</v>
      </c>
    </row>
    <row r="70" spans="1:7">
      <c r="A70" s="4" t="s">
        <v>914</v>
      </c>
      <c r="F70" s="5" t="n">
        <v>13257000</v>
      </c>
    </row>
    <row r="71" spans="1:7">
      <c r="A71" s="4" t="s">
        <v>915</v>
      </c>
      <c r="F71" s="5" t="n">
        <v>2415000</v>
      </c>
    </row>
    <row r="72" spans="1:7">
      <c r="A72" s="4" t="s">
        <v>916</v>
      </c>
      <c r="F72" s="5" t="n">
        <v>10842000</v>
      </c>
    </row>
    <row r="73" spans="1:7">
      <c r="A73" s="4" t="s">
        <v>917</v>
      </c>
    </row>
    <row r="74" spans="1:7">
      <c r="A74" s="3" t="s">
        <v>887</v>
      </c>
    </row>
    <row r="75" spans="1:7">
      <c r="A75" s="4" t="s">
        <v>902</v>
      </c>
      <c r="F75" s="5" t="n">
        <v>239648000</v>
      </c>
    </row>
    <row r="76" spans="1:7">
      <c r="A76" s="4" t="s">
        <v>918</v>
      </c>
    </row>
    <row r="77" spans="1:7">
      <c r="A77" s="3" t="s">
        <v>887</v>
      </c>
    </row>
    <row r="78" spans="1:7">
      <c r="A78" s="4" t="s">
        <v>899</v>
      </c>
      <c r="F78" s="5" t="n">
        <v>29487000</v>
      </c>
    </row>
    <row r="79" spans="1:7">
      <c r="A79" s="4" t="s">
        <v>919</v>
      </c>
    </row>
    <row r="80" spans="1:7">
      <c r="A80" s="3" t="s">
        <v>887</v>
      </c>
    </row>
    <row r="81" spans="1:7">
      <c r="A81" s="4" t="s">
        <v>899</v>
      </c>
      <c r="F81" s="5" t="n">
        <v>169142000</v>
      </c>
    </row>
    <row r="82" spans="1:7">
      <c r="A82" s="4" t="s">
        <v>920</v>
      </c>
    </row>
    <row r="83" spans="1:7">
      <c r="A83" s="3" t="s">
        <v>887</v>
      </c>
    </row>
    <row r="84" spans="1:7">
      <c r="A84" s="4" t="s">
        <v>921</v>
      </c>
      <c r="F84" s="7" t="n">
        <v>635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73</v>
      </c>
    </row>
    <row r="3" spans="1:3">
      <c r="A3" s="3" t="s">
        <v>166</v>
      </c>
    </row>
    <row r="4" spans="1:3">
      <c r="A4" s="4" t="s">
        <v>167</v>
      </c>
      <c r="B4" s="7" t="n">
        <v>27499</v>
      </c>
      <c r="C4" s="7" t="n">
        <v>26730</v>
      </c>
    </row>
    <row r="5" spans="1:3">
      <c r="A5" s="3" t="s">
        <v>125</v>
      </c>
    </row>
    <row r="6" spans="1:3">
      <c r="A6" s="4" t="s">
        <v>168</v>
      </c>
      <c r="B6" s="5" t="n">
        <v>-81441</v>
      </c>
      <c r="C6" s="5" t="n">
        <v>-96177</v>
      </c>
    </row>
    <row r="7" spans="1:3">
      <c r="A7" s="4" t="s">
        <v>169</v>
      </c>
      <c r="B7" s="5" t="n">
        <v>14489</v>
      </c>
      <c r="C7" s="5" t="n">
        <v>581</v>
      </c>
    </row>
    <row r="8" spans="1:3">
      <c r="A8" s="4" t="s">
        <v>170</v>
      </c>
      <c r="B8" s="5" t="n">
        <v>60088</v>
      </c>
      <c r="C8" s="5" t="n">
        <v>74342</v>
      </c>
    </row>
    <row r="9" spans="1:3">
      <c r="A9" s="3" t="s">
        <v>171</v>
      </c>
    </row>
    <row r="10" spans="1:3">
      <c r="A10" s="4" t="s">
        <v>168</v>
      </c>
      <c r="B10" s="5" t="n">
        <v>0</v>
      </c>
      <c r="C10" s="5" t="n">
        <v>1310</v>
      </c>
    </row>
    <row r="11" spans="1:3">
      <c r="A11" s="4" t="s">
        <v>172</v>
      </c>
      <c r="B11" s="5" t="n">
        <v>2627</v>
      </c>
      <c r="C11" s="5" t="n">
        <v>1197</v>
      </c>
    </row>
    <row r="12" spans="1:3">
      <c r="A12" s="3" t="s">
        <v>173</v>
      </c>
    </row>
    <row r="13" spans="1:3">
      <c r="A13" s="4" t="s">
        <v>174</v>
      </c>
      <c r="B13" s="5" t="n">
        <v>1089</v>
      </c>
      <c r="C13" s="5" t="n">
        <v>0</v>
      </c>
    </row>
    <row r="14" spans="1:3">
      <c r="A14" s="4" t="s">
        <v>169</v>
      </c>
      <c r="B14" s="5" t="n">
        <v>7111</v>
      </c>
      <c r="C14" s="5" t="n">
        <v>0</v>
      </c>
    </row>
    <row r="15" spans="1:3">
      <c r="A15" s="4" t="s">
        <v>175</v>
      </c>
      <c r="B15" s="5" t="n">
        <v>-92582</v>
      </c>
      <c r="C15" s="5" t="n">
        <v>-67735</v>
      </c>
    </row>
    <row r="16" spans="1:3">
      <c r="A16" s="4" t="s">
        <v>176</v>
      </c>
      <c r="B16" s="5" t="n">
        <v>-2721</v>
      </c>
      <c r="C16" s="5" t="n">
        <v>-1581</v>
      </c>
    </row>
    <row r="17" spans="1:3">
      <c r="A17" s="4" t="s">
        <v>177</v>
      </c>
      <c r="B17" s="5" t="n">
        <v>265</v>
      </c>
      <c r="C17" s="5" t="n">
        <v>50</v>
      </c>
    </row>
    <row r="18" spans="1:3">
      <c r="A18" s="4" t="s">
        <v>178</v>
      </c>
      <c r="B18" s="5" t="n">
        <v>4695</v>
      </c>
      <c r="C18" s="5" t="n">
        <v>-450</v>
      </c>
    </row>
    <row r="19" spans="1:3">
      <c r="A19" s="4" t="s">
        <v>179</v>
      </c>
      <c r="B19" s="5" t="n">
        <v>399</v>
      </c>
      <c r="C19" s="5" t="n">
        <v>-5</v>
      </c>
    </row>
    <row r="20" spans="1:3">
      <c r="A20" s="4" t="s">
        <v>180</v>
      </c>
      <c r="B20" s="5" t="n">
        <v>-88957</v>
      </c>
      <c r="C20" s="5" t="n">
        <v>-91078</v>
      </c>
    </row>
    <row r="21" spans="1:3">
      <c r="A21" s="3" t="s">
        <v>181</v>
      </c>
    </row>
    <row r="22" spans="1:3">
      <c r="A22" s="4" t="s">
        <v>182</v>
      </c>
      <c r="B22" s="5" t="n">
        <v>364</v>
      </c>
      <c r="C22" s="5" t="n">
        <v>37640</v>
      </c>
    </row>
    <row r="23" spans="1:3">
      <c r="A23" s="4" t="s">
        <v>183</v>
      </c>
      <c r="B23" s="5" t="n">
        <v>19705</v>
      </c>
      <c r="C23" s="5" t="n">
        <v>129768</v>
      </c>
    </row>
    <row r="24" spans="1:3">
      <c r="A24" s="4" t="s">
        <v>184</v>
      </c>
      <c r="B24" s="5" t="n">
        <v>66412</v>
      </c>
      <c r="C24" s="5" t="n">
        <v>-163075</v>
      </c>
    </row>
    <row r="25" spans="1:3">
      <c r="A25" s="4" t="s">
        <v>185</v>
      </c>
      <c r="B25" s="5" t="n">
        <v>0</v>
      </c>
      <c r="C25" s="5" t="n">
        <v>75000</v>
      </c>
    </row>
    <row r="26" spans="1:3">
      <c r="A26" s="4" t="s">
        <v>186</v>
      </c>
      <c r="B26" s="5" t="n">
        <v>-1062</v>
      </c>
      <c r="C26" s="5" t="n">
        <v>-1244</v>
      </c>
    </row>
    <row r="27" spans="1:3">
      <c r="A27" s="4" t="s">
        <v>187</v>
      </c>
      <c r="B27" s="5" t="n">
        <v>-10001</v>
      </c>
      <c r="C27" s="5" t="n">
        <v>-7003</v>
      </c>
    </row>
    <row r="28" spans="1:3">
      <c r="A28" s="4" t="s">
        <v>188</v>
      </c>
      <c r="B28" s="5" t="n">
        <v>1143</v>
      </c>
      <c r="C28" s="5" t="n">
        <v>324</v>
      </c>
    </row>
    <row r="29" spans="1:3">
      <c r="A29" s="4" t="s">
        <v>189</v>
      </c>
      <c r="B29" s="5" t="n">
        <v>15</v>
      </c>
      <c r="C29" s="5" t="n">
        <v>-6</v>
      </c>
    </row>
    <row r="30" spans="1:3">
      <c r="A30" s="4" t="s">
        <v>190</v>
      </c>
      <c r="B30" s="5" t="n">
        <v>-224</v>
      </c>
      <c r="C30" s="5" t="n">
        <v>-122</v>
      </c>
    </row>
    <row r="31" spans="1:3">
      <c r="A31" s="4" t="s">
        <v>191</v>
      </c>
      <c r="B31" s="5" t="n">
        <v>74066</v>
      </c>
      <c r="C31" s="5" t="n">
        <v>70634</v>
      </c>
    </row>
    <row r="32" spans="1:3">
      <c r="A32" s="4" t="s">
        <v>192</v>
      </c>
      <c r="B32" s="5" t="n">
        <v>12608</v>
      </c>
      <c r="C32" s="5" t="n">
        <v>6286</v>
      </c>
    </row>
    <row r="33" spans="1:3">
      <c r="A33" s="4" t="s">
        <v>193</v>
      </c>
      <c r="B33" s="5" t="n">
        <v>72194</v>
      </c>
      <c r="C33" s="5" t="n">
        <v>66146</v>
      </c>
    </row>
    <row r="34" spans="1:3">
      <c r="A34" s="4" t="s">
        <v>194</v>
      </c>
      <c r="B34" s="7" t="n">
        <v>84802</v>
      </c>
      <c r="C34" s="7" t="n">
        <v>724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7:07:03Z</dcterms:created>
  <dcterms:modified xmlns:dcterms="http://purl.org/dc/terms/" xmlns:xsi="http://www.w3.org/2001/XMLSchema-instance" xsi:type="dcterms:W3CDTF">2018-07-26T17:07:03Z</dcterms:modified>
</cp:coreProperties>
</file>